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Principal Acti" sheetId="8" r:id="rId8"/>
    <s:sheet name="Summary of Principal Accounting" sheetId="9" r:id="rId9"/>
    <s:sheet name="Net Income per Share" sheetId="10" r:id="rId10"/>
    <s:sheet name="Investments" sheetId="11" r:id="rId11"/>
    <s:sheet name="Fair Value Measurement" sheetId="12" r:id="rId12"/>
    <s:sheet name="Investment in Affiliates" sheetId="13" r:id="rId13"/>
    <s:sheet name="Property and Equipment, Net" sheetId="14" r:id="rId14"/>
    <s:sheet name="Other Current Liabilities" sheetId="15" r:id="rId15"/>
    <s:sheet name="Income Taxes" sheetId="16" r:id="rId16"/>
    <s:sheet name="Loans Receivable, Net" sheetId="17" r:id="rId17"/>
    <s:sheet name="Convertible Notes" sheetId="18" r:id="rId18"/>
    <s:sheet name="Share Repurchase" sheetId="19" r:id="rId19"/>
    <s:sheet name="Share-Based Compensation" sheetId="20" r:id="rId20"/>
    <s:sheet name="Employee Benefit Plans" sheetId="21" r:id="rId21"/>
    <s:sheet name="Distribution of Profits" sheetId="22" r:id="rId22"/>
    <s:sheet name="Segment Information" sheetId="23" r:id="rId23"/>
    <s:sheet name="Related Party Transactions" sheetId="24" r:id="rId24"/>
    <s:sheet name="Commitments" sheetId="25" r:id="rId25"/>
    <s:sheet name="Subsequent events" sheetId="26" r:id="rId26"/>
    <s:sheet name="Additional Financial Informatio" sheetId="27" r:id="rId27"/>
    <s:sheet name="Summary of Principal Accounti28" sheetId="28" r:id="rId28"/>
    <s:sheet name="Organization and Principal Ac29" sheetId="29" r:id="rId29"/>
    <s:sheet name="Summary of Principal Accounti30" sheetId="30" r:id="rId30"/>
    <s:sheet name="Net Income per Share (Tables)" sheetId="31" r:id="rId31"/>
    <s:sheet name="Investments (Tables)" sheetId="32" r:id="rId32"/>
    <s:sheet name="Fair Value Measurement (Tables)" sheetId="33" r:id="rId33"/>
    <s:sheet name="Investment in Affiliates (Table" sheetId="34" r:id="rId34"/>
    <s:sheet name="Property and Equipment, Net (Ta" sheetId="35" r:id="rId35"/>
    <s:sheet name="Other Current Liabilities (Tabl" sheetId="36" r:id="rId36"/>
    <s:sheet name="Income Taxes (Tables)" sheetId="37" r:id="rId37"/>
    <s:sheet name="Loans Receivable, Net (Tables)" sheetId="38" r:id="rId38"/>
    <s:sheet name="Share-Based Compensation (Table" sheetId="39" r:id="rId39"/>
    <s:sheet name="Segment Information (Tables)" sheetId="40" r:id="rId40"/>
    <s:sheet name="Related Party Transactions (Tab" sheetId="41" r:id="rId41"/>
    <s:sheet name="Commitments (Tables)" sheetId="42" r:id="rId42"/>
    <s:sheet name="Summary of Subsidiaries (Detail" sheetId="43" r:id="rId43"/>
    <s:sheet name="Noah Investments Subsidiaries (" sheetId="44" r:id="rId44"/>
    <s:sheet name="Organization and Principal Ac45" sheetId="45" r:id="rId45"/>
    <s:sheet name="Summary of Principal Accounti46" sheetId="46" r:id="rId46"/>
    <s:sheet name="Amounts in Noah Investment and " sheetId="47" r:id="rId47"/>
    <s:sheet name="Amounts in Noah Investment an48" sheetId="48" r:id="rId48"/>
    <s:sheet name="Estimated Useful Lives of Prope" sheetId="49" r:id="rId49"/>
    <s:sheet name="Summary of Maximum Exposure to " sheetId="50" r:id="rId50"/>
    <s:sheet name="Computation of Basic and Dilute" sheetId="51" r:id="rId51"/>
    <s:sheet name="Antidilutive Securities Exclude" sheetId="52" r:id="rId52"/>
    <s:sheet name="Investment (Detail)" sheetId="53" r:id="rId53"/>
    <s:sheet name="Investments - Additional Inform" sheetId="54" r:id="rId54"/>
    <s:sheet name="Fair Value Measurements of Comp" sheetId="55" r:id="rId55"/>
    <s:sheet name="Fair Value Measurement - Additi" sheetId="56" r:id="rId56"/>
    <s:sheet name="Fair Value Measurements of Co57" sheetId="57" r:id="rId57"/>
    <s:sheet name="Balances of Investments in Affi" sheetId="58" r:id="rId58"/>
    <s:sheet name="Investment in Affiliates - Addi" sheetId="59" r:id="rId59"/>
    <s:sheet name="Property and Equipment, Net (De" sheetId="60" r:id="rId60"/>
    <s:sheet name="Property and Equipment, Net - A" sheetId="61" r:id="rId61"/>
    <s:sheet name="Other Current Liabilities (Deta" sheetId="62" r:id="rId62"/>
    <s:sheet name="Income Taxes - Additional Infor" sheetId="63" r:id="rId63"/>
    <s:sheet name="Tax Expense Benefit (Detail)" sheetId="64" r:id="rId64"/>
    <s:sheet name="Reconciliation Between Statutor" sheetId="65" r:id="rId65"/>
    <s:sheet name="Aggregate Amount and Per Share " sheetId="66" r:id="rId66"/>
    <s:sheet name="Principal Components of Deferre" sheetId="67" r:id="rId67"/>
    <s:sheet name="Movement of Uncertain Tax Posit" sheetId="68" r:id="rId68"/>
    <s:sheet name="Loans Receivable (Detail)" sheetId="69" r:id="rId69"/>
    <s:sheet name="Loans Receivable, Net - Additio" sheetId="70" r:id="rId70"/>
    <s:sheet name="Activity in Allowance for Loan " sheetId="71" r:id="rId71"/>
    <s:sheet name="Convertible Notes - Additional " sheetId="72" r:id="rId72"/>
    <s:sheet name="Share Repurchase - Additional I" sheetId="73" r:id="rId73"/>
    <s:sheet name="Share Based Compensation Expens" sheetId="74" r:id="rId74"/>
    <s:sheet name="Share-Based Compensation - Addi" sheetId="75" r:id="rId75"/>
    <s:sheet name="Black Scholes Pricing Model Ass" sheetId="76" r:id="rId76"/>
    <s:sheet name="Stock Option Activity (Detail)" sheetId="77" r:id="rId77"/>
    <s:sheet name="Summary of Non Vested Restricte" sheetId="78" r:id="rId78"/>
    <s:sheet name="Employee Benefit Plans - Additi" sheetId="79" r:id="rId79"/>
    <s:sheet name="Distribution of Profits - Addit" sheetId="80" r:id="rId80"/>
    <s:sheet name="Segment Information - Additiona" sheetId="81" r:id="rId81"/>
    <s:sheet name="Segment Information (Detail)" sheetId="82" r:id="rId82"/>
    <s:sheet name="Related Party Transactions (Det" sheetId="83" r:id="rId83"/>
    <s:sheet name="Amounts Due from Related Partie" sheetId="84" r:id="rId84"/>
    <s:sheet name="Deferred Revenues Related to Re" sheetId="85" r:id="rId85"/>
    <s:sheet name="Related Party Transactions - Ad" sheetId="86" r:id="rId86"/>
    <s:sheet name="Purchase Price Allocations (Det" sheetId="87" r:id="rId87"/>
    <s:sheet name="Future Minimum Lease Payments U" sheetId="88" r:id="rId88"/>
    <s:sheet name="Commitments - Additional Inform" sheetId="89" r:id="rId89"/>
    <s:sheet name="Subsequent Events - Additional " sheetId="90" r:id="rId90"/>
    <s:sheet name="Condensed Balance Sheets (Detai" sheetId="91" r:id="rId91"/>
    <s:sheet name="Condensed Balance Sheets (Paren" sheetId="92" r:id="rId92"/>
    <s:sheet name="Condensed Statement of Operatio" sheetId="93" r:id="rId93"/>
    <s:sheet name="Condensed Statement of Comprehe" sheetId="94" r:id="rId94"/>
    <s:sheet name="Condensed Statements of Cash fl" sheetId="95" r:id="rId95"/>
  </s:sheets>
  <s:definedNames/>
  <s:calcPr calcId="124519" calcMode="auto" fullCalcOnLoad="1"/>
</s:workbook>
</file>

<file path=xl/sharedStrings.xml><?xml version="1.0" encoding="utf-8"?>
<sst xmlns="http://schemas.openxmlformats.org/spreadsheetml/2006/main" uniqueCount="1043">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NOAH</t>
  </si>
  <si>
    <t>Entity Registrant Name</t>
  </si>
  <si>
    <t>NOAH HOLDINGS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t>
  </si>
  <si>
    <t>Dec. 31, 2015USD ($)</t>
  </si>
  <si>
    <t>Dec. 31, 2015CNY (¥)</t>
  </si>
  <si>
    <t>Dec. 31, 2014CNY (¥)</t>
  </si>
  <si>
    <t>Current assets:</t>
  </si>
  <si>
    <t>Cash and cash equivalents</t>
  </si>
  <si>
    <t>Restricted cash</t>
  </si>
  <si>
    <t>Short-term investments (including short-term investments measured at fair value of RMB91,496,450 and RMB496,565,847, as of December 31, 2014 and 2015, respectively)</t>
  </si>
  <si>
    <t>Accounts receivable, net of allowance for doubtful accounts of nil as of December 31, 2014 and December 31, 2015</t>
  </si>
  <si>
    <t>Amounts due from related parties</t>
  </si>
  <si>
    <t>Loans receivable, net of allowance for loan losses of RMB1,166,800 and RMB1,334,502 as of December 31, 2014 and December 31, 2015, respectively</t>
  </si>
  <si>
    <t>Deferred tax assets</t>
  </si>
  <si>
    <t>Other current assets</t>
  </si>
  <si>
    <t>Total current assets</t>
  </si>
  <si>
    <t>Long-term investments (including long-term investments measured at fair value of nil and RMB10,069,729, as of December 31, 2014 and 2015, respectively)</t>
  </si>
  <si>
    <t>Investment in affiliates</t>
  </si>
  <si>
    <t>Property and equipment, net</t>
  </si>
  <si>
    <t>Other non-current assets</t>
  </si>
  <si>
    <t>Non-current deferred tax assets</t>
  </si>
  <si>
    <t>Total assets</t>
  </si>
  <si>
    <t>Current liabilities:</t>
  </si>
  <si>
    <t>Accrued payroll and welfare expenses (including accrued payroll and welfare expense of the consolidated VIEs without recourse to Noah Holdings Ltd. of RMB68,617,341 and RMB181,685,160 as of December 31, 2014 and December 31, 2015, respectively)</t>
  </si>
  <si>
    <t>Income tax payable (including income tax payable of the consolidated VIEs without recourse to Noah Holdings Ltd. of RMB28,035,249 and RMB55,966,327 as of December 31, 2014 and December 31, 2015, respectively)</t>
  </si>
  <si>
    <t>Deferred revenues (including deferred revenue of the consolidated VIEs without recourse to Noah Holdings Ltd. of RMB37,883,923 and RMB29,021,820 as of December 31, 2014 and December 31, 2015, respectively)</t>
  </si>
  <si>
    <t>Other current liabilities (including other current liabilities of the consolidated VIEs without recourse to Noah Holdings Ltd. of RMB27,770,537 and RMB76,026,370 as of December 31, 2014 and December 31, 2015, respectively)</t>
  </si>
  <si>
    <t>Short-term bank loan</t>
  </si>
  <si>
    <t>Deferred tax liabilities</t>
  </si>
  <si>
    <t>Total current liabilities</t>
  </si>
  <si>
    <t>Non-current uncertain tax position liabilities (including uncertain tax position liabilities of the consolidated VIEs without recourse to Noah Holdings Ltd. of RMB6,323,573 and RMB67,248 as of December 31, 2014 and December 31, 2015, respectively)</t>
  </si>
  <si>
    <t>Other non-current liabilities (including other non-current liabilities of the consolidated VIEs without recourse to Noah Holdings Ltd. of nil and RMB39,635,057 as of December 31, 2014 and December 31, 2015)</t>
  </si>
  <si>
    <t>Convertible notes</t>
  </si>
  <si>
    <t>Total liabilities</t>
  </si>
  <si>
    <t>Shareholders' equity:</t>
  </si>
  <si>
    <t>Ordinary shares (US$0.0005 par value): 94,100,000 shares authorized, 29,123,118 shares issued and 28,055,302 shares outstanding as of December 31, 2014 and 29,317,611 shares issued and 28,071,538 shares outstanding as of December 31, 2015</t>
  </si>
  <si>
    <t>Treasury stock (1,067,816 ordinary shares as of December 31, 2014 and 1,246,073 ordinary shares as of December 31, 2015)</t>
  </si>
  <si>
    <t>Additional paid-in capital</t>
  </si>
  <si>
    <t>Retained earnings</t>
  </si>
  <si>
    <t>Accumulated other comprehensive loss</t>
  </si>
  <si>
    <t>Total Noah Holdings Limited shareholders' equity</t>
  </si>
  <si>
    <t>Non-controlling interests</t>
  </si>
  <si>
    <t>Total Shareholders' Equity</t>
  </si>
  <si>
    <t>Total Liabilities and Equity</t>
  </si>
  <si>
    <t>Consolidated Balance Sheets (Parenthetical)</t>
  </si>
  <si>
    <t>Dec. 31, 2015USD ($)shares</t>
  </si>
  <si>
    <t>Dec. 31, 2015CNY (¥)¥ / sharesshares</t>
  </si>
  <si>
    <t>Dec. 31, 2014CNY (¥)¥ / sharesshares</t>
  </si>
  <si>
    <t>Available for sale investments</t>
  </si>
  <si>
    <t>Accounts receivable, allowance for doubtful accounts</t>
  </si>
  <si>
    <t xml:space="preserve"> </t>
  </si>
  <si>
    <t>Loans receivable, allowance for loan losses</t>
  </si>
  <si>
    <t>Accrued payroll and welfare expenses</t>
  </si>
  <si>
    <t>Income tax payable</t>
  </si>
  <si>
    <t>Deferred revenues</t>
  </si>
  <si>
    <t>Other current liabilities</t>
  </si>
  <si>
    <t>Non-current uncertain tax position liabilities</t>
  </si>
  <si>
    <t>Other non-current liabilities</t>
  </si>
  <si>
    <t>Ordinary shares, par value | ¥ / shares</t>
  </si>
  <si>
    <t>Ordinary shares, shares authorized</t>
  </si>
  <si>
    <t>Ordinary shares, shares issued</t>
  </si>
  <si>
    <t>Ordinary shares, shares outstanding</t>
  </si>
  <si>
    <t>Ordinary shares, treasury stock</t>
  </si>
  <si>
    <t>Variable Interest Entity, Primary Beneficiary</t>
  </si>
  <si>
    <t>Consolidated Statements of Operations</t>
  </si>
  <si>
    <t>Dec. 31, 2015USD ($)$ / sharesshares</t>
  </si>
  <si>
    <t>Dec. 31, 2013CNY (¥)¥ / sharesshares</t>
  </si>
  <si>
    <t>Third-party revenues</t>
  </si>
  <si>
    <t>Total third-party revenues</t>
  </si>
  <si>
    <t>Related party revenues</t>
  </si>
  <si>
    <t>Total related party revenues</t>
  </si>
  <si>
    <t>Total revenues</t>
  </si>
  <si>
    <t>Less: business taxes and related surcharges</t>
  </si>
  <si>
    <t>Net revenues</t>
  </si>
  <si>
    <t>Operating cost and expenses:</t>
  </si>
  <si>
    <t>Relationship manager compensation</t>
  </si>
  <si>
    <t>Performance fee compensation</t>
  </si>
  <si>
    <t>Other compensations</t>
  </si>
  <si>
    <t>Total compensation and benefits</t>
  </si>
  <si>
    <t>Selling expenses</t>
  </si>
  <si>
    <t>General and administrative expenses</t>
  </si>
  <si>
    <t>Other operating expenses</t>
  </si>
  <si>
    <t>Government subsidies</t>
  </si>
  <si>
    <t>Total operating cost and expenses</t>
  </si>
  <si>
    <t>Income from operations</t>
  </si>
  <si>
    <t>Other income (expenses):</t>
  </si>
  <si>
    <t>Interest income</t>
  </si>
  <si>
    <t>Interest expenses</t>
  </si>
  <si>
    <t>Investment income</t>
  </si>
  <si>
    <t>Other income (expense)</t>
  </si>
  <si>
    <t>Total other income</t>
  </si>
  <si>
    <t>Income before taxes and income from equity in affiliates</t>
  </si>
  <si>
    <t>Income tax expense</t>
  </si>
  <si>
    <t>Income from equity in affiliates, net of taxes</t>
  </si>
  <si>
    <t>Net income</t>
  </si>
  <si>
    <t>Less: net income (loss) attributable to non-controlling interests</t>
  </si>
  <si>
    <t>Net income attributable to Noah Holdings Limited shareholders</t>
  </si>
  <si>
    <t>Net income per share:</t>
  </si>
  <si>
    <t>Basic | (per share)</t>
  </si>
  <si>
    <t>Diluted | (per share)</t>
  </si>
  <si>
    <t>Weighted average number of shares used in computation:</t>
  </si>
  <si>
    <t>Basic</t>
  </si>
  <si>
    <t>Diluted</t>
  </si>
  <si>
    <t>One Time Commissions</t>
  </si>
  <si>
    <t>Recurring Service Fees</t>
  </si>
  <si>
    <t>Performance Based Income</t>
  </si>
  <si>
    <t>Other Service</t>
  </si>
  <si>
    <t>Consolidated Statements of Comprehensive Income</t>
  </si>
  <si>
    <t>Dec. 31, 2013CNY (¥)</t>
  </si>
  <si>
    <t>Net Income</t>
  </si>
  <si>
    <t>Other comprehensive income, net of tax</t>
  </si>
  <si>
    <t>Change in foreign currency translation adjustment</t>
  </si>
  <si>
    <t>Fair value fluctuation of available-for-sale investment (Note 4)</t>
  </si>
  <si>
    <t>Other comprehensive income</t>
  </si>
  <si>
    <t>Comprehensive income</t>
  </si>
  <si>
    <t>Less: comprehensive income attributable to non-controlling interest</t>
  </si>
  <si>
    <t>Comprehensive income attributable to Noah Holdings Limited shareholders</t>
  </si>
  <si>
    <t>Consolidated Statements of Changes in Equity</t>
  </si>
  <si>
    <t>USD ($)shares</t>
  </si>
  <si>
    <t>CNY (¥)shares</t>
  </si>
  <si>
    <t>Ordinary SharesCNY (¥)shares</t>
  </si>
  <si>
    <t>Treasury StockCNY (¥)shares</t>
  </si>
  <si>
    <t>Additional Paid-in CapitalCNY (¥)</t>
  </si>
  <si>
    <t>Retained earningsCNY (¥)</t>
  </si>
  <si>
    <t>Accumulated other comprehensive incomeCNY (¥)</t>
  </si>
  <si>
    <t>Total Noah Holdings Limited shareholders' equityCNY (¥)</t>
  </si>
  <si>
    <t>Noncontrolling InterestCNY (¥)</t>
  </si>
  <si>
    <t>Balance (in shares) at Dec. 31, 2012 | shares</t>
  </si>
  <si>
    <t>Balance at Dec. 31, 2012</t>
  </si>
  <si>
    <t>Cash dividend paid</t>
  </si>
  <si>
    <t>Share-based compensation</t>
  </si>
  <si>
    <t>Vesting of restricted shares (in shares) | shares</t>
  </si>
  <si>
    <t>Vesting of restricted shares</t>
  </si>
  <si>
    <t>Issuance of ordinary shares upon exercise of options (in shares) | shares</t>
  </si>
  <si>
    <t>Issuance of ordinary shares upon exercise of options</t>
  </si>
  <si>
    <t>Repurchase of ordinary shares (in shares) | shares</t>
  </si>
  <si>
    <t>Repurchase of ordinary shares</t>
  </si>
  <si>
    <t>Other comprehensive income-foreign currency translation adjustments</t>
  </si>
  <si>
    <t>Non-controlling interest capital injection</t>
  </si>
  <si>
    <t>Balance (in shares) at Dec. 31, 2013 | shares</t>
  </si>
  <si>
    <t>Balance at Dec. 31, 2013</t>
  </si>
  <si>
    <t>Other comprehensive income-change in fair value of available-for-sale investments</t>
  </si>
  <si>
    <t>Other comprehensive income-realized gains on the available-for-sale investments</t>
  </si>
  <si>
    <t>Balance (in shares) at Dec. 31, 2014 | shares</t>
  </si>
  <si>
    <t>Balance at Dec. 31, 2014</t>
  </si>
  <si>
    <t>Non-controlling Interest capital return</t>
  </si>
  <si>
    <t>Balance (in shares) at Dec. 31, 2015 | shares</t>
  </si>
  <si>
    <t>Balance at Dec. 31, 2015</t>
  </si>
  <si>
    <t>Consolidated Statements of Cash Flows</t>
  </si>
  <si>
    <t>Cash flows from operating activities:</t>
  </si>
  <si>
    <t>Adjustments to reconcile net income to net cash provided by operating activities:</t>
  </si>
  <si>
    <t>Loss from disposal of property and equipment</t>
  </si>
  <si>
    <t>Depreciation and amortization</t>
  </si>
  <si>
    <t>Income from equity in affiliates</t>
  </si>
  <si>
    <t>Provision for loan losses</t>
  </si>
  <si>
    <t>Income from amortization of discount on held-to-maturity investments</t>
  </si>
  <si>
    <t>Changes in operating assets and liabilities:</t>
  </si>
  <si>
    <t>Accounts receivable</t>
  </si>
  <si>
    <t>Income taxes payable</t>
  </si>
  <si>
    <t>Uncertain tax position liabilities</t>
  </si>
  <si>
    <t>Deferred tax assets and liabilities</t>
  </si>
  <si>
    <t>Purchases of available-for-sale investments through internet finance business</t>
  </si>
  <si>
    <t>Net cash provided by (used in) operating activities</t>
  </si>
  <si>
    <t>Cash flows from investing activities:</t>
  </si>
  <si>
    <t>Purchases of property and equipment</t>
  </si>
  <si>
    <t>Internally developed intangible assets</t>
  </si>
  <si>
    <t>Collection of short-term loan investments</t>
  </si>
  <si>
    <t>Purchase of held-to-maturity investments</t>
  </si>
  <si>
    <t>Proceeds from redemption of held-to-maturity investments</t>
  </si>
  <si>
    <t>Purchases of trading securities investments</t>
  </si>
  <si>
    <t>Proceeds on trading securities investments</t>
  </si>
  <si>
    <t>Purchases of available-for-sale investments</t>
  </si>
  <si>
    <t>Proceeds from sale or redemption of available-for-sale investments</t>
  </si>
  <si>
    <t>Purchase of long-term investments</t>
  </si>
  <si>
    <t>Proceeds from sale of long-term investments</t>
  </si>
  <si>
    <t>Increase in restricted cash</t>
  </si>
  <si>
    <t>Increase in investment in affiliates</t>
  </si>
  <si>
    <t>Capital return from investment in affiliates</t>
  </si>
  <si>
    <t>Net cash used in investing activities</t>
  </si>
  <si>
    <t>Cash flows from financing activities:</t>
  </si>
  <si>
    <t>Proceeds from issuance of ordinary shares upon exercise of stock options and vesting of restricted shares</t>
  </si>
  <si>
    <t>Contribution from non-controlling shareholders of subsidiaries</t>
  </si>
  <si>
    <t>Return of non-controlling interests of subsidiaries</t>
  </si>
  <si>
    <t>Dividend distribution</t>
  </si>
  <si>
    <t>Payment for repurchase of ordinary shares</t>
  </si>
  <si>
    <t>Proceeds from short-term bank loan</t>
  </si>
  <si>
    <t>Repayment of short-term bank loan</t>
  </si>
  <si>
    <t>Proceeds from convertible notes</t>
  </si>
  <si>
    <t>Net cash (used in) provided by financing activities</t>
  </si>
  <si>
    <t>Effect of exchange rate changes</t>
  </si>
  <si>
    <t>Net increases in cash and cash equivalents</t>
  </si>
  <si>
    <t>Cash and cash equivalents-beginning of the period</t>
  </si>
  <si>
    <t>Cash and cash equivalents-end of the period</t>
  </si>
  <si>
    <t>Supplemental disclosure of cash flow information:</t>
  </si>
  <si>
    <t>Cash paid for income taxes</t>
  </si>
  <si>
    <t>Cash paid for interest expenses</t>
  </si>
  <si>
    <t>Supplemental disclosure of non-cash investing and financing activities:</t>
  </si>
  <si>
    <t>Purchase of property and equipment in accounts payable</t>
  </si>
  <si>
    <t>Related Parties</t>
  </si>
  <si>
    <t>Loans disbursement</t>
  </si>
  <si>
    <t>Principal collection of loans originated from third parties</t>
  </si>
  <si>
    <t>Third Parties</t>
  </si>
  <si>
    <t>Organization and Principal Activities</t>
  </si>
  <si>
    <t>Dec. 31, 2015</t>
  </si>
  <si>
    <t>1. Organization and
Principal Activities
Noah Holdings
Limited (“Company”) was incorporated on June 29,
2007 in the Cayman Islands by six individuals (the
“Founders”). The Company, through its subsidiaries and
consolidated variable interest entities (“VIEs”)
(collectively, the “Group”), is a leading wealth
management service provider with asset management capability
focusing on distributing wealth management products to the high net
worth population in the People’s Republic of China
(“PRC”). The Group began offering services in 2005
through Shanghai Noah Investment Management Co., Ltd. (“Noah
Investment”), a consolidated variable interest entity,
founded in the PRC in August 2005.
The
Company’s significant subsidiaries as of December 31,
2015 include the following:
Date of Incorporation
Place
of
Incorporation Percentage
of Ownership
Shanghai Noah Rongyao
Investment Consulting Co., Ltd.
August 24, 2007 PRC 100 %
Shanghai Noah Financial
Services Co., Ltd.
April 18, 2008 PRC 100 %
Kunshan Noah Xingguang
Investment Management Co., Ltd.
August 12, 2011 PRC 100 %
Noah Holdings (Hong Kong)
Limited
September 1,
2011 Hong Kong 100 %
Shanghai Rongyao
Information Technology Co., Ltd.
March 2, 2012 PRC 100 %
Zigong Noah Financial
Service Co., Ltd.
October 22, 2012 PRC 100 %
Noah Financial Express
(Wuhu) Microfinance Co., Ltd.
August 13, 2013 PRC 100 %
Noah Group Honest Asia
Limited
March 8, 2014 Hong Kong 100 %
Shanghai Noah Yijie Finance
Technology Co., Ltd
March 17, 2014 PRC 90 %
Noah Commercial Factoring
Co., Ltd.
April 1, 2014 PRC 100 %
Noah (Shanghai) Financial
Leasing Co., Ltd
December 20, 2014 PRC 100 %
Noah Holdings international
Limited
January 7, 2015 Hong Kong 100 %
Noah
Investment’s significant subsidiaries as of December 31,
2015 include the following:
Date of
Incorporation
Place
of
Incorporation Percentage
of Ownership
Shanghai Noah Investment
Management Co., Ltd.
August 26, 2005 PRC 100 %
Noah Upright (Shanghai)
Fund Investment Consulting Co., Ltd.
September 29, 2007 PRC 100 %
Shanghai Noah Rongyao
Insurance Broker Co., Ltd.
September 24, 2008 PRC 100 %
Tianjin Gopher Asset
Management Co., Ltd.
March 18, 2010 PRC 100 %
Gopher Asset Management
Co., Ltd.
February 9, 2012 PRC 100 %
Wuhu Gopher Asset
Management Co., Ltd.
October 10, 2012 PRC 100 %
Shanghai Gopher Asset
Management Co., Ltd.
December 14,
2012 PRC 100 %
Zhejiang Vanke Noah Assets
Management Co., Ltd.
March 22, 2013 PRC 51 %
Gopher Nuobao (Shanghai)
Asset Management Co., Ltd.
April 10, 2013 PRC 100 % In June 2014, Gopher Asset
Management Co., Ltd. (“Gopher Asset”) acquired 100%
equity interest of Tianjin Gopher Asset Management Co., Ltd.
(“Tianjin Gopher”) from Noah Investment at cost. The
transaction was recorded as reorganization between entities under
common control with no impact on the consolidated financial
statements.</t>
  </si>
  <si>
    <t>Summary of Principal Accounting Policies</t>
  </si>
  <si>
    <t>2. Summary
of Principal Accounting Policies
(a)
Basis of Presentation
The
consolidated financial statements were prepared in accordance with
accounting principles generally accepted in the United States of
America (“U.S. GAAP”).
(b)
Principles of Consolidation
The
consolidated financial statements include the financial statements
of the Company,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As
foreign-invested companies engaged in insurance brokerage business
are subject to stringent requirements compared with Chinese
domestic enterprises under the current PRC laws and regulations,
the Company’s PRC subsidiary, Shanghai Noah Rongyao
Investment Consulting Co., Ltd. (“Noah Rongyao”), and
its subsidiaries, as foreign-invested companies, do not meet all
such requirements and therefore none of them are permitted to
engage in the insurance brokerage business in China. Therefore, the
Company decided to conduct the insurance brokerage business in
China through Noah Investment and its subsidiaries which are PRC
domestic companies beneficially owned by the Founders.
In addition,
the Group engaged in mutual fund distribution business and
distribution of asset management plans sponsored by mutual fund
management companies as part of our business. Under PRC laws and
regulations, distribution of mutual funds or asset management plans
sponsored by mutual fund management companies requires a mutual
fund distribution license. There may be uncertainties regarding the
interpretation and application of regulations and other
governmental policies regarding the issuance of a mutual fund
distribution license. In addition, the approval authorities have
broad discretion and may also provide the different requirements
regarding the application of mutual fund distribution license
according to different situations, such as the applicants are
foreign-invested enterprises or their subsidiaries. As a result,
the PRC subsidiaries may find it difficult to meet all such
requirements or may have to incur significant costs and efforts to
meet such requirements. Therefore, the Company conducts such
business in China principally through contractual arrangements
among our PRC subsidiary, Noah Rongyao and the Company’s PRC
variable interest entity, Noah Investment, and Noah
Investment’s shareholders. Noah Upright, a subsidiary of Noah
Investment, holds the licenses and permits necessary to
conduct mutual fund distribution and distribution of asset
management plans sponsored by mutual fund management companies in
China.
Since the
Company does not have any equity interests in Noah Investment, in
order to exercise effective control over its operations, the
Company, through its wholly owned subsidiary Noah Rongyao, entered
into a series of contractual arrangements with Noah Investment and
its shareholders, pursuant to which the Company is entitled to
receive effectively all economic benefits generated from Noah
Investment shareholders’ equity interests in it. These
contractual arrangements include: (i) a Power of Attorney
Agreement under which each shareholder of Noah Investment has
executed a power of attorney to grant Noah Rongyao or its designee
the power of attorney to act on his or her behalf on all matters
pertaining to Noah Investment and to exercise all of his or her
rights as a shareholder of the Company, (ii) an Exclusive
Option Agreement under which the shareholders granted Noah
Investment or its third-party designee an irrevocable and exclusive
option to purchase their equity interests in Noah Investment when
and to the extent permitted by PRC law, (iii) an Exclusive
Support Service Agreement under which Noah Investment engages Noah
Rongyao as its exclusive technical and operational consultant and
under which Noah Rongyao agrees to assist in arranging the
financial support necessary to conduct Noah Investment’s
operational activities, (iv) a Share Pledge Agreement under
which the shareholders pledged all of their equity interests in
Noah Investment to Noah Rongyao as collateral to secure their
obligations under the agreement, and (v) a Free-Interest Loan
Agreement under which each shareholder of Noah Investment entered
into a loan agreement with Noah Rongyao for their respective
investment in the equity interests in Noah Investment. The total
amount of interest-free loans extended to the Founders is RMB27
million (approximately US$3.6 million) which has been injected into
Noah Investment. The Founders of Noah Investment effectively acted
as a conduit to fund the required capital contributions from the
Company into Noah Rongyao, are non-substantive shareholders and
received no consideration for entering into such
transactions. Under the above agreements, the shareholders of
Noah Investment irrevocably granted Noah Rongyao the power to
exercise all voting rights to which they were entitled. In December
2013, these loans were further restructured and each shareholder of
Noah Investment re-entered into a new no-interest loan agreement
with Noah Rongyao. The principal amounts of such no-interest loans
to these shareholders were the same as that of the initial loans.
The loan agreements will expire in December 2023. In addition, Noah
Rongyao has the option to acquire all of the equity interests in
Noah Investment, to the extent permitted by the then-effective PRC
laws and regulations, for nominal consideration. Finally, Noah
Rongyao is entitled to receive service fees for certain services to
be provided to Noah Investment.
The Exclusive
Option Agreement and Power of Attorney Agreements provide the
Company effective control over the VIE and its subsidiaries, while
the equity pledge agreements secure the equity owners’
obligations under the relevant agreements. Because the Company,
through Noah Rongyao, has (i) the power to direct the
activities of Noah Investment that most significantly affect the
entity’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or loans payable/receivable
under the Loan Agreement).
The Company
believes that these contractual arrangements are in compliance with
PRC laws and regulations and are legally enforceable. The addition
of mutual fund business under Noah Investment and the transfer of
Tianjin Gopher and Gopher Asset from Noah Rongyao to Noah
Investment in 2012 do not impact the legal effectiveness of these
contractual arrangements and do not impact the conclusion that the
Company is the primary beneficiary of Noah Investment and its
subsidiaries.
However, the
aforementioned contractual arrangements with Noah Investment and
its shareholders are subject to risks and uncertainties,
including:
•
Noah Investment and its shareholders may have or develop
interests that conflict with the Group’s interests, which may
lead them to pursue opportunities in violation of the
aforementioned contractual arrangements.
•
Noah Investment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interests under the Share
Pledge Agreement have been registered by the shareholders of Noah
Investment with the relevant office of the administration of
industry and commerce, however, the VIE or the Group may fail to
meet other requirements. Even if the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t may be difficult to finance Noah Investment by means of
loans or capital contributions. Loans from our offshore parent
company to the VIE must be approved by the relevant PRC government
body and such approval may be difficult or impossible to
obtain.
The following
amounts of Noah Investment and its subsidiaries were included in
the Group’s consolidated financial statements:
As of
December 31
2014 2015 2015
RMB RMB US$
Cash and cash
equivalents 473,114,220 585,191,507 90,338,002
Restricted
cash 1,000,000 1,000,000 154,373
Short-term
investments 38,771,063 167,583,165 25,870,383
Accounts receivable, net
of allowance for doubtful accounts 23,424,971 52,715,369 8,137,851
Amounts due from related
parties 80,585,481 135,302,942 20,887,175
Deferred tax
assets 11,428,104 26,071,201 4,024,700
Other current
assets 8,923,196 23,410,853 3,614,013
Long-term
investments 3,000,000 113,390,404 17,504,462
Investment in
affiliates 246,092,522 298,229,612 46,038,718
Property and equipment,
net 22,508,520 40,161,068 6,199,801
Other non-current
assets 1,130,863 5,611,229 866,224
Total
assets 909,978,940 1,448,667,350 223,635,702
Accrued payroll and
welfare expenses 68,617,341 181,685,160 28,047,357
Income tax
payable 28,035,249 55,966,327 8,639,712
Amounts due to the
Group’s subsidiaries 169,322,299 161,666,257 24,956,969
Deferred
revenue 37,883,923 29,021,820 4,480,197
Other current
liabilities 27,770,537 76,026,370 11,736,449
Non-current uncertain tax
position liabilities 6,323,573 67,248 10,381
Other non-current
liabilities — 39,635,057 6,118,598
Total
liabilities 337,952,922 544,068,239 83,989,663
Years Ended
December 31,
2013 2014 2015 2015
RMB RMB RMB US$
Revenue:
Third-party
revenues
One-time
commissions 7,172,187 80,516,730 145,325,240 22,434,351
Recurring service
fees 37,212,399 111,927,921 181,288,609 27,986,139
Performance-based
income — 22,994,446 165,971,926 25,621,650
Other service
fees 27,526,720 1,346,667 9,616,062 1,484,464
Total third-party
revenues 71,911,306 216,785,764 502,201,837 77,526,604
Related party
revenues
One-time
commissions 2,849,181 21,471,381 122,949,788 18,980,177
Recurring service
fees 144,771,936 285,753,554 348,870,146 53,856,270
Performance-based
income — 75,204,704 53,825,292 8,309,193
Other service
fees 5,651,129 1,217,894 2,102,882 324,629
Total related party
revenues 153,272,246 383,647,533 527,748,108 81,470,269
Total revenues 225,183,552 600,433,297 1,029,949,945 158,996,873
Less: business taxes and
related surcharges (12,531,784 ) (33,672,899 ) (57,713,861 ) (8,909,485 )
Net revenues 212,651,768 566,760,398 972,236,084 150,087,388
Operating cost and
expenses (84,843,623 ) (183,003,728 ) (624,541,431 ) (96,412,583 )
Other income 15,361,268 11,888,078 39,115,317 6,038,364
Net income 118,101,044 310,817,616 327,597,694 50,572,369
Net income attributable
to Noah Holding Limited shareholders 108,261,911 292,244,283 326,209,370 50,358,049
Cash flows provided by
operating activities* 251,133,785 250,372,200 402,492,302 62,134,104
Cash flows used in
investing activities (95,707,011 ) (53,726,568 ) (293,697,015 ) (45,339,006 )
Cash flows provided by
financing activities 37,930,172 1,365,117 3,282,000 506,653
* Cash flows provided by
operating activities in 2013, 2014 and 2015 include amounts due to
the Group’s subsidiaries of RMB209,824,414, RMB169,322,299
and RMB161,666,257 (US$24,956,969).
The VIEs
contributed an aggregate of 21.1%, 37.1% and 45.9% of the
consolidated net revenues for the years ended December 31,
2013, 2014 and 2015, respectively and an aggregate of 36.3%, 67.0%
and 62.2% of the consolidated net income for the years ended
December 31, 2013, 2014 and 2015, respectively. As of
December 31, 2014 and 2015, the VIEs accounted for an
aggregate of 34.0% and 35.4%, respectively, of the consolidated
total assets.
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its statutory
reserve and its share capital, to the Company in the form of loans
and advances or cash dividends. Please refer to Note 15 for
disclosure of restricted net assets.
(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accounts receivable, allowance for loan losses, fair
value measurement of underlying investment portfolios of the funds
that the Group invests, assumptions related to the consolidation of
entities in which the Group holds variable interests, assumptions
related to the valuation of share-based compensation, including
estimation of related forfeiture rates and assumption related to
valuation of investments.
(d)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a majority of investments are held with financial institutions that
Group management believes to be high credit quality. In addition,
the Group’s investment policy limits its exposure to
concentrations of credit risk.
Substantially
all revenues were generated within China.
There were no
product providers or underlying corporate borrowers which accounted
for 10% or more of total revenues for the years ended
December 31, 2013, 2014, and 2015.
Credit of
small loan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
(e)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 impairment loss is recorded
when there has been a loss in value of the investment that is other
than temporary. The Group has not recorded any impairment losses in
any of the periods reported.
The Group
also considers it has significant influence over the funds that it
serves as general partner or fund manager, and the Group’s
ownership interest in these funds as limited partner or fund
manager is generally much lower than 3%. These funds are not
consolidated by the Group based on the facts that the Group is not
the primary beneficiary of these funds, and substantive kick-out
rights exist which are exercisable by a simple-majority of
non-related limited partners of these funds to dissolve (liquidate)
the funds or remove the company as the general partner of the funds
without cause. The Group has early adopted ASU 2015-02 as of
December 31, 2015 (see Note 2(x)) and concluded that none of the
existing funds require consolidation under the new guidance. The
equity method of accounting is accordingly used for investments by
the Group in these funds. In addition, the investee funds meet the
definition of an Investment Company and are required to report
their investment assets at fair value. The Group records its equity
pick-up based on its percentage ownership of the investee
funds’ operating result.
(f)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 or liabilities for which there are unobservable
inputs to the valuation methodology that are significant to the
measurement of the fair value of the assets or
liabilities.
(g) Cash and Cash Equivalents
Cash and cash
equivalents consist of cash on hand and demand deposits, which are
unrestricted as to withdrawal and use, and which have original
maturities of three months or less when purchased.
(h) Restricted Cash
The
Group’s restricted cash primarily represents cash deposits
required by China Insurance Regulatory Commission for entities
engaging in insurance agency or brokering activities in China. Such
cash cannot be withdrawn without the written approval of the China
Insurance Regulatory Commission. Funds that are raised on behalf of
investors, prior to the establishment of certain third party
investment vehicles, are legally segregated from the Group and will
be transferred to such investment vehicles upon
formation.
(i) Investments
The Group
invests in debt securities and equity securities and accounts for
the investments based on the nature of the products invested, and
the Group’s intent and ability to hold the investments to
maturity.
The
Group’s investments in debt securities include marketable
bond fund securities, trust products, asset management plans,
contractual funds and real estate funds those have a stated
maturity and normally pay a prospective fixed rate of return and
secondary market equity fund products, the underlying assets of
which are portfolios of equity investments in listed enterprises.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deferred in other
comprehensive income.
The Group
records investments in private equity funds and secondary market
equity fund products under the cost method when they do not qualify
for the equity method. Gains or losses are realized when such
investments are sold.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If the
investment’s fair value is less than the cost of an
investment and the Group determines the impairment to be
other-than-temporary, the Group recognizes an impairment loss based
on the fair value of the investment. To date, the Group has not
recorded an other-than-temporary impairment.
(j)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
The non-controlling interest was RMB88,924,758 and RMB85,110,820,
respectively as of December 31, 2014 and 2015. The net income
attributable to non-controlling interest was RMB9,821,510 and
RMB17,333,060, respectively for years ended December 31, 2013 and
2014, and the net loss attributable to non-controlling interest was
RMB9,522,737 for the year ended December 31, 2015.
(k)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Software 2—5 years
Gains and
losses from the disposal of property and equipment are included in
income from operations.
(l)
Revenue Recognition
The Group
derives revenue primarily from one-time commissions and recurring
service fees paid by product providers or underlying corporate
borrowers.
The Group
recognizes revenues when there is persuasive evidence of an
arrangement, service has been rendered, the sales price is fixed or
determinable and collectability is reasonably assured. Prior to a
client’s purchase of a wealth management product, the Group
provides the client with a wide spectrum of consultation services,
including product selection, review, risk profile assessment and
evaluation and recommendation for the client. Revenues are
recorded, net of sales related taxes and surcharges.
One-time
Commissions
The Group
enters into one-time commission agreements with product providers
or underlying corporate borrowers, which specifies the key terms
and conditions of the arrangement. Such agreements do not include
rights of return, credits or discounts, rebates, price protection
or other similar privileges. Upon establishment of a wealth
management product, the Group earns a one-time commission from
product providers or underlying corporate borrowers, calculated as
a percentage of the wealth management products purchased by its
clients. The Group defines the “establishment of a wealth
management product” for its revenue recognition purpose as
the time when both of the following two criteria are met:
(1) the Group’s client has entered into a purchase or
subscription contract with the relevant product provider and, if
required, the client has transferred a deposit to an escrow account
designated by the product provider and (2) the product
provider has issued a formal notice to confirm the establishment of
a wealth management product. Revenue is recorded upon the
establishment of the wealth management product, when the provision
of service concludes and the fee becomes fixed and determinable,
assuming all other revenue recognition criteria have been met, and
there are no future obligations or contingencies. Certain contracts
require a portion of the payment be deferred until the end of the
wealth management products’ life or other specified
contingency. In such instances, the Group defers the contingent
amount until the contingency has been resolved. A small portion of
the Group’s one-time commission arrangements require the
provision of certain services after sales activities, which
primarily relate to disseminating information to clients related to
investment performance. The Group accrues the estimated cost of
providing these services, which are inconsequential, when the
one-time commission is earned as the services to be provided are
substantially complete. The Group has historically completed the
services in a timely manner and can reliably estimate the remaining
costs.
Recurring
Service Fees
Recurring
service fees from product providers depend on the type of wealth
management product the Group’s client purchased and are
calculated as either (i) a percentage of the total value of
investments in the wealth management products purchased by the
Group’s clients, calculated at the establishment date of the
wealth management product or (ii) as a percentage of the fair
value of the total investment in the wealth management product,
calculated daily. As the Group provides these services throughout
the contract term, for either method of calculation, revenue is
recognized on a daily basis over the contract term, assuming all
other revenue recognition criteria have been met. Recurring service
agreements do not include rights of return, credits or discounts,
rebates, price protection or other similar privileges.
Multiple
Element Arrangements
The Group
enters into multiple element arrangements when a product provider
or underlying corporate borrower engages it to provide both wealth
management marketing and recurring services. The Group also
provides both wealth management marketing and recurring services to
funds of private equity funds and real estate funds that it serves
as general partner.
The Group
allocates arrangement consideration in multiple-deliverable revenue
arrangements at the inception of an arrangement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
VSOE.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
TPE. 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products and services contain certain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
BESP. 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offerings, market conditions, specification of the
services rendered and pricing practices. The Group has used BESP to
allocate the selling price of wealth management marketing service
and recurring services under these multiple element
arrangements.
The Group has
vendor specific objective evidence of fair value for its wealth
management marketing services as it provides such services on a
stand-alone basis. The Group has not sold its recurring services on
a stand-alone basis. However, the fee to which the Group is
entitled is consistently pr</t>
  </si>
  <si>
    <t>Net Income per Share</t>
  </si>
  <si>
    <t xml:space="preserve">3. Net Income per
Share
The following
table sets forth the computation of basic and diluted net income
per share attributable to ordinary shareholders:
Years Ended
December 31,
2013 2014 2015 2015
RMB RMB RMB US$
Net income attributable to
ordinary shareholders—basic 315,927,738 446,552,851 535,824,084 82,716,985
Plus: interest expense for
convertible notes — — 16,050,359 2,477,748
Net income attributable to
ordinary shareholders—diluted 315,927,738 446,552,851 551,874,443 85,194,733
Weighted average number of
ordinary shares outstanding—basic 27,480,150 27,873,501 28,085,521 28,085,521
Plus: share
options 229,339 178,203 207,354 207,354
Plus: non-vested restricted
shares 298,897 176,119 278,027 278,027
Plus: shares outstanding
for convertible notes — — 1,575,074 1,575,074
Weighted average number of
ordinary shares outstanding—diluted 28,008,386 28,227,823 30,145,976 30,145,976
Basic net income per
share 11.50 16.02 19.08 2.95
Diluted net income per
share 11.28 15.82 18.31 2.83
Diluted net
income per share does not include the following instruments as
their inclusion would be antidilutive:
Years Ended
December 31,
2013 2014 2015
Share options 20,000 304,045 343,750
Non-vested restricted
shares 2,994 — —
Total 22,994 304,045 343,750 </t>
  </si>
  <si>
    <t>Investments</t>
  </si>
  <si>
    <t>4.
Investments
The following
table summarizes the Group’s investment balances:
As of
December 31,
2014 2015 2015
RMB RMB US$
Short-term
investments
- Held-to-maturity
investments
- Fixed income
products 46,134,060 25,240,000 3,896,385
Total held-to-maturity
investments 46,134,060 25,240,000 3,896,385
- Available-for-sale
investments
- Fixed income
products 89,084,685 496,565,847 76,656,557
- Other products 2,411,765 — —
Total available-for-sale
investments 91,496,450 496,565,847 76,656,557
- Other short-term
investments — 38,268,052 5,907,569
Total short-term
investments 137,630,510 560,073,899 86,460,511
Long-term
investments
- Held-to-maturity
investments
- Fixed income
products 32,000,000 56,180,000 8,672,698
Total held-to-maturity
investments 32,000,000 56,180,000 8,672,698
- Available-for-sale
investments — 10,069,729 1,554,497
- Other long-term
investments
- Private equity funds
products 15,440,000 78,390,404 12,101,393
- Other
investments 13,805,229 107,141,812 16,539,846
Total other long-term
investments 29,245,229 185,532,216 28,641,239
Total long-term
investments 61,245,229 251,781,945 38,868,434
Total
investments 198,875,739 811,855,844 125,328,945
Held-to-maturity investments consist of investments in fixed
income products that have stated maturity and normally pay a
prospective fixed rate of return, carried at amortized cost. The
Group recorded investment income on these products of
RMB15,444,586, RMB12,496,501 and RMB4,856,760 for the years ended
December 31, 2013, 2014 and 2015, respectively. As of December
2013 and 2014, the gross unrecognized holding gain was RMB1,774,551
and RMB1,591,890, respectively. As of December 2015, the gross
unrecognized holding loss was RMB2,375,351. Of the long-term
held-to-maturity investments, RMB 46,180,000 and RMB10,000,000 will
mature in 2017 and 2019, respectively. Held-to-maturity investments
include investments in debt securities of certain real estate funds
managed by the Group of nil and RMB 46,180,000 as of
December 31, 2014 and 2015, respectively.
Available-for-sale investments consist of investments in fixed
income products and other products that have stated maturity and
normally pay a prospective fixed rate of return, carried at fair
value. Changes in fair value of the available-for-sale investments,
net of tax, for the year ended December 31, 2014 and 2015 was
RMB5,164,535 and RMB44,166,013, recorded in the other comprehensive
income, of which RMB2,544,184 and RMB43,447,599 was realized and
reclassified from other comprehensive income to “investment
income” in the consolidated statements of operations during
the year. As of December 31, 2014 and 2015, the net unrealized
gain, net of tax, remained in other comprehensive income was
RMB2,620,351 and RMB718,414, respectively. The amortized cost of
the available-for-sale investments as of December 31, 2014 and
2015 was RMB88,876,099 and RMB495,847,433, respectively.
There’s no investment with realized or unrealized losses
during the periods presented.
Other
short-term investments consist of investments in secondary market
equity funds of funds that are not publicly traded. The Group
accounted for these secondary market equity funds of funds using
the cost method of accounting due to the fact that the Group does
not have significant influence over the funds and the investment is
not more than minor.
Other long-term
investments consist of investments in three private equity funds as
a limited partner with less than 3% equity interest, equity
investment of common shares of three companies with less than 15%
interest and equity investments of series B preferred share in
PPDAI Group Inc. In 2014, the Company invested RMB14,413,099 in
PPDAI Group Inc., by subscribing and purchasing Series B Preferred
Shares, representing 2.62% of the investee’s issued share
capital. PPDAI Group Inc. is a private entity primarily engaged in
the P2P internet lending business. The Group accounted for these
private equity funds investments and equity investment in private
entity using the cost method of accounting due to the fact that the
Group has no significant influence on the investees.</t>
  </si>
  <si>
    <t>Fair Value Measurement</t>
  </si>
  <si>
    <t>5. Fair
Value Measurement
As of
December 31, 2014 and December 31, 2015, information
about inputs into the fair value measurements of the
Company’s assets and liabilities that are measured at fair
value on a recurring basis in periods subsequent to their initial
recognition is as follows:
Fair Value Measurements at Reporting Date Using
Description As of December 31, 2014 Quoted Prices in
Active Markets for Identical Assets (Level 1) Significant Other Observable Inputs (Level
2) Significant Unobservable Inputs (Level
3)
RMB RMB RMB RMB
Short-term
investment
Available-for-sale
investments 91,496,450 — 91,496,450 —
Fair Value Measurements at Reporting Date Using
Description As of December 31, 2015 Quoted Prices in
Active Markets for Identical Assets (Level
1) Significant Other Observable Inputs (Level
2) Significant Unobservable Inputs (Level
3)
RMB RMB RMB RMB
Short-term
investment
Available-for-sale
investments 496,565,847 — 496,565,847 —
Long-term
investment
Available-for-sale
investments 10,069,729 — 10,069,729 —
Available-for-sale investments consist of investments in trust
products, asset management plans, contractual funds and real estate
funds that have stated maturity and normally pay a prospective
fixed rate of return. These investments are recorded at fair value
on a recurring basis. The fair value is measured using discounted
cash flow model based on contractual cash flow and a discount rate
of prevailing market yield for products with similar terms as of
the measurement date, as such, it is classified within Level 2
measurement.
The Company
does not have assets or liabilities reported at fair value on a
non-recurring basis during the periods presented.
The Company
also has financial instruments that are not reported at fair value
on the consolidated balance sheet but whose fair values are
practicable to estimate. The Group believes the fair value of its
financial instruments: principally cash and cash equivalents,
restricted cash, accounts receivable, amount due from related
parties, short-term held-to-maturity investments, other short-term
investments, loans receivable, short-term bank loan and other
payables approximate their recorded values due to the short-term
nature of the instruments.
The
Group’s long-term investments consist of investment in
private equity funds, held-to-maturity long-term fixed income
products, and equity investments. As of December 31, 2014 and
2015, information about inputs into the fair value measurements of
the Company’s long-term financial instruments that are not
reported at fair value on balance sheet is as following:
As of
December 31, 2014 Fair Value Measurements at Reporting Date Using
Description Carrying Value Fair
Value Quoted Prices in
Active Markets for Identical Assets (Level
1) Significant Other Observable Inputs (Level
2) Significant Unobservable Inputs (Level
3)
RMB RMB RMB RMB RMB
Long-term investment
– cost method investment:
Investment in private
equity funds products 15,440,000 21,532,065 — — 21,532,065
Investment in other
investments 13,805,229 13,805,229 — — 13,805,229
Long-term investment
– held-to-maturity:
Investment in fixed
income products 32,000,000 33,591,890 — 33,591,890 —
As of
December 31, 2015 Fair Value Measurements at Reporting Date Using
Description Carrying Value Fair
Value Quoted Prices in
Active Markets for Identical Assets (Level
1) Significant Other Observable Inputs (Level
2) Significant Unobservable Inputs (Level
3)
RMB RMB RMB RMB RMB
Long-term investment
– cost method investment:
Investment in private
equity funds products 78,390,404 78,235,701 — — 78,235,701
Investment in other
investments 107,141,812 111,841,541 — — 111,841,541
Long-term investment
– held-to-maturity:
Investment in fixed
income products 56,180,000 53,804,649 — 53,804,649 —
For the
long-term investment in private equity funds the fair value was
determined based on the Group’s equity holding percentage
multiplied by the fair value of the underlying funds available from
the financial information of the funds. The fair value of the
underlying investments in these funds was estimated via a
discounted cash flow model, using unobservable inputs mainly
including assumptions about expected future cash flows based on
information supplied by investees, degree of liquidity in the
current credit markets and discount rate, and is thus classified as
a Level 3 fair value measurement. The fair value of the equity
investment in the private entity is also estimated using discounted
cash flow model and is classified as a level 3 fair value
measurement.
The fair
value of long-term investment in fixed income products was
estimated using a discounted cash flow model based on contractual
cash flows and a discount rate at the prevailing market yield on
the measurement date for similar products, and is classified as a
Level 2 fair value measurement.</t>
  </si>
  <si>
    <t>Investment in Affiliates</t>
  </si>
  <si>
    <t>6.
Investment in Affiliates
The following
table summarizes the Group’s balances of investment in
affiliates:
As of
December 31,
2014 2015 2015
RMB RMB US$
Kunshan
Jingzhao 9,866,531 11,068,436 1,708,672
Kunshan
Vantone 4,733,539 5,424,558 837,407
Wanjia Win-Win 35,314,370 51,077,862 7,885,063
Wuhu Bona 837,600 885,264 136,661
Beijing
Shengyi — 1,954,914 301,787
Funds that the Company
serves as general partner 171,479,738 255,744,809 39,480,196
-Real estate funds and
real estate funds of funds 35,353,199 46,924,414 7,243,881
-Private equity funds of
funds 136,038,095 208,778,546 32,229,855
-Other fixed income funds
of funds 88,444 41,849 6,460
Total investment in
affiliates 222,231,778 326,155,843 50,349,786
In May 2011,
Tianjin Gopher injected RMB4.0 million into Kunshan Jingzhao
Equity Investment Management Co., Ltd (“Kunshan
Jingzhao”), a newly setup joint venture, for 40% of the
equity interest. Kunshan Jingzhao principally engages in real
estate fund management business.
In November
2012, Gopher Asset injected RMB3.8 million into Kunshan
Vantone Zhengyuan Private Equity Fund Management Co., Ltd
(“Kunshan Vantone”), a newly established joint venture,
for 15% of the equity interest. Kunshan Vantone principally engages
in private equity fund management businesses. The Group considers
it has significant influence over Kunshan Vantone due to the level
of its participation on the board of directors.
In February
2013, Gopher Asset injected RMB21.0 million into Wanjia
Win-Win Assets Management Co., Ltd (“Wanjia Win-Win”),
a newly setup joint venture, for 35% of the equity interest. Wanjia
Win-Win principally engages in wealth management plan management
business.
In July 2013,
Gopher Asset injected RMB0.8 million into Wuhu Bona Film
Investment Management Co., Ltd. (“Wuhu Bona”), a newly
established joint venture, for 15% of the equity interest. Wuhu
Bona principally engages in film private equity fund management
businesses. The Group considers it has significant influences over
Wuhu Bona due to the level of its participation on the board of
directors.
In July 2015,
Shanghai Noah Rongyao Investment Consulting Co., Ltd. injected
RMB2.7 million into Beijing Shengyi Technology and Art Co., Ltd.
(“Beijing Shengyi”), a newly established joint venture,
for 25% of the equity interest. Beijing Shengyi principally engages
in culture and art business.
Gopher Asset
and its subsidiaries invested in private equity funds of funds,
real estate funds and real estate funds of funds, and other fixed
income funds of funds that the Group serves as general partner or
fund manager. Gopher Asset held no more than 1.7% equity interests
in these real estate funds and no more than 5.0% equity interest in
these real estate funds of funds and private equity funds of funds
as a general partner.
The Group
accounts for these investments using the equity method of
accounting due to the fact that the Company can exercise
significant influence on these investees in the capacity of general
partner or fund manager. The Group recorded income from equity in
affiliates of RMB7,290,800, RMB13,583,865 and RMB21,352,767 for the
years ended December 31, 2013, 2014 and 2015,
respectively.</t>
  </si>
  <si>
    <t>Property and Equipment, Net</t>
  </si>
  <si>
    <t>7. Property and
Equipment, Net
Property and
equipment, net consists of the following:
As of
December 31,
2014 2015 2015
RMB RMB US$
Leasehold
improvements 56,014,594 109,826,051 16,954,221
Furniture, fixtures and
equipment 41,923,243 63,763,654 9,843,412
Motor vehicles 7,251,283 23,019,817 3,553,647
Software 26,957,361 39,034,783 6,025,932
132,146,481 235,644,305 36,377,212
Accumulated
depreciation (50,305,395 ) (79,150,194 ) (12,218,684 )
81,841,086 156,494,111 24,158,528
Construction in
progress 10,313,142 39,981,138 6,172,024
Property and equipment,
net 92,154,228 196,475,249 30,330,552
Depreciation
expense was RMB15,183,755, RMB22,398,968 and RMB34,417,668 for the
years ended December 31, 2013, 2014 and 2015,
respectively.</t>
  </si>
  <si>
    <t>Other Current Liabilities</t>
  </si>
  <si>
    <t>8. Other Current
Liabilities
Components of
other current liabilities are as follows:
As of
December 31,
2014 2015 2015
RMB RMB US$
Accrued expenses 90,590,982 82,870,781 12,793,044
Advance from
customers 7,816,400 19,587,242 3,023,749
Interest payable for
convertible notes — 7,461,952 1,151,927
Other payables 36,015,699 32,661,326 5,042,042
Payable to individual
investors of internet finance business — 143,234,477 22,111,593
Payable for purchases of
property and equipment 9,238,840 13,391,314 2,067,263
Other tax
payable 25,473,227 41,698,015 6,437,064
Total 169,135,148 340,905,107 52,626,682
Accrued
expenses mainly consist of payables for marketing expenses and
professional service fees.
Payable to
individual investors of internet finance business consists of
interests and principals payable to individual investors who
purchased internet financial products distributed by the
Company.</t>
  </si>
  <si>
    <t>Income Taxes</t>
  </si>
  <si>
    <t xml:space="preserve">9. Income
Taxes
Cayman
Islands
Under the
current laws of the Cayman Islands, the Company is not subject to
tax on its income or capital gains. In addition, the Cayman Islands
do not impose withholding tax on dividend payments.
Hong
Kong
Under the
current Hong Kong Inland Revenue Ordinance, our subsidiaries
established in Hong Kong are subject to 16.5% income tax on their
taxable income generated from operations in Hong Kong. Under the
Hong Kong tax laws, it is exempted from the Hong Kong income tax on
its foreign-derived income. In addition, payments of dividends from
our Hong Kong subsidiaries to us are not subject to any Hong Kong
withholding tax. No provision for Hong Kong tax has been made in
our consolidated financial statements, as our Hong Kong
subsidiaries have not generated any assessable income for the years
ended December 31, 2013, 2014 and 2015.
PRC
Under the Law
of the People’s Republic of China on Enterprise Income Tax
(“New EIT Law”), which was effective from
January 1, 2008, domestically-owned enterprises and
foreign-invested enterprises are subject to a uniform tax rate of
25%.
The tax
expense (benefit) comprises:
Years Ended
December 31,
2013 2014 2015 2015
RMB RMB RMB US$
Current Tax 100,460,629 173,388,429 136,698,765 21,102,652
Deferred Tax (378,763 ) (22,095,408 ) (6,813,018 ) (1,051,749 )
Total 100,081,866 151,293,021 129,885,747 20,050,903
Reconciliation between the statutory tax rate to income before
income taxes and the actual provision for income taxes is as
follows:
Years Ended December 31,
2013 2014 2015
PRC income tax
rate 25.00 % 25.00 % 25.00 %
Expenses not deductible
for tax purposes 0.29 % 0.38 % 0.00 %
Effect of tax-free
investment income (1.35 %) (0.62 %) (2.97 %)
Effect of uncertain tax
positions 0.25 % 0.17 % (1.75 %)
Effect of different tax
rate of subsidiary operation in other jurisdiction (0.60 %) (0.07 %) (0.70 %)
Effect of deferred tax
asset allowance (0.78 %) — 2.00 %
Effect of tax
holidays — (0.67 %) (1.28 %)
Effect of
others 1.10 % 0.96 % 0.16 %
23.91 % 25.15 % 20.46 %
The aggregate
amount and per share effect of the Tax Holiday (including effect of
timing difference reversed in the year with different rate) are as
follows:
Years Ended
December 31,
2013 2014 2015 2015
RMB RMB RMB US$
Aggregate — 4,007,311 8,103,295 1,250,933
Per share
effect-basic — 0.14 0.29 0.04
Per share
effect-diluted — 0.14 0.27 0.04
The principal
components of the deferred income tax asset and liabilities are as
follows:
As of
December 31,
2014 2015 2015
RMB RMB US$
Deferred tax
assets:
Accrued
expenses 27,356,981 18,992,967 2,932,009
Tax loss carry
forward 5,614,710 36,546,645 5,641,829
Unrealized other
income 3,159,084 3,734,748 576,546
Others 1,363,185 358,881 55,402
Gross deferred tax
assets 37,493,960 59,633,241 9,205,786
Valuation
allowance — (12,665,420 ) (1,955,204 )
Net deferred tax
assets 37,493,960 46,967,821 7,250,582
Analysis as:
Current 23,456,121 3,104,253 479,214
Non-current 14,037,839 43,863,568 6,771,368
Deferred tax
liabilities:
Unrealized investment
income 1,603,184 4,264,027 658,252
Total deferred tax
liabilities 1,603,184 4,264,027 658,252
Analysis as:
Current 1,603,184 4,264,027 658,252
Non-current — — —
The Group
considers positive and negative evidence to determine whether some
portion or all of the deferred tax assets will be more likely than
not realized. This assessment considers, among other matters, the
nature, frequency and severity of recent losses, forecasts of
future profitability, the duration of statutory carry forward
periods, the Group’s experience with tax attributes expiring
unused and tax planning alternatives.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amount
of the deferred tax asset considered realizable, however, could be
reduced in the near term if estimates of future taxable income
during the carry-forward period are reduced. As of
December 31, 2015, operating loss carry forward amounted to
RMB146.2 million for the PRC and Hong Kong income tax purposes. The
loss carrying forward will begin to expire in 2017. No valuation
allowance was recorded for the years ended December 31, 2014
as it is determined that it is more likely than not that the
relevant deferred tax asset will be realized. During the year ended
December 31, 2015, the Group recorded an allowance of RMB12,665,420
for deferred tax assets which are not more likely than not to be
realized. 73.2% of the deferred tax asset allowance was related to
the net operating loss from internet finance business.
In accordance
with the New EIT Law, dividends, which arise from profits of
foreign-invested corporations earned after January 1, 2008,
are subject to a 5% to 10% withholding income tax. A deferred tax
liability should be recognized for the undistributed profits of PRC
companies unless the Company has sufficient evidence to demonstrate
that the undistributed dividends will be reinvested and the
remittance of the dividends will be postponed indefinitely. The
Group has both the intent and ability to permanently reinvest
undistributed profits of approximately RMB1.6 billion earned from
its China subsidiaries. Therefore, no withholding income taxes for
undistributed profits on such undistributed profits have been
accrued as of December 31, 2015. Upon distribution of those
earnings generated after January 1, 2008, in the form of
dividends or otherwise, the Group would be subject to the then
applicable PRC tax laws and regulations. The amounts of
unrecognized deferred tax liabilities for these earnings were
approximately RMB144.3 million.
The Group
recorded an increase of nil for uncertain tax positions during the
years ended December 31, 2013, 2014 and 2015. The Company
classifies interest and/or penalties related to income tax matters
in income tax expense. The Group accrued interest of RMB925,803,
RMB1,038,963 and nil related to the uncertain tax positions in
2013, 2014 and 2015, respectively. Accrued interest was
RMB4,804,123 and RMB29,033 as of December 31, 2014 and 2015,
respectively. The uncertain tax positions of RMB11,202,168 was
reversed in 2015 due to the lapse of statute of
limitations.
The Group
does not anticipate any significant increases or decreases to its
liability for unrecognized tax benefits within the next
12 month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10 years.
There is no statute of limitations in the case of tax evasion. In
2015, the Group reversed RMB11,202,168 uncertain tax positions
which expired in 2015 under the PRC Tax Administration and
Collection Law.
The movement
of the Group’s uncertain tax positions is summarized as
follows:
RMB US$
Unrecognized tax
benefit—December 31, 2012 9,065,219 1,399,429
Gross
increases—accrued interest in current period 925,803 142,919
Settlements — —
Reverse due to lapse of
statute of limitation — —
Exchange rate
translation — —
Unrecognized tax
benefit—December 31, 2013 9,991,022 1,542,348
Gross
increases—accrued interest in current period 1,038,963 160,388
Settlements — —
Reverse due to lapse of
statute of limitations — —
Exchange rate
translation 97,712 15,084
Unrecognized tax
benefit—December 31, 2014 11,127,697 1,717,820
Gross
increases—accrued interest in current period — —
Settlements — —
Reverse due to lapse of
statute of limitations (11,202,168 ) (1,729,317 )
Exchange rate
translation 141,719 21,878
Unrecognized tax
benefit—December 31, 2015 67,248 10,381 </t>
  </si>
  <si>
    <t>Loans Receivable, Net</t>
  </si>
  <si>
    <t xml:space="preserve">10. Loans Receivable,
Net
Loans
receivable as of December 31, 2014 and 2015 consist of the
following:
2014 2015 2015
RMB RMB US$
Loans
receivable:
-Within credit
term 44,180,000 133,444,399 20,600,266
-Past due — — —
Total loans
receivable 44,180,000 133,444,399 20,600,266
Allowance for loan
losses (1,166,800 ) (1,334,502 ) (206,012 )
Loans receivable,
net 43,013,200 132,109,897 20,394,254
The loan
interest rate ranging between 5%-14.4% for the years ended
December 31, 2015. All loans are short-term loans and secured
by collateral.
The following
table presents the activity in the allowance for loan losses as of
and for the years ended December 31, 2014 and 2015.
RMB US$
Loans
receivable—December 31, 2013 939,500 145,034
Provisions 1,545,300 238,553
Reversal of allowance
provided (1,318,000 ) (203,464 )
Charge-offs — —
Loans
receivable—December 31, 2014 1,166,800 180,123
Provisions 1,225,597 189,200
Reversal of allowance
provided (1,057,895 ) (163,311 )
Charge-offs — —
Loans
receivable—December 31, 2015 1,334,502 206,012 </t>
  </si>
  <si>
    <t>Convertible Notes</t>
  </si>
  <si>
    <t>11.
Convertible notes
On February
3, 2015, the Company issued an aggregate principal amount of US$80
million (RMB518 million as of December 31, 2015) of convertible
notes (“Notes”) through private placement to Greenwoods
Asset Management, Hillhouse Capital Management and Keywise Capital
Management. The Notes bear interest at a rate of 3.5% per annum
from the issuance date through maturity in February 3, 2020 (the
“maturity date”), and is payable semiannually in
arrears on February 3 and August 3 of each year,
beginning on August 3, 2015. The Notes will be convertible, at the
holders’ option, into the Company’s ADSs, two of which
represent one ordinary share of the Company, at a conversion price
of US$23.03 (RMB149.18 as of December 31, 2015) per ADS,
representing an initial conversion rate of 43.4216 ADSs per
US$1,000 principal amount of the Notes, subject to customary
adjustments. The holders will have the right, at the holders’
option, to require the Company to repurchase for cash on February
3, 2018 or on the maturity date, all of the Notes at a repurchase
price that is equal to 100% of the principal amount of the Notes to
be repurchased, plus accrued and unpaid interest to, but excluding,
the repurchase date. Debt issuance costs of nil is recorded as a
direct deduction from the face amount of convertible
notes.
The Company
recorded the Notes as a liability in their entirety, and neither
conversion feature nor any other feature is required to be
bifurcated and accounted for separately. As of December 31, 2015,
none of the Notes have been converted.</t>
  </si>
  <si>
    <t>Share Repurchase</t>
  </si>
  <si>
    <t>12. Share
Repurchase
Treasury stock
represents shares repurchased by the Company that are no longer
outstanding and are held by the Company. Treasury stock is
accounted for under the cost method. In 2015, the Company used
US$7.0 million to repurchase ADSs. As of December 31, 2015,
under the repurchase plan, the Company had repurchased an aggregate
of 1,246,073 ordinary shares on the open market for total cash
consideration of US$18.7 million. The repurchased shares were
presented as “treasury stock” in shareholders’
equity on the Group’s consolidated balance sheets.</t>
  </si>
  <si>
    <t>Share-Based Compensation</t>
  </si>
  <si>
    <t>13.
Share-Based Compensation
The following
table presents the Company’s share-based compensation expense
by type of award:
Years Ended
December 31,
2013 2014 2015 2015
RMB RMB RMB US$
Share options 1,265,555 9,043,829 33,912,040 5,235,117
Non-vested restricted
shares 30,983,610 23,647,858 33,760,448 5,211,715
Total share-based
compensation 32,249,165 32,691,687 67,672,488 10,446,832
Share
Options:
During the
year ended December 31, 2008, the Company adopted the Noah
Holdings Limited Share Incentive Plan (the “2008
Plan”), which allows the Company to offer a variety of
share-based incentive awards to the Group’s employees,
officers, directors and individual consultants who render services
to the Group. Under the 2008 Plan, the maximum number of shares
that may be issued shall not exceed 8% of the shares in issue on
the date the offer of the grant of an option is made. During the
year ended December 31, 2010, the Company adopted its 2010
share incentive plan (the “2010 Plan”). Under the 2010
plan, the maximum number of shares in respect of which options,
restricted shares, or restricted share units may be granted will be
10% of the Company’s current outstanding share capital, or
2,315,000 shares. Options have a ten-year life and generally vest
25% on the first anniversary of the grant date with the remaining
75% vesting ratably over the following 36 months.
The
weighted-average grant-date fair value of options granted during
the years ended December 31, 2013, 2014 and 2015 was RMB239.97
(US$39.64), RMB172.92 (US$27.87) and RMB294.76 (US$45.50) per
share, respectively. There were 153,014, 128,457 and 49,887 options
exercised during the years ended December 31, 2013, 2014 and
2015 respectively.
The Group
uses the Black-Scholes pricing model and the following assumptions
to estimate the fair value of the options granted or
modified:
2013 2014 2015
Average risk-free rate of
return 1.55 % 1.89 % 1.73 %
Weighted average expected
option life 5.6 years 6.0 years 6.1 years
Estimated
volatility 80.5 % 82.2 % 54.1 %
Average dividend
yield 1.90 % Nil Nil
The following
table summarizes option activity during the year ended
December 31, 2015:
Number of options Weighted Average Exercise Price Weighted Average Remaining Contractual Term Aggregate Intrinsic Value
of Options
RMB RMB
Outstanding as of
January 1, 2015 485,881 169.80 8.4 58,792,954
Granted 362,700 230.61
Exercised (49,887 ) 90.08
Forfeited (35,804 ) 191.41
Outstanding as of
December 31, 2015 762,890 202.91 8.3 133,866,535
Vested and expected to
vest as of December 31, 2015 651,661 202.91 8.3 114,348,794
Exercisable as of
December 31, 2015 251,877 190.66 7.3 38,534,375
As of
December 31, 2015, there was RMB95,332,159 of unrecognized
compensation expense related to unvested share options, which is
expected to be recognized over a weighted average period of 2.95
years.
Non-vested Restricted Shares:
A summary of
non-vested restricted share activity during the year ended
December 31, 2015 is presented below:
Non-vested
restricted shares Number of non-vested restricted shares Weighted-average grant-date fair value
RMB
Non-vested as of
January 1, 2015 260,317 90.92
Granted 153,393 428.26
Vested (144,606 ) 172.60
Forfeited (20,078 ) 266.27
Non-vested as of
December 31, 2015 249,026 237.14
The total
fair value of non-vested restricted shares vested in 2013, 2014 and
2015 was RMB17,508,140, RMB22,954,162 and RMB24,959,520,
respectively. The fair value of non-vested restricted shares was
computed based on the fair value of the Group’s ordinary
shares on the grant date (or date of modification, as applicable).
As of December 31, 2015, there was RMB52,858,717 in total
unrecognized compensation expense related to such non-vested
restricted shares, which is expected to be recognized over a
weighted-average period of 2.48 years.
On
August 6, 2014, the Group granted 19,375 restricted shares to
independent directors to replace options previously granted and
modify the purchase price of the unvested restricted shares from
RMB229.76 (US$37.03) per share to zero, but other conditions
remaining unchanged. The Company compared the fair value of the
modified restricted shares against the original awards as of the
modification date and concluded that there is RMB1.9 million
(US$0.3 million) incremental compensation cost to be recognized in
the next 2 years.</t>
  </si>
  <si>
    <t>Employee Benefit Plans</t>
  </si>
  <si>
    <t>14. Employee Benefit
Plans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17,909,266, RMB30,548,243 and
RMB34,901,469 for the years ended December 31, 2013, 2014 and
2015, respectively. The Group has no ongoing obligation to its
employees subsequent to its contributions to the PRC
plan.</t>
  </si>
  <si>
    <t>Distribution of Profits</t>
  </si>
  <si>
    <t>15. Distribution of
Profits
Pursuant to the
relevant laws and regulations in the PRC applicable to
foreign-investment corporations and the Articles of Association of
the Group’s PRC subsidiaries and VIEs, the Group is required
to maintain a statutory reserve (“PRC statutory
reserve”): a general reserve fund, which is
non-distributable. The Group’s PRC subsidiaries and VIEs are
required to transfer 10% of their profit after taxation, as
reported in their PRC statutory financial statements, to the
general reserve fund until the balance reaches 50% of their
registered capital. At their discretion, the PRC subsidiaries and
VIEs may allocate a portion of its after-tax profits based on PRC
accounting standards to staff welfare and bonus funds. The general
reserve fund may be used to make up prior year losses incurred and,
with approval from the relevant government authority, to increase
capital. PRC regulations currently permit payment of dividends only
out of the Group’s PRC subsidiaries and VIEs’
accumulated profits as determined in accordance with PRC accounting
standards and regulations. The general reserve fund amounted to
RMB97,753,743 and RMB168,697,072 as of December 31, 2014 and
2015, respectively. The Group has not allocated any of its
after-tax profits to the staff welfare and bonus funds for any
period presented.
In addition, the
share capital of the Company’s PRC subsidiaries and VIEs of
RMB667,816,000 and RMB1,136,330,550 as of December 31, 2014
and 2015, respectively, was considered restricted due to
restrictions on the distribution of share capital.
As a result of
these PRC laws and regulations, the Company’s PRC
subsidiaries and VIEs are restricted in their ability to transfer a
portion of their net assets, including general reserve and
registered capital, either in the form of dividends, loans or
advances. Such restricted portion amounted to RMB765,569,743 and
RMB1,305,027,622 as of December 31, 2014 and 2015,
respectively. The restricted assets of the Company’s VIEs
amounted to RMB294,935,491 and RMB438,896,279 as of
December 31, 2014 and 2015, respectively.
On
February 25, 2013, the Company declared the Company’s
payment of an annual cash dividend of US$0.14 per American
depositary share (“ADS”), or US$0.28 per ordinary share
(two ADSs represent one ordinary share). The annual dividend of
US$7.7 million was paid on or about April 9, 2013 to holders
of ordinary shares (which includes holders of ADSs) of record as of
the close of business on March 20, 2013.</t>
  </si>
  <si>
    <t>Segment Information</t>
  </si>
  <si>
    <t>16.
Segment Information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During the
past three years, the Group has gradually transitioned from a
wealth management consulting services provider to an integrated
financial group with capabilities in wealth management, asset
management and internet finance. In order to better reflect such
transition, the Group has adjusted its internal organizational and
corporate structures in the fourth quarter of 2014. The segment
information has been adjusted accordingly to present the operating
results by three reportable segments: wealth management, asset
management and internet finance. Prior year comparable information
has been updated to reflect the new reportable segments. The
Group’s CODM does not review balance sheet information of the
segments.
Segment
information of the Group’s business is as follow:
Years Ended
December 31, 2013
Wealth Management
Business
Assets Management
Business
Internet Finance
Business Total
RMB RMB RMB RMB
Revenues:
One-time
commissions 354,830,728 1,293,159 — 356,123,887
Recurring service
fees 174,739,550 27,697,918 — 202,437,468
Other service
fees 30,313,155 736,778 — 31,049,933
Total third-party
revenues 559,883,433 29,727,855 — 589,611,288
One-time
commissions 125,548,102 2,660,980 — 128,209,082
Recurring service
fees 230,196,201 110,561,436 — 340,757,637
Other service
fees 1,172,129 4,870,216 — 6,042,345
Total related party
revenues 356,916,432 118,092,632 — 475,009,064
Total revenues 916,799,865 147,820,487 — 1,064,620,352
Less: business taxes and
related surcharges (50,609,500 ) (8,034,252 ) — (58,643,752 )
Net revenues 866,190,365 139,786,235 — 1,005,976,600
Operating cost and
expenses:
Compensation and
benefits
Relationship Manager
Compensation (204,834,897 ) (459,927 ) — (205,294,824 )
Performance Fee
Compensation — — — —
Other
Compensation (191,112,438 ) (52,330,115 ) — (243,442,553 )
Total compensation and
benefits (395,947,335 ) (52,790,042 ) — (448,737,377 )
Selling
expenses (92,757,997 ) (9,440,337 ) — (102,198,334 )
General and
administrative expenses (85,194,993 ) (24,825,651 ) — (110,020,644 )
Other operating
expenses (5,200,569 ) (244,816 ) — (5,445,385 )
Government
subsidies 30,644,119 2,000,001 — 32,644,120
Total operating cost and
expenses (548,456,775 ) (85,300,845 ) — (633,757,620 )
Income from
operations 317,733,590 54,485,390 — 372,218,980
Years Ended
December 31, 2014
Wealth Management
Business
Assets Management
Business
Internet Finance
Business Total
RMB RMB RMB RMB
Revenues:
One-time
commissions 423,218,934 — — 423,218,934
Recurring service
fees 243,619,600 76,313,477 — 319,933,077
Performance-based
income 7,952,243 16,680,481 — 24,632,724
Other service
fees 13,246,685 — 16,732,441 29,979,126
Total third-party
revenues 688,037,462 92,993,958 16,732,441 797,763,861
One-time
commissions 180,943,785 — — 180,943,785
Recurring service
fees 342,603,359 217,438,078 30,326 560,071,763
Performance-based
income 2,444,365 73,897,688 76,342,053
Other service
fees 75,050 1,105,055 856,695 2,036,800
Total related party
revenues 526,066,559 292,440,821 887,021 819,394,401
Total revenues 1,214,104,021 385,434,779 17,619,462 1,617,158,262
Less: business taxes and
related surcharges (68,598,144 ) (19,319,443 ) (755,784 ) (88,673,371 )
Net revenues 1,145,505,877 366,115,336 16,863,678 1,528,484,891
Operating cost and
expenses:
Compensation and
benefits
Relationship Manager
Compensation (319,572,173 ) (235,762 ) (2,244,639 ) (322,052,574 )
Performance Fee
Compensation — (22,034,438 ) — (22,034,438 )
Other
Compensation (214,841,520 ) (124,968,021 ) (53,563,785 ) (393,373,326 )
Total compensation and
benefits (534,413,693 ) (147,238,221 ) (55,808,424 ) (737,460,338 )
Selling
expenses (135,282,336 ) (9,756,483 ) (2,226,991 ) (147,265,810 )
General and
administrative expenses (74,673,516 ) (60,090,462 ) (16,862,300 ) (151,626,278 )
Other operating
expenses (23,641,595 ) (1,674,417 ) (4,645,818 ) (29,961,830 )
Government
subsidies 67,303,362 23,601,038 27,062 90,931,462
Total operating cost and
expenses (700,707,778 ) (195,158,545 ) (79,516,471 ) (975,382,794 )
Income (loss) from
operations 444,798,099 170,956,791 (62,652,793 ) 553,102,097
Years Ended
December 31, 2015
Wealth Management
Business
Assets Management
Business
Internet Finance
Business Total
RMB RMB RMB RMB
Revenues:
One-time
commissions 390,668,384 520,001 — 391,188,385
Recurring service
fees 334,983,117 66,309,348 — 401,292,465
Performance-based
income 141,773,493 52,165,537 — 193,939,030
Other service
fees 69,447,545 512,475 58,330,241 128,290,261
Total third-party
revenues 936,872,539 119,507,361 58,330,241 1,114,710,141
One-time
commissions 424,354,473 4,333,018 — 428,687,491
Recurring service
fees 324,182,643 310,730,732 — 634,913,375
Performance –based
income — 53,825,293 — 53,825,293
Other service
fees 393,683 — 166,123 559,806
Total related party
revenues 748,930,799 368,889,043 166,123 1,117,985,965
Total revenues 1,685,803,338 488,396,404 58,496,364 2,232,696,106
Less: business taxes and
related surcharges (88,285,200 ) (23,408,513 ) (1,074,552 ) (112,768,265 )
Net revenues 1,597,518,138 464,987,891 57,421,812 2,119,927,841
Operating cost and
expenses:
Compensation and
benefits
Relationship Manager
Compensation (507,400,087 ) (8,044,612 ) (9,185,024 ) (524,629,723 )
Performance Fee
Compensation — (24,786,763 ) — (24,786,763 )
Other
Compensation (348,504,061 ) (150,661,189 ) (115,910,643 ) (615,075,893 )
Total compensation and
benefits (855,904,148 ) (183,492,564 ) (125,095,667 ) (1,164,492,379 )
Selling
expenses (219,286,283 ) (17,278,343 ) (27,250,783 ) (263,815,409 )
General and
administrative expenses (78,850,681 ) (53,554,038 ) (38,524,794 ) (170,929,513 )
Other operating
expenses (53,374,913 ) (19,411,331 ) (21,838,060 ) (94,624,304 )
Government
subsidies 75,960,496 56,304,348 444,868 132,709,712
Total operating cost and
expenses (1,131,455,529 ) (217,431,928 ) (212,264,436 ) (1,561,151,893 )
Income (loss) from
operations 466,062,609 247,555,963 (154,842,624 ) 558,775,948
Substantially
all of the Group’s revenues are derived from, and its assets
are located in the PRC and Hong Kong.</t>
  </si>
  <si>
    <t>Related Party Transactions</t>
  </si>
  <si>
    <t>17.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table below
sets forth major related parties and their relationships with the
Group:
Company
Name
Relationship with the Group
Sequoia Capital Investment
Management (Tianjin) Co., Ltd.
Affiliate of shareholder of the Group
Hangzhou Sequoia Heyuan
Capital Investment Fund (Limited Partnership)
Affiliate of shareholder of the Group
Beijing Sequoia Heyuan
Capital Investment Fund (Limited Partnership)
Affiliate of shareholder of the Group
Shaoxing Sequoia Huiyuan
Capital Investment Fund (Limited Partnership)
Affiliate of shareholder of the Croup
Beijing Sequoia Mingde
Capital Investment Fund (Limited Partnership)
Affiliate of shareholder of the Croup
Kunshan Jingzhao Equity
Investment Management Co., Ltd.
Investee of Tianjin Gopher
Asset Management Co., Ltd.
Kunshan Vantone Zhengyuan
Private Equity Fund Management Co., Ltd
Investee of Gopher Asset
Management Co., Ltd.
Wanjia Win-Win Assets
Management Co., Ltd.
Investee of Gopher Asset
Management Co., Ltd.
Wuhu Bona Film Investment
Management Co., Ltd.
Investee of Gopher Asset
Management Co., Ltd.
Beijing Shengyi Technology
and Art Co., Ltd.
Investee of Shanghai Noah
Rongyao Investment Consulting Co., Ltd.
Tianjin Gopher Xin Equity
Investment Partnership (Limited Partnership) and 9 other investee
funds
Investees of Tianjin Gopher
Asset Management Co., Ltd.
Tianjin Gopher JinYong
Equity Investment Partnership (Limited Partnership) and 2 other
investee funds
Investees of Tianjin Gopher
Asset Management Co., Ltd.
Chongqing Gopher Longmao
Investment Center (Limited Partnership) and 3 other investee
funds
Investees of Chongqing
Gopher Longxin Equity Investment Management Co., Ltd, a subsidiary
of the VIE of the Company
Wuhu Gopher Lanrui
Investment Center (Limited Partnership) and 9 other investee
funds
Investees of Shanghai
Gopher Languang Investment Management Co., Ltd, a subsidiary of the
VIE of the Company
Shanghai Gopher Weiqin
Equity Investment Center (Limited Partnership) and 17 other
investee funds
Investees of Shanghai
Gopher Asset Management Co., Ltd.
Shanghai Gopher Hongyang
Investment Center (Limited Partnership) and 20 other investee
funds
Investees of Gopher Asset
Management Co., Ltd.
Shanghai Gopher Honglun
Investment Center (Limited Partnership) and 5 other investee
funds
Investees of Gopher Asset
Management Co., Ltd.
Kunshan Gopher Hongkun
Equity Investment Center (Limited Partnership) and 27 other
investee funds
Investees of Gopher Asset
Management Co., Ltd.
Wuhu Gopher Hongjin
Investment Center (Limited Partnership) and 11 other investee
funds
Investees of Wuhu Gopher
Asset Management Co., Ltd.
Wuhu Gopher Zhengqian
Equity Investment Center (Limited Partnership) and 9 other investee
funds
Investees of Wuhu Gopher
Asset Management Co., Ltd.
Kunshan Jingzhaojiuguang
Investment Center (Limited Partnership) and 6 other investee
funds
Investees of Kunshan
Jingzhao Equity Investment Management Co., Ltd., an affiliate of
the Company
Hangzhou Wanlu Equity
Investment Partnership (Limited Partnership) and 2 other investee
funds
Investee funds of Hangzhou
Vanke Investment Management Co., Ltd., a subsidiary of the VIE of
the Company
Wuhu Gopher Zhengrui
Investment Center (Limited Partnership)
Investees of Shanghai
Gopher Zhengda Damuzhi Investment Management Co., Ltd, a subsidiary
of the VIE of the Company
Shanghai Gopher Shangken
Investment Center (Limited Partnership)
Investees of Shanghai
Gopher Asset Management Co., Ltd.
Yiwu Xinguang Equity
Investment Fund Management Co., Ltd.
Investees of Shanghai
Gopher Weiqin Equity Investment Center (Limited Partnership), fund
invested and managed by Shanghai Gopher Asset Management Co.,
Ltd.
Gopher Nuobao TOP 30 Hedge
fund NO.1 and the other fund
Fund Managed by Gopher
Nuobao (Shanghai) Asset Management Co., Ltd., a subsidiary of the
VIE of the Company
Gopher Fund I and 5 other
investee funds
Fund managed by Gopher
Capital GP Ltd., a subsidiary
Gopher RE Credit Fund
SP
Fund managed by Gopher
Capital GP Ltd., a subsidiary
Gopher investment Fund
SPC
Fund managed by Gopher
Capital GP Ltd., a subsidiary
Gopher Investment Fund II
SPC
Fund managed by Noah
Holdings (HongKong) Limited., a subsidiary
Shanghai Yafu Investment
Consulting Co., Ltd.
An investment vehicle of
Noah’s employees
Shanghai Noah Charity
Funds
Charity fund established by
Shanghai Noah Rongyao Investment Consulting Co., Ltd.
During the
years ended December 31, 2014 and 2015, related party
transactions were as follows:
Years Ended
December 31
2013 2014 2015 2015
RMB RMB RMB US$
One-time
commissions
Investee funds of Shanghai
Gopher Asset Management Co., Ltd. — 57,167,835 1,601,930 247,295
Investee funds of Gopher
Asset Management Co., Ltd. 13,299,341 31,431,057 87,103,829 13,446,514
Investee funds of Gopher
Capital GP Ltd., a subsidiary 123,057 21,610,352 163,062,723 25,172,548
Fund Managed by Gopher
Nuobao (Shanghai) Asset Management Co., Ltd. — 16,899,267 90,178,715 13,921,195
Wanjia Win-Win Assets
Management Co., Ltd. 2,663,789 13,728,697 126,706 19,560
Investee funds of Wuhu
Gopher Asset Management Co., Ltd. 34,269,034 13,383,558 20,569,000 3,175,306
Investee funds of Shanghai
Gopher Languang Investment Management Co., Ltd., a subsidiary of
the VIE of the Company 21,463,427 6,828,836 65,958,819 10,182,287
Investee funds of Shanghai
Gopher Zhengda Damuzhi Investment Management Co., Ltd., a
subsidiary of the VIE of the Company — 3,594,621 — —
Hangzhou Sequoia Heyuan
Capital Investment Fund (Limited Partnership) 806,868 3,169,064 — —
Sequoia Capital Investment
Management (Tianjin) Co., Ltd. 787,189 2,971,000 — —
Investee funds of Hangzhou
Vanke Investment Management Co., Ltd., a subsidiary of the VIE of
the Company 31,237,016 2,637,579 — —
Shareholder
transactions 134,757 2,639,607 85,769 13,240
Investee funds of Tianjin
Gopher Asset Management Co., Ltd. 196,796 2,487,443 — —
Investee funds of Kunshan
Jingzhao Equity Investment Management Co., Ltd. 4,414,171 1,531,599 — —
Gopher RE Credit Fund
SP — 764,235 — —
Shaoxing Sequoia Huiyuan
Capital Investment Fund (Limited Partnership) 2,212,551 99,035 — —
Wuhu Bona Film Investment
Management Co., Ltd. 6,381,384 — — —
Investee funds of Chongqing
Gopher Longxin Equity Investment Management Co., Ltd., a subsidiary
of the VIE of the Company 4,965,828 — — —
Gopher investment Fund
SPC 4,682,011 — — —
Financial products invested
by the Group and affiliates 571,863 — — —
Total one-time
commissions 128,209,082 180,943,785 428,687,491 66,177,945
Recurring services
fee
Investee funds of Gopher
Asset Management Co., Ltd. 72,604,418 97,310,324 109,191,795 16,856,308
Wanjia Win-Win Assets
Management Co., Ltd. 30,986,074 94,493,711 44,791,972 6,914,689
Investee funds of Wuhu
Gopher Asset Management Co., Ltd. 65,475,519 79,651,065 51,807,324 7,997,673
Investee funds of Shanghai
Gopher Asset Management Co., Ltd. — 71,238,249 17,368,889 2,681,295
Sequoia Capital Investment
Management (Tianjin) Co., Ltd. 51,474,946 52,667,224 47,850,038 7,386,773
Investee funds of Hangzhou
Vanke Investment Management Co., Ltd., a subsidiary of the VIE of
the Company 19,345,143 37,336,074 3,774,933 582,749
Investee funds of Gopher
Capital GP Ltd., a subsidiary 208,739 31,373,962 116,225,782 17,942,169
Investee funds of Tianjin
Gopher Asset Management Co., Ltd. 23,800,023 25,155,045 25,043,197 3,866,003
Investee funds of Shanghai
Gopher Languang Investment Management Co., Ltd., a subsidiary of
the VIE of the Company 29,991,962 20,343,486 148,421,108 22,912,270
Investee funds of Kunshan
Jingzhao Equity Investment Management Co., Ltd. 16,833,840 15,728,463 7,824,920 1,207,959
Investee funds of Chongqing
Gopher Longxin Equity Investment Management Co., Ltd., a subsidiary
of the VIE of the Company 17,760,082 10,327,189 2,682,159 414,054
Wuhu Bona Film Investment
Management Co., Ltd. 2,032,921 7,040,886 8,842,927 1,365,113
Hangzhou Sequoia Heyuan
Capital Investment Fund (Limited Partnership) — 5,587,347 — —
Beijing Sequoia Heyuan
Capital Investment Fund (Limited Partnership) — 5,238,138 — —
Investee funds of Shanghai
Gopher Zhengda Damuzhi Investment Management Co., Ltd., a
subsidiary of the VIE of the Company — 4,920,036 4,498,656 694,473
Fund Managed by Gopher
Nuobao (Shanghai) Asset Management Co., Ltd. — 1,136,429 38,343,622 5,919,235
Shareholder
transactions — 366,544 4,826,147 745,029
Investee funds of Noah
Holdings (Hong Kong) Limited — 155,662 — —
Financial products invested
by the Group and affiliates 7,000,585 1,929 2,986,134 460,980
Gopher investment Fund
SPC 3,243,385 — — —
Investee funds of Kunming
Gopher Asset Management Co., Ltd., a subsidiary of the VIE of the
Company — — 433,772 66,963
Total recurring services
fee 340,757,637 560,071,763 634,913,375 98,013,735
Performance-based
income
Financial products invested
by the Group and affiliates — — 1,066 165
Fund Managed by Gopher
Nuobao (Shanghai) Asset Management Co., Ltd. — 57,659 23,084,622 3,563,651
Investee funds of Gopher
Capital GP Ltd., a subsidiary — — — —
Investee funds of Chongqing
Gopher Longxin Equity Investment Management Co., Ltd., a subsidiary
of the VIE of the Company — — 10,700,504 1,651,873
Investee funds of Gopher
Asset Management Co., Ltd. — 65,100,808 — —
Investee funds of Shanghai
Gopher Languang Investment Management Co., Ltd., a subsidiary of
the VIE of the Company — 7,044,583 5,690,366 878,441
Investee funds of Wuhu
Gopher Asset Management Co., Ltd. — — 14,348,735 2,215,063
Shareholder
transactions — — — —
Wanjia Win-Win Assets
Management Co., Ltd. — 4,139,003 — —
Total performance-based
income — 76,342,053 53,825,293 8,309,193
Other service
fee
Investee funds of Gopher
Asset Management Co., Ltd. — 961,173 — —
Investee funds of Shanghai
Gopher Languang Investment Management Co., Ltd., a subsidiary of
the VIE of the Company 3,462,323 89,443 — —
Wanjia Win-Win Assets
Management Co., Ltd. 507,362 573,540 — —
Investee funds of Shanghai
Gopher Asset Management Co., Ltd. — 303,005 — —
Fund Managed by Gopher
Nuobao (Shanghai) Asset Management Co., Ltd. — 12,678 — —
Investee funds of Hangzhou
Vanke Investment Management Co., Ltd., a subsidiary of the VIE of
the Company — 63,679 — —
Shareholder
transactions — 15,825 530,547 81,902
Yiwu Xinguang Equity
Investment Fund Management Co., Ltd. — 9,367 — —
Investee funds of Kunshan
Jingzhao Equity Investment Management Co., Ltd. — 8,090 — —
Investee funds of Wuhu
Gopher Asset Management Co., Ltd. 2,072,660 — — —
Financial products invested
by the Group and affiliates — — 24,049 3,713
Investee funds of Gopher
Capital GP Ltd., a subsidiary — — 5,210 804
Total other service
fee 6,042,345 2,036,800 559,806 86,419
Total 475,009,064 819,394,401 1,117,985,965 172,587,292
As of
December 31, 2014 and 2015, amounts due from related parties
associated with the above transactions were comprised of the
following:
As of
December 31,
2014 2015 2015
RMB RMB US$
Wanjia Win-Win Assets
Management Co., Ltd. 51,686,918 30,687,837 4,737,386
Investee funds of Wuhu
Gopher Asset Management Co., Ltd. 23,154,736 18,428,721 2,844,904
Investee funds of Gopher
Capital GP Ltd., a subsidiary 21,936,258 50,617,764 7,814,036
Investee funds of Kunshan
Jingzhao Equity Investment Management Co., Ltd. 20,253,899 20,322,711 3,137,286
Investee funds of Shanghai
Gopher Languang Investment Management Co., Ltd., a subsidiary of
the VIE of the Company 13,926,473 33,423,362 5,159,678
Investee funds of Gopher
Asset Management Co., Ltd. 9,270,051 61,364,006 9,472,970
Investee funds of Hangzhou
Vanke Investment Management Co., Ltd., a subsidiary of the VIE of
the Company 6,541,938 935,529 144,421
Fund Managed by Gopher
Nuobao (Shanghai) Asset Management Co., Ltd. 1,084,967 9,629,670 1,486,565
Investee funds of Chongqing
Gopher Longxin Equity Investment Management Co., Ltd., a subsidiary
of the VIE of the Company 6,558 76,647 11,832
Investee funds of Shanghai
Nuobang Asset Management Co., Ltd., a subsidiary of the VIE of the
Company 1,737 — —
Yiwu Xinguang Equity
Investment Fund Management Co., Ltd. 45,009,248 — —
Investee funds of Tianjin
Asset Investment Management Co., Ltd. 608 — —
Investee funds of Wuhu
Gopher Yintai Investment Management Co., Ltd., a subsidiary of the
VIE of the Company — 22,657 3,498
Investee funds of Tianjin
Gopher Asset Management Co., Ltd. — 1,473,097 227,407
Investee funds of Kunming
Gopher Asset Management Co., Ltd., a subsidiary of the VIE of the
Company — 50,202 7,750
Investee funds of Shanghai
Gopher Asset Management Co., Ltd. — 209,830 32,392
Wuhu Bona Film Investment
Management Co., Ltd. — 1,180,268 182,202
Shareholder
transactions — 9,813,967 1,515,015
Total 192,873,391 238,236,268 36,777,342
As of
December 31, 2014 and 2015, deferred revenues related to the
recurring management fee received in advance from related parties
were comprised of the following:
As of
December 31,
2014 2015 2015
RMB RMB US$
Investee funds of Shanghai
Gopher Languang Investment Management Co., Ltd., a subsidiary of
the VIE of the Company 32,386,037 10,911,322 1,684,418
Investee funds of Wuhu
Gopher Asset Management Co., Ltd. 17,982,070 28,000 4,323
Wanjia Win-Win Assets
Management Co., Ltd. 16,378,817 69,956 10,799
Investee funds of Gopher
Asset Management Co., Ltd. 4,190,818 12,871,000 1,986,940
Investee funds of Hangzhou
Vanke Investment Management Co., Ltd., a subsidiary of the VIE of
the Company 3,492,159 140,676 21,717
Investee funds of Kunshan
Jingzhao Equity Investment Management Co., Ltd. 4,016,706 7,338 1,133
Fund Managed by Gopher
Nuobao (Shanghai) Asset Management Co., Ltd. 2,392,147 5,247,490 810,073
Investee funds of Chongqing
Gopher Longxin Equity Investment Management Co., Ltd., a subsidiary
of the VIE of the Company 2,108,805 36,472 5,630
Investee funds of Gopher
Capital GP Ltd., a subsidiary 844,235 2,669,774 412,142
Sequoia Capital Investment
Management (Tianjin) Co., Ltd. — — —
Investee funds of Shanghai
Gopher Asset Management Co., Ltd. — 28,000 4,322
Total 83,791,794 32,010,028 4,941,497
Shanghai Yafu
Investment Consulting Co., Ltd., (“Shanghai Yafu”) an
investment vehicle of Noah’s employees, acquired 10% of
equity interests in four subsidiaries of the Group upon formation
of the entities in 2014. The subsidiaries invested and the
respective purchase price is listed as below. In 2015, the capital
injection of Beijing Sequoia Mingde Capital Investment Fund
(Limited Partnership), an affiliate of Sequoia Capital China, into
Shanghai Noah Yijie Finance Technology Co., Ltd. diluted the shares
from 10.00% to 8.55%.
Company
Name RMB US$
Noah Ark (Shanghai)
Financial Service Co., Ltd. 5,000,000 805,854
Shanghai Noah Yijie Finance
Technology Co., Ltd. 3,000,000 483,512
Shanghai Noah Jintong Data
Services Co., Ltd. 3,000,000 483,512
Enoch Education Training
(Shanghai) Co., Ltd. 1,000,000 161,171
Total 12,000,000 1,934,049
In July 2015,
Beijing Sequoia Mingde Capital Investment Fund (Limited
Partnership), an affiliate of Sequoia Capital China, acquired 9.8%
of equity interests in Shanghai Noah Yijie Finance Technology Co.,
Ltd., at purchase price of RMB31.6 million.
During the year
ended December 31, 2014 and 2015, donation made to Shanghai
Noah Charity Fund were RMB14.8million and RMB3.5 million,
respectively.</t>
  </si>
  <si>
    <t>Commitments</t>
  </si>
  <si>
    <t>18.
Commitments (a) Operating
Leases
The Group
leases its facilities under non-cancelable operating leases
expiring at various dates.
Future minimum
lease payments under non-cancelable operating lease agreements as
of December 31, 2015 were as follows:
Years Ended
December 31 RMB US$
2016 65,743,756 10,149,087
2017 51,573,418 7,961,564
2018 40,280,681 6,218,266
2019 28,462,131 4,393,796
2020 and after 100,185,181 15,465,926
Total 286,245,167 44,188,639
Rental expenses
were RMB43,328,412, RMB46,852,399 and RMB75,964,160 for the years
ended December 31, 2013, 2014 and 2015,
respectively.</t>
  </si>
  <si>
    <t>Subsequent events</t>
  </si>
  <si>
    <t>19. Subsequent
events
On January 28,
2016, the Company’s shareholders voted in favor of a proposal
to adopt a dual-class share structure (the “Dual-class Share
Structure”), pursuant to which the Company’s authorized
share capital shall be re-organized and re-designated into Class A
ordinary shares and Class B ordinary shares, with each Class A
ordinary share being entitled to one (1) vote and each Class B
ordinary share being entitled to four (4) votes on all matters
subject to vote at general meetings of the Company, as well as the
proposal to amend and restate the Company’s memorandum and
articles of association to reflect the adoption of the Dual-class
Share Structure and other related matters. Each Class B Ordinary
Share is convertible into one (1) Class A Ordinary Share
at any time by the holder thereof. Class A Ordinary Shares are
not convertible into Class B Ordinary Shares under any
circumstances. All of the issued and outstanding Class B Ordinary
Shares shall automatically convert into Class A Ordinary Shares, at
a ratio of one (1) Class A Ordinary Share for each Class B Ordinary
Share, in the event that the total number of issued and outstanding
Class B Ordinary Shares beneficially owned by the Management
Shareholders is less than 5% of the total number of issued and
outstanding Shares. Save and except for voting rights and
conversion rights, the Class A Ordinary Shares and the Class B
Ordinary Shares shall rank pari passu and shall have the same
rights, preferences, privileges and restrictions. Ms. Jingbo Wang,
Noah’s Founder, Chairman and CEO, and Mr. Zhe Yin,
Noah’s Co-founder, Executive Director and CEO of Gopher Asset
Management, will receive Class B ordinary shares and all other
shareholders will receive Class A ordinary shares.
In March 2016,
Noah Upright (Shanghai) Fund Investment Consulting Co., Ltd,
through which distribution of mutual funds products are conducted,
previously as a subsidiary of Noah Investment, the PRC variable
interest entity, was restructured to be under Shanghai Noah
Financial Services Co., Ltd (“Noah Financial
Services”), through equity transfer. Noah Financial Services
is a subsidiary of Shanghai Noah Rongyao Investment Consulting Co.,
Ltd., an enterprise directly wholly owned by Noah Holdings
Limited.</t>
  </si>
  <si>
    <t>Additional Financial Information of Parent Company - Financial Statements Schedule I</t>
  </si>
  <si>
    <t>Additional
Financial Information of Parent Company – Financial
Statements Schedule I
Under PRC
regulations, foreign-invested companies in China may pay dividends
only out of their accumulated profits, if any, determined in
accordance with PRC accounting standards and regulations. The
Company’s PRC subsidiaries and VIEs are required to set aside
at least 10% of their respective accumulated profits each year, if
any, to fund general reserve funds unless such reserve funds have
reached 50% of its respective registered capital. These reserves
are not distributable in the form of cash dividends to the Company.
In addition, the share capital of the Company’s PRC
subsidiaries and VIEs are considered restricted due to restrictions
on the distribution of share capital.
The following
Schedule I has been provided pursuant to the requirements of Rules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as the
restricted net assets of the Company’s PRC subsidiaries and
VIEs which may not be transferred to the Company in the forms of
loans, advances or cash dividends without the consent of PRC
government authorities as of December 31, 2015, was more than
25% of the Company’s consolidated net assets as of
December 31, 2015. a) Condensed balance
sheets
As of
December 31
2014 2015 2015
RMB RMB US$
ASSETS
Current assets
Cash and cash
equivalents 179,137,927 321,418,159 49,618,414
Due from subsidiaries and
VIEs 224,734,683 543,918,770 83,966,589
Deferred tax
assets 487,520 755,246 116,590
Other current
assets 25,709,740 31,146,365 4,808,170
Total current
assets 430,069,870 897,238,540 138,509,763
Investment in subsidiaries
and VIEs 1,438,101,000 2,091,409,293 322,857,959
Non-current deferred tax
assets 2,671,564 2,979,502 459,956
Other non-current
assets 310,230 647,780 100,000
TOTAL ASSETS 1,871,152,664 2,992,275,115 461,927,678
LIABILITIES AND
SHAREHOLDERS’ EQUITY
Current
liabilities
Other current
liabilities 7,358,165 15,300,517 2,361,993
Total current
liabilities 7,358,165 15,300,517 2,361,993
Uncertain tax position
liabilities 4,804,123 — —
Convertible
notes — 518,224,000 80,000,000
Other non-current
liabilities 8,043,321 9,864,869 1,522,873
Total
liabilities 20,205,609 543,389,386 83,884,866
Shareholders’
equity
Ordinary shares (US$0.0005
par value): 94,100,000 shares authorized, 29,123,118 shares issued
and 28,055,302 shares outstanding as of December 31, 2014 and
29,317,611 shares issued and 28,071,538 shares outstanding as of
December 31, 2015 97,530 98,133 15,149
Treasury stock (1,067,816
ordinary shares as of December 31, 2014 and 1,246,073 ordinary
shares as of December 31, 2015) (73,250,528 ) (117,836,564 ) (18,190,831 )
Additional paid-in
capital 889,416,631 990,515,956 152,909,314
Retained
earnings 1,062,041,219 1,597,865,303 246,667,897
Accumulated other
comprehensive income (27,357,797 ) (21,757,099 ) (3,358,717 )
Total shareholders’
equity 1,850,947,055 2,448,885,729 378,042,812
TOTAL LIABILITIES AND
SHAREHOLERS’ EQUITY 1,871,152,664 2,992,275,115 461,927,678
b) Condensed statement
of operations
Years ended
December 31,
2013 2014 2015 2015
RMB RMB RMB US$
Net revenues
Operating cost and
expenses
Compensation and
benefits — 10,125,102 10,979,206 1,694,897
Selling expenses 149,267 167,690 373,752 57,697
General and administrative
expenses 5,014,178 9,671,790 10,549,109 1,628,503
Total operating cost and
expenses 5,163,445 19,964,582 21,902,067 3,381,097
Loss from
operations (5,163,445 ) (19,964,582 ) (21,902,067 ) (3,381,097 )
Other income
(expenses):
Interest income 2,164,350 5,547,639 8,336,138 1,286,878
Interest expense — — (16,050,359 ) (2,477,748 )
Investment
income 657,895 — 25,506,549 3,937,533
Other income
(expenses) 5,010,306 (451,217 ) 112,762 17,407
Total other
income 7,832,551 5,096,422 17,905,090 2,764,070
Gain (loss) before taxes
and income from equity in subsidiaries and VIEs 2,669,106 (14,868,160 ) (3,996,977 ) (617,027 )
Income tax
expenses (1,430,466 ) (1,268,040 ) 3,524,413 544,076
Equity in profit of
subsidiaries and VIEs 314,689,098 462,689,051 536,296,648 82,789,936
Net income attributable to
Noah shareholders 315,927,738 446,552,851 535,824,084 82,716,985 c) Condensed statement
of comprehensive income
Years Ended December 31,
2013 2014 2015 2015
RMB RMB RMB US$
Net income 315,927,738 446,552,851 535,824,084 82,716,985
Other comprehensive income,
net of tax
Change in cumulative
foreign currency translation adjustment (8,160,394 ) 6,427,932 4,882,284 753,695
Fair value fluctuation of
available-for-sale investment 2,620,351 718,414 110,904
Other comprehensive
income (8,160,394 ) 9,048,283 5,600,698 864,599
Comprehensive income
attributable to Noah Holdings Ltd. shareholders 307,767,344 455,601,134 541,424,782 83,581,584
d) Condensed statements
of cash flows
Years ended
December 31,
2013 2014 2015 2015
RMB RMB RMB US$
Cash flows from
operating activities:
Net income attributable to
Noah shareholders 315,927,738 446,552,851 535,824,084 82,716,985
Adjustment to reconcile net
income to net cash provided by operating activities:
Share-based
compensation — 10,125,102 10,979,206 1,694,897
Gain from equity in
subsidiaries and VIE (314,689,098 ) (462,689,051 ) (536,296,648 ) (82,789,936 )
Changes in operating assets
and liabilities:
Amount due from
subsidiaries and VIEs 6,179,613 13,853,941 (319,184,087 ) (49,273,532 )
Other current
assets (1,874,673 ) (21,489,980 ) (5,774,175 ) (891,379 )
Deferred tax
assets (243,074 ) (339,900 ) (575,664 ) (88,867 )
Uncertain tax position
liabilities 1,022,627 1,016,786 (4,804,123 ) (741,629 )
Other current
liabilities 2,345,726 3,066,233 7,942,352 1,226,087
Other non-current
liabilities 586,858 82,534 1,821,548 281,199
Net cash provided by (used
in) operating activities 9,255,717 (9,821,484 ) (310,067,507 ) (47,866,175 )
Cash flows from
investing activities:
Proceeds from sale of
available-for-sale investments 29,965,718 — — —
Purchases of
available-for-sale (29,965,718 ) — — —
Investment in subsidiaries
and VIEs — (79,958,941 ) (7,851,539 ) (1,212,069 )
Increase in investment in
affiliates — — (22,672,300 ) (3,500,000 )
Net cash used in investing
activities — (79,958,941 ) (30,523,839 ) (4,712,069 )
Cash flows from
financing activities:
Dividends paid (47,596,568 ) — — —
Proceeds from issuance of
ordinary shares upon exercise of stock options 6,843,114 4,062,622 4,351,330 671,730
Share repurchase (19,573,849 ) — (44,586,036 ) (6,882,898 )
Proceeds from convertible
notes — — 518,224,000 80,000,000
Net cash (used in) provided
by financing activities (60,327,303 ) 4,062,622 477,989,294 73,788,832
Effect of exchange rate
changes (8,160,394 ) 6,427,932 4,882,284 753,695
Net (decrease) increase in
cash and cash equivalents (59,231,980 ) (79,289,871 ) 142,280,232 21,964,283
Cash and cash
equivalents—beginning of year 317,659,778 258,427,798 179,137,927 27,654,131
Cash and cash
equivalents—end of year 258,427,798 179,137,927 321,418,159 49,618,414
e) Notes to condensed
financial statements
1. The condensed financial
statements of Noah Holdings Limited have been prepared using the
same accounting policies as set out in the consolidated financial
statements except that the equity method has been used to account
for investments in subsidiaries and VIEs. Such investment in
subsidiaries and VIEs are presented on the balance sheets as
interests in subsidiaries and VIEs and the profit of the
subsidiaries and VIEs is presented as equity in profit of
subsidiaries and VIEs on the statement of operations.
2. As of December 31,
2014 and 2015, there were no material contingencies, significant
provisions of long-term obligations of the Company, except for
those which have been separately disclosed in the consolidated
financial statements.
3.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t>
  </si>
  <si>
    <t>Summary of Principal Accounting Policies (Policies)</t>
  </si>
  <si>
    <t>Basis of Presentation</t>
  </si>
  <si>
    <t>(a) Basis of
Presentation
The
consolidated financial statements were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As
foreign-invested companies engaged in insurance brokerage business
are subject to stringent requirements compared with Chinese
domestic enterprises under the current PRC laws and regulations,
the Company’s PRC subsidiary, Shanghai Noah Rongyao
Investment Consulting Co., Ltd. (“Noah Rongyao”), and
its subsidiaries, as foreign-invested companies, do not meet all
such requirements and therefore none of them are permitted to
engage in the insurance brokerage business in China. Therefore, the
Company decided to conduct the insurance brokerage business in
China through Noah Investment and its subsidiaries which are PRC
domestic companies beneficially owned by the Founders.
In addition,
the Group engaged in mutual fund distribution business and
distribution of asset management plans sponsored by mutual fund
management companies as part of our business. Under PRC laws and
regulations, distribution of mutual funds or asset management plans
sponsored by mutual fund management companies requires a mutual
fund distribution license. There may be uncertainties regarding the
interpretation and application of regulations and other
governmental policies regarding the issuance of a mutual fund
distribution license. In addition, the approval authorities have
broad discretion and may also provide the different requirements
regarding the application of mutual fund distribution license
according to different situations, such as the applicants are
foreign-invested enterprises or their subsidiaries. As a result,
the PRC subsidiaries may find it difficult to meet all such
requirements or may have to incur significant costs and efforts to
meet such requirements. Therefore, the Company conducts such
business in China principally through contractual arrangements
among our PRC subsidiary, Noah Rongyao and the Company’s PRC
variable interest entity, Noah Investment, and Noah
Investment’s shareholders. Noah Upright, a subsidiary of Noah
Investment, holds the licenses and permits necessary to
conduct mutual fund distribution and distribution of asset
management plans sponsored by mutual fund management companies in
China.
Since the
Company does not have any equity interests in Noah Investment, in
order to exercise effective control over its operations, the
Company, through its wholly owned subsidiary Noah Rongyao, entered
into a series of contractual arrangements with Noah Investment and
its shareholders, pursuant to which the Company is entitled to
receive effectively all economic benefits generated from Noah
Investment shareholders’ equity interests in it. These
contractual arrangements include: (i) a Power of Attorney
Agreement under which each shareholder of Noah Investment has
executed a power of attorney to grant Noah Rongyao or its designee
the power of attorney to act on his or her behalf on all matters
pertaining to Noah Investment and to exercise all of his or her
rights as a shareholder of the Company, (ii) an Exclusive
Option Agreement under which the shareholders granted Noah
Investment or its third-party designee an irrevocable and exclusive
option to purchase their equity interests in Noah Investment when
and to the extent permitted by PRC law, (iii) an Exclusive
Support Service Agreement under which Noah Investment engages Noah
Rongyao as its exclusive technical and operational consultant and
under which Noah Rongyao agrees to assist in arranging the
financial support necessary to conduct Noah Investment’s
operational activities, (iv) a Share Pledge Agreement under
which the shareholders pledged all of their equity interests in
Noah Investment to Noah Rongyao as collateral to secure their
obligations under the agreement, and (v) a Free-Interest Loan
Agreement under which each shareholder of Noah Investment entered
into a loan agreement with Noah Rongyao for their respective
investment in the equity interests in Noah Investment. The total
amount of interest-free loans extended to the Founders is RMB27
million (approximately US$3.6 million) which has been injected into
Noah Investment. The Founders of Noah Investment effectively acted
as a conduit to fund the required capital contributions from the
Company into Noah Rongyao, are non-substantive shareholders and
received no consideration for entering into such
transactions. Under the above agreements, the shareholders of
Noah Investment irrevocably granted Noah Rongyao the power to
exercise all voting rights to which they were entitled. In December
2013, these loans were further restructured and each shareholder of
Noah Investment re-entered into a new no-interest loan agreement
with Noah Rongyao. The principal amounts of such no-interest loans
to these shareholders were the same as that of the initial loans.
The loan agreements will expire in December 2023. In addition, Noah
Rongyao has the option to acquire all of the equity interests in
Noah Investment, to the extent permitted by the then-effective PRC
laws and regulations, for nominal consideration. Finally, Noah
Rongyao is entitled to receive service fees for certain services to
be provided to Noah Investment.
The Exclusive
Option Agreement and Power of Attorney Agreements provide the
Company effective control over the VIE and its subsidiaries, while
the equity pledge agreements secure the equity owners’
obligations under the relevant agreements. Because the Company,
through Noah Rongyao, has (i) the power to direct the
activities of Noah Investment that most significantly affect the
entity’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or loans payable/receivable
under the Loan Agreement).
The Company
believes that these contractual arrangements are in compliance with
PRC laws and regulations and are legally enforceable. The addition
of mutual fund business under Noah Investment and the transfer of
Tianjin Gopher and Gopher Asset from Noah Rongyao to Noah
Investment in 2012 do not impact the legal effectiveness of these
contractual arrangements and do not impact the conclusion that the
Company is the primary beneficiary of Noah Investment and its
subsidiaries.
However, the
aforementioned contractual arrangements with Noah Investment and
its shareholders are subject to risks and uncertainties,
including:
•
Noah Investment and its shareholders may have or develop
interests that conflict with the Group’s interests, which may
lead them to pursue opportunities in violation of the
aforementioned contractual arrangements.
•
Noah Investment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interests under the Share
Pledge Agreement have been registered by the shareholders of Noah
Investment with the relevant office of the administration of
industry and commerce, however, the VIE or the Group may fail to
meet other requirements. Even if the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t may be difficult to finance Noah Investment by means of
loans or capital contributions. Loans from our offshore parent
company to the VIE must be approved by the relevant PRC government
body and such approval may be difficult or impossible to
obtain.
The following
amounts of Noah Investment and its subsidiaries were included in
the Group’s consolidated financial statements:
As of
December 31
2014 2015 2015
RMB RMB US$
Cash and cash
equivalents 473,114,220 585,191,507 90,338,002
Restricted cash 1,000,000 1,000,000 154,373
Short-term
investments 38,771,063 167,583,165 25,870,383
Accounts receivable, net of
allowance for doubtful accounts 23,424,971 52,715,369 8,137,851
Amounts due from related
parties 80,585,481 135,302,942 20,887,175
Deferred tax
assets 11,428,104 26,071,201 4,024,700
Other current
assets 8,923,196 23,410,853 3,614,013
Long-term
investments 3,000,000 113,390,404 17,504,462
Investment in
affiliates 246,092,522 298,229,612 46,038,718
Property and equipment,
net 22,508,520 40,161,068 6,199,801
Other non-current
assets 1,130,863 5,611,229 866,224
Total
assets 909,978,940 1,448,667,350 223,635,702
Accrued payroll and welfare
expenses 68,617,341 181,685,160 28,047,357
Income tax
payable 28,035,249 55,966,327 8,639,712
Amounts due to the
Group’s subsidiaries 169,322,299 161,666,257 24,956,969
Deferred revenue 37,883,923 29,021,820 4,480,197
Other current
liabilities 27,770,537 76,026,370 11,736,449
Non-current uncertain tax
position liabilities 6,323,573 67,248 10,381
Other non-current
liabilities — 39,635,057 6,118,598
Total
liabilities 337,952,922 544,068,239 83,989,663
Years Ended
December 31,
2013 2014 2015 2015
RMB RMB RMB US$
Revenue:
Third-party
revenues
One-time
commissions 7,172,187 80,516,730 145,325,240 22,434,351
Recurring service
fees 37,212,399 111,927,921 181,288,609 27,986,139
Performance-based
income — 22,994,446 165,971,926 25,621,650
Other service
fees 27,526,720 1,346,667 9,616,062 1,484,464
Total third-party
revenues 71,911,306 216,785,764 502,201,837 77,526,604
Related party
revenues
One-time
commissions 2,849,181 21,471,381 122,949,788 18,980,177
Recurring service
fees 144,771,936 285,753,554 348,870,146 53,856,270
Performance-based
income — 75,204,704 53,825,292 8,309,193
Other service
fees 5,651,129 1,217,894 2,102,882 324,629
Total related party
revenues 153,272,246 383,647,533 527,748,108 81,470,269
Total revenues 225,183,552 600,433,297 1,029,949,945 158,996,873
Less: business taxes and
related surcharges (12,531,784 ) (33,672,899 ) (57,713,861 ) (8,909,485 )
Net revenues 212,651,768 566,760,398 972,236,084 150,087,388
Operating cost and
expenses (84,843,623 ) (183,003,728 ) (624,541,431 ) (96,412,583 )
Other income 15,361,268 11,888,078 39,115,317 6,038,364
Net income 118,101,044 310,817,616 327,597,694 50,572,369
Net income attributable to
Noah Holding Limited shareholders 108,261,911 292,244,283 326,209,370 50,358,049
Cash flows provided by
operating activities* 251,133,785 250,372,200 402,492,302 62,134,104
Cash flows used in
investing activities (95,707,011 ) (53,726,568 ) (293,697,015 ) (45,339,006 )
Cash flows provided by
financing activities 37,930,172 1,365,117 3,282,000 506,653
* Cash flows provided by
operating activities in 2013, 2014 and 2015 include amounts due to
the Group’s subsidiaries of RMB209,824,414, RMB169,322,299
and RMB161,666,257 (US$24,956,969).
The VIEs
contributed an aggregate of 21.1%, 37.1% and 45.9% of the
consolidated net revenues for the years ended December 31,
2013, 2014 and 2015, respectively and an aggregate of 36.3%, 67.0%
and 62.2% of the consolidated net income for the years ended
December 31, 2013, 2014 and 2015, respectively. As of
December 31, 2014 and 2015, the VIEs accounted for an
aggregate of 34.0% and 35.4%, respectively, of the consolidated
total assets.
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its statutory
reserve and its share capital, to the Company in the form of loans
and advances or cash dividends. Please refer to Note 15 for
disclosure of restricted net assets.</t>
  </si>
  <si>
    <t>Use of Estimates</t>
  </si>
  <si>
    <t>(c)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accounts receivable, allowance for loan losses, fair
value measurement of underlying investment portfolios of the funds
that the Group invests, assumptions related to the consolidation of
entities in which the Group holds variable interests, assumptions
related to the valuation of share-based compensation, including
estimation of related forfeiture rates and assumption related to
valuation of investments.</t>
  </si>
  <si>
    <t>Concentration of Credit Risk</t>
  </si>
  <si>
    <t>(d)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a majority of investments are held with financial institutions that
Group management believes to be high credit quality. In addition,
the Group’s investment policy limits its exposure to
concentrations of credit risk.
Substantially
all revenues were generated within China.
There were no
product providers or underlying corporate borrowers which accounted
for 10% or more of total revenues for the years ended
December 31, 2013, 2014, and 2015.
Credit of small
loan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t>
  </si>
  <si>
    <t>Investments in Affiliates</t>
  </si>
  <si>
    <t>(e)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 impairment loss is recorded
when there has been a loss in value of the investment that is other
than temporary. The Group has not recorded any impairment losses in
any of the periods reported.
The Group also
considers it has significant influence over the funds that it
serves as general partner or fund manager, and the Group’s
ownership interest in these funds as limited partner or fund
manager is generally much lower than 3%. These funds are not
consolidated by the Group based on the facts that the Group is not
the primary beneficiary of these funds, and substantive kick-out
rights exist which are exercisable by a simple-majority of
non-related limited partners of these funds to dissolve (liquidate)
the funds or remove the company as the general partner of the funds
without cause. The Group has early adopted ASU 2015-02 as of
December 31, 2015 (see Note 2(x)) and concluded that none of the
existing funds require consolidation under the new guidance. The
equity method of accounting is accordingly used for investments by
the Group in these funds. In addition, the investee funds meet the
definition of an Investment Company and are required to report
their investment assets at fair value. The Group records its equity
pick-up based on its percentage ownership of the investee
funds’ operating result.</t>
  </si>
  <si>
    <t>Fair Value of Financial Instruments</t>
  </si>
  <si>
    <t>(f)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 or liabilities for which there are unobservable
inputs to the valuation methodology that are significant to the
measurement of the fair value of the assets or
liabilities.</t>
  </si>
  <si>
    <t>Cash and Cash Equivalents</t>
  </si>
  <si>
    <t>(g) Cash and
Cash Equivalents
Cash and cash
equivalents consist of cash on hand and demand deposits, which are
unrestricted as to withdrawal and use, and which have original
maturities of three months or less when purchased.</t>
  </si>
  <si>
    <t>Restricted Cash</t>
  </si>
  <si>
    <t>(h) Restricted
Cash
The
Group’s restricted cash primarily represents cash deposits
required by China Insurance Regulatory Commission for entities
engaging in insurance agency or brokering activities in China. Such
cash cannot be withdrawn without the written approval of the China
Insurance Regulatory Commission. Funds that are raised on behalf of
investors, prior to the establishment of certain third party
investment vehicles, are legally segregated from the Group and will
be transferred to such investment vehicles upon
formation.</t>
  </si>
  <si>
    <t>(i) Investments
The Group
invests in debt securities and equity securities and accounts for
the investments based on the nature of the products invested, and
the Group’s intent and ability to hold the investments to
maturity.
The
Group’s investments in debt securities include marketable
bond fund securities, trust products, asset management plans,
contractual funds and real estate funds those have a stated
maturity and normally pay a prospective fixed rate of return and
secondary market equity fund products, the underlying assets of
which are portfolios of equity investments in listed enterprises.
The Group classifies the investments in debt securities as
held-to-maturity when it has both the positive intent and ability
to hold them until maturity. Held-to-maturity investments are
recorded at amortized cost and are classified as long-term or
short-term according to their contractual maturity. Long-term
investments are reclassified as short-term when their contractual
maturity date is less than one year. Investments that are bought
and held principally for the purpose of selling them in the near
term are classified as trading securities and are reported at fair
value with changes in fair value recognized in earnings.
Investments that do not meet the criteria of held-to-maturity or
trading securities are classified as available-for-sale, and are
reported at fair value with changes in fair value deferred in other
comprehensive income.
The Group
records investments in private equity funds and secondary market
equity fund products under the cost method when they do not qualify
for the equity method. Gains or losses are realized when such
investments are sold.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that it will be required to sell the debt
security before recovery of its amortized cost basis. Additionally,
the Group evaluates expected cash flows to be received and
determines if credit-related losses on debt securities exist, which
are considered to be other-than-temporary, should be recognized in
earnings.
If the
investment’s fair value is less than the cost of an
investment and the Group determines the impairment to be
other-than-temporary, the Group recognizes an impairment loss based
on the fair value of the investment. To date, the Group has not
recorded an other-than-temporary impairment.</t>
  </si>
  <si>
    <t>(j) Non-controlling
interests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
The non-controlling interest was RMB88,924,758 and RMB85,110,820,
respectively as of December 31, 2014 and 2015. The net income
attributable to non-controlling interest was RMB9,821,510 and
RMB17,333,060, respectively for years ended December 31, 2013 and
2014, and the net loss attributable to non-controlling interest was
RMB9,522,737 for the year ended December 31, 2015.</t>
  </si>
  <si>
    <t>Property and Equipment, net</t>
  </si>
  <si>
    <t>(k)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Software 2—5 years
Gains and
losses from the disposal of property and equipment are included in
income from operations.</t>
  </si>
  <si>
    <t>Revenue Recognition</t>
  </si>
  <si>
    <t>(l) Revenue
Recognition
The Group
derives revenue primarily from one-time commissions and recurring
service fees paid by product providers or underlying corporate
borrowers.
The Group
recognizes revenues when there is persuasive evidence of an
arrangement, service has been rendered, the sales price is fixed or
determinable and collectability is reasonably assured. Prior to a
client’s purchase of a wealth management product, the Group
provides the client with a wide spectrum of consultation services,
including product selection, review, risk profile assessment and
evaluation and recommendation for the client. Revenues are
recorded, net of sales related taxes and surcharges. One-time
Commissions
The Group
enters into one-time commission agreements with product providers
or underlying corporate borrowers, which specifies the key terms
and conditions of the arrangement. Such agreements do not include
rights of return, credits or discounts, rebates, price protection
or other similar privileges. Upon establishment of a wealth
management product, the Group earns a one-time commission from
product providers or underlying corporate borrowers, calculated as
a percentage of the wealth management products purchased by its
clients. The Group defines the “establishment of a wealth
management product” for its revenue recognition purpose as
the time when both of the following two criteria are met:
(1) the Group’s client has entered into a purchase or
subscription contract with the relevant product provider and, if
required, the client has transferred a deposit to an escrow account
designated by the product provider and (2) the product
provider has issued a formal notice to confirm the establishment of
a wealth management product. Revenue is recorded upon the
establishment of the wealth management product, when the provision
of service concludes and the fee becomes fixed and determinable,
assuming all other revenue recognition criteria have been met, and
there are no future obligations or contingencies. Certain contracts
require a portion of the payment be deferred until the end of the
wealth management products’ life or other specified
contingency. In such instances, the Group defers the contingent
amount until the contingency has been resolved. A small portion of
the Group’s one-time commission arrangements require the
provision of certain services after sales activities, which
primarily relate to disseminating information to clients related to
investment performance. The Group accrues the estimated cost of
providing these services, which are inconsequential, when the
one-time commission is earned as the services to be provided are
substantially complete. The Group has historically completed the
services in a timely manner and can reliably estimate the remaining
costs. Recurring Service
Fees
Recurring
service fees from product providers depend on the type of wealth
management product the Group’s client purchased and are
calculated as either (i) a percentage of the total value of
investments in the wealth management products purchased by the
Group’s clients, calculated at the establishment date of the
wealth management product or (ii) as a percentage of the fair
value of the total investment in the wealth management product,
calculated daily. As the Group provides these services throughout
the contract term, for either method of calculation, revenue is
recognized on a daily basis over the contract term, assuming all
other revenue recognition criteria have been met. Recurring service
agreements do not include rights of return, credits or discounts,
rebates, price protection or other similar privileges. Multiple Element
Arrangements
The Group
enters into multiple element arrangements when a product provider
or underlying corporate borrower engages it to provide both wealth
management marketing and recurring services. The Group also
provides both wealth management marketing and recurring services to
funds of private equity funds and real estate funds that it serves
as general partner.
The Group
allocates arrangement consideration in multiple-deliverable revenue
arrangements at the inception of an arrangement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
VSOE.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
TPE. 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products and services contain certain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
BESP. 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offerings, market conditions, specification of the
services rendered and pricing practices. The Group has used BESP to
allocate the selling price of wealth management marketing service
and recurring services under these multiple element
arrangements.
The Group has
vendor specific objective evidence of fair value for its wealth
management marketing services as it provides such services on a
stand-alone basis. The Group has not sold its recurring services on
a stand-alone basis. However, the fee to which the Group is
entitled is consistently priced at a fixed percentage of the
management fee obtained by the fund managers irrespective of the
fee obtained for the wealth management marketing services. The
recurring service fee the Group charges as general partner is
consistent with the management fee obtained by the fund managers
irrespective of the fee obtained for the wealth management
marketing services. As such, the Group has established fair value
as relative charges that are consistent with management fee in such
arrangements and believes it represents their best estimate of the
selling price at which they would transact if the recurring
services were sold regularly on a stand-alone basis. The Group
allocates arrangement consideration based on fair value, which is
equivalent to the percentages charged for each of the respective
units of accounting, as described above. Revenue for the respective
units of accounting is also recognized in the same manner as
described above. Performance-based
Income
In a typical
arrangement in which the Group serves as fund manager, except for
secondary market funds of funds, the Group is entitled to a
performance-based fee based on the extent by which the fund’s
investment performance exceeds a certain threshold at the end of
the contract term. Such performance-based fee is typically
calculated and distributed at the end of the contract term when the
cumulative return of the fund can be determined, and is not subject
to clawback provisions. The Group does not record any
performance-based income until the end of the contract
term.
Beginning in
2015, for certain secondary market products for which the Group
provides recurring services, including both the funds for which the
Group serves as the distribution channel and the funds of funds for
which the Group acts as the fund manager, the performance-based
income may also include a variable performance fee contingent upon
the performance of the underlying investment in the measurement
period, typically calculated at the end of the measurement period
and settled subsequently. Such performance-based fee is not subject
to clawback provisions and is recognized when the contingent
criteria are met at the end of the measurement period. Other Service
Fees
The Group also
derived revenues from small short-term loan, internet finance
business, insurance brokerage business and other businesses, which
were recorded as other service fees and represented 0.51%, 2.87%,
1.17% and 1.22% of the Group’s total net revenue for the year
ended December 31, 2015.
We are engaged
in insurance brokerage activities as part of our business. We
conduct our insurance brokerage business in China principally
through contractual arrangements among our PRC subsidiary, Noah
Rongyao and our PRC variable interest entity, Noah Investment, and
Noah Investment’s shareholders. Noah Insurance, a subsidiary
of Noah Investment, holds the licenses and permits necessary to
conduct insurance brokerage activities in China.
From November
2013, the Group started offering small short-term loan services.
Revenue is recognized when there are probable economic benefits to
the Group and when the revenue can be measured reliably. Interest
on loan receivables is accrued monthly in accordance with their
contractual terms and recorded in accrued interest receivable.
Interest income is recorded as part of other service fees in the
consolidated statement of operations. The Group does not charge
prepayment penalties from its customers.
In 2014, the
Group started internet finance business to provide financial
products and services to high net worth individuals as well as
white-collar professionals in China through its proprietary
internet financial platforms. Revenues derived from internet
finance business is recorded in other service fees. The aggregate
value of financial products distributed by the Company through its
internet finance platform in 2014 and 2015 was RMB1.4 billion and
RMB12.0 billion, respectively.</t>
  </si>
  <si>
    <t>Business Tax and Related Surcharges</t>
  </si>
  <si>
    <t>(m) Business Tax and
Related Surcharges
The Group is
subject to business tax, education surtax, and urban maintenance
and construction tax, on the services provided in the PRC. Business
tax and related surcharges are primarily levied based on revenues
concurrent with a specific revenue-producing transaction at
combined rates ranging from 5.35% to 5.70%. They can be presented
either on a gross basis (included in revenues and costs) or on a
net basis (excluded from revenue) at the Company’s accounting
policy decision under U.S. GAAP. The Company has elected to report
such business tax and related surcharges on a net basis as a
reduction of revenues.</t>
  </si>
  <si>
    <t>Compensation and benefits</t>
  </si>
  <si>
    <t>(n) Compensation and
benefits
Compensation
and benefits mainly include salaries and commissions for
relationship managers, share-based compensation expenses, bonus
related to performance based income, and salaries and bonuses for
middle office and back office employees.</t>
  </si>
  <si>
    <t>(o) Income
Taxes
Current income
taxes are provided for in accordance with the relevant statutory
tax laws and regulations.
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the
Group determines that its deferred tax assets are realizable in the
future in excess of their net recorded amount, the Group would make
an adjustment to the deferred tax asset valuation allowance, which
would reduce the provision for income taxes.
The Group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Group recognizes the largest amount of
tax benefit that is more than 50 percent likely to be realized upon
ultimate settlement with the related tax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for the Group includes the net
impact of changes in the liability for unrecognized tax benefits
and subsequent adjustments as considered appropriate by management.
The Group recognizes interest and penalties related to unrecognized
tax benefits within the income tax expense line in the accompanying
Consolidated Statement of Operations. Accrued interest and
penalties are included within the related tax liability line in the
Consolidated Balance Sheet.</t>
  </si>
  <si>
    <t>(p) Share-Based
Compensation
The Group
recognizes share-based compensation based on the fair value of
equity awards on the date of the grant, with compensation expense
recognized using a straight-line vesting method over the requisite
service periods of the awards, which is generally the vesting
period. The Group estimates the fair value of share options granted
using the Black-Scholes option pricing model. The expected term
represents the period that share-based awards are expected to be
outstanding, giving consideration to the contractual terms of the
share-based awards, vesting schedules and expectations of future
employee exercise behavior. The computation of expected volatility
is based on a combination of the historical and implied volatility
of comparable companies from a representative peer group based on
industry. Management estimates expected forfeitures and recognizes
compensation costs only for those share-based awards expected to
vest. Amortization of share-based compensation is presented in the
same line item in the consolidated statements of operations as the
cash compensation of those employees receiving the
award.
The Group
treated a modification of the terms or conditions of an equity
award as an exchange of the original award for a new award. The
incremental compensation cost as an effect of a modification is
measured as the excess, if any, of the fair value of the modified
award over the fair value of the original award immediately before
its terms are modified, measured based on the share price and other
pertinent factors at that date. Total recognized compensation cost
for an equity award shall at least equal the fair value of the
award at the grant date unless at the date of the modification the
performance or service conditions of the original award are not
expected to be satisfied. Thus, the total compensation cost
measured at the date of a modification shall be the sum of the
portion of the grant-date fair value of the original award for
which the requisite service is expected to be rendered (or has
already been rendered) at that date, and the incremental cost
resulting from the modification. The Group records the incremental
fair value of the modified award, as compensation cost on the date
of modification for vested awards, or over the remaining service
period for unvested awards.</t>
  </si>
  <si>
    <t>Government Grants</t>
  </si>
  <si>
    <t>(q) Government
Grants
Government
subsidies include cash subsidies received by the Group’s
entities in the PRC from local governments as incentives for
investing in certain local districts, and are typically granted
based on the amount of investment made by the Group in form of
registered capital or taxable income generated by the Group in
these local districts. Such subsidies allow the Group full
discretion in utilizing the funds and are used by the Group for
general corporate purposes. The local governments have final
discretion as to whether the Group has met all criteria to be
entitled to the subsidies. The Group does not in all instances
receive written confirmation from local governments indicating the
approval of the cash subsidy before cash is received. Cash
subsidies of RMB32,644,120, RMB90,931,462 and RMB132,709,712 are
included in other operating income for the years ended
December 31, 2013, 2014, and 2015, respectively. Cash
subsidies are recognized when received and when all the conditions
for their receipt have been satisfied.</t>
  </si>
  <si>
    <t>(r) Net Income per
Share
Basic net
income per share is computed by dividing net income attributable to
ordinary shareholders by the weighted average number of common
shares outstanding during the period. Diluted net income per share
reflects the potential dilution that could occur if securities or
other contracts to issue ordinary shares were exercised into
ordinary shares. Common share equivalents are excluded from the
computation of the diluted net income per share in years when their
effect would be anti-dilutive.
Diluted net
income per share is computed by giving effect to all potential
dilutive shares, including non-vested restricted shares and share
options.</t>
  </si>
  <si>
    <t>Operating Leases</t>
  </si>
  <si>
    <t>(s) Operating
Leases
Leases where
substantially all the rewards and risks of ownership of assets
remain with the leasing company are accounted for as operating
leases. Certain of the Group’s facility leases provide for a
free rent period. Payments made under operating leases are charged
to the consolidated statements of operations on a straight-line
basis over the lease period.</t>
  </si>
  <si>
    <t>Foreign Currency Translation and change in reporting currency</t>
  </si>
  <si>
    <t>(t)
Foreign Currency Translation and change in reporting
currency
The
Company’s reporting currency is Renminbi (“RMB”).
The Company’s functional currency is the United States dollar
(“U.S. dollar or US$”). The Company’s
operations are principally conducted through the subsidiaries and
VIEs located in the PRC where the local currency is the functional
currency. For those subsidiaries and VIEs which are not located in
the PRC and have the functional currency other than RMB, the
financial statements are translated from their respective
functional currencies into RMB.
Monetary
assets and liabilities of the Group’s overseas entities
denominated in currencies other than the RMB are translated into
RMB at the rates of exchange ruling at the balance sheet date.
Non-monetary Assets and liabilities are translated using the
applicable period end exchange r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Effective
October 1, 2015, the Company changed its reporting currency from
US$ to RMB. The change in reporting currency was undertaken to
better report the Company’s performance given the location of
its operations are principally in China and to improve the
comparability of the Company’s financial results with other
publicly traded companies in the industry in China. Prior to
October 1, 2015, the Company reported its annual and quarterly
consolidated balance sheets and consolidated statements of income
and comprehensive income and shareholder’s equity and cash
flows in US$. The related financial statements prior to October 1,
2015 have been recast to RMB as if the financial information
originally had been presented in RMB since the earliest periods
presented. The change in reporting currency resulted in a reduction
of the cumulative foreign currency translation adjustment of
RMB(92,590,766) and RMB(59,113,814) for year ended December 31,
2013 and 2014, and an increase of RMB41,710,024 for the year ended
December 31, 2015.
Translations
of amounts from RMB into US$ are solely for the convenience of the
reader and were calculated at the rate of US$1.00 = RMB6.4778 on
December 31, 2015, representing the certificated exchange rate
published by the Federal Reserve Board. No representation is
intended to imply that the RMB amounts could have been, or could
be, converted, realized or settled into US$ at that rate on
December 31, 2015, or at any other rate.</t>
  </si>
  <si>
    <t>Comprehensive Income</t>
  </si>
  <si>
    <t>(u) Comprehensive Income
Comprehensive
income includes all changes in equity except those resulting from
investments by owners and distributions to owners. For the years
presented, total comprehensive income included net income, change
in fair value of available-for-sale investments and foreign
currency translation adjustments.</t>
  </si>
  <si>
    <t>Loans receivable, net</t>
  </si>
  <si>
    <t>(v) Loans receivable,
net
Loans
receivable represent loan amount due from clients. Loans receivable
are initially recognized at fair value which is the cash disbursed
to originate loans, measured subsequently at amortized cost using
the effective interest method, net of allowance that reflects the
Company’s best estimate of the amounts that will not be
collected.</t>
  </si>
  <si>
    <t>Allowance for loan losses</t>
  </si>
  <si>
    <t>(w) Allowance for
loan losses
The allowance
for loan losses is maintained at a level believed to be reasonable
by management to absorb probable losses inherent in the portfolio
as of each balance sheet date. Net changes in the allowance for
loan losses are recorded as part of other operating expenses in the
consolidated statement of operations. The allowance is based on
factors such as the size and current risk characteristics of the
individual loans and actual loss, delinquency, and/or risk rating
experience of the loans. The allowance for loan losses is increased
by charges to income and decreased by charge-offs (net of
recoveries). Loans are charged off when they are delinquent for
more than 120 days. The Group evaluates its allowances for loan
losses on a quarterly basis or more often as deemed
necessary.
In addition,
the Company also calculates the provision amount in accordance with
PRC regulation “The Guidance for Loan Losses” issued by
People’s Bank of China (“PBOC”) and is applied to
all financial institutes as below:
i) General Reserve – is
based on total loan receivable balance and to be used to cover
unidentified probable loan loss. The General Reserve is required to
be no less than 1% of total loan receivable balance.
ii) Specific Reserve – is
based on the level of loss of each loan after categorizing the loan
according to their risk. According to the so-called
“Five-Tier Principle” set forth in the Provision
Guidance, the loans are categorized as “pass”,
“special-mention”, “substandard”,
“doubtful” or “loss”. Normally, the
provision rate is 2% for “special-mention”, 25% for
“substandard”, 50% for “doubtful” and 100%
for “loss”.
iii) Special Reserve – is
fund set aside covering losses due to risks related to a particular
country, region, industry or type of loans. The reserve rate could
be decided based on management estimate of loan
collectability.
Due to the
short term nature of the loans receivable and based on the
Company’s past loan loss experience, the Company only
includes General Reserve in the loan loss reserve. To the extent the mandatory
loan loss reserve rate as required by PBOC differs from
management’s estimates, the management elects to use the
higher rate.</t>
  </si>
  <si>
    <t>Accounting Pronouncement Adopted in 2015</t>
  </si>
  <si>
    <t>(x) Accounting
Pronouncement Adopted in 2015
FASB ASC 810,
Consolidation (“FASB ASC 810”), contains the guidance
surrounding the definition of variable interest entities
(“VIEs”),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The Group has variable interests in VIEs through
its management contracts (see Note 2(b)) and/or investments in
certain investment funds.
Once it is
determined that the Company holds a variable interest in a VIE,
FASB ASC 810 requires that the Group perform a qualitative analysis
to determine (i) which entity has the power to direct the
activities that most significantly impact the VIE’s financial
performance and (ii) if the Group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required to consolidate the VIE.
In February
2015, the FASB issued ASU 2015-02, “Amendments to the
Consolidation Analysis”. The guidance amends the current
consolidation guidance and ends the deferral granted to investment
companies from applying the VIE guidance. The revised consolidation
guidance, among other things, (i) modifies the evaluation of
whether limited partnerships and similar legal entities are VIEs,
(ii) eliminated the presumption that a general partner should
consolidate a limited partnership, and (iii) modifies the
consolidation analysis of reporting entities that are involved with
VIEs through fee arrangements and related party relationships. The
standard is effective for the Group beginning on January 1, 2016,
however, early adoption is allowed.
The Group early
adopted ASU 2015-02 as of December 31, 2015. In adopting the
guidance, the Group re-evaluated the existing consolidated VIEs and
assessed that the adoption neither changes the conclusion of the
consolidated VIEs and nor bring about new VIEs to be
consolidated.
Under ASU
2015-02, the service fees the Group earns, including carried
interest earned in the capacity of general partner or fund manager,
are commensurate with the level of effort required to provide such
services and are at arm’s length and therefore are not deemed
as variable interests.
In evaluating
whether the investment funds in the legal form of limited
partnership the Group managed as general partner are VIEs or not,
the Group firstly assessed whether a simple majority or lower
threshold of limited partnership interests, excluding interests
held by the general partner, parties under common control of the
general partner, or parties acting on behalf of the general
partner, have substantive kick-out rights or participating rights.
If such rights exist, the limited partnership is not deemed as a
VIE and no further analysis will be performed. If it’s
assessed to be a VIE, the Group further assesses whether there is
any interest it has constitutes a variable interest. Before 2015,
all limited partnerships the Group managed as general partner have
substantive kick-out rights exercisable by a simple-majority of
non-related limited partners and therefore are not deemed as VIEs.
Since 2015, not all the newly formed limited partnerships the Group
manages as general partners have substantive kick-out rights
exercisable by a simple-majority of non-related limited partners
and therefore constitute VIEs. As a result, such limited
partnerships are deemed as VIEs not consolidated by the Group due
to the fact that the general partner interest to absorb losses or
receive benefits is not potentially significant to the
VIEs.
The Group
started to manage the contractual funds which it manages as fund
manager and earns management fee and/or carried interest from
second half of 2014. The contractual funds are VIEs as the fund
investors do not have substantive kick-out rights or participating
rights. The Group sometimes invested in the contractual funds it
manages for investment income. Such investments constitute variable
interests to the contractual funds which are believed to be VIEs.
The Group performed a qualitative analysis to determine if its
interest could absorb losses or receive benefits that could
potentially be significant to the VIEs and concluded it’s not
the primary beneficiary.
As of December
31, 2015, the Group had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i) the loss
of value of the interests in such investments that the Company
holds, including equity investments recorded in investment in
affiliates as well as debt securities investments recorded in
short-term investments and long-term investments in the
consolidated balance sheet, and (ii) any management fee and/or
carried interest receivables recorded in accounts receivable. The
following table summarizes the Company’s maximum exposure to
loss associated with identified nonconsolidated VIEs in which it
holds variable interests as of December 31, 2015 and 2014,
respectively.
As of
December 31,
2014 2015 2015
RMB RMB US$
Accounts
receivable — 14,007,287 2,162,352
Investments 53,671,693 383,778,327 59,245,165
Maximum exposure to loss in
non-consolidated VIEs 53,671,693 397,785,614 61,407,517
The Company has
not provided financial support to these nonconsolidated VIEs during
the years ended December 31, 2015, 2014, and 2013 and had no
liabilities, contingent liabilities, or guarantees (implicit or
explicit) related to these nonconsolidated VIEs as of December 31,
2015 and 2014.</t>
  </si>
  <si>
    <t>Recently issued accounting pronouncements</t>
  </si>
  <si>
    <t>(y) Recently
issued accounting pronouncements
In May 2014,
the Financial Accounting Standards Board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 specific guidance, in current U.S. generally accepted
accounting principle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entity, 2014-09 is originally effective for annual reporting
periods beginning after December 15, 2016, including interim
periods within that reporting period. ASU 2015-14, Revenue from
Contracts with Customers, defers the effective date of ASU 2014-09
by one year. As a result, ASU 2014-09 is effective for annual
reporting periods beginning after December 15, 2017 and interim
periods therein. Early adoption is permitted to the original
effective date. The Group is in the process of evaluating the
impact of adoption of this guidance on the Group’s
consolidated financial statements.
In April 2015,
the FASB issued ASU 2015-03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requirement to present debt
issuance costs as a direct reduction of the related debt liability
(rather than as an asset) is consistent with the presentation of
debt discounts under U.S. GAAP. In addition, it converges the
guidance in U.S. GAAP with that in IFRSs, under which transaction
costs that are directly attributable to the issuance of a financial
liability are treated as an adjustment to the initial carrying
amount of the liability. ASU 2015-03 is effective for financial
statements issued for fiscal years beginning after December 15,
2015, and interim periods within those fiscal years. Subsequent in
August 2015, the FASB issued ASU 2015-15 related with the
presentation and subsequent measurement of debt issuance costs
associated with line-of-credit arrangements, under which the SEC
staff stated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roup does not expect the adoption of the above guidance will have
a significant effect on the Group’s consolidated financial
statements.
In May 2015,
the FASB issued ASU 2015-07, “Fair Value Measurement (Topic
820) – Disclosures for Investments in Certain Entities that
Calculate Net Asset Value per Share (or its Equivalent)”.
Reporting entities are permitted to use net asset value
(“NAV”) as a practical expedient to measure the fair
value of certain investments. Under current U.S. GAAP, investments
that use the NAV practical expedient to measure fair value a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ASU is effective for fiscal years beginning after December 15,
2015 and interim periods with those fiscal years. The ASU must be
applied retrospectively to all prior periods presented. The Group
is in the process of evaluating the impact of adoption of this
guidance on the Group’s consolidated financial
statements.
In November
2015, the FASB issued ASU 2015-17, Income Taxes (Topic 740):
Balance Sheet Classification of Deferred Taxes, which requires
deferred income tax liabilities and assets to be classified as
noncurrent on the balance sheet rather than being separated into
current and noncurrent. The guidance is effective for public
entities for annual periods beginning after December 15, 2016, and
interim periods within those annual periods with early adoption
being permitted. The ASU will only have impact on the Group’s
consolidated balance sheets upon adoption.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Group is in
the process of evaluating the impact of adoption of this guidance
on the Group’s consolidated financial statements.
In February
2016, the FASB issued ASU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The Group is in the process of evaluating the
impact of adoption of this guidance on the Group’s
consolidated financial statements.
In March 2016,
the FASB issued ASU 2016-06, which clarifies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For public business entities, the
amendments in this Update are effective for financial statements
issued for fiscal years beginning after December 15, 2016, and
interim periods within those fiscal years. An entity should apply
the amendments in this Update on a modified retrospective basis to
existing debt instruments as of the beginning of the fiscal year
for which the amendments are effective. Early adoption is
permitted, including adoption in an interim period. If an entity
early adopts the amendments in an interim period, any adjustments
should be reflected as of the beginning of the fiscal year that
includes that interim period. The Group is in the process of
evaluating the impact of adoption of this guidance on the
consolidated financial statements.
In March 2016,
the FASB issued ASU 2016-07, which eliminates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Group is in the
process of evaluating the impact of adoption of this guidance on
the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doesn’t believe the ASU will have
significant impact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Group is in the process of
evaluating the impact of adoption of this guidance on the
Group’s consolidated financial statements.</t>
  </si>
  <si>
    <t>Organization and Principal Activities (Tables)</t>
  </si>
  <si>
    <t>Summary of Subsidiaries</t>
  </si>
  <si>
    <t xml:space="preserve">The
Company’s significant subsidiaries as of December 31,
2015 include the following:
Date of Incorporation
Place
of
Incorporation Percentage
of Ownership
Shanghai Noah Rongyao
Investment Consulting Co., Ltd.
August 24, 2007 PRC 100 %
Shanghai Noah Financial
Services Co., Ltd.
April 18, 2008 PRC 100 %
Kunshan Noah Xingguang
Investment Management Co., Ltd.
August 12, 2011 PRC 100 %
Noah Holdings (Hong Kong)
Limited
September 1,
2011 Hong Kong 100 %
Shanghai Rongyao
Information Technology Co., Ltd.
March 2, 2012 PRC 100 %
Zigong Noah Financial
Service Co., Ltd.
October 22, 2012 PRC 100 %
Noah Financial Express
(Wuhu) Microfinance Co., Ltd.
August 13, 2013 PRC 100 %
Noah Group Honest Asia
Limited
March 8, 2014 Hong Kong 100 %
Shanghai Noah Yijie Finance
Technology Co., Ltd
March 17, 2014 PRC 90 %
Noah Commercial Factoring
Co., Ltd.
April 1, 2014 PRC 100 %
Noah (Shanghai) Financial
Leasing Co., Ltd
December 20, 2014 PRC 100 %
Noah Holdings international
Limited
January 7, 2015 Hong Kong 100 %
Noah
Investment’s significant subsidiaries as of December 31,
2015 include the following:
Date of
Incorporation
Place
of
Incorporation Percentage
of Ownership
Shanghai Noah Investment
Management Co., Ltd.
August 26, 2005 PRC 100 %
Noah Upright (Shanghai)
Fund Investment Consulting Co., Ltd.
September 29, 2007 PRC 100 %
Shanghai Noah Rongyao
Insurance Broker Co., Ltd.
September 24, 2008 PRC 100 %
Tianjin Gopher Asset
Management Co., Ltd.
March 18, 2010 PRC 100 %
Gopher Asset Management
Co., Ltd.
February 9, 2012 PRC 100 %
Wuhu Gopher Asset
Management Co., Ltd.
October 10, 2012 PRC 100 %
Shanghai Gopher Asset
Management Co., Ltd.
December 14,
2012 PRC 100 %
Zhejiang Vanke Noah Assets
Management Co., Ltd.
March 22, 2013 PRC 51 %
Gopher Nuobao (Shanghai)
Asset Management Co., Ltd.
April 10, 2013 PRC 100 % </t>
  </si>
  <si>
    <t>Summary of Principal Accounting Policies (Tables)</t>
  </si>
  <si>
    <t>Amounts of Noah Investment and its Subsidiaries included in Consolidated Financial Statements</t>
  </si>
  <si>
    <t>The following
amounts of Noah Investment and its subsidiaries were included in
the Group’s consolidated financial statements:
As of
December 31
2014 2015 2015
RMB RMB US$
Cash and cash
equivalents 473,114,220 585,191,507 90,338,002
Restricted cash 1,000,000 1,000,000 154,373
Short-term
investments 38,771,063 167,583,165 25,870,383
Accounts receivable, net of
allowance for doubtful accounts 23,424,971 52,715,369 8,137,851
Amounts due from related
parties 80,585,481 135,302,942 20,887,175
Deferred tax
assets 11,428,104 26,071,201 4,024,700
Other current
assets 8,923,196 23,410,853 3,614,013
Long-term
investments 3,000,000 113,390,404 17,504,462
Investment in
affiliates 246,092,522 298,229,612 46,038,718
Property and equipment,
net 22,508,520 40,161,068 6,199,801
Other non-current
assets 1,130,863 5,611,229 866,224
Total
assets 909,978,940 1,448,667,350 223,635,702
Accrued payroll and welfare
expenses 68,617,341 181,685,160 28,047,357
Income tax
payable 28,035,249 55,966,327 8,639,712
Amounts due to the
Group’s subsidiaries 169,322,299 161,666,257 24,956,969
Deferred revenue 37,883,923 29,021,820 4,480,197
Other current
liabilities 27,770,537 76,026,370 11,736,449
Non-current uncertain tax
position liabilities 6,323,573 67,248 10,381
Other non-current
liabilities — 39,635,057 6,118,598
Total
liabilities 337,952,922 544,068,239 83,989,663
Years Ended
December 31,
2013 2014 2015 2015
RMB RMB RMB US$
Revenue:
Third-party
revenues
One-time
commissions 7,172,187 80,516,730 145,325,240 22,434,351
Recurring service
fees 37,212,399 111,927,921 181,288,609 27,986,139
Performance-based
income — 22,994,446 165,971,926 25,621,650
Other service
fees 27,526,720 1,346,667 9,616,062 1,484,464
Total third-party
revenues 71,911,306 216,785,764 502,201,837 77,526,604
Related party
revenues
One-time
commissions 2,849,181 21,471,381 122,949,788 18,980,177
Recurring service
fees 144,771,936 285,753,554 348,870,146 53,856,270
Performance-based
income — 75,204,704 53,825,292 8,309,193
Other service
fees 5,651,129 1,217,894 2,102,882 324,629
Total related party
revenues 153,272,246 383,647,533 527,748,108 81,470,269
Total revenues 225,183,552 600,433,297 1,029,949,945 158,996,873
Less: business taxes and
related surcharges (12,531,784 ) (33,672,899 ) (57,713,861 ) (8,909,485 )
Net revenues 212,651,768 566,760,398 972,236,084 150,087,388
Operating cost and
expenses (84,843,623 ) (183,003,728 ) (624,541,431 ) (96,412,583 )
Other income 15,361,268 11,888,078 39,115,317 6,038,364
Net income 118,101,044 310,817,616 327,597,694 50,572,369
Net income attributable to
Noah Holding Limited shareholders 108,261,911 292,244,283 326,209,370 50,358,049
Cash flows provided by
operating activities* 251,133,785 250,372,200 402,492,302 62,134,104
Cash flows used in
investing activities (95,707,011 ) (53,726,568 ) (293,697,015 ) (45,339,006 )
Cash flows provided by
financing activities 37,930,172 1,365,117 3,282,000 506,653
* Cash flows provided by
operating activities in 2013, 2014 and 2015 include amounts due to
the Group’s subsidiaries of RMB209,824,414, RMB169,322,299
and RMB161,666,257 (US$24,956,969).</t>
  </si>
  <si>
    <t>Estimated Useful Lives of Property and Equipment</t>
  </si>
  <si>
    <t>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Software 2—5 years</t>
  </si>
  <si>
    <t>Summary of Maximum Exposure to Loss Associated with Identified Nonconsolidated VIEs</t>
  </si>
  <si>
    <t xml:space="preserve">The following
table summarizes the Company’s maximum exposure to loss
associated with identified nonconsolidated VIEs in which it holds
variable interests as of December 31, 2015 and 2014,
respectively.
As of
December 31,
2014 2015 2015
RMB RMB US$
Accounts
receivable — 14,007,287 2,162,352
Investments 53,671,693 383,778,327 59,245,165
Maximum exposure to loss in
non-consolidated VIEs 53,671,693 397,785,614 61,407,517 </t>
  </si>
  <si>
    <t>Net Income per Share (Tables)</t>
  </si>
  <si>
    <t>Computation of Basic and Diluted Net Income per Share Attributable to Ordinary Shareholders</t>
  </si>
  <si>
    <t xml:space="preserve">The following
table sets forth the computation of basic and diluted net income
per share attributable to ordinary shareholders:
Years Ended
December 31,
2013 2014 2015 2015
RMB RMB RMB US$
Net income attributable to
ordinary shareholders—basic 315,927,738 446,552,851 535,824,084 82,716,985
Plus: interest expense for
convertible notes — — 16,050,359 2,477,748
Net income attributable to
ordinary shareholders—diluted 315,927,738 446,552,851 551,874,443 85,194,733
Weighted average number of
ordinary shares outstanding—basic 27,480,150 27,873,501 28,085,521 28,085,521
Plus: share
options 229,339 178,203 207,354 207,354
Plus: non-vested restricted
shares 298,897 176,119 278,027 278,027
Plus: shares outstanding
for convertible notes — — 1,575,074 1,575,074
Weighted average number of
ordinary shares outstanding—diluted 28,008,386 28,227,823 30,145,976 30,145,976
Basic net income per
share 11.50 16.02 19.08 2.95
Diluted net income per
share 11.28 15.82 18.31 2.83 </t>
  </si>
  <si>
    <t>Antidilutive Securities Excluded from Computation of Earning Per Share</t>
  </si>
  <si>
    <t xml:space="preserve">Diluted net
income per share does not include the following instruments as
their inclusion would be antidilutive:
Years Ended
December 31,
2013 2014 2015
Share options 20,000 304,045 343,750
Non-vested restricted
shares 2,994 — —
Total 22,994 304,045 343,750 </t>
  </si>
  <si>
    <t>Investments (Tables)</t>
  </si>
  <si>
    <t>Investment</t>
  </si>
  <si>
    <t xml:space="preserve">The following
table summarizes the Group’s investment balances:
As of
December 31,
2014 2015 2015
RMB RMB US$
Short-term
investments
- Held-to-maturity
investments
- Fixed income
products 46,134,060 25,240,000 3,896,385
Total held-to-maturity
investments 46,134,060 25,240,000 3,896,385
- Available-for-sale
investments
- Fixed income
products 89,084,685 496,565,847 76,656,557
- Other products 2,411,765 — —
Total available-for-sale
investments 91,496,450 496,565,847 76,656,557
- Other short-term
investments — 38,268,052 5,907,569
Total short-term
investments 137,630,510 560,073,899 86,460,511
Long-term
investments
- Held-to-maturity
investments
- Fixed income
products 32,000,000 56,180,000 8,672,698
Total held-to-maturity
investments 32,000,000 56,180,000 8,672,698
- Available-for-sale
investments — 10,069,729 1,554,497
- Other long-term
investments
- Private equity funds
products 15,440,000 78,390,404 12,101,393
- Other
investments 13,805,229 107,141,812 16,539,846
Total other long-term
investments 29,245,229 185,532,216 28,641,239
Total long-term
investments 61,245,229 251,781,945 38,868,434
Total
investments 198,875,739 811,855,844 125,328,945 </t>
  </si>
  <si>
    <t>Fair Value Measurement (Tables)</t>
  </si>
  <si>
    <t>Fair Value Measurements of Company's Assets and Liabilities that Measured at Fair Value on A Recurring Basis</t>
  </si>
  <si>
    <t xml:space="preserve">As of
December 31, 2014 and December 31, 2015, information
about inputs into the fair value measurements of the
Company’s assets and liabilities that are measured at fair
value on a recurring basis in periods subsequent to their initial
recognition is as follows:
Fair Value Measurements at Reporting Date Using
Description As of December 31, 2014 Quoted Prices in
Active Markets for Identical Assets (Level
1) Significant Other Observable Inputs (Level
2) Significant Unobservable Inputs (Level
3)
RMB RMB RMB RMB
Short-term
investment
Available-for-sale
investments 91,496,450 — 91,496,450 —
Fair Value Measurements at Reporting Date Using
Description As of December 31, 2015 Quoted Prices in
Active Markets for Identical Assets (Level
1) Significant Other Observable Inputs (Level
2) Significant Unobservable Inputs (Level
3)
RMB RMB RMB RMB
Short-term
investment
Available-for-sale
investments 496,565,847 — 496,565,847 —
Long-term
investment
Available-for-sale
investments 10,069,729 — 10,069,729 — </t>
  </si>
  <si>
    <t>Fair Value Measurements of Long-term Financial Instruments</t>
  </si>
  <si>
    <t xml:space="preserve">As of
December 31, 2014 and 2015, information about inputs into the
fair value measurements of the Company’s long-term financial
instruments that are not reported at fair value on balance sheet is
as following:
As of December 31,
2014 Fair Value Measurements at Reporting Date Using
Description Carrying Value Fair
Value Quoted Prices in
Active Markets for Identical Assets (Level
1) Significant Other Observable Inputs (Level
2) Significant Unobservable Inputs (Level
3)
RMB RMB RMB RMB RMB
Long-term investment
– cost method investment:
Investment in private
equity funds products 15,440,000 21,532,065 — — 21,532,065
Investment in other
investments 13,805,229 13,805,229 — — 13,805,229
Long-term investment
– held-to-maturity:
Investment in fixed income
products 32,000,000 33,591,890 — 33,591,890 —
As of December 31,
2015 Fair Value Measurements at Reporting Date Using
Description Carrying Value Fair
Value Quoted Prices in
Active Markets for Identical Assets (Level
1) Significant Other Observable Inputs (Level
2) Significant Unobservable Inputs (Level
3)
RMB RMB RMB RMB RMB
Long-term investment
– cost method investment:
Investment in private
equity funds products 78,390,404 78,235,701 — — 78,235,701
Investment in other
investments 107,141,812 111,841,541 — — 111,841,541
Long-term investment
– held-to-maturity:
Investment in fixed income
products 56,180,000 53,804,649 — 53,804,649 — </t>
  </si>
  <si>
    <t>Investment in Affiliates (Tables)</t>
  </si>
  <si>
    <t>Investments in and Advances to Affiliates</t>
  </si>
  <si>
    <t xml:space="preserve">The following
table summarizes the Group’s balances of investment in
affiliates:
As of
December 31,
2014 2015 2015
RMB RMB US$
Kunshan Jingzhao 9,866,531 11,068,436 1,708,672
Kunshan Vantone 4,733,539 5,424,558 837,407
Wanjia Win-Win 35,314,370 51,077,862 7,885,063
Wuhu Bona 837,600 885,264 136,661
Beijing Shengyi — 1,954,914 301,787
Funds that the Company
serves as general partner 171,479,738 255,744,809 39,480,196
-Real estate funds and real
estate funds of funds 35,353,199 46,924,414 7,243,881
-Private equity funds of
funds 136,038,095 208,778,546 32,229,855
-Other fixed income funds
of funds 88,444 41,849 6,460
Total investment in
affiliates 222,231,778 326,155,843 50,349,786 </t>
  </si>
  <si>
    <t>Property and Equipment, Net (Tables)</t>
  </si>
  <si>
    <t xml:space="preserve">Property and
equipment, net consists of the following:
As of
December 31,
2014 2015 2015
RMB RMB US$
Leasehold
improvements 56,014,594 109,826,051 16,954,221
Furniture, fixtures and
equipment 41,923,243 63,763,654 9,843,412
Motor vehicles 7,251,283 23,019,817 3,553,647
Software 26,957,361 39,034,783 6,025,932
132,146,481 235,644,305 36,377,212
Accumulated
depreciation (50,305,395 ) (79,150,194 ) (12,218,684 )
81,841,086 156,494,111 24,158,528
Construction in
progress 10,313,142 39,981,138 6,172,024
Property and equipment,
net 92,154,228 196,475,249 30,330,552 </t>
  </si>
  <si>
    <t>Other Current Liabilities (Tables)</t>
  </si>
  <si>
    <t xml:space="preserve">Components of
other current liabilities are as follows:
As of
December 31,
2014 2015 2015
RMB RMB US$
Accrued expenses 90,590,982 82,870,781 12,793,044
Advance from
customers 7,816,400 19,587,242 3,023,749
Interest payable for
convertible notes — 7,461,952 1,151,927
Other payables 36,015,699 32,661,326 5,042,042
Payable to individual
investors of internet finance business — 143,234,477 22,111,593
Payable for purchases of
property and equipment 9,238,840 13,391,314 2,067,263
Other tax
payable 25,473,227 41,698,015 6,437,064
Total 169,135,148 340,905,107 52,626,682 </t>
  </si>
  <si>
    <t>Income Taxes (Tables)</t>
  </si>
  <si>
    <t>Tax Expense (Benefit)</t>
  </si>
  <si>
    <t xml:space="preserve">The tax expense
(benefit) comprises:
Years Ended
December 31,
2013 2014 2015 2015
RMB RMB RMB US$
Current Tax 100,460,629 173,388,429 136,698,765 21,102,652
Deferred Tax (378,763 ) (22,095,408 ) (6,813,018 ) (1,051,749 )
Total 100,081,866 151,293,021 129,885,747 20,050,903 </t>
  </si>
  <si>
    <t>Reconciliation Between Statutory Tax Rate to Income Before Income Taxes and Actual Provision for Income Taxes</t>
  </si>
  <si>
    <t xml:space="preserve">Reconciliation
between the statutory tax rate to income before income taxes and
the actual provision for income taxes is as follows:
Years Ended December 31,
2013 2014 2015
PRC income tax
rate 25.00 % 25.00 % 25.00 %
Expenses not deductible for
tax purposes 0.29 % 0.38 % 0.00 %
Effect of tax-free
investment income (1.35 %) (0.62 %) (2.97 %)
Effect of uncertain tax
positions 0.25 % 0.17 % (1.75 %)
Effect of different tax
rate of subsidiary operation in other jurisdiction (0.60 %) (0.07 %) (0.70 %)
Effect of deferred tax
asset allowance (0.78 %) — 2.00 %
Effect of tax
holidays — (0.67 %) (1.28 %)
Effect of others 1.10 % 0.96 % 0.16 %
23.91 % 25.15 % 20.46 % </t>
  </si>
  <si>
    <t>Aggregate Amount and Per Share Effect of the Tax Holiday</t>
  </si>
  <si>
    <t xml:space="preserve">The aggregate
amount and per share effect of the Tax Holiday (including effect of
timing difference reversed in the year with different rate) are as
follows:
Years Ended
December 31,
2013 2014 2015 2015
RMB RMB RMB US$
Aggregate — 4,007,311 8,103,295 1,250,933
Per share
effect-basic — 0.14 0.29 0.04
Per share
effect-diluted — 0.14 0.27 0.04 </t>
  </si>
  <si>
    <t>Principal Components of Deferred Income Tax Asset and Liabilities</t>
  </si>
  <si>
    <t xml:space="preserve">The principal
components of the deferred income tax asset and liabilities are as
follows:
As of
December 31,
2014 2015 2015
RMB RMB US$
Deferred tax
assets:
Accrued expenses 27,356,981 18,992,967 2,932,009
Tax loss carry
forward 5,614,710 36,546,645 5,641,829
Unrealized other
income 3,159,084 3,734,748 576,546
Others 1,363,185 358,881 55,402
Gross deferred tax
assets 37,493,960 59,633,241 9,205,786
Valuation
allowance — (12,665,420 ) (1,955,204 )
Net deferred tax
assets 37,493,960 46,967,821 7,250,582
Analysis as:
Current 23,456,121 3,104,253 479,214
Non-current 14,037,839 43,863,568 6,771,368
Deferred tax
liabilities:
Unrealized investment
income 1,603,184 4,264,027 658,252
Total deferred tax
liabilities 1,603,184 4,264,027 658,252
Analysis as:
Current 1,603,184 4,264,027 658,252
Non-current — — — </t>
  </si>
  <si>
    <t>Movement of Uncertain Tax Positions</t>
  </si>
  <si>
    <t xml:space="preserve">The movement of
the Group’s uncertain tax positions is summarized as
follows:
RMB US$
Unrecognized tax
benefit—December 31, 2012 9,065,219 1,399,429
Gross
increases—accrued interest in current period 925,803 142,919
Settlements — —
Reverse due to lapse of
statute of limitation — —
Exchange rate
translation — —
Unrecognized tax
benefit—December 31, 2013 9,991,022 1,542,348
Gross
increases—accrued interest in current period 1,038,963 160,388
Settlements — —
Reverse due to lapse of
statute of limitations — —
Exchange rate
translation 97,712 15,084
Unrecognized tax
benefit—December 31, 2014 11,127,697 1,717,820
Gross
increases—accrued interest in current period — —
Settlements — —
Reverse due to lapse of
statute of limitations (11,202,168 ) (1,729,317 )
Exchange rate
translation 141,719 21,878
Unrecognized tax
benefit—December 31, 2015 67,248 10,381 </t>
  </si>
  <si>
    <t>Loans Receivable, Net (Tables)</t>
  </si>
  <si>
    <t xml:space="preserve">Loans
receivable as of December 31, 2014 and 2015 consist of the
following:
2014 2015 2015
RMB RMB US$
Loans
receivable:
-Within credit
term 44,180,000 133,444,399 20,600,266
-Past due — — —
Total loans
receivable 44,180,000 133,444,399 20,600,266
Allowance for loan
losses (1,166,800 ) (1,334,502 ) (206,012 )
Loans receivable,
net 43,013,200 132,109,897 20,394,254 </t>
  </si>
  <si>
    <t>Activity in Allowance for Loan Losses</t>
  </si>
  <si>
    <t xml:space="preserve">The following
table presents the activity in the allowance for loan losses as of
and for the years ended December 31, 2014 and 2015.
RMB US$
Loans
receivable—December 31, 2013 939,500 145,034
Provisions 1,545,300 238,553
Reversal of allowance
provided (1,318,000 ) (203,464 )
Charge-offs — —
Loans
receivable—December 31, 2014 1,166,800 180,123
Provisions 1,225,597 189,200
Reversal of allowance
provided (1,057,895 ) (163,311 )
Charge-offs — —
Loans
receivable—December 31, 2015 1,334,502 206,012 </t>
  </si>
  <si>
    <t>Share-Based Compensation (Tables)</t>
  </si>
  <si>
    <t>Share Based Compensation Expense by Type of Award</t>
  </si>
  <si>
    <t xml:space="preserve">The following
table presents the Company’s share-based compensation expense
by type of award:
Years Ended
December 31,
2013 2014 2015 2015
RMB RMB RMB US$
Share options 1,265,555 9,043,829 33,912,040 5,235,117
Non-vested restricted
shares 30,983,610 23,647,858 33,760,448 5,211,715
Total share-based
compensation 32,249,165 32,691,687 67,672,488 10,446,832 </t>
  </si>
  <si>
    <t>Black Scholes Pricing Model Assumptions used to Estimate Fair Value of Options Granted</t>
  </si>
  <si>
    <t xml:space="preserve">The Group uses
the Black-Scholes pricing model and the following assumptions to
estimate the fair value of the options granted or
modified:
2013 2014 2015
Average risk-free rate of
return 1.55 % 1.89 % 1.73 %
Weighted average expected
option life 5.6 years 6.0 years 6.1 years
Estimated
volatility 80.5 % 82.2 % 54.1 %
Average dividend
yield 1.90 % Nil Nil </t>
  </si>
  <si>
    <t>Summary of Stock Option Activity</t>
  </si>
  <si>
    <t xml:space="preserve">The following
table summarizes option activity during the year ended
December 31, 2015:
Number of options Weighted Average Exercise Price Weighted Average Remaining Contractual Term Aggregate Intrinsic Value
of Options
RMB RMB
Outstanding as of
January 1, 2015 485,881 169.80 8.4 58,792,954
Granted 362,700 230.61
Exercised (49,887 ) 90.08
Forfeited (35,804 ) 191.41
Outstanding as of
December 31, 2015 762,890 202.91 8.3 133,866,535
Vested and expected to vest
as of December 31, 2015 651,661 202.91 8.3 114,348,794
Exercisable as of
December 31, 2015 251,877 190.66 7.3 38,534,375 </t>
  </si>
  <si>
    <t>Summary of Non Vested Restricted Share Activity</t>
  </si>
  <si>
    <t xml:space="preserve">A summary of
non-vested restricted share activity during the year ended
December 31, 2015 is presented below:
Non-vested restricted
shares Number of non-vested restricted shares Weighted-average grant-date fair value
RMB
Non-vested as of
January 1, 2015 260,317 90.92
Granted 153,393 428.26
Vested (144,606 ) 172.60
Forfeited (20,078 ) 266.27
Non-vested as of
December 31, 2015 249,026 237.14 </t>
  </si>
  <si>
    <t>Segment Information (Tables)</t>
  </si>
  <si>
    <t xml:space="preserve">Segment
information of the Group’s business is as follow:
Years Ended
December 31, 2013
Wealth Management
Business
Assets Management
Business
Internet Finance
Business Total
RMB RMB RMB RMB
Revenues:
One-time
commissions 354,830,728 1,293,159 — 356,123,887
Recurring service
fees 174,739,550 27,697,918 — 202,437,468
Other service
fees 30,313,155 736,778 — 31,049,933
Total third-party
revenues 559,883,433 29,727,855 — 589,611,288
One-time
commissions 125,548,102 2,660,980 — 128,209,082
Recurring service
fees 230,196,201 110,561,436 — 340,757,637
Other service
fees 1,172,129 4,870,216 — 6,042,345
Total related party
revenues 356,916,432 118,092,632 — 475,009,064
Total revenues 916,799,865 147,820,487 — 1,064,620,352
Less: business taxes and
related surcharges (50,609,500 ) (8,034,252 ) — (58,643,752 )
Net revenues 866,190,365 139,786,235 — 1,005,976,600
Operating cost and
expenses:
Compensation and
benefits
Relationship Manager
Compensation (204,834,897 ) (459,927 ) — (205,294,824 )
Performance Fee
Compensation — — — —
Other
Compensation (191,112,438 ) (52,330,115 ) — (243,442,553 )
Total compensation and
benefits (395,947,335 ) (52,790,042 ) — (448,737,377 )
Selling
expenses (92,757,997 ) (9,440,337 ) — (102,198,334 )
General and
administrative expenses (85,194,993 ) (24,825,651 ) — (110,020,644 )
Other operating
expenses (5,200,569 ) (244,816 ) — (5,445,385 )
Government
subsidies 30,644,119 2,000,001 — 32,644,120
Total operating cost and
expenses (548,456,775 ) (85,300,845 ) — (633,757,620 )
Income from
operations 317,733,590 54,485,390 — 372,218,980
Years Ended
December 31, 2014
Wealth Management
Business
Assets Management
Business
Internet Finance
Business Total
RMB RMB RMB RMB
Revenues:
One-time
commissions 423,218,934 — — 423,218,934
Recurring service
fees 243,619,600 76,313,477 — 319,933,077
Performance-based
income 7,952,243 16,680,481 — 24,632,724
Other service
fees 13,246,685 — 16,732,441 29,979,126
Total third-party
revenues 688,037,462 92,993,958 16,732,441 797,763,861
One-time
commissions 180,943,785 — — 180,943,785
Recurring service
fees 342,603,359 217,438,078 30,326 560,071,763
Performance-based
income 2,444,365 73,897,688 76,342,053
Other service
fees 75,050 1,105,055 856,695 2,036,800
Total related party
revenues 526,066,559 292,440,821 887,021 819,394,401
Total revenues 1,214,104,021 385,434,779 17,619,462 1,617,158,262
Less: business taxes and
related surcharges (68,598,144 ) (19,319,443 ) (755,784 ) (88,673,371 )
Net revenues 1,145,505,877 366,115,336 16,863,678 1,528,484,891
Operating cost and
expenses:
Compensation and
benefits
Relationship Manager
Compensation (319,572,173 ) (235,762 ) (2,244,639 ) (322,052,574 )
Performance Fee
Compensation — (22,034,438 ) — (22,034,438 )
Other
Compensation (214,841,520 ) (124,968,021 ) (53,563,785 ) (393,373,326 )
Total compensation and
benefits (534,413,693 ) (147,238,221 ) (55,808,424 ) (737,460,338 )
Selling
expenses (135,282,336 ) (9,756,483 ) (2,226,991 ) (147,265,810 )
General and
administrative expenses (74,673,516 ) (60,090,462 ) (16,862,300 ) (151,626,278 )
Other operating
expenses (23,641,595 ) (1,674,417 ) (4,645,818 ) (29,961,830 )
Government
subsidies 67,303,362 23,601,038 27,062 90,931,462
Total operating cost and
expenses (700,707,778 ) (195,158,545 ) (79,516,471 ) (975,382,794 )
Income (loss) from
operations 444,798,099 170,956,791 (62,652,793 ) 553,102,097
Years Ended
December 31, 2015
Wealth Management
Business
Assets Management
Business
Internet Finance
Business Total
RMB RMB RMB RMB
Revenues:
One-time
commissions 390,668,384 520,001 — 391,188,385
Recurring service
fees 334,983,117 66,309,348 — 401,292,465
Performance-based
income 141,773,493 52,165,537 — 193,939,030
Other service
fees 69,447,545 512,475 58,330,241 128,290,261
Total third-party
revenues 936,872,539 119,507,361 58,330,241 1,114,710,141
One-time
commissions 424,354,473 4,333,018 — 428,687,491
Recurring service
fees 324,182,643 310,730,732 — 634,913,375
Performance –based
income — 53,825,293 — 53,825,293
Other service
fees 393,683 — 166,123 559,806
Total related party
revenues 748,930,799 368,889,043 166,123 1,117,985,965
Total revenues 1,685,803,338 488,396,404 58,496,364 2,232,696,106
Less: business taxes and
related surcharges (88,285,200 ) (23,408,513 ) (1,074,552 ) (112,768,265 )
Net revenues 1,597,518,138 464,987,891 57,421,812 2,119,927,841
Operating cost and
expenses:
Compensation and
benefits
Relationship Manager
Compensation (507,400,087 ) (8,044,612 ) (9,185,024 ) (524,629,723 )
Performance Fee
Compensation — (24,786,763 ) — (24,786,763 )
Other
Compensation (348,504,061 ) (150,661,189 ) (115,910,643 ) (615,075,893 )
Total compensation and
benefits (855,904,148 ) (183,492,564 ) (125,095,667 ) (1,164,492,379 )
Selling
expenses (219,286,283 ) (17,278,343 ) (27,250,783 ) (263,815,409 )
General and
administrative expenses (78,850,681 ) (53,554,038 ) (38,524,794 ) (170,929,513 )
Other operating
expenses (53,374,913 ) (19,411,331 ) (21,838,060 ) (94,624,304 )
Government
subsidies 75,960,496 56,304,348 444,868 132,709,712
Total operating cost and
expenses (1,131,455,529 ) (217,431,928 ) (212,264,436 ) (1,561,151,893 )
Income (loss) from
operations 466,062,609 247,555,963 (154,842,624 ) 558,775,948 </t>
  </si>
  <si>
    <t>Related Party Transactions (Tables)</t>
  </si>
  <si>
    <t xml:space="preserve">During the
years ended December 31, 2014 and 2015, related party
transactions were as follows:
Years Ended
December 31
2013 2014 2015 2015
RMB RMB RMB US$
One-time
commissions
Investee funds of Shanghai
Gopher Asset Management Co., Ltd. — 57,167,835 1,601,930 247,295
Investee funds of Gopher
Asset Management Co., Ltd. 13,299,341 31,431,057 87,103,829 13,446,514
Investee funds of Gopher
Capital GP Ltd., a subsidiary 123,057 21,610,352 163,062,723 25,172,548
Fund Managed by Gopher
Nuobao (Shanghai) Asset Management Co., Ltd. — 16,899,267 90,178,715 13,921,195
Wanjia Win-Win Assets
Management Co., Ltd. 2,663,789 13,728,697 126,706 19,560
Investee funds of Wuhu
Gopher Asset Management Co., Ltd. 34,269,034 13,383,558 20,569,000 3,175,306
Investee funds of Shanghai
Gopher Languang Investment Management Co., Ltd., a subsidiary of
the VIE of the Company 21,463,427 6,828,836 65,958,819 10,182,287
Investee funds of Shanghai
Gopher Zhengda Damuzhi Investment Management Co., Ltd., a
subsidiary of the VIE of the Company — 3,594,621 — —
Hangzhou Sequoia Heyuan
Capital Investment Fund (Limited Partnership) 806,868 3,169,064 — —
Sequoia Capital Investment
Management (Tianjin) Co., Ltd. 787,189 2,971,000 — —
Investee funds of Hangzhou
Vanke Investment Management Co., Ltd., a subsidiary of the VIE of
the Company 31,237,016 2,637,579 — —
Shareholder
transactions 134,757 2,639,607 85,769 13,240
Investee funds of Tianjin
Gopher Asset Management Co., Ltd. 196,796 2,487,443 — —
Investee funds of Kunshan
Jingzhao Equity Investment Management Co., Ltd. 4,414,171 1,531,599 — —
Gopher RE Credit Fund
SP — 764,235 — —
Shaoxing Sequoia Huiyuan
Capital Investment Fund (Limited Partnership) 2,212,551 99,035 — —
Wuhu Bona Film Investment
Management Co., Ltd. 6,381,384 — — —
Investee funds of Chongqing
Gopher Longxin Equity Investment Management Co., Ltd., a subsidiary
of the VIE of the Company 4,965,828 — — —
Gopher investment Fund
SPC 4,682,011 — — —
Financial products invested
by the Group and affiliates 571,863 — — —
Total one-time
commissions 128,209,082 180,943,785 428,687,491 66,177,945
Recurring services
fee
Investee funds of Gopher
Asset Management Co., Ltd. 72,604,418 97,310,324 109,191,795 16,856,308
Wanjia Win-Win Assets
Management Co., Ltd. 30,986,074 94,493,711 44,791,972 6,914,689
Investee funds of Wuhu
Gopher Asset Management Co., Ltd. 65,475,519 79,651,065 51,807,324 7,997,673
Investee funds of Shanghai
Gopher Asset Management Co., Ltd. — 71,238,249 17,368,889 2,681,295
Sequoia Capital Investment
Management (Tianjin) Co., Ltd. 51,474,946 52,667,224 47,850,038 7,386,773
Investee funds of Hangzhou
Vanke Investment Management Co., Ltd., a subsidiary of the VIE of
the Company 19,345,143 37,336,074 3,774,933 582,749
Investee funds of Gopher
Capital GP Ltd., a subsidiary 208,739 31,373,962 116,225,782 17,942,169
Investee funds of Tianjin
Gopher Asset Management Co., Ltd. 23,800,023 25,155,045 25,043,197 3,866,003
Investee funds of Shanghai
Gopher Languang Investment Management Co., Ltd., a subsidiary of
the VIE of the Company 29,991,962 20,343,486 148,421,108 22,912,270
Investee funds of Kunshan
Jingzhao Equity Investment Management Co., Ltd. 16,833,840 15,728,463 7,824,920 1,207,959
Investee funds of Chongqing
Gopher Longxin Equity Investment Management Co., Ltd., a subsidiary
of the VIE of the Company 17,760,082 10,327,189 2,682,159 414,054
Wuhu Bona Film Investment
Management Co., Ltd. 2,032,921 7,040,886 8,842,927 1,365,113
Hangzhou Sequoia Heyuan
Capital Investment Fund (Limited Partnership) — 5,587,347 — —
Beijing Sequoia Heyuan
Capital Investment Fund (Limited Partnership) — 5,238,138 — —
Investee funds of Shanghai
Gopher Zhengda Damuzhi Investment Management Co., Ltd., a
subsidiary of the VIE of the Company — 4,920,036 4,498,656 694,473
Fund Managed by Gopher
Nuobao (Shanghai) Asset Management Co., Ltd. — 1,136,429 38,343,622 5,919,235
Shareholder
transactions — 366,544 4,826,147 745,029
Investee funds of Noah
Holdings (Hong Kong) Limited — 155,662 — —
Financial products invested
by the Group and affiliates 7,000,585 1,929 2,986,134 460,980
Gopher investment Fund
SPC 3,243,385 — — —
Investee funds of Kunming
Gopher Asset Management Co., Ltd., a subsidiary of the VIE of the
Company — — 433,772 66,963
Total recurring services
fee 340,757,637 560,071,763 634,913,375 98,013,735
Performance-based
income
Financial products invested
by the Group and affiliates — — 1,066 165
Fund Managed by Gopher
Nuobao (Shanghai) Asset Management Co., Ltd. — 57,659 23,084,622 3,563,651
Investee funds of Gopher
Capital GP Ltd., a subsidiary — — — —
Investee funds of Chongqing
Gopher Longxin Equity Investment Management Co., Ltd., a subsidiary
of the VIE of the Company — — 10,700,504 1,651,873
Investee funds of Gopher
Asset Management Co., Ltd. — 65,100,808 — —
Investee funds of Shanghai
Gopher Languang Investment Management Co., Ltd., a subsidiary of
the VIE of the Company — 7,044,583 5,690,366 878,441
Investee funds of Wuhu
Gopher Asset Management Co., Ltd. — — 14,348,735 2,215,063
Shareholder
transactions — — — —
Wanjia Win-Win Assets
Management Co., Ltd. — 4,139,003 — —
Total performance-based
income — 76,342,053 53,825,293 8,309,193
Other service
fee
Investee funds of Gopher
Asset Management Co., Ltd. — 961,173 — —
Investee funds of Shanghai
Gopher Languang Investment Management Co., Ltd., a subsidiary of
the VIE of the Company 3,462,323 89,443 — —
Wanjia Win-Win Assets
Management Co., Ltd. 507,362 573,540 — —
Investee funds of Shanghai
Gopher Asset Management Co., Ltd. — 303,005 — —
Fund Managed by Gopher
Nuobao (Shanghai) Asset Management Co., Ltd. — 12,678 — —
Investee funds of Hangzhou
Vanke Investment Management Co., Ltd., a subsidiary of the VIE of
the Company — 63,679 — —
Shareholder
transactions — 15,825 530,547 81,902
Yiwu Xinguang Equity
Investment Fund Management Co., Ltd. — 9,367 — —
Investee funds of Kunshan
Jingzhao Equity Investment Management Co., Ltd. — 8,090 — —
Investee funds of Wuhu
Gopher Asset Management Co., Ltd. 2,072,660 — — —
Financial products invested
by the Group and affiliates — — 24,049 3,713
Investee funds of Gopher
Capital GP Ltd., a subsidiary — — 5,210 804
Total other service
fee 6,042,345 2,036,800 559,806 86,419
Total 475,009,064 819,394,401 1,117,985,965 172,587,292 </t>
  </si>
  <si>
    <t>Amounts Due from Related Parties</t>
  </si>
  <si>
    <t xml:space="preserve">As of
December 31, 2014 and 2015, amounts due from related parties
associated with the above transactions were comprised of the
following:
As of
December 31,
2014 2015 2015
RMB RMB US$
Wanjia Win-Win Assets
Management Co., Ltd. 51,686,918 30,687,837 4,737,386
Investee funds of Wuhu
Gopher Asset Management Co., Ltd. 23,154,736 18,428,721 2,844,904
Investee funds of Gopher
Capital GP Ltd., a subsidiary 21,936,258 50,617,764 7,814,036
Investee funds of Kunshan
Jingzhao Equity Investment Management Co., Ltd. 20,253,899 20,322,711 3,137,286
Investee funds of Shanghai
Gopher Languang Investment Management Co., Ltd., a subsidiary of
the VIE of the Company 13,926,473 33,423,362 5,159,678
Investee funds of Gopher
Asset Management Co., Ltd. 9,270,051 61,364,006 9,472,970
Investee funds of Hangzhou
Vanke Investment Management Co., Ltd., a subsidiary of the VIE of
the Company 6,541,938 935,529 144,421
Fund Managed by Gopher
Nuobao (Shanghai) Asset Management Co., Ltd. 1,084,967 9,629,670 1,486,565
Investee funds of Chongqing
Gopher Longxin Equity Investment Management Co., Ltd., a subsidiary
of the VIE of the Company 6,558 76,647 11,832
Investee funds of Shanghai
Nuobang Asset Management Co., Ltd., a subsidiary of the VIE of the
Company 1,737 — —
Yiwu Xinguang Equity
Investment Fund Management Co., Ltd. 45,009,248 — —
Investee funds of Tianjin
Asset Investment Management Co., Ltd. 608 — —
Investee funds of Wuhu
Gopher Yintai Investment Management Co., Ltd., a subsidiary of the
VIE of the Company — 22,657 3,498
Investee funds of Tianjin
Gopher Asset Management Co., Ltd. — 1,473,097 227,407
Investee funds of Kunming
Gopher Asset Management Co., Ltd., a subsidiary of the VIE of the
Company — 50,202 7,750
Investee funds of Shanghai
Gopher Asset Management Co., Ltd. — 209,830 32,392
Wuhu Bona Film Investment
Management Co., Ltd. — 1,180,268 182,202
Shareholder
transactions — 9,813,967 1,515,015
Total 192,873,391 238,236,268 36,777,342 </t>
  </si>
  <si>
    <t>Deferred Revenues Related to Recurring Management Fee Received in Advance from Related Parties</t>
  </si>
  <si>
    <t xml:space="preserve">As of
December 31, 2014 and 2015, deferred revenues related to the
recurring management fee received in advance from related parties
were comprised of the following:
As of
December 31,
2014 2015 2015
RMB RMB US$
Investee funds of Shanghai
Gopher Languang Investment Management Co., Ltd., a subsidiary of
the VIE of the Company 32,386,037 10,911,322 1,684,418
Investee funds of Wuhu
Gopher Asset Management Co., Ltd. 17,982,070 28,000 4,323
Wanjia Win-Win Assets
Management Co., Ltd. 16,378,817 69,956 10,799
Investee funds of Gopher
Asset Management Co., Ltd. 4,190,818 12,871,000 1,986,940
Investee funds of Hangzhou
Vanke Investment Management Co., Ltd., a subsidiary of the VIE of
the Company 3,492,159 140,676 21,717
Investee funds of Kunshan
Jingzhao Equity Investment Management Co., Ltd. 4,016,706 7,338 1,133
Fund Managed by Gopher
Nuobao (Shanghai) Asset Management Co., Ltd. 2,392,147 5,247,490 810,073
Investee funds of Chongqing
Gopher Longxin Equity Investment Management Co., Ltd., a subsidiary
of the VIE of the Company 2,108,805 36,472 5,630
Investee funds of Gopher
Capital GP Ltd., a subsidiary 844,235 2,669,774 412,142
Sequoia Capital Investment
Management (Tianjin) Co., Ltd. — — —
Investee funds of Shanghai
Gopher Asset Management Co., Ltd. — 28,000 4,322
Total 83,791,794 32,010,028 4,941,497 </t>
  </si>
  <si>
    <t>Schedule of Purchase Price Allocation</t>
  </si>
  <si>
    <t xml:space="preserve">Shanghai Yafu
Investment Consulting Co., Ltd., (“Shanghai Yafu”) an
investment vehicle of Noah’s employees, acquired 10% of
equity interests in four subsidiaries of the Group upon formation
of the entities in 2014. The subsidiaries invested and the
respective purchase price is listed as below. In 2015, the capital
injection of Beijing Sequoia Mingde Capital Investment Fund
(Limited Partnership), an affiliate of Sequoia Capital China, into
Shanghai Noah Yijie Finance Technology Co., Ltd. diluted the shares
from 10.00% to 8.55%.
Company
Name RMB US$
Noah Ark (Shanghai)
Financial Service Co., Ltd. 5,000,000 805,854
Shanghai Noah Yijie Finance
Technology Co., Ltd. 3,000,000 483,512
Shanghai Noah Jintong Data
Services Co., Ltd. 3,000,000 483,512
Enoch Education Training
(Shanghai) Co., Ltd. 1,000,000 161,171
Total 12,000,000 1,934,049 </t>
  </si>
  <si>
    <t>Commitments (Tables)</t>
  </si>
  <si>
    <t>Future Minimum Lease Payments Under Non Cancelable Operating Lease Agreements</t>
  </si>
  <si>
    <t xml:space="preserve">Future minimum
lease payments under non-cancelable operating lease agreements as
of December 31, 2015 were as follows:
Years Ended
December 31 RMB US$
2016 65,743,756 10,149,087
2017 51,573,418 7,961,564
2018 40,280,681 6,218,266
2019 28,462,131 4,393,796
2020 and after 100,185,181 15,465,926
Total 286,245,167 44,188,639 </t>
  </si>
  <si>
    <t>Summary of Subsidiaries (Detail)</t>
  </si>
  <si>
    <t>Shanghai Noah Rongyao Investment Consulting Co., Ltd.</t>
  </si>
  <si>
    <t>Subsidiary of Limited Liability Company or Limited Partnership [Line Items]</t>
  </si>
  <si>
    <t>Date of Incorporation</t>
  </si>
  <si>
    <t>Aug. 24,
		2007</t>
  </si>
  <si>
    <t>Place of Incorporation</t>
  </si>
  <si>
    <t>PRC</t>
  </si>
  <si>
    <t>Percentage of Ownership</t>
  </si>
  <si>
    <t>100.00%</t>
  </si>
  <si>
    <t>Shanghai Noah Financial Services Co., Ltd.</t>
  </si>
  <si>
    <t>Apr. 18,
		2008</t>
  </si>
  <si>
    <t>Kunshan Noah Xingguan Investment Management Co., Ltd.</t>
  </si>
  <si>
    <t>Aug. 12,
		2011</t>
  </si>
  <si>
    <t>Noah Holdings (Hong Kong) Limited</t>
  </si>
  <si>
    <t>Sep. 1,
		2011</t>
  </si>
  <si>
    <t>Hong Kong</t>
  </si>
  <si>
    <t>Shanghai Rongyao Information Technology Co., Ltd.</t>
  </si>
  <si>
    <t>Mar. 2,
		2012</t>
  </si>
  <si>
    <t>Zigong Noah Financial Service Co., Ltd.</t>
  </si>
  <si>
    <t>Oct. 22,
		2012</t>
  </si>
  <si>
    <t>Noah Financial Express (Wuhu) Microfinance Co., Ltd.</t>
  </si>
  <si>
    <t>Aug. 13,
		2013</t>
  </si>
  <si>
    <t>Noah Group Honest Asia Limited</t>
  </si>
  <si>
    <t>Mar. 8,
		2014</t>
  </si>
  <si>
    <t>Shanghai Noah Yijie Finance Technology Co., Ltd.</t>
  </si>
  <si>
    <t>Mar. 17,
		2014</t>
  </si>
  <si>
    <t>90.00%</t>
  </si>
  <si>
    <t>Noah Commercial Factoring Co., Ltd.</t>
  </si>
  <si>
    <t>Apr. 1,
		2014</t>
  </si>
  <si>
    <t>Noah (Shanghai) Financial Leasing Co., Ltd</t>
  </si>
  <si>
    <t>Dec. 20,
		2014</t>
  </si>
  <si>
    <t>Noah Holdings International Limited</t>
  </si>
  <si>
    <t>Jan. 7,
		2015</t>
  </si>
  <si>
    <t>Noah Investments Subsidiaries (Detail)</t>
  </si>
  <si>
    <t>Gopher Asset Management Co., Ltd.</t>
  </si>
  <si>
    <t>Variable Interest Entity [Line Items]</t>
  </si>
  <si>
    <t>Feb. 9,
		2012</t>
  </si>
  <si>
    <t>Shanghai Noah Investment Management Co., Ltd.</t>
  </si>
  <si>
    <t>Aug. 26,
		2005</t>
  </si>
  <si>
    <t>Noah Upright (Shanghai) Fund Investment Consulting Co., Ltd.</t>
  </si>
  <si>
    <t>Sep. 29,
		2007</t>
  </si>
  <si>
    <t>Shanghai Noah Rongyao Insurance Broker Co., Ltd.</t>
  </si>
  <si>
    <t>Sep. 24,
		2008</t>
  </si>
  <si>
    <t>Tianjin Gopher Asset Management Co., Ltd.</t>
  </si>
  <si>
    <t>Mar. 18,
		2010</t>
  </si>
  <si>
    <t>Wuhu Gopher Asset Management Co., Ltd.</t>
  </si>
  <si>
    <t>Oct. 10,
		2012</t>
  </si>
  <si>
    <t>Shanghai Gopher Asset Management Co., Ltd.</t>
  </si>
  <si>
    <t>Dec. 14,
		2012</t>
  </si>
  <si>
    <t>Zhejiang Vanke Noah Assets Management Co., Ltd.</t>
  </si>
  <si>
    <t>Mar. 22,
		2013</t>
  </si>
  <si>
    <t>51.00%</t>
  </si>
  <si>
    <t>Gopher- Nuobao (Shanghai) Asset Management Co., Ltd.</t>
  </si>
  <si>
    <t>Apr. 10,
		2013</t>
  </si>
  <si>
    <t>Organization and Principal Activities - Additional Information (Detail)</t>
  </si>
  <si>
    <t>Collaborative Arrangements and Non-collaborative Arrangement Transactions [Line Items]</t>
  </si>
  <si>
    <t>Equity interest sold to Gopher Asset</t>
  </si>
  <si>
    <t>Summary of Principal Accounting Policies - Additional Information (Detail)</t>
  </si>
  <si>
    <t>Significant Accounting Policies [Line Items]</t>
  </si>
  <si>
    <t>Interest-free loans extended to VIE founders</t>
  </si>
  <si>
    <t>Interest-free loans agreements expiry date</t>
  </si>
  <si>
    <t>2023-12</t>
  </si>
  <si>
    <t>Net income (loss) attributable to non-controlling interests</t>
  </si>
  <si>
    <t>Cumulative foreign currency translation adjustment</t>
  </si>
  <si>
    <t>Foreign currency exchange rate, translation</t>
  </si>
  <si>
    <t>Loans charge off period</t>
  </si>
  <si>
    <t>120 days</t>
  </si>
  <si>
    <t>Special Mention</t>
  </si>
  <si>
    <t>Loan loss provision rate</t>
  </si>
  <si>
    <t>2.00%</t>
  </si>
  <si>
    <t>Substandard</t>
  </si>
  <si>
    <t>25.00%</t>
  </si>
  <si>
    <t>Doubtful</t>
  </si>
  <si>
    <t>50.00%</t>
  </si>
  <si>
    <t>Loss</t>
  </si>
  <si>
    <t>Short-term Loans</t>
  </si>
  <si>
    <t>Other service fees as percentage of total net revenue</t>
  </si>
  <si>
    <t>0.51%</t>
  </si>
  <si>
    <t>Internet Finance Business</t>
  </si>
  <si>
    <t>2.87%</t>
  </si>
  <si>
    <t>Internet Finance Business | Other Service</t>
  </si>
  <si>
    <t>Insurance Brokerage Business And Other Businesses [Member]</t>
  </si>
  <si>
    <t>1.17%</t>
  </si>
  <si>
    <t>Other Businesses</t>
  </si>
  <si>
    <t>1.22%</t>
  </si>
  <si>
    <t>Variable Interest Entity, Primary Beneficiary | Other Service</t>
  </si>
  <si>
    <t>Variable Interest Entity, Primary Beneficiary | Credit Concentration Risk | Net Revenue</t>
  </si>
  <si>
    <t>Concentration risk, percentage</t>
  </si>
  <si>
    <t>45.90%</t>
  </si>
  <si>
    <t>37.10%</t>
  </si>
  <si>
    <t>21.10%</t>
  </si>
  <si>
    <t>Variable Interest Entity, Primary Beneficiary | Credit Concentration Risk | Net Income (Loss)</t>
  </si>
  <si>
    <t>62.20%</t>
  </si>
  <si>
    <t>67.00%</t>
  </si>
  <si>
    <t>36.30%</t>
  </si>
  <si>
    <t>Variable Interest Entity, Primary Beneficiary | Credit Concentration Risk | Total Assets</t>
  </si>
  <si>
    <t>35.40%</t>
  </si>
  <si>
    <t>34.00%</t>
  </si>
  <si>
    <t>Minimum</t>
  </si>
  <si>
    <t>Ownership percentage in affiliate to represent influence</t>
  </si>
  <si>
    <t>20.00%</t>
  </si>
  <si>
    <t>General reserve percentage of total loan receivable balance</t>
  </si>
  <si>
    <t>1.00%</t>
  </si>
  <si>
    <t>Minimum | CHINA</t>
  </si>
  <si>
    <t>Business tax and related surcharges</t>
  </si>
  <si>
    <t>5.35%</t>
  </si>
  <si>
    <t>Maximum | CHINA</t>
  </si>
  <si>
    <t>5.70%</t>
  </si>
  <si>
    <t>Amounts in Noah Investment and its Subsidiaries Included in Consolidated Financial Statements (Detail)</t>
  </si>
  <si>
    <t>Dec. 31, 2014USD ($)</t>
  </si>
  <si>
    <t>Dec. 31, 2012CNY (¥)</t>
  </si>
  <si>
    <t>Short-term investments</t>
  </si>
  <si>
    <t>Accounts receivable, net of allowance for doubtful accounts</t>
  </si>
  <si>
    <t>Long-term investments</t>
  </si>
  <si>
    <t>Deferred revenue</t>
  </si>
  <si>
    <t>Revenue:</t>
  </si>
  <si>
    <t>Other income</t>
  </si>
  <si>
    <t>Cash flows provided by operating activities</t>
  </si>
  <si>
    <t>Cash flows used in investing activities</t>
  </si>
  <si>
    <t>Cash flows provided by financing activities</t>
  </si>
  <si>
    <t>Amounts due to the Group's subsidiaries</t>
  </si>
  <si>
    <t>Operating cost and expenses</t>
  </si>
  <si>
    <t>[1]</t>
  </si>
  <si>
    <t>Variable Interest Entity, Primary Beneficiary | One Time Commissions</t>
  </si>
  <si>
    <t>Variable Interest Entity, Primary Beneficiary | Recurring Service Fees</t>
  </si>
  <si>
    <t>Variable Interest Entity, Primary Beneficiary | Performance Based Income</t>
  </si>
  <si>
    <t>Variable Interest Entity, Primary Beneficiary | Noah Holdings Limited</t>
  </si>
  <si>
    <t>Cash flows provided by operating activities in 2013, 2014 and 2015 include amounts due to the Group's subsidiaries of RMB209,824,414, RMB169,322,299 and RMB161,666,257 (US$24,956,969).</t>
  </si>
  <si>
    <t>Amounts in Noah Investment and its Subsidiaries Included in Consolidated Financial Statements (Parenthetical) (Detail)</t>
  </si>
  <si>
    <t>Increase in amounts due to the Group's subsidiaries</t>
  </si>
  <si>
    <t>Estimated Useful Lives of Property and Equipment (Detail)</t>
  </si>
  <si>
    <t>Leasehold Improvements</t>
  </si>
  <si>
    <t>Property, Plant and Equipment [Line Items]</t>
  </si>
  <si>
    <t>Property and equipment, estimated useful lives</t>
  </si>
  <si>
    <t>Shorter of the lease term or expected useful life</t>
  </si>
  <si>
    <t>Furniture, fixtures, and equipment | Minimum</t>
  </si>
  <si>
    <t>3 years</t>
  </si>
  <si>
    <t>Furniture, fixtures, and equipment | Maximum</t>
  </si>
  <si>
    <t>5 years</t>
  </si>
  <si>
    <t>Motor Vehicles</t>
  </si>
  <si>
    <t>Software | Minimum</t>
  </si>
  <si>
    <t>2 years</t>
  </si>
  <si>
    <t>Software | Maximum</t>
  </si>
  <si>
    <t>Summary of Maximum Exposure to Loss Associated with Identified Nonconsolidated VIEs (Detail)</t>
  </si>
  <si>
    <t>Maximum exposure to loss in non-consolidated VIEs</t>
  </si>
  <si>
    <t>Accounts Receivable</t>
  </si>
  <si>
    <t>Computation of Basic and Diluted Net Income per Share Attributable to Ordinary Shareholders (Detail)</t>
  </si>
  <si>
    <t>Computation of Earnings Per Share [Line Items]</t>
  </si>
  <si>
    <t>Net income attributable to ordinary shareholders-basic</t>
  </si>
  <si>
    <t>Plus: interest expense for convertible notes</t>
  </si>
  <si>
    <t>Net income attributable to ordinary shareholders-diluted</t>
  </si>
  <si>
    <t>Weighted average number of ordinary shares outstanding-basic</t>
  </si>
  <si>
    <t>Plus: shares outstanding for convertible notes</t>
  </si>
  <si>
    <t>Weighted average number of ordinary shares outstanding-diluted</t>
  </si>
  <si>
    <t>Basic net income per share | (per share)</t>
  </si>
  <si>
    <t>Diluted net income per share | (per share)</t>
  </si>
  <si>
    <t>Stock Options</t>
  </si>
  <si>
    <t>Additional shares included in the calculation of diluted EPS</t>
  </si>
  <si>
    <t>Restricted Stock</t>
  </si>
  <si>
    <t>Antidilutive Securities Excluded from Computation of Earning Per Share (Detail) - shares</t>
  </si>
  <si>
    <t>Dec. 31, 2014</t>
  </si>
  <si>
    <t>Dec. 31, 2013</t>
  </si>
  <si>
    <t>Antidilutive Securities Excluded from Computation of Earnings Per Share [Line Items]</t>
  </si>
  <si>
    <t>Antidilutive securities excluded from computation of earnings per share</t>
  </si>
  <si>
    <t>Share options</t>
  </si>
  <si>
    <t>Investment (Detail)</t>
  </si>
  <si>
    <t>Held-to-maturity investments</t>
  </si>
  <si>
    <t>- Other short-term investments</t>
  </si>
  <si>
    <t>Total short-term investments</t>
  </si>
  <si>
    <t>- Available-for-sale investments</t>
  </si>
  <si>
    <t>Other long-term investments</t>
  </si>
  <si>
    <t>Total long-term investments</t>
  </si>
  <si>
    <t>Total investments</t>
  </si>
  <si>
    <t>Fixed Income Products</t>
  </si>
  <si>
    <t>Other Products</t>
  </si>
  <si>
    <t>Private Equity Funds Products</t>
  </si>
  <si>
    <t>Other Investments</t>
  </si>
  <si>
    <t>Investments - Additional Information (Detail)</t>
  </si>
  <si>
    <t>Schedule of Held-to-maturity Securities [Line Items]</t>
  </si>
  <si>
    <t>Held-to-maturity investments, long-term</t>
  </si>
  <si>
    <t>Other comprehensive income-realized gains reclassified from other comprehensive income to "investment income"</t>
  </si>
  <si>
    <t>Other comprehensive income-net unrealized gains on the available-for-sale investments</t>
  </si>
  <si>
    <t>Amortized cost of the available-for-sale investments</t>
  </si>
  <si>
    <t>Held to maturity investment, gross unrecognized holding gain</t>
  </si>
  <si>
    <t>Held to maturity investment, gross unrecognized holding Loss</t>
  </si>
  <si>
    <t>Held-to-maturity investments | Debt Securities of Certain Real Estate Funds</t>
  </si>
  <si>
    <t>Held-to-maturity securities</t>
  </si>
  <si>
    <t>Held-to-maturity securities, 2017</t>
  </si>
  <si>
    <t>Held-to-maturity securities, 2019</t>
  </si>
  <si>
    <t>PPDAI Group Inc. | Series B Preferred Stock</t>
  </si>
  <si>
    <t>Payment to acquire investment</t>
  </si>
  <si>
    <t>Percentage of investee's issued share capital</t>
  </si>
  <si>
    <t>2.62%</t>
  </si>
  <si>
    <t>Fair Value Measurements of Company's Assets and Liabilities that Measured at Fair Value on A Recurring Basis (Detail)</t>
  </si>
  <si>
    <t>Long-term investment</t>
  </si>
  <si>
    <t>Available-for-sale investments</t>
  </si>
  <si>
    <t>Recurring Basis</t>
  </si>
  <si>
    <t>Short-term investment</t>
  </si>
  <si>
    <t>Recurring Basis | Significant Other Observable Inputs (Level 2)</t>
  </si>
  <si>
    <t>Fair Value Measurement - Additional Information (Detail) - USD ($)</t>
  </si>
  <si>
    <t>Fair Value, Assets and Liabilities Measured on Recurring and Nonrecurring Basis [Line Items]</t>
  </si>
  <si>
    <t>Assets reported at fair value on a non-recurring basis</t>
  </si>
  <si>
    <t>Liabilities reported at fair value on a non-recurring basis</t>
  </si>
  <si>
    <t>Fair Value Measurements of Company's Long-Term Financial Instruments (Detail) - CNY (¥)</t>
  </si>
  <si>
    <t>Fair Value, Balance Sheet Grouping, Financial Statement Captions [Line Items]</t>
  </si>
  <si>
    <t>Long-term investment - cost method investment, Carrying Value</t>
  </si>
  <si>
    <t>Long-term investment - cost method investment, Fair Value</t>
  </si>
  <si>
    <t>Long-term investment - held-to-maturity, Carrying Value</t>
  </si>
  <si>
    <t>Long-term investment - held-to-maturity, Fair Value</t>
  </si>
  <si>
    <t>Significant Other Observable Inputs (Level 2) | Fixed Income Products</t>
  </si>
  <si>
    <t>Significant Unobservable Inputs (Level 3) | Private Equity Funds Products</t>
  </si>
  <si>
    <t>Significant Unobservable Inputs (Level 3) | Other Investments</t>
  </si>
  <si>
    <t>Balances of Investments in Affiliates (Detail)</t>
  </si>
  <si>
    <t>Schedule of Investments [Line Items]</t>
  </si>
  <si>
    <t>Funds that the Company serves as general partner</t>
  </si>
  <si>
    <t>Total investment in affiliates</t>
  </si>
  <si>
    <t>Kunshan Jingzhao Equity Investment Management Co., Ltd.</t>
  </si>
  <si>
    <t>Equity investments</t>
  </si>
  <si>
    <t>Kunshan Vantone Zhengyuan Private Equity Fund Management Co., Ltd</t>
  </si>
  <si>
    <t>Wanjia Win-Win Assets Management Co., Ltd.</t>
  </si>
  <si>
    <t>Wuhu Bona Film Investment Management Limited</t>
  </si>
  <si>
    <t>Beijing Shengyi Technology And Art Company Limited [Member]</t>
  </si>
  <si>
    <t>Real Estate Funds</t>
  </si>
  <si>
    <t>Other Fixed Income Investments [Member]</t>
  </si>
  <si>
    <t>Investment in Affiliates - Additional Information (Detail)</t>
  </si>
  <si>
    <t>1 Months Ended</t>
  </si>
  <si>
    <t>Jul. 31, 2015CNY (¥)</t>
  </si>
  <si>
    <t>Jul. 31, 2013CNY (¥)</t>
  </si>
  <si>
    <t>Feb. 28, 2013CNY (¥)</t>
  </si>
  <si>
    <t>Nov. 30, 2012CNY (¥)</t>
  </si>
  <si>
    <t>May. 31, 2011CNY (¥)</t>
  </si>
  <si>
    <t>Investments in and Advances to Affiliates [Line Items]</t>
  </si>
  <si>
    <t>Income (loss) from equity in affiliates</t>
  </si>
  <si>
    <t>Capital Injected in to a joint venture</t>
  </si>
  <si>
    <t>Equity Interest ownership</t>
  </si>
  <si>
    <t>40.00%</t>
  </si>
  <si>
    <t>15.00%</t>
  </si>
  <si>
    <t>35.00%</t>
  </si>
  <si>
    <t>Maximum | Gopher Asset Management Co., Ltd. | Real Estate Funds</t>
  </si>
  <si>
    <t>170.00%</t>
  </si>
  <si>
    <t>Maximum | Gopher Asset Management Co., Ltd. | Private Equity Funds Products</t>
  </si>
  <si>
    <t>500.00%</t>
  </si>
  <si>
    <t>Property and Equipment, Net (Detail)</t>
  </si>
  <si>
    <t>Leasehold improvements</t>
  </si>
  <si>
    <t>Furniture, fixtures and equipment</t>
  </si>
  <si>
    <t>Motor vehicles</t>
  </si>
  <si>
    <t>Software</t>
  </si>
  <si>
    <t>Property, Plant and Equipment, Gross, Total</t>
  </si>
  <si>
    <t>Accumulated depreciation</t>
  </si>
  <si>
    <t>Property Plant And Equipment Net Excluding Construction In Progress, Total</t>
  </si>
  <si>
    <t>Construction in progress</t>
  </si>
  <si>
    <t>Property and Equipment, Net - Additional Information (Detail) - CNY (¥)</t>
  </si>
  <si>
    <t>Depreciation expense</t>
  </si>
  <si>
    <t>Other Current Liabilities (Detail)</t>
  </si>
  <si>
    <t>Other Liabilities Current [Line Items]</t>
  </si>
  <si>
    <t>Accrued expenses</t>
  </si>
  <si>
    <t>Advance from customers</t>
  </si>
  <si>
    <t>Interest payable for convertible notes</t>
  </si>
  <si>
    <t>Other payables</t>
  </si>
  <si>
    <t>Payable to individual investors of internet finance business</t>
  </si>
  <si>
    <t>Payable for purchases of property and equipment</t>
  </si>
  <si>
    <t>Other tax payable</t>
  </si>
  <si>
    <t>Total</t>
  </si>
  <si>
    <t>Income Taxes - Additional Information (Detail)</t>
  </si>
  <si>
    <t>Income Taxes [Line Items]</t>
  </si>
  <si>
    <t>Income tax rate</t>
  </si>
  <si>
    <t>Operating loss carry forward</t>
  </si>
  <si>
    <t>Operating loss carry forwards expiration year</t>
  </si>
  <si>
    <t>Operating loss carry forward, valuation allowance</t>
  </si>
  <si>
    <t>Deferred tax asset allowance</t>
  </si>
  <si>
    <t>Deferred tax asset allowance rate</t>
  </si>
  <si>
    <t>(0.78%)</t>
  </si>
  <si>
    <t>Undistributed profits that the Group has both the intent and ability to permanently reinvest</t>
  </si>
  <si>
    <t>Unrecognized deferred tax liabilities</t>
  </si>
  <si>
    <t>Increase in unrecognized tax benefit</t>
  </si>
  <si>
    <t>Unrecognized tax benefit, interest on income tax expense</t>
  </si>
  <si>
    <t>Unrecognized tax benefit, accrued interest in current period</t>
  </si>
  <si>
    <t>Reverse due to lapse of statute of limitations</t>
  </si>
  <si>
    <t>Withholding income tax rate</t>
  </si>
  <si>
    <t>5.00%</t>
  </si>
  <si>
    <t>Maximum</t>
  </si>
  <si>
    <t>10.00%</t>
  </si>
  <si>
    <t>If the underpayment of taxes is due to computational errors made by the taxpayer or withholding agent</t>
  </si>
  <si>
    <t>Unrecognized tax benefit, statute of limitations</t>
  </si>
  <si>
    <t>If underpayment of tax liability exceeding RMB0.1 million</t>
  </si>
  <si>
    <t>In the case of a related party transaction</t>
  </si>
  <si>
    <t>10 years</t>
  </si>
  <si>
    <t>Inland Revenue, Hong Kong</t>
  </si>
  <si>
    <t>16.50%</t>
  </si>
  <si>
    <t>State Administration of Taxation, People's Republic of China</t>
  </si>
  <si>
    <t>Estimated Effective Income Tax Rate</t>
  </si>
  <si>
    <t>73.20%</t>
  </si>
  <si>
    <t>Tax Expense Benefit (Detail)</t>
  </si>
  <si>
    <t>Current Tax</t>
  </si>
  <si>
    <t>Deferred Tax</t>
  </si>
  <si>
    <t>Reconciliation Between Statutory Tax Rate to Income Before Income Taxes and Actual Provision for Income Taxes (Detail)</t>
  </si>
  <si>
    <t>Income Tax Rate Reconciliation [Line Items]</t>
  </si>
  <si>
    <t>PRC income tax rate</t>
  </si>
  <si>
    <t>Expenses not deductible for tax purposes</t>
  </si>
  <si>
    <t>0.00%</t>
  </si>
  <si>
    <t>0.38%</t>
  </si>
  <si>
    <t>0.29%</t>
  </si>
  <si>
    <t>Effect of tax-free investment income</t>
  </si>
  <si>
    <t>(2.97%)</t>
  </si>
  <si>
    <t>(0.62%)</t>
  </si>
  <si>
    <t>(1.35%)</t>
  </si>
  <si>
    <t>Effect of uncertain tax positions</t>
  </si>
  <si>
    <t>(1.75%)</t>
  </si>
  <si>
    <t>0.17%</t>
  </si>
  <si>
    <t>0.25%</t>
  </si>
  <si>
    <t>Effect of different tax rate of subsidiary operation in other jurisdiction</t>
  </si>
  <si>
    <t>(0.70%)</t>
  </si>
  <si>
    <t>(0.07%)</t>
  </si>
  <si>
    <t>(0.60%)</t>
  </si>
  <si>
    <t>Effect of deferred tax asset allowance</t>
  </si>
  <si>
    <t>Effect of tax holidays</t>
  </si>
  <si>
    <t>(1.28%)</t>
  </si>
  <si>
    <t>(0.67%)</t>
  </si>
  <si>
    <t>Effect of others</t>
  </si>
  <si>
    <t>0.16%</t>
  </si>
  <si>
    <t>0.96%</t>
  </si>
  <si>
    <t>1.10%</t>
  </si>
  <si>
    <t>Effective Income Tax Rate Reconciliation, Percent, Total</t>
  </si>
  <si>
    <t>20.46%</t>
  </si>
  <si>
    <t>25.15%</t>
  </si>
  <si>
    <t>23.91%</t>
  </si>
  <si>
    <t>Aggregate Amount and Per Share Effect of the Tax Holiday (Detail)</t>
  </si>
  <si>
    <t>Dec. 31, 2015USD ($)$ / shares</t>
  </si>
  <si>
    <t>Dec. 31, 2015CNY (¥)¥ / shares</t>
  </si>
  <si>
    <t>Dec. 31, 2014CNY (¥)¥ / shares</t>
  </si>
  <si>
    <t>Income Tax Holiday [Line Items]</t>
  </si>
  <si>
    <t>Aggregate</t>
  </si>
  <si>
    <t>Per share effect-basic | (per share)</t>
  </si>
  <si>
    <t>Per share effect-diluted | (per share)</t>
  </si>
  <si>
    <t>Principal Components of Deferred Income Tax Asset and Liabilities (Detail)</t>
  </si>
  <si>
    <t>Deferred tax assets:</t>
  </si>
  <si>
    <t>Tax loss carry forward</t>
  </si>
  <si>
    <t>Unrealized other income</t>
  </si>
  <si>
    <t>Others</t>
  </si>
  <si>
    <t>Gross deferred tax assets</t>
  </si>
  <si>
    <t>Valuation allowance</t>
  </si>
  <si>
    <t>Net deferred tax assets</t>
  </si>
  <si>
    <t>Current</t>
  </si>
  <si>
    <t>Non-current</t>
  </si>
  <si>
    <t>Deferred tax liabilities:</t>
  </si>
  <si>
    <t>Unrealized investment income</t>
  </si>
  <si>
    <t>Total deferred tax liabilities</t>
  </si>
  <si>
    <t>Movement of Uncertain Tax Positions (Detail)</t>
  </si>
  <si>
    <t>Dec. 31, 2013USD ($)</t>
  </si>
  <si>
    <t>Schedule of Unrecognized Tax Benefits [Line Items]</t>
  </si>
  <si>
    <t>Unrecognized tax benefit, beginning balance</t>
  </si>
  <si>
    <t>Gross increases-accrued interest in current period</t>
  </si>
  <si>
    <t>Settlements</t>
  </si>
  <si>
    <t>Reverse due to lapse of statute of limitation</t>
  </si>
  <si>
    <t>Exchange rate translation</t>
  </si>
  <si>
    <t>Unrecognized tax benefit, ending balance</t>
  </si>
  <si>
    <t>Loans Receivable (Detail)</t>
  </si>
  <si>
    <t>Loans receivable:</t>
  </si>
  <si>
    <t>Total loans receivable</t>
  </si>
  <si>
    <t>Within Credit Term Loans</t>
  </si>
  <si>
    <t>Loans Receivable, Net - Additional Information (Detail)</t>
  </si>
  <si>
    <t>Accounts, Notes, Loans and Financing Receivable [Line Items]</t>
  </si>
  <si>
    <t>Loan interest rate</t>
  </si>
  <si>
    <t>14.40%</t>
  </si>
  <si>
    <t>Activity in Allowance for Loan Losses (Detail)</t>
  </si>
  <si>
    <t>Financing Receivable, Allowance for Credit Losses [Line Items]</t>
  </si>
  <si>
    <t>Beginning balance</t>
  </si>
  <si>
    <t>Provisions</t>
  </si>
  <si>
    <t>Reversal of allowance provided</t>
  </si>
  <si>
    <t>Charge-offs</t>
  </si>
  <si>
    <t>Ending balance</t>
  </si>
  <si>
    <t>Convertible Notes - Additional Information (Detail) - Convertible notes (Notes)</t>
  </si>
  <si>
    <t>Feb. 03, 2015USD ($)$ / shares</t>
  </si>
  <si>
    <t>Debt and Financial Instruments [Line Items]</t>
  </si>
  <si>
    <t>Debt instrument, face amount</t>
  </si>
  <si>
    <t>Debt instrument, interest rate</t>
  </si>
  <si>
    <t>3.50%</t>
  </si>
  <si>
    <t>Debt instrument, maturity date</t>
  </si>
  <si>
    <t>Feb. 3,
		2020</t>
  </si>
  <si>
    <t>Debt Instrument, frequency of periodic payment</t>
  </si>
  <si>
    <t>Semiannually</t>
  </si>
  <si>
    <t>Debt instrument, initial conversion price | (per share)</t>
  </si>
  <si>
    <t>Debt Instrument, initial conversion rate</t>
  </si>
  <si>
    <t>Debt Instrument, repurchase price as a percentage of principal amount</t>
  </si>
  <si>
    <t>Debt issuance costs</t>
  </si>
  <si>
    <t>Number of ADS that each ordinary share represents</t>
  </si>
  <si>
    <t>Amount of convertible notes converted</t>
  </si>
  <si>
    <t>Share Repurchase - Additional Information (Detail)</t>
  </si>
  <si>
    <t>Dec. 31, 2015CNY (¥)shares</t>
  </si>
  <si>
    <t>Dec. 31, 2014shares</t>
  </si>
  <si>
    <t>Equity, Class of Treasury Stock [Line Items]</t>
  </si>
  <si>
    <t>Treasury stock, shares</t>
  </si>
  <si>
    <t>Share Based Compensation Expense by Type of Award (Detail)</t>
  </si>
  <si>
    <t>Share-based Compensation Arrangement by Share-based Payment Award [Line Items]</t>
  </si>
  <si>
    <t>Share-Based Compensation - Additional Information (Detail) ¥ / shares in Units, $ / shares in Units, $ in Millions</t>
  </si>
  <si>
    <t>Aug. 06, 2014USD ($)$ / sharesshares</t>
  </si>
  <si>
    <t>Aug. 06, 2014CNY (¥)¥ / sharesshares</t>
  </si>
  <si>
    <t>Dec. 31, 2015CNY (¥)$ / sharesshares</t>
  </si>
  <si>
    <t>Dec. 31, 2014$ / shares</t>
  </si>
  <si>
    <t>Dec. 31, 2013$ / shares</t>
  </si>
  <si>
    <t>Weighted average grant date fair value of options granted | (per share)</t>
  </si>
  <si>
    <t>Options exercised</t>
  </si>
  <si>
    <t>Unrecognized compensation expense related to unvested share options | ¥</t>
  </si>
  <si>
    <t>Unrecognized compensation expense, period for recognition</t>
  </si>
  <si>
    <t>2 years 11 months 12 days</t>
  </si>
  <si>
    <t>Restricted shares granted</t>
  </si>
  <si>
    <t>2 years 5 months 23 days</t>
  </si>
  <si>
    <t>Total fair value of non-vested restricted shares | ¥</t>
  </si>
  <si>
    <t>Unrecognized compensation expense related to non-vested restricted shares | ¥</t>
  </si>
  <si>
    <t>Restricted Stock | Modification of Exercise Price</t>
  </si>
  <si>
    <t>Incremental compensation cost related to plan modified</t>
  </si>
  <si>
    <t>Restricted Stock | Modification of Exercise Price | Independent Directors</t>
  </si>
  <si>
    <t>Restricted Stock | Modification of Exercise Price | After Modification</t>
  </si>
  <si>
    <t>Converted to restricted shares | $ / shares</t>
  </si>
  <si>
    <t>Restricted Stock | Modification of Exercise Price | Before Modification</t>
  </si>
  <si>
    <t>Converted to restricted shares | (per share)</t>
  </si>
  <si>
    <t>Stock Incentive Plan 2008</t>
  </si>
  <si>
    <t>Maximum number of shares that may be issued as a percentage of outstanding stock</t>
  </si>
  <si>
    <t>8.00%</t>
  </si>
  <si>
    <t>Stock Incentive Plan 2010</t>
  </si>
  <si>
    <t>Maximum number of shares that may be issued</t>
  </si>
  <si>
    <t>Stock Incentive Plan 2010 | Stock Options</t>
  </si>
  <si>
    <t>Stock incentive plans, term</t>
  </si>
  <si>
    <t>Vesting period for remaining the 75% of options granted</t>
  </si>
  <si>
    <t>36 months</t>
  </si>
  <si>
    <t>Stock Incentive Plan 2010 | Stock Options | First anniversary of the grant date</t>
  </si>
  <si>
    <t>Stock incentive vesting ratably over the following 36 months</t>
  </si>
  <si>
    <t>Stock Incentive Plan 2010 | Stock Options | Vesting ratably over the following 36 months</t>
  </si>
  <si>
    <t>75.00%</t>
  </si>
  <si>
    <t>Black Scholes Pricing Model Assumptions used to Estimate Fair Value of Options Granted (Detail)</t>
  </si>
  <si>
    <t>Average risk-free rate of return</t>
  </si>
  <si>
    <t>1.73%</t>
  </si>
  <si>
    <t>1.89%</t>
  </si>
  <si>
    <t>1.55%</t>
  </si>
  <si>
    <t>Weighted average expected option life</t>
  </si>
  <si>
    <t>6 years 1 month 6 days</t>
  </si>
  <si>
    <t>6 years</t>
  </si>
  <si>
    <t>5 years 7 months 6 days</t>
  </si>
  <si>
    <t>Estimated volatility</t>
  </si>
  <si>
    <t>54.10%</t>
  </si>
  <si>
    <t>82.20%</t>
  </si>
  <si>
    <t>80.50%</t>
  </si>
  <si>
    <t>Average dividend yield</t>
  </si>
  <si>
    <t>1.90%</t>
  </si>
  <si>
    <t>Stock Option Activity (Detail) - CNY (¥)</t>
  </si>
  <si>
    <t>Number of options</t>
  </si>
  <si>
    <t>Outstanding as of January 1, 2015</t>
  </si>
  <si>
    <t>Granted</t>
  </si>
  <si>
    <t>Exercised</t>
  </si>
  <si>
    <t>Forfeited</t>
  </si>
  <si>
    <t>Outstanding as of December 31, 2015</t>
  </si>
  <si>
    <t>Vested and expected to vest as of December 31, 2015</t>
  </si>
  <si>
    <t>Exercisable as of December 31, 2015</t>
  </si>
  <si>
    <t>Weighted-Average Exercise Price</t>
  </si>
  <si>
    <t>Weighted-Average Remaining Contractual Term</t>
  </si>
  <si>
    <t>Outstanding</t>
  </si>
  <si>
    <t>8 years 4 months 24 days</t>
  </si>
  <si>
    <t>8 years 3 months 18 days</t>
  </si>
  <si>
    <t>7 years 3 months 18 days</t>
  </si>
  <si>
    <t>Aggregate Intrinsic Value of Options</t>
  </si>
  <si>
    <t>Summary of Non Vested Restricted Share Activity (Detail)</t>
  </si>
  <si>
    <t>Dec. 31, 2015¥ / sharesshares</t>
  </si>
  <si>
    <t>Number of non-vested restricted shares</t>
  </si>
  <si>
    <t>Beginning Balance | shares</t>
  </si>
  <si>
    <t>Granted | shares</t>
  </si>
  <si>
    <t>Vested | shares</t>
  </si>
  <si>
    <t>Forfeited | shares</t>
  </si>
  <si>
    <t>Ending Balance | shares</t>
  </si>
  <si>
    <t>Weighted-average grant-date fair value</t>
  </si>
  <si>
    <t>Beginning Balance | ¥ / shares</t>
  </si>
  <si>
    <t>Granted | ¥ / shares</t>
  </si>
  <si>
    <t>Vested | ¥ / shares</t>
  </si>
  <si>
    <t>Forfeited | ¥ / shares</t>
  </si>
  <si>
    <t>Ending Balance | ¥ / shares</t>
  </si>
  <si>
    <t>Employee Benefit Plans - Additional Information (Detail) - CNY (¥)</t>
  </si>
  <si>
    <t>Defined Benefit Plan Disclosure [Line Items]</t>
  </si>
  <si>
    <t>Contribution for multi-employer defined contribution plan</t>
  </si>
  <si>
    <t>Distribution of Profits - Additional Information (Detail) $ / shares in Units, $ in Millions</t>
  </si>
  <si>
    <t>Apr. 09, 2013USD ($)</t>
  </si>
  <si>
    <t>Feb. 25, 2013$ / sharesshares</t>
  </si>
  <si>
    <t>Workers' Compensation Insurance and Reserves [Line Items]</t>
  </si>
  <si>
    <t>Profit after taxation transferred to general reserve fund</t>
  </si>
  <si>
    <t>Maximum profit after taxation transferred to general reserve fund</t>
  </si>
  <si>
    <t>General reserve fund of PRC subsidiaries</t>
  </si>
  <si>
    <t>Restricted share capital of PRC subsidiaries</t>
  </si>
  <si>
    <t>Restricted net assets</t>
  </si>
  <si>
    <t>Cash dividend declared | $ / shares</t>
  </si>
  <si>
    <t>Number of American depositary shares in each ordinary share | shares</t>
  </si>
  <si>
    <t>Dividend distribution | $</t>
  </si>
  <si>
    <t>Dividend, date to be paid</t>
  </si>
  <si>
    <t>Apr. 9,
		2013</t>
  </si>
  <si>
    <t>Dividend, date of record</t>
  </si>
  <si>
    <t>Mar. 20,
		2013</t>
  </si>
  <si>
    <t>American Depositary Share</t>
  </si>
  <si>
    <t>Segment Information - Additional Information (Detail)</t>
  </si>
  <si>
    <t>Dec. 31, 2014Segment</t>
  </si>
  <si>
    <t>Segment Reporting Information [Line Items]</t>
  </si>
  <si>
    <t>Number of reportable segments</t>
  </si>
  <si>
    <t>Segment Information (Detail)</t>
  </si>
  <si>
    <t>Revenues:</t>
  </si>
  <si>
    <t>Other Compensation</t>
  </si>
  <si>
    <t>Income (loss) from operations</t>
  </si>
  <si>
    <t>Wealth Management</t>
  </si>
  <si>
    <t>Wealth Management | One Time Commissions</t>
  </si>
  <si>
    <t>Wealth Management | Recurring Service Fees</t>
  </si>
  <si>
    <t>Wealth Management | Other Service</t>
  </si>
  <si>
    <t>Wealth Management | Performance Based Income</t>
  </si>
  <si>
    <t>Asset Management Business</t>
  </si>
  <si>
    <t>Asset Management Business | One Time Commissions</t>
  </si>
  <si>
    <t>Asset Management Business | Recurring Service Fees</t>
  </si>
  <si>
    <t>Asset Management Business | Other Service</t>
  </si>
  <si>
    <t>Asset Management Business | Performance Based Income</t>
  </si>
  <si>
    <t>Internet Finance Business | Recurring Service Fees</t>
  </si>
  <si>
    <t>Related Party Transactions (Detail)</t>
  </si>
  <si>
    <t>Related Party Transaction [Line Items]</t>
  </si>
  <si>
    <t>One Time Commissions | Shanghai Gopher Asset Management Co., Ltd.</t>
  </si>
  <si>
    <t>One Time Commissions | Gopher Asset Management Co., Ltd.</t>
  </si>
  <si>
    <t>One Time Commissions | Gopher Capital GP</t>
  </si>
  <si>
    <t>One Time Commissions | Gopher- Nuobao (Shanghai) Asset Management Co., Ltd.</t>
  </si>
  <si>
    <t>One Time Commissions | Wanjia Win-Win Assets Management Co., Ltd.</t>
  </si>
  <si>
    <t>One Time Commissions | Wuhu Gopher Asset Management Co., Ltd.</t>
  </si>
  <si>
    <t>One Time Commissions | Shanghai Gopher Languang Investment Management Co., Ltd.</t>
  </si>
  <si>
    <t>One Time Commissions | Shanghai Gopher Zhengda Damuzhi Investment Management Co., Ltd.</t>
  </si>
  <si>
    <t>One Time Commissions | Hangzhou Sequoia Heyuan Capital Investment Fund (Limited Partnership)</t>
  </si>
  <si>
    <t>One Time Commissions | Sequoia Capital Investment Management (Tianjin) Co., Ltd</t>
  </si>
  <si>
    <t>One Time Commissions | Hangzhou Vanke Investment Management Co., Ltd.</t>
  </si>
  <si>
    <t>One Time Commissions | Shareholder transaction</t>
  </si>
  <si>
    <t>One Time Commissions | Tianjin Gopher Asset Management Co., Ltd.</t>
  </si>
  <si>
    <t>One Time Commissions | Kunshan Jingzhao Equity Investment Management Co., Ltd.</t>
  </si>
  <si>
    <t>One Time Commissions | Gopher RE Credit Fund SP</t>
  </si>
  <si>
    <t>One Time Commissions | Shaoxing Sequoia Huiyuan Capital Investment Fund (Limited Partnership)</t>
  </si>
  <si>
    <t>One Time Commissions | Wuhu Bona Film Investment Management Limited</t>
  </si>
  <si>
    <t>One Time Commissions | Chongqing Gopher Longxin Equity Investment Management Co., Ltd.</t>
  </si>
  <si>
    <t>One Time Commissions | Gopher investment Fund SPC</t>
  </si>
  <si>
    <t>One Time Commissions | Financial Products Invested By Group And Affiliates</t>
  </si>
  <si>
    <t>Recurring Service Fees | Shanghai Gopher Asset Management Co., Ltd.</t>
  </si>
  <si>
    <t>Recurring Service Fees | Gopher Asset Management Co., Ltd.</t>
  </si>
  <si>
    <t>Recurring Service Fees | Gopher Capital GP</t>
  </si>
  <si>
    <t>Recurring Service Fees | Gopher- Nuobao (Shanghai) Asset Management Co., Ltd.</t>
  </si>
  <si>
    <t>Recurring Service Fees | Wanjia Win-Win Assets Management Co., Ltd.</t>
  </si>
  <si>
    <t>Recurring Service Fees | Wuhu Gopher Asset Management Co., Ltd.</t>
  </si>
  <si>
    <t>Recurring Service Fees | Shanghai Gopher Languang Investment Management Co., Ltd.</t>
  </si>
  <si>
    <t>Recurring Service Fees | Shanghai Gopher Zhengda Damuzhi Investment Management Co., Ltd.</t>
  </si>
  <si>
    <t>Recurring Service Fees | Hangzhou Sequoia Heyuan Capital Investment Fund (Limited Partnership)</t>
  </si>
  <si>
    <t>Recurring Service Fees | Hangzhou Vanke Investment Management Co., Ltd.</t>
  </si>
  <si>
    <t>Recurring Service Fees | Shareholder transaction</t>
  </si>
  <si>
    <t>Recurring Service Fees | Tianjin Gopher Asset Management Co., Ltd.</t>
  </si>
  <si>
    <t>Recurring Service Fees | Kunshan Jingzhao Equity Investment Management Co., Ltd.</t>
  </si>
  <si>
    <t>Recurring Service Fees | Wuhu Bona Film Investment Management Limited</t>
  </si>
  <si>
    <t>Recurring Service Fees | Chongqing Gopher Longxin Equity Investment Management Co., Ltd.</t>
  </si>
  <si>
    <t>Recurring Service Fees | Gopher investment Fund SPC</t>
  </si>
  <si>
    <t>Recurring Service Fees | Financial Products Invested By Group And Affiliates</t>
  </si>
  <si>
    <t>Recurring Service Fees | Sequoia Capital Investment Management Tianjin Company Limited</t>
  </si>
  <si>
    <t>Recurring Service Fees | Beijing Sequoia Heyuan Capital Investment Fund Limited Partnership</t>
  </si>
  <si>
    <t>Recurring Service Fees | Noah Holdings (Hong Kong) Limited</t>
  </si>
  <si>
    <t>Recurring Service Fees | Kunming Gopher Asset Management Co., Ltd.</t>
  </si>
  <si>
    <t>Performance Based Income | Gopher Asset Management Co., Ltd.</t>
  </si>
  <si>
    <t>Performance Based Income | Gopher- Nuobao (Shanghai) Asset Management Co., Ltd.</t>
  </si>
  <si>
    <t>Performance Based Income | Wanjia Win-Win Assets Management Co., Ltd.</t>
  </si>
  <si>
    <t>Performance Based Income | Wuhu Gopher Asset Management Co., Ltd.</t>
  </si>
  <si>
    <t>Performance Based Income | Shanghai Gopher Languang Investment Management Co., Ltd.</t>
  </si>
  <si>
    <t>Performance Based Income | Chongqing Gopher Longxin Equity Investment Management Co., Ltd.</t>
  </si>
  <si>
    <t>Performance Based Income | Financial Products Invested By Group And Affiliates</t>
  </si>
  <si>
    <t>Other Service Fee</t>
  </si>
  <si>
    <t>Other Service Fee | Shanghai Gopher Asset Management Co., Ltd.</t>
  </si>
  <si>
    <t>Other Service Fee | Gopher Asset Management Co., Ltd.</t>
  </si>
  <si>
    <t>Other Service Fee | Gopher Capital GP</t>
  </si>
  <si>
    <t>Other Service Fee | Gopher- Nuobao (Shanghai) Asset Management Co., Ltd.</t>
  </si>
  <si>
    <t>Other Service Fee | Wanjia Win-Win Assets Management Co., Ltd.</t>
  </si>
  <si>
    <t>Other Service Fee | Wuhu Gopher Asset Management Co., Ltd.</t>
  </si>
  <si>
    <t>Other Service Fee | Shanghai Gopher Languang Investment Management Co., Ltd.</t>
  </si>
  <si>
    <t>Other Service Fee | Hangzhou Vanke Investment Management Co., Ltd.</t>
  </si>
  <si>
    <t>Other Service Fee | Shareholder transaction</t>
  </si>
  <si>
    <t>Other Service Fee | Kunshan Jingzhao Equity Investment Management Co., Ltd.</t>
  </si>
  <si>
    <t>Other Service Fee | Financial Products Invested By Group And Affiliates</t>
  </si>
  <si>
    <t>Other Service Fee | Yiwu Xinguang Equity Investment Fund Management Co., Ltd.</t>
  </si>
  <si>
    <t>Amounts Due from Related Parties (Detail)</t>
  </si>
  <si>
    <t>Gopher Capital GP</t>
  </si>
  <si>
    <t>Shanghai Gopher Languang Investment Management Co., Ltd.</t>
  </si>
  <si>
    <t>Hangzhou Vanke Investment Management Co., Ltd.</t>
  </si>
  <si>
    <t>Gopher Nuobao Asset Management Company Limited</t>
  </si>
  <si>
    <t>Chongqing Gopher Longxin Equity Investment Management Co., Ltd.</t>
  </si>
  <si>
    <t>Shanghai Nuobang Asset Management Company Limited</t>
  </si>
  <si>
    <t>Yiwu Xinguang Equity Investment Fund Management Co., Ltd.</t>
  </si>
  <si>
    <t>Tianjin Asset Investment Management Co., Ltd.</t>
  </si>
  <si>
    <t>Wuhu Gopher Yintai Investment Management Company Limited [Member]</t>
  </si>
  <si>
    <t>Kunming Gopher Asset Management Co., Ltd.</t>
  </si>
  <si>
    <t>Shareholder transaction</t>
  </si>
  <si>
    <t>Deferred Revenues Related to Recurring Management Fee Received in Advance from Related Parties (Detail)</t>
  </si>
  <si>
    <t>Deferred revenue from related parties</t>
  </si>
  <si>
    <t>Related Party Transactions - Additional Information (Detail) ¥ in Millions</t>
  </si>
  <si>
    <t>Dec. 31, 2014CNY (¥)Subsidiary</t>
  </si>
  <si>
    <t>Percentage of share ownership diluted</t>
  </si>
  <si>
    <t>8.55%</t>
  </si>
  <si>
    <t>Donations</t>
  </si>
  <si>
    <t>Shanghai Yafu Investment Consulting Co., Ltd.</t>
  </si>
  <si>
    <t>Ownership percentage</t>
  </si>
  <si>
    <t>Subsidiaries | Shanghai Yafu Investment Consulting Co., Ltd.</t>
  </si>
  <si>
    <t>Number of businesses acquired | Subsidiary</t>
  </si>
  <si>
    <t>Shanghai Noah Yijie Finance Technology Co., Ltd. | Beijing Sequoia Mingde Capital Investment Fund Limited Partnership [Member]</t>
  </si>
  <si>
    <t>Percentage of equity shares</t>
  </si>
  <si>
    <t>9.80%</t>
  </si>
  <si>
    <t>Purchase price</t>
  </si>
  <si>
    <t>Purchase Price Allocations (Detail) - 12 months ended Dec. 31, 2015</t>
  </si>
  <si>
    <t>USD ($)</t>
  </si>
  <si>
    <t>CNY (¥)</t>
  </si>
  <si>
    <t>Business Combination Allocation of Purchase Price [Line Items]</t>
  </si>
  <si>
    <t>Noah Ark (Shanghai) Financial Service Co., Ltd.</t>
  </si>
  <si>
    <t>Shanghai Noah Jintong Data Services Co., Ltd.</t>
  </si>
  <si>
    <t>Enoch Education Training Shanghai Co Ltd</t>
  </si>
  <si>
    <t>Future Minimum Lease Payments Under Non-Cancelable Operating Lease (Detail) - Dec. 31, 2015</t>
  </si>
  <si>
    <t>Leases Future Minimum Payments [Line Items]</t>
  </si>
  <si>
    <t>2020 and after</t>
  </si>
  <si>
    <t>Commitments - Additional Information (Detail) - CNY (¥)</t>
  </si>
  <si>
    <t>Leases Disclosure [Line Items]</t>
  </si>
  <si>
    <t>Rental expenses</t>
  </si>
  <si>
    <t>Subsequent Events - Additional Information (Detail) - Subsequent Event</t>
  </si>
  <si>
    <t>Jan. 28, 2016Vote</t>
  </si>
  <si>
    <t>Subsequent Event [Line Items]</t>
  </si>
  <si>
    <t>Maximum percentage of Class B ordinary shares beneficially owned by the management shareholders to automatically convert in to Class A</t>
  </si>
  <si>
    <t>Conversion of Class B into Class A ordinary shares ratio</t>
  </si>
  <si>
    <t>Common Class A [Member]</t>
  </si>
  <si>
    <t>Number of votes per common stock share</t>
  </si>
  <si>
    <t>Common Class B [Member]</t>
  </si>
  <si>
    <t>Condensed Balance Sheets (Detail)</t>
  </si>
  <si>
    <t>Current assets</t>
  </si>
  <si>
    <t>Investment in subsidiaries and VIEs</t>
  </si>
  <si>
    <t>Current liabilities</t>
  </si>
  <si>
    <t>Shareholders' equity</t>
  </si>
  <si>
    <t>Accumulated other comprehensive income</t>
  </si>
  <si>
    <t>Total shareholders' equity</t>
  </si>
  <si>
    <t>Parent Company</t>
  </si>
  <si>
    <t>Due from subsidiaries and VIEs</t>
  </si>
  <si>
    <t>Condensed Balance Sheets (Parenthetical) (Detail)</t>
  </si>
  <si>
    <t>Dec. 31, 2015$ / sharesshares</t>
  </si>
  <si>
    <t>Dec. 31, 2014$ / sharesshares</t>
  </si>
  <si>
    <t>Dec. 31, 2014¥ / sharesshares</t>
  </si>
  <si>
    <t>Condensed Financial Statements, Captions [Line Items]</t>
  </si>
  <si>
    <t>Ordinary shares, par value | $ / shares</t>
  </si>
  <si>
    <t>Condensed Statement of Operations (Detail)</t>
  </si>
  <si>
    <t>Loss from operations</t>
  </si>
  <si>
    <t>Interest expense</t>
  </si>
  <si>
    <t>Other income (expenses)</t>
  </si>
  <si>
    <t>Gain (loss) before taxes and income from equity in subsidiaries and VIEs</t>
  </si>
  <si>
    <t>Income tax expenses</t>
  </si>
  <si>
    <t>Equity in profit of subsidiaries and VIEs</t>
  </si>
  <si>
    <t>Condensed Statement of Comprehensive Income (Detail)</t>
  </si>
  <si>
    <t>Condensed Statement of Income Captions [Line Items]</t>
  </si>
  <si>
    <t>Change in cumulative foreign currency translation adjustment</t>
  </si>
  <si>
    <t>Fair value fluctuation of available-for-sale investment</t>
  </si>
  <si>
    <t>Condensed Statements of Cash flows (Detail)</t>
  </si>
  <si>
    <t>Net income attributable to Noah shareholders</t>
  </si>
  <si>
    <t>Adjustment to reconcile net income to net cash provided by operating activities:</t>
  </si>
  <si>
    <t>Gain from equity in subsidiaries and VIE</t>
  </si>
  <si>
    <t>Amount due from subsidiaries and VIEs</t>
  </si>
  <si>
    <t>Proceeds from sale of available-for-sale investments</t>
  </si>
  <si>
    <t>Purchases of available for sale</t>
  </si>
  <si>
    <t>Dividends paid | $</t>
  </si>
  <si>
    <t>Proceeds from issuance of ordinary shares upon exercise of stock options</t>
  </si>
  <si>
    <t>Share repurchase</t>
  </si>
  <si>
    <t>Net (decrease) increase in cash and cash equivalents</t>
  </si>
  <si>
    <t>Dividends paid</t>
  </si>
</sst>
</file>

<file path=xl/styles.xml><?xml version="1.0" encoding="utf-8"?>
<styleSheet xmlns="http://schemas.openxmlformats.org/spreadsheetml/2006/main">
  <numFmts count="10">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0.0000_);(#,##0.0000)" numFmtId="170"/>
    <numFmt formatCode="#,##0.0000000_);(#,##0.0000000)" numFmtId="171"/>
    <numFmt formatCode="_(&quot;$ &quot;#,##0.0_);_(&quot;$ &quot;(#,##0.0)" numFmtId="172"/>
    <numFmt formatCode="_(&quot;¥ &quot;#,##0.0_);_(&quot;¥ &quot;(#,##0.0)" numFmtId="173"/>
    <numFmt formatCode="_(&quot;$ &quot;#,##0.0000_);_(&quot;$ &quot;(#,##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0"/>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5</v>
      </c>
    </row>
    <row spans="1:2" r="8">
      <c t="s" r="A8" s="4">
        <v>11</v>
      </c>
      <c t="s" r="B8" s="4">
        <v>12</v>
      </c>
    </row>
    <row spans="1:2" r="9">
      <c t="s" r="A9" s="4">
        <v>13</v>
      </c>
      <c t="s" r="B9" s="4">
        <v>14</v>
      </c>
    </row>
    <row spans="1:2" r="10">
      <c t="s" r="A10" s="4">
        <v>15</v>
      </c>
      <c t="s" r="B10" s="4">
        <v>16</v>
      </c>
    </row>
    <row spans="1:2" r="11">
      <c t="s" r="A11" s="4">
        <v>17</v>
      </c>
      <c t="n" r="B11" s="6">
        <v>1499543</v>
      </c>
    </row>
    <row spans="1:2" r="12">
      <c t="s" r="A12" s="4">
        <v>18</v>
      </c>
      <c t="s" r="B12" s="4">
        <v>19</v>
      </c>
    </row>
    <row spans="1:2" r="13">
      <c t="s" r="A13" s="4">
        <v>20</v>
      </c>
      <c t="s" r="B13" s="4">
        <v>21</v>
      </c>
    </row>
    <row spans="1:2" r="14">
      <c t="s" r="A14" s="4">
        <v>22</v>
      </c>
      <c t="s" r="B14" s="4">
        <v>23</v>
      </c>
    </row>
    <row spans="1:2" r="15">
      <c t="s" r="A15" s="4">
        <v>24</v>
      </c>
      <c t="s" r="B15" s="4">
        <v>25</v>
      </c>
    </row>
    <row spans="1:2" r="16">
      <c t="s" r="A16" s="4">
        <v>26</v>
      </c>
      <c t="n" r="B16" s="6">
        <v>280715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232</v>
      </c>
      <c t="s" r="B1" s="2">
        <v>1</v>
      </c>
    </row>
    <row spans="1:2" r="2">
      <c t="s" r="B2" s="2">
        <v>228</v>
      </c>
    </row>
    <row spans="1:2" r="3">
      <c t="s" r="A3" s="4">
        <v>232</v>
      </c>
      <c t="s" r="B3" s="4">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234</v>
      </c>
      <c t="s" r="B1" s="2">
        <v>1</v>
      </c>
    </row>
    <row spans="1:2" r="2">
      <c t="s" r="B2" s="2">
        <v>228</v>
      </c>
    </row>
    <row spans="1:2" r="3">
      <c t="s" r="A3" s="4">
        <v>234</v>
      </c>
      <c t="s" r="B3" s="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36</v>
      </c>
      <c t="s" r="B1" s="2">
        <v>1</v>
      </c>
    </row>
    <row spans="1:2" r="2">
      <c t="s" r="B2" s="2">
        <v>228</v>
      </c>
    </row>
    <row spans="1:2" r="3">
      <c t="s" r="A3" s="4">
        <v>236</v>
      </c>
      <c t="s" r="B3" s="4">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38</v>
      </c>
      <c t="s" r="B1" s="2">
        <v>1</v>
      </c>
    </row>
    <row spans="1:2" r="2">
      <c t="s" r="B2" s="2">
        <v>228</v>
      </c>
    </row>
    <row spans="1:2" r="3">
      <c t="s" r="A3" s="4">
        <v>238</v>
      </c>
      <c t="s" r="B3" s="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240</v>
      </c>
      <c t="s" r="B1" s="2">
        <v>1</v>
      </c>
    </row>
    <row spans="1:2" r="2">
      <c t="s" r="B2" s="2">
        <v>228</v>
      </c>
    </row>
    <row spans="1:2" r="3">
      <c t="s" r="A3" s="4">
        <v>240</v>
      </c>
      <c t="s" r="B3" s="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r="A1" s="1">
        <v>242</v>
      </c>
      <c t="s" r="B1" s="2">
        <v>1</v>
      </c>
    </row>
    <row spans="1:2" r="2">
      <c t="s" r="B2" s="2">
        <v>228</v>
      </c>
    </row>
    <row spans="1:2" r="3">
      <c t="s" r="A3" s="4">
        <v>242</v>
      </c>
      <c t="s" r="B3" s="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244</v>
      </c>
      <c t="s" r="B1" s="2">
        <v>1</v>
      </c>
    </row>
    <row spans="1:2" r="2">
      <c t="s" r="B2" s="2">
        <v>228</v>
      </c>
    </row>
    <row spans="1:2" r="3">
      <c t="s" r="A3" s="4">
        <v>244</v>
      </c>
      <c t="s" r="B3" s="4">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246</v>
      </c>
      <c t="s" r="B1" s="2">
        <v>1</v>
      </c>
    </row>
    <row spans="1:2" r="2">
      <c t="s" r="B2" s="2">
        <v>228</v>
      </c>
    </row>
    <row spans="1:2" r="3">
      <c t="s" r="A3" s="4">
        <v>246</v>
      </c>
      <c t="s" r="B3"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248</v>
      </c>
      <c t="s" r="B1" s="2">
        <v>1</v>
      </c>
    </row>
    <row spans="1:2" r="2">
      <c t="s" r="B2" s="2">
        <v>228</v>
      </c>
    </row>
    <row spans="1:2" r="3">
      <c t="s" r="A3" s="4">
        <v>248</v>
      </c>
      <c t="s" r="B3" s="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r="A1" s="1">
        <v>250</v>
      </c>
      <c t="s" r="B1" s="2">
        <v>1</v>
      </c>
    </row>
    <row spans="1:2" r="2">
      <c t="s" r="B2" s="2">
        <v>228</v>
      </c>
    </row>
    <row spans="1:2" r="3">
      <c t="s" r="A3" s="4">
        <v>250</v>
      </c>
      <c t="s" r="B3"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7</v>
      </c>
      <c t="s" r="B1" s="2">
        <v>28</v>
      </c>
      <c t="s" r="C1" s="2">
        <v>29</v>
      </c>
      <c t="s" r="D1" s="2">
        <v>30</v>
      </c>
    </row>
    <row spans="1:4" r="2">
      <c t="s" r="A2" s="3">
        <v>31</v>
      </c>
    </row>
    <row spans="1:4" r="3">
      <c t="s" r="A3" s="4">
        <v>32</v>
      </c>
      <c t="n" r="B3" s="7">
        <v>329266676</v>
      </c>
      <c t="n" r="C3" s="8">
        <v>2132923674</v>
      </c>
      <c t="n" r="D3" s="8">
        <v>1750204915</v>
      </c>
    </row>
    <row spans="1:4" r="4">
      <c t="s" r="A4" s="4">
        <v>33</v>
      </c>
      <c t="n" r="B4" s="6">
        <v>154373</v>
      </c>
      <c t="n" r="C4" s="6">
        <v>1000000</v>
      </c>
      <c t="n" r="D4" s="6">
        <v>1000000</v>
      </c>
    </row>
    <row spans="1:4" r="5">
      <c t="s" r="A5" s="4">
        <v>34</v>
      </c>
      <c t="n" r="B5" s="6">
        <v>86460511</v>
      </c>
      <c t="n" r="C5" s="6">
        <v>560073899</v>
      </c>
      <c t="n" r="D5" s="6">
        <v>137630510</v>
      </c>
    </row>
    <row spans="1:4" r="6">
      <c t="s" r="A6" s="4">
        <v>35</v>
      </c>
      <c t="n" r="B6" s="6">
        <v>18887074</v>
      </c>
      <c t="n" r="C6" s="6">
        <v>122346687</v>
      </c>
      <c t="n" r="D6" s="6">
        <v>68069273</v>
      </c>
    </row>
    <row spans="1:4" r="7">
      <c t="s" r="A7" s="4">
        <v>36</v>
      </c>
      <c t="n" r="B7" s="6">
        <v>36777342</v>
      </c>
      <c t="n" r="C7" s="6">
        <v>238236268</v>
      </c>
      <c t="n" r="D7" s="6">
        <v>192873391</v>
      </c>
    </row>
    <row spans="1:4" r="8">
      <c t="s" r="A8" s="4">
        <v>37</v>
      </c>
      <c t="n" r="B8" s="6">
        <v>20394254</v>
      </c>
      <c t="n" r="C8" s="6">
        <v>132109897</v>
      </c>
      <c t="n" r="D8" s="6">
        <v>43013200</v>
      </c>
    </row>
    <row spans="1:4" r="9">
      <c t="s" r="A9" s="4">
        <v>38</v>
      </c>
      <c t="n" r="B9" s="6">
        <v>0</v>
      </c>
      <c t="n" r="C9" s="6">
        <v>0</v>
      </c>
      <c t="n" r="D9" s="6">
        <v>21852937</v>
      </c>
    </row>
    <row spans="1:4" r="10">
      <c t="s" r="A10" s="4">
        <v>39</v>
      </c>
      <c t="n" r="B10" s="6">
        <v>11599874</v>
      </c>
      <c t="n" r="C10" s="6">
        <v>75141655</v>
      </c>
      <c t="n" r="D10" s="6">
        <v>58510220</v>
      </c>
    </row>
    <row spans="1:4" r="11">
      <c t="s" r="A11" s="4">
        <v>40</v>
      </c>
      <c t="n" r="B11" s="6">
        <v>503540104</v>
      </c>
      <c t="n" r="C11" s="6">
        <v>3261832080</v>
      </c>
      <c t="n" r="D11" s="6">
        <v>2273154446</v>
      </c>
    </row>
    <row spans="1:4" r="12">
      <c t="s" r="A12" s="4">
        <v>41</v>
      </c>
      <c t="n" r="B12" s="6">
        <v>38868434</v>
      </c>
      <c t="n" r="C12" s="6">
        <v>251781945</v>
      </c>
      <c t="n" r="D12" s="6">
        <v>61245229</v>
      </c>
    </row>
    <row spans="1:4" r="13">
      <c t="s" r="A13" s="4">
        <v>42</v>
      </c>
      <c t="n" r="B13" s="6">
        <v>50349786</v>
      </c>
      <c t="n" r="C13" s="6">
        <v>326155843</v>
      </c>
      <c t="n" r="D13" s="6">
        <v>222231778</v>
      </c>
    </row>
    <row spans="1:4" r="14">
      <c t="s" r="A14" s="4">
        <v>43</v>
      </c>
      <c t="n" r="B14" s="6">
        <v>30330552</v>
      </c>
      <c t="n" r="C14" s="6">
        <v>196475249</v>
      </c>
      <c t="n" r="D14" s="6">
        <v>92154228</v>
      </c>
    </row>
    <row spans="1:4" r="15">
      <c t="s" r="A15" s="4">
        <v>44</v>
      </c>
      <c t="n" r="B15" s="6">
        <v>2606708</v>
      </c>
      <c t="n" r="C15" s="6">
        <v>16885730</v>
      </c>
      <c t="n" r="D15" s="6">
        <v>11979918</v>
      </c>
    </row>
    <row spans="1:4" r="16">
      <c t="s" r="A16" s="4">
        <v>45</v>
      </c>
      <c t="n" r="B16" s="6">
        <v>6771368</v>
      </c>
      <c t="n" r="C16" s="6">
        <v>43863568</v>
      </c>
      <c t="n" r="D16" s="6">
        <v>14037839</v>
      </c>
    </row>
    <row spans="1:4" r="17">
      <c t="s" r="A17" s="4">
        <v>46</v>
      </c>
      <c t="n" r="B17" s="6">
        <v>632466952</v>
      </c>
      <c t="n" r="C17" s="6">
        <v>4096994415</v>
      </c>
      <c t="n" r="D17" s="6">
        <v>2674803438</v>
      </c>
    </row>
    <row spans="1:4" r="18">
      <c t="s" r="A18" s="3">
        <v>47</v>
      </c>
    </row>
    <row spans="1:4" r="19">
      <c t="s" r="A19" s="4">
        <v>48</v>
      </c>
      <c t="n" r="B19" s="6">
        <v>76366789</v>
      </c>
      <c t="n" r="C19" s="6">
        <v>494688785</v>
      </c>
      <c t="n" r="D19" s="6">
        <v>320462551</v>
      </c>
    </row>
    <row spans="1:4" r="20">
      <c t="s" r="A20" s="4">
        <v>49</v>
      </c>
      <c t="n" r="B20" s="6">
        <v>9517271</v>
      </c>
      <c t="n" r="C20" s="6">
        <v>61650980</v>
      </c>
      <c t="n" r="D20" s="6">
        <v>55446726</v>
      </c>
    </row>
    <row spans="1:4" r="21">
      <c t="s" r="A21" s="4">
        <v>50</v>
      </c>
      <c t="n" r="B21" s="6">
        <v>10563113</v>
      </c>
      <c t="n" r="C21" s="6">
        <v>68425735</v>
      </c>
      <c t="n" r="D21" s="6">
        <v>97709941</v>
      </c>
    </row>
    <row spans="1:4" r="22">
      <c t="s" r="A22" s="4">
        <v>51</v>
      </c>
      <c t="n" r="B22" s="6">
        <v>52626682</v>
      </c>
      <c t="n" r="C22" s="6">
        <v>340905107</v>
      </c>
      <c t="n" r="D22" s="6">
        <v>169135148</v>
      </c>
    </row>
    <row spans="1:4" r="23">
      <c t="s" r="A23" s="4">
        <v>52</v>
      </c>
      <c t="n" r="B23" s="6">
        <v>0</v>
      </c>
      <c t="n" r="C23" s="6">
        <v>0</v>
      </c>
      <c t="n" r="D23" s="6">
        <v>50000000</v>
      </c>
    </row>
    <row spans="1:4" r="24">
      <c t="s" r="A24" s="4">
        <v>53</v>
      </c>
      <c t="n" r="B24" s="6">
        <v>179038</v>
      </c>
      <c t="n" r="C24" s="6">
        <v>1159774</v>
      </c>
      <c t="n" r="D24" s="6">
        <v>0</v>
      </c>
    </row>
    <row spans="1:4" r="25">
      <c t="s" r="A25" s="4">
        <v>54</v>
      </c>
      <c t="n" r="B25" s="6">
        <v>149252893</v>
      </c>
      <c t="n" r="C25" s="6">
        <v>966830381</v>
      </c>
      <c t="n" r="D25" s="6">
        <v>692754366</v>
      </c>
    </row>
    <row spans="1:4" r="26">
      <c t="s" r="A26" s="4">
        <v>55</v>
      </c>
      <c t="n" r="B26" s="6">
        <v>10381</v>
      </c>
      <c t="n" r="C26" s="6">
        <v>67248</v>
      </c>
      <c t="n" r="D26" s="6">
        <v>11127697</v>
      </c>
    </row>
    <row spans="1:4" r="27">
      <c t="s" r="A27" s="4">
        <v>56</v>
      </c>
      <c t="n" r="B27" s="6">
        <v>12022019</v>
      </c>
      <c t="n" r="C27" s="6">
        <v>77876237</v>
      </c>
      <c t="n" r="D27" s="6">
        <v>31049562</v>
      </c>
    </row>
    <row spans="1:4" r="28">
      <c t="s" r="A28" s="4">
        <v>57</v>
      </c>
      <c t="n" r="B28" s="6">
        <v>80000000</v>
      </c>
      <c t="n" r="C28" s="6">
        <v>518224000</v>
      </c>
      <c t="n" r="D28" s="6">
        <v>0</v>
      </c>
    </row>
    <row spans="1:4" r="29">
      <c t="s" r="A29" s="4">
        <v>58</v>
      </c>
      <c t="n" r="B29" s="6">
        <v>241285293</v>
      </c>
      <c t="n" r="C29" s="6">
        <v>1562997866</v>
      </c>
      <c t="n" r="D29" s="6">
        <v>734931625</v>
      </c>
    </row>
    <row spans="1:4" r="30">
      <c t="s" r="A30" s="3">
        <v>59</v>
      </c>
    </row>
    <row spans="1:4" r="31">
      <c t="s" r="A31" s="4">
        <v>60</v>
      </c>
      <c t="n" r="B31" s="6">
        <v>15149</v>
      </c>
      <c t="n" r="C31" s="6">
        <v>98133</v>
      </c>
      <c t="n" r="D31" s="6">
        <v>97530</v>
      </c>
    </row>
    <row spans="1:4" r="32">
      <c t="s" r="A32" s="4">
        <v>61</v>
      </c>
      <c t="n" r="B32" s="6">
        <v>-18190831</v>
      </c>
      <c t="n" r="C32" s="6">
        <v>-117836564</v>
      </c>
      <c t="n" r="D32" s="6">
        <v>-73250528</v>
      </c>
    </row>
    <row spans="1:4" r="33">
      <c t="s" r="A33" s="4">
        <v>62</v>
      </c>
      <c t="n" r="B33" s="6">
        <v>152909314</v>
      </c>
      <c t="n" r="C33" s="6">
        <v>990515956</v>
      </c>
      <c t="n" r="D33" s="6">
        <v>889416631</v>
      </c>
    </row>
    <row spans="1:4" r="34">
      <c t="s" r="A34" s="4">
        <v>63</v>
      </c>
      <c t="n" r="B34" s="6">
        <v>246667897</v>
      </c>
      <c t="n" r="C34" s="6">
        <v>1597865303</v>
      </c>
      <c t="n" r="D34" s="6">
        <v>1062041219</v>
      </c>
    </row>
    <row spans="1:4" r="35">
      <c t="s" r="A35" s="4">
        <v>64</v>
      </c>
      <c t="n" r="B35" s="6">
        <v>-3358717</v>
      </c>
      <c t="n" r="C35" s="6">
        <v>-21757099</v>
      </c>
      <c t="n" r="D35" s="6">
        <v>-27357797</v>
      </c>
    </row>
    <row spans="1:4" r="36">
      <c t="s" r="A36" s="4">
        <v>65</v>
      </c>
      <c t="n" r="B36" s="6">
        <v>378042812</v>
      </c>
      <c t="n" r="C36" s="6">
        <v>2448885729</v>
      </c>
      <c t="n" r="D36" s="6">
        <v>1850947055</v>
      </c>
    </row>
    <row spans="1:4" r="37">
      <c t="s" r="A37" s="4">
        <v>66</v>
      </c>
      <c t="n" r="B37" s="6">
        <v>13138847</v>
      </c>
      <c t="n" r="C37" s="6">
        <v>85110820</v>
      </c>
      <c t="n" r="D37" s="6">
        <v>88924758</v>
      </c>
    </row>
    <row spans="1:4" r="38">
      <c t="s" r="A38" s="4">
        <v>67</v>
      </c>
      <c t="n" r="B38" s="6">
        <v>391181659</v>
      </c>
      <c t="n" r="C38" s="6">
        <v>2533996549</v>
      </c>
      <c t="n" r="D38" s="6">
        <v>1939871813</v>
      </c>
    </row>
    <row spans="1:4" r="39">
      <c t="s" r="A39" s="4">
        <v>68</v>
      </c>
      <c t="n" r="B39" s="7">
        <v>632466952</v>
      </c>
      <c t="n" r="C39" s="8">
        <v>4096994415</v>
      </c>
      <c t="n" r="D39" s="8">
        <v>2674803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r="A1" s="1">
        <v>252</v>
      </c>
      <c t="s" r="B1" s="2">
        <v>1</v>
      </c>
    </row>
    <row spans="1:2" r="2">
      <c t="s" r="B2" s="2">
        <v>228</v>
      </c>
    </row>
    <row spans="1:2" r="3">
      <c t="s" r="A3" s="4">
        <v>252</v>
      </c>
      <c t="s" r="B3" s="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254</v>
      </c>
      <c t="s" r="B1" s="2">
        <v>1</v>
      </c>
    </row>
    <row spans="1:2" r="2">
      <c t="s" r="B2" s="2">
        <v>228</v>
      </c>
    </row>
    <row spans="1:2" r="3">
      <c t="s" r="A3" s="4">
        <v>254</v>
      </c>
      <c t="s" r="B3"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256</v>
      </c>
      <c t="s" r="B1" s="2">
        <v>1</v>
      </c>
    </row>
    <row spans="1:2" r="2">
      <c t="s" r="B2" s="2">
        <v>228</v>
      </c>
    </row>
    <row spans="1:2" r="3">
      <c t="s" r="A3" s="4">
        <v>256</v>
      </c>
      <c t="s" r="B3"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258</v>
      </c>
      <c t="s" r="B1" s="2">
        <v>1</v>
      </c>
    </row>
    <row spans="1:2" r="2">
      <c t="s" r="B2" s="2">
        <v>228</v>
      </c>
    </row>
    <row spans="1:2" r="3">
      <c t="s" r="A3" s="4">
        <v>258</v>
      </c>
      <c t="s" r="B3"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260</v>
      </c>
      <c t="s" r="B1" s="2">
        <v>1</v>
      </c>
    </row>
    <row spans="1:2" r="2">
      <c t="s" r="B2" s="2">
        <v>228</v>
      </c>
    </row>
    <row spans="1:2" r="3">
      <c t="s" r="A3" s="4">
        <v>260</v>
      </c>
      <c t="s" r="B3" s="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262</v>
      </c>
      <c t="s" r="B1" s="2">
        <v>1</v>
      </c>
    </row>
    <row spans="1:2" r="2">
      <c t="s" r="B2" s="2">
        <v>228</v>
      </c>
    </row>
    <row spans="1:2" r="3">
      <c t="s" r="A3" s="4">
        <v>262</v>
      </c>
      <c t="s" r="B3"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264</v>
      </c>
      <c t="s" r="B1" s="2">
        <v>1</v>
      </c>
    </row>
    <row spans="1:2" r="2">
      <c t="s" r="B2" s="2">
        <v>228</v>
      </c>
    </row>
    <row spans="1:2" r="3">
      <c t="s" r="A3" s="4">
        <v>264</v>
      </c>
      <c t="s" r="B3"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28</v>
      </c>
    </row>
    <row spans="1:2" r="3">
      <c t="s" r="A3" s="4">
        <v>266</v>
      </c>
      <c t="s" r="B3"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2"/>
    <col customWidth="1" max="2" min="2" width="80"/>
  </cols>
  <sheetData>
    <row spans="1:2" r="1">
      <c t="s" r="A1" s="1">
        <v>268</v>
      </c>
      <c t="s" r="B1" s="2">
        <v>1</v>
      </c>
    </row>
    <row spans="1:2" r="2">
      <c t="s" r="B2" s="2">
        <v>228</v>
      </c>
    </row>
    <row spans="1:2" r="3">
      <c t="s" r="A3" s="4">
        <v>269</v>
      </c>
      <c t="s" r="B3" s="4">
        <v>270</v>
      </c>
    </row>
    <row spans="1:2" r="4">
      <c t="s" r="A4" s="4">
        <v>271</v>
      </c>
      <c t="s" r="B4" s="4">
        <v>272</v>
      </c>
    </row>
    <row spans="1:2" r="5">
      <c t="s" r="A5" s="4">
        <v>273</v>
      </c>
      <c t="s" r="B5" s="4">
        <v>274</v>
      </c>
    </row>
    <row spans="1:2" r="6">
      <c t="s" r="A6" s="4">
        <v>275</v>
      </c>
      <c t="s" r="B6" s="4">
        <v>276</v>
      </c>
    </row>
    <row spans="1:2" r="7">
      <c t="s" r="A7" s="4">
        <v>277</v>
      </c>
      <c t="s" r="B7" s="4">
        <v>278</v>
      </c>
    </row>
    <row spans="1:2" r="8">
      <c t="s" r="A8" s="4">
        <v>279</v>
      </c>
      <c t="s" r="B8" s="4">
        <v>280</v>
      </c>
    </row>
    <row spans="1:2" r="9">
      <c t="s" r="A9" s="4">
        <v>281</v>
      </c>
      <c t="s" r="B9" s="4">
        <v>282</v>
      </c>
    </row>
    <row spans="1:2" r="10">
      <c t="s" r="A10" s="4">
        <v>283</v>
      </c>
      <c t="s" r="B10" s="4">
        <v>284</v>
      </c>
    </row>
    <row spans="1:2" r="11">
      <c t="s" r="A11" s="4">
        <v>234</v>
      </c>
      <c t="s" r="B11" s="4">
        <v>285</v>
      </c>
    </row>
    <row spans="1:2" r="12">
      <c t="s" r="A12" s="4">
        <v>66</v>
      </c>
      <c t="s" r="B12" s="4">
        <v>286</v>
      </c>
    </row>
    <row spans="1:2" r="13">
      <c t="s" r="A13" s="4">
        <v>287</v>
      </c>
      <c t="s" r="B13" s="4">
        <v>288</v>
      </c>
    </row>
    <row spans="1:2" r="14">
      <c t="s" r="A14" s="4">
        <v>289</v>
      </c>
      <c t="s" r="B14" s="4">
        <v>290</v>
      </c>
    </row>
    <row spans="1:2" r="15">
      <c t="s" r="A15" s="4">
        <v>291</v>
      </c>
      <c t="s" r="B15" s="4">
        <v>292</v>
      </c>
    </row>
    <row spans="1:2" r="16">
      <c t="s" r="A16" s="4">
        <v>293</v>
      </c>
      <c t="s" r="B16" s="4">
        <v>294</v>
      </c>
    </row>
    <row spans="1:2" r="17">
      <c t="s" r="A17" s="4">
        <v>244</v>
      </c>
      <c t="s" r="B17" s="4">
        <v>295</v>
      </c>
    </row>
    <row spans="1:2" r="18">
      <c t="s" r="A18" s="4">
        <v>252</v>
      </c>
      <c t="s" r="B18" s="4">
        <v>296</v>
      </c>
    </row>
    <row spans="1:2" r="19">
      <c t="s" r="A19" s="4">
        <v>297</v>
      </c>
      <c t="s" r="B19" s="4">
        <v>298</v>
      </c>
    </row>
    <row spans="1:2" r="20">
      <c t="s" r="A20" s="4">
        <v>232</v>
      </c>
      <c t="s" r="B20" s="4">
        <v>299</v>
      </c>
    </row>
    <row spans="1:2" r="21">
      <c t="s" r="A21" s="4">
        <v>300</v>
      </c>
      <c t="s" r="B21" s="4">
        <v>301</v>
      </c>
    </row>
    <row spans="1:2" r="22">
      <c t="s" r="A22" s="4">
        <v>302</v>
      </c>
      <c t="s" r="B22" s="4">
        <v>303</v>
      </c>
    </row>
    <row spans="1:2" r="23">
      <c t="s" r="A23" s="4">
        <v>304</v>
      </c>
      <c t="s" r="B23" s="4">
        <v>305</v>
      </c>
    </row>
    <row spans="1:2" r="24">
      <c t="s" r="A24" s="4">
        <v>306</v>
      </c>
      <c t="s" r="B24" s="4">
        <v>307</v>
      </c>
    </row>
    <row spans="1:2" r="25">
      <c t="s" r="A25" s="4">
        <v>308</v>
      </c>
      <c t="s" r="B25" s="4">
        <v>309</v>
      </c>
    </row>
    <row spans="1:2" r="26">
      <c t="s" r="A26" s="4">
        <v>310</v>
      </c>
      <c t="s" r="B26" s="4">
        <v>311</v>
      </c>
    </row>
    <row spans="1:2" r="27">
      <c t="s" r="A27" s="4">
        <v>312</v>
      </c>
      <c t="s" r="B27"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r="A1" s="1">
        <v>314</v>
      </c>
      <c t="s" r="B1" s="2">
        <v>1</v>
      </c>
    </row>
    <row spans="1:2" r="2">
      <c t="s" r="B2" s="2">
        <v>228</v>
      </c>
    </row>
    <row spans="1:2" r="3">
      <c t="s" r="A3" s="4">
        <v>315</v>
      </c>
      <c t="s" r="B3"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27"/>
    <col customWidth="1" max="3" min="3" width="37"/>
    <col customWidth="1" max="4" min="4" width="37"/>
  </cols>
  <sheetData>
    <row spans="1:4" r="1">
      <c t="s" r="A1" s="1">
        <v>69</v>
      </c>
      <c t="s" r="B1" s="2">
        <v>70</v>
      </c>
      <c t="s" r="C1" s="2">
        <v>71</v>
      </c>
      <c t="s" r="D1" s="2">
        <v>72</v>
      </c>
    </row>
    <row spans="1:4" r="2">
      <c t="s" r="A2" s="4">
        <v>73</v>
      </c>
      <c t="n" r="B2" s="7">
        <v>76656557</v>
      </c>
      <c t="n" r="C2" s="8">
        <v>496565847</v>
      </c>
      <c t="n" r="D2" s="8">
        <v>91496450</v>
      </c>
    </row>
    <row spans="1:4" r="3">
      <c t="s" r="A3" s="4">
        <v>74</v>
      </c>
      <c t="n" r="B3" s="6">
        <v>0</v>
      </c>
      <c t="s" r="C3" s="4">
        <v>75</v>
      </c>
      <c t="s" r="D3" s="4">
        <v>75</v>
      </c>
    </row>
    <row spans="1:4" r="4">
      <c t="s" r="A4" s="4">
        <v>76</v>
      </c>
      <c t="n" r="B4" s="6">
        <v>206012</v>
      </c>
      <c t="n" r="C4" s="8">
        <v>1334502</v>
      </c>
      <c t="n" r="D4" s="8">
        <v>1166800</v>
      </c>
    </row>
    <row spans="1:4" r="5">
      <c t="s" r="A5" s="4">
        <v>73</v>
      </c>
      <c t="n" r="B5" s="6">
        <v>1554497</v>
      </c>
      <c t="n" r="C5" s="6">
        <v>10069729</v>
      </c>
      <c t="s" r="D5" s="4">
        <v>75</v>
      </c>
    </row>
    <row spans="1:4" r="6">
      <c t="s" r="A6" s="4">
        <v>77</v>
      </c>
      <c t="n" r="B6" s="6">
        <v>76366789</v>
      </c>
      <c t="n" r="C6" s="6">
        <v>494688785</v>
      </c>
      <c t="n" r="D6" s="8">
        <v>320462551</v>
      </c>
    </row>
    <row spans="1:4" r="7">
      <c t="s" r="A7" s="4">
        <v>78</v>
      </c>
      <c t="n" r="B7" s="6">
        <v>9517271</v>
      </c>
      <c t="n" r="C7" s="6">
        <v>61650980</v>
      </c>
      <c t="n" r="D7" s="6">
        <v>55446726</v>
      </c>
    </row>
    <row spans="1:4" r="8">
      <c t="s" r="A8" s="4">
        <v>79</v>
      </c>
      <c t="n" r="B8" s="6">
        <v>10563113</v>
      </c>
      <c t="n" r="C8" s="6">
        <v>68425735</v>
      </c>
      <c t="n" r="D8" s="6">
        <v>97709941</v>
      </c>
    </row>
    <row spans="1:4" r="9">
      <c t="s" r="A9" s="4">
        <v>80</v>
      </c>
      <c t="n" r="B9" s="6">
        <v>52626682</v>
      </c>
      <c t="n" r="C9" s="6">
        <v>340905107</v>
      </c>
      <c t="n" r="D9" s="6">
        <v>169135148</v>
      </c>
    </row>
    <row spans="1:4" r="10">
      <c t="s" r="A10" s="4">
        <v>81</v>
      </c>
      <c t="n" r="B10" s="6">
        <v>10381</v>
      </c>
      <c t="n" r="C10" s="6">
        <v>67248</v>
      </c>
      <c t="n" r="D10" s="6">
        <v>11127697</v>
      </c>
    </row>
    <row spans="1:4" r="11">
      <c t="s" r="A11" s="4">
        <v>82</v>
      </c>
      <c t="n" r="B11" s="7">
        <v>12022019</v>
      </c>
      <c t="n" r="C11" s="8">
        <v>77876237</v>
      </c>
      <c t="n" r="D11" s="8">
        <v>31049562</v>
      </c>
    </row>
    <row spans="1:4" r="12">
      <c t="s" r="A12" s="4">
        <v>83</v>
      </c>
      <c t="n" r="C12" s="9">
        <v>0.0005</v>
      </c>
      <c t="n" r="D12" s="9">
        <v>0.0005</v>
      </c>
    </row>
    <row spans="1:4" r="13">
      <c t="s" r="A13" s="4">
        <v>84</v>
      </c>
      <c t="n" r="B13" s="6">
        <v>94100000</v>
      </c>
      <c t="n" r="C13" s="6">
        <v>94100000</v>
      </c>
      <c t="n" r="D13" s="6">
        <v>94100000</v>
      </c>
    </row>
    <row spans="1:4" r="14">
      <c t="s" r="A14" s="4">
        <v>85</v>
      </c>
      <c t="n" r="B14" s="6">
        <v>29317611</v>
      </c>
      <c t="n" r="C14" s="6">
        <v>29317611</v>
      </c>
      <c t="n" r="D14" s="6">
        <v>29123118</v>
      </c>
    </row>
    <row spans="1:4" r="15">
      <c t="s" r="A15" s="4">
        <v>86</v>
      </c>
      <c t="n" r="B15" s="6">
        <v>28071538</v>
      </c>
      <c t="n" r="C15" s="6">
        <v>28071538</v>
      </c>
      <c t="n" r="D15" s="6">
        <v>28055302</v>
      </c>
    </row>
    <row spans="1:4" r="16">
      <c t="s" r="A16" s="4">
        <v>87</v>
      </c>
      <c t="n" r="B16" s="6">
        <v>1246073</v>
      </c>
      <c t="n" r="C16" s="6">
        <v>1246073</v>
      </c>
      <c t="n" r="D16" s="6">
        <v>1067816</v>
      </c>
    </row>
    <row spans="1:4" r="17">
      <c t="s" r="A17" s="4">
        <v>88</v>
      </c>
    </row>
    <row spans="1:4" r="18">
      <c t="s" r="A18" s="4">
        <v>77</v>
      </c>
      <c t="n" r="B18" s="7">
        <v>28047357</v>
      </c>
      <c t="n" r="C18" s="8">
        <v>181685160</v>
      </c>
      <c t="n" r="D18" s="8">
        <v>68617341</v>
      </c>
    </row>
    <row spans="1:4" r="19">
      <c t="s" r="A19" s="4">
        <v>78</v>
      </c>
      <c t="n" r="B19" s="6">
        <v>8639712</v>
      </c>
      <c t="n" r="C19" s="6">
        <v>55966327</v>
      </c>
      <c t="n" r="D19" s="6">
        <v>28035249</v>
      </c>
    </row>
    <row spans="1:4" r="20">
      <c t="s" r="A20" s="4">
        <v>79</v>
      </c>
      <c t="n" r="B20" s="6">
        <v>4480197</v>
      </c>
      <c t="n" r="C20" s="6">
        <v>29021820</v>
      </c>
      <c t="n" r="D20" s="6">
        <v>37883923</v>
      </c>
    </row>
    <row spans="1:4" r="21">
      <c t="s" r="A21" s="4">
        <v>80</v>
      </c>
      <c t="n" r="B21" s="6">
        <v>11736449</v>
      </c>
      <c t="n" r="C21" s="6">
        <v>76026370</v>
      </c>
      <c t="n" r="D21" s="6">
        <v>27770537</v>
      </c>
    </row>
    <row spans="1:4" r="22">
      <c t="s" r="A22" s="4">
        <v>81</v>
      </c>
      <c t="n" r="B22" s="6">
        <v>10381</v>
      </c>
      <c t="n" r="C22" s="6">
        <v>67248</v>
      </c>
      <c t="n" r="D22" s="8">
        <v>6323573</v>
      </c>
    </row>
    <row spans="1:4" r="23">
      <c t="s" r="A23" s="4">
        <v>82</v>
      </c>
      <c t="n" r="B23" s="7">
        <v>6118598</v>
      </c>
      <c t="n" r="C23" s="8">
        <v>39635057</v>
      </c>
      <c t="s" r="D23" s="4">
        <v>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28</v>
      </c>
    </row>
    <row spans="1:2" r="3">
      <c t="s" r="A3" s="4">
        <v>318</v>
      </c>
      <c t="s" r="B3" s="4">
        <v>319</v>
      </c>
    </row>
    <row spans="1:2" r="4">
      <c t="s" r="A4" s="4">
        <v>320</v>
      </c>
      <c t="s" r="B4" s="4">
        <v>321</v>
      </c>
    </row>
    <row spans="1:2" r="5">
      <c t="s" r="A5" s="4">
        <v>322</v>
      </c>
      <c t="s" r="B5"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28</v>
      </c>
    </row>
    <row spans="1:2" r="3">
      <c t="s" r="A3" s="4">
        <v>325</v>
      </c>
      <c t="s" r="B3" s="4">
        <v>326</v>
      </c>
    </row>
    <row spans="1:2" r="4">
      <c t="s" r="A4" s="4">
        <v>327</v>
      </c>
      <c t="s" r="B4" s="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329</v>
      </c>
      <c t="s" r="B1" s="2">
        <v>1</v>
      </c>
    </row>
    <row spans="1:2" r="2">
      <c t="s" r="B2" s="2">
        <v>228</v>
      </c>
    </row>
    <row spans="1:2" r="3">
      <c t="s" r="A3" s="4">
        <v>330</v>
      </c>
      <c t="s" r="B3" s="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2</v>
      </c>
      <c t="s" r="B1" s="2">
        <v>1</v>
      </c>
    </row>
    <row spans="1:2" r="2">
      <c t="s" r="B2" s="2">
        <v>228</v>
      </c>
    </row>
    <row spans="1:2" r="3">
      <c t="s" r="A3" s="4">
        <v>333</v>
      </c>
      <c t="s" r="B3" s="4">
        <v>334</v>
      </c>
    </row>
    <row spans="1:2" r="4">
      <c t="s" r="A4" s="4">
        <v>335</v>
      </c>
      <c t="s" r="B4" s="4">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r="A1" s="1">
        <v>337</v>
      </c>
      <c t="s" r="B1" s="2">
        <v>1</v>
      </c>
    </row>
    <row spans="1:2" r="2">
      <c t="s" r="B2" s="2">
        <v>228</v>
      </c>
    </row>
    <row spans="1:2" r="3">
      <c t="s" r="A3" s="4">
        <v>338</v>
      </c>
      <c t="s" r="B3" s="4">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r="A1" s="1">
        <v>340</v>
      </c>
      <c t="s" r="B1" s="2">
        <v>1</v>
      </c>
    </row>
    <row spans="1:2" r="2">
      <c t="s" r="B2" s="2">
        <v>228</v>
      </c>
    </row>
    <row spans="1:2" r="3">
      <c t="s" r="A3" s="4">
        <v>240</v>
      </c>
      <c t="s" r="B3" s="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342</v>
      </c>
      <c t="s" r="B1" s="2">
        <v>1</v>
      </c>
    </row>
    <row spans="1:2" r="2">
      <c t="s" r="B2" s="2">
        <v>228</v>
      </c>
    </row>
    <row spans="1:2" r="3">
      <c t="s" r="A3" s="4">
        <v>242</v>
      </c>
      <c t="s" r="B3"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28</v>
      </c>
    </row>
    <row spans="1:2" r="3">
      <c t="s" r="A3" s="4">
        <v>345</v>
      </c>
      <c t="s" r="B3" s="4">
        <v>346</v>
      </c>
    </row>
    <row spans="1:2" r="4">
      <c t="s" r="A4" s="4">
        <v>347</v>
      </c>
      <c t="s" r="B4" s="4">
        <v>348</v>
      </c>
    </row>
    <row spans="1:2" r="5">
      <c t="s" r="A5" s="4">
        <v>349</v>
      </c>
      <c t="s" r="B5" s="4">
        <v>350</v>
      </c>
    </row>
    <row spans="1:2" r="6">
      <c t="s" r="A6" s="4">
        <v>351</v>
      </c>
      <c t="s" r="B6" s="4">
        <v>352</v>
      </c>
    </row>
    <row spans="1:2" r="7">
      <c t="s" r="A7" s="4">
        <v>353</v>
      </c>
      <c t="s" r="B7" s="4">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55</v>
      </c>
      <c t="s" r="B1" s="2">
        <v>1</v>
      </c>
    </row>
    <row spans="1:2" r="2">
      <c t="s" r="B2" s="2">
        <v>228</v>
      </c>
    </row>
    <row spans="1:2" r="3">
      <c t="s" r="A3" s="4">
        <v>246</v>
      </c>
      <c t="s" r="B3" s="4">
        <v>356</v>
      </c>
    </row>
    <row spans="1:2" r="4">
      <c t="s" r="A4" s="4">
        <v>357</v>
      </c>
      <c t="s" r="B4" s="4">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9</v>
      </c>
      <c t="s" r="B1" s="2">
        <v>1</v>
      </c>
    </row>
    <row spans="1:2" r="2">
      <c t="s" r="B2" s="2">
        <v>228</v>
      </c>
    </row>
    <row spans="1:2" r="3">
      <c t="s" r="A3" s="4">
        <v>360</v>
      </c>
      <c t="s" r="B3" s="4">
        <v>361</v>
      </c>
    </row>
    <row spans="1:2" r="4">
      <c t="s" r="A4" s="4">
        <v>362</v>
      </c>
      <c t="s" r="B4" s="4">
        <v>363</v>
      </c>
    </row>
    <row spans="1:2" r="5">
      <c t="s" r="A5" s="4">
        <v>364</v>
      </c>
      <c t="s" r="B5" s="4">
        <v>365</v>
      </c>
    </row>
    <row spans="1:2" r="6">
      <c t="s" r="A6" s="4">
        <v>366</v>
      </c>
      <c t="s" r="B6" s="4">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66"/>
    <col customWidth="1" max="2" min="2" width="37"/>
    <col customWidth="1" max="3" min="3" width="37"/>
    <col customWidth="1" max="4" min="4" width="37"/>
    <col customWidth="1" max="5" min="5" width="37"/>
  </cols>
  <sheetData>
    <row spans="1:5" r="1">
      <c t="s" r="A1" s="1">
        <v>89</v>
      </c>
      <c t="s" r="B1" s="2">
        <v>1</v>
      </c>
    </row>
    <row spans="1:5" r="2">
      <c t="s" r="B2" s="2">
        <v>90</v>
      </c>
      <c t="s" r="C2" s="2">
        <v>71</v>
      </c>
      <c t="s" r="D2" s="2">
        <v>72</v>
      </c>
      <c t="s" r="E2" s="2">
        <v>91</v>
      </c>
    </row>
    <row spans="1:5" r="3">
      <c t="s" r="A3" s="3">
        <v>92</v>
      </c>
    </row>
    <row spans="1:5" r="4">
      <c t="s" r="A4" s="4">
        <v>93</v>
      </c>
      <c t="n" r="B4" s="7">
        <v>172081593</v>
      </c>
      <c t="n" r="C4" s="8">
        <v>1114710141</v>
      </c>
      <c t="n" r="D4" s="8">
        <v>797763861</v>
      </c>
      <c t="n" r="E4" s="8">
        <v>589611288</v>
      </c>
    </row>
    <row spans="1:5" r="5">
      <c t="s" r="A5" s="3">
        <v>94</v>
      </c>
    </row>
    <row spans="1:5" r="6">
      <c t="s" r="A6" s="4">
        <v>95</v>
      </c>
      <c t="n" r="B6" s="6">
        <v>172587292</v>
      </c>
      <c t="n" r="C6" s="6">
        <v>1117985965</v>
      </c>
      <c t="n" r="D6" s="6">
        <v>819394401</v>
      </c>
      <c t="n" r="E6" s="6">
        <v>475009064</v>
      </c>
    </row>
    <row spans="1:5" r="7">
      <c t="s" r="A7" s="4">
        <v>96</v>
      </c>
      <c t="n" r="B7" s="6">
        <v>344668885</v>
      </c>
      <c t="n" r="C7" s="6">
        <v>2232696106</v>
      </c>
      <c t="n" r="D7" s="6">
        <v>1617158262</v>
      </c>
      <c t="n" r="E7" s="6">
        <v>1064620352</v>
      </c>
    </row>
    <row spans="1:5" r="8">
      <c t="s" r="A8" s="4">
        <v>97</v>
      </c>
      <c t="n" r="B8" s="6">
        <v>-17408420</v>
      </c>
      <c t="n" r="C8" s="6">
        <v>-112768265</v>
      </c>
      <c t="n" r="D8" s="6">
        <v>-88673371</v>
      </c>
      <c t="n" r="E8" s="6">
        <v>-58643752</v>
      </c>
    </row>
    <row spans="1:5" r="9">
      <c t="s" r="A9" s="4">
        <v>98</v>
      </c>
      <c t="n" r="B9" s="6">
        <v>327260465</v>
      </c>
      <c t="n" r="C9" s="6">
        <v>2119927841</v>
      </c>
      <c t="n" r="D9" s="6">
        <v>1528484891</v>
      </c>
      <c t="n" r="E9" s="6">
        <v>1005976600</v>
      </c>
    </row>
    <row spans="1:5" r="10">
      <c t="s" r="A10" s="3">
        <v>99</v>
      </c>
    </row>
    <row spans="1:5" r="11">
      <c t="s" r="A11" s="4">
        <v>100</v>
      </c>
      <c t="n" r="B11" s="6">
        <v>-80988873</v>
      </c>
      <c t="n" r="C11" s="6">
        <v>-524629723</v>
      </c>
      <c t="n" r="D11" s="6">
        <v>-322052574</v>
      </c>
      <c t="n" r="E11" s="6">
        <v>-205294824</v>
      </c>
    </row>
    <row spans="1:5" r="12">
      <c t="s" r="A12" s="4">
        <v>101</v>
      </c>
      <c t="n" r="B12" s="6">
        <v>-3826417</v>
      </c>
      <c t="n" r="C12" s="6">
        <v>-24786763</v>
      </c>
      <c t="n" r="D12" s="6">
        <v>-22034438</v>
      </c>
      <c t="n" r="E12" s="6">
        <v>0</v>
      </c>
    </row>
    <row spans="1:5" r="13">
      <c t="s" r="A13" s="4">
        <v>102</v>
      </c>
      <c t="n" r="B13" s="6">
        <v>-94951356</v>
      </c>
      <c t="n" r="C13" s="6">
        <v>-615075893</v>
      </c>
      <c t="n" r="D13" s="6">
        <v>-393373326</v>
      </c>
      <c t="n" r="E13" s="6">
        <v>-243442553</v>
      </c>
    </row>
    <row spans="1:5" r="14">
      <c t="s" r="A14" s="4">
        <v>103</v>
      </c>
      <c t="n" r="B14" s="6">
        <v>-179766646</v>
      </c>
      <c t="n" r="C14" s="6">
        <v>-1164492379</v>
      </c>
      <c t="n" r="D14" s="6">
        <v>-737460338</v>
      </c>
      <c t="n" r="E14" s="6">
        <v>-448737377</v>
      </c>
    </row>
    <row spans="1:5" r="15">
      <c t="s" r="A15" s="4">
        <v>104</v>
      </c>
      <c t="n" r="B15" s="6">
        <v>-40726081</v>
      </c>
      <c t="n" r="C15" s="6">
        <v>-263815409</v>
      </c>
      <c t="n" r="D15" s="6">
        <v>-147265810</v>
      </c>
      <c t="n" r="E15" s="6">
        <v>-102198334</v>
      </c>
    </row>
    <row spans="1:5" r="16">
      <c t="s" r="A16" s="4">
        <v>105</v>
      </c>
      <c t="n" r="B16" s="6">
        <v>-26386970</v>
      </c>
      <c t="n" r="C16" s="6">
        <v>-170929513</v>
      </c>
      <c t="n" r="D16" s="6">
        <v>-151626278</v>
      </c>
      <c t="n" r="E16" s="6">
        <v>-110020644</v>
      </c>
    </row>
    <row spans="1:5" r="17">
      <c t="s" r="A17" s="4">
        <v>106</v>
      </c>
      <c t="n" r="B17" s="6">
        <v>-14607475</v>
      </c>
      <c t="n" r="C17" s="6">
        <v>-94624304</v>
      </c>
      <c t="n" r="D17" s="6">
        <v>-29961830</v>
      </c>
      <c t="n" r="E17" s="6">
        <v>-5445385</v>
      </c>
    </row>
    <row spans="1:5" r="18">
      <c t="s" r="A18" s="4">
        <v>107</v>
      </c>
      <c t="n" r="B18" s="6">
        <v>20486849</v>
      </c>
      <c t="n" r="C18" s="6">
        <v>132709712</v>
      </c>
      <c t="n" r="D18" s="6">
        <v>90931462</v>
      </c>
      <c t="n" r="E18" s="6">
        <v>32644120</v>
      </c>
    </row>
    <row spans="1:5" r="19">
      <c t="s" r="A19" s="4">
        <v>108</v>
      </c>
      <c t="n" r="B19" s="6">
        <v>-241000323</v>
      </c>
      <c t="n" r="C19" s="6">
        <v>-1561151893</v>
      </c>
      <c t="n" r="D19" s="6">
        <v>-975382794</v>
      </c>
      <c t="n" r="E19" s="6">
        <v>-633757620</v>
      </c>
    </row>
    <row spans="1:5" r="20">
      <c t="s" r="A20" s="4">
        <v>109</v>
      </c>
      <c t="n" r="B20" s="6">
        <v>86260142</v>
      </c>
      <c t="n" r="C20" s="6">
        <v>558775948</v>
      </c>
      <c t="n" r="D20" s="6">
        <v>553102097</v>
      </c>
      <c t="n" r="E20" s="6">
        <v>372218980</v>
      </c>
    </row>
    <row spans="1:5" r="21">
      <c t="s" r="A21" s="3">
        <v>110</v>
      </c>
    </row>
    <row spans="1:5" r="22">
      <c t="s" r="A22" s="4">
        <v>111</v>
      </c>
      <c t="n" r="B22" s="6">
        <v>6128437</v>
      </c>
      <c t="n" r="C22" s="6">
        <v>39698790</v>
      </c>
      <c t="n" r="D22" s="6">
        <v>38901980</v>
      </c>
      <c t="n" r="E22" s="6">
        <v>20272408</v>
      </c>
    </row>
    <row spans="1:5" r="23">
      <c t="s" r="A23" s="4">
        <v>112</v>
      </c>
      <c t="n" r="B23" s="6">
        <v>-2477748</v>
      </c>
      <c t="n" r="C23" s="6">
        <v>-16050359</v>
      </c>
      <c t="n" r="D23" s="6">
        <v>0</v>
      </c>
      <c t="n" r="E23" s="6">
        <v>0</v>
      </c>
    </row>
    <row spans="1:5" r="24">
      <c t="s" r="A24" s="4">
        <v>113</v>
      </c>
      <c t="n" r="B24" s="6">
        <v>8020456</v>
      </c>
      <c t="n" r="C24" s="6">
        <v>51954918</v>
      </c>
      <c t="n" r="D24" s="6">
        <v>23552297</v>
      </c>
      <c t="n" r="E24" s="6">
        <v>24141820</v>
      </c>
    </row>
    <row spans="1:5" r="25">
      <c t="s" r="A25" s="4">
        <v>114</v>
      </c>
      <c t="n" r="B25" s="6">
        <v>70245</v>
      </c>
      <c t="n" r="C25" s="6">
        <v>455030</v>
      </c>
      <c t="n" r="D25" s="6">
        <v>-13961307</v>
      </c>
      <c t="n" r="E25" s="6">
        <v>1907106</v>
      </c>
    </row>
    <row spans="1:5" r="26">
      <c t="s" r="A26" s="4">
        <v>115</v>
      </c>
      <c t="n" r="B26" s="6">
        <v>11741390</v>
      </c>
      <c t="n" r="C26" s="6">
        <v>76058379</v>
      </c>
      <c t="n" r="D26" s="6">
        <v>48492970</v>
      </c>
      <c t="n" r="E26" s="6">
        <v>46321334</v>
      </c>
    </row>
    <row spans="1:5" r="27">
      <c t="s" r="A27" s="4">
        <v>116</v>
      </c>
      <c t="n" r="B27" s="6">
        <v>98001532</v>
      </c>
      <c t="n" r="C27" s="6">
        <v>634834327</v>
      </c>
      <c t="n" r="D27" s="6">
        <v>601595067</v>
      </c>
      <c t="n" r="E27" s="6">
        <v>418540314</v>
      </c>
    </row>
    <row spans="1:5" r="28">
      <c t="s" r="A28" s="4">
        <v>117</v>
      </c>
      <c t="n" r="B28" s="6">
        <v>-20050903</v>
      </c>
      <c t="n" r="C28" s="6">
        <v>-129885747</v>
      </c>
      <c t="n" r="D28" s="6">
        <v>-151293021</v>
      </c>
      <c t="n" r="E28" s="6">
        <v>-100081866</v>
      </c>
    </row>
    <row spans="1:5" r="29">
      <c t="s" r="A29" s="4">
        <v>118</v>
      </c>
      <c t="n" r="B29" s="6">
        <v>3296299</v>
      </c>
      <c t="n" r="C29" s="6">
        <v>21352767</v>
      </c>
      <c t="n" r="D29" s="6">
        <v>13583865</v>
      </c>
      <c t="n" r="E29" s="6">
        <v>7290800</v>
      </c>
    </row>
    <row spans="1:5" r="30">
      <c t="s" r="A30" s="4">
        <v>119</v>
      </c>
      <c t="n" r="B30" s="6">
        <v>81246928</v>
      </c>
      <c t="n" r="C30" s="6">
        <v>526301347</v>
      </c>
      <c t="n" r="D30" s="6">
        <v>463885911</v>
      </c>
      <c t="n" r="E30" s="6">
        <v>325749248</v>
      </c>
    </row>
    <row spans="1:5" r="31">
      <c t="s" r="A31" s="4">
        <v>120</v>
      </c>
      <c t="n" r="B31" s="6">
        <v>-1470057</v>
      </c>
      <c t="n" r="C31" s="6">
        <v>-9522737</v>
      </c>
      <c t="n" r="D31" s="6">
        <v>17333060</v>
      </c>
      <c t="n" r="E31" s="6">
        <v>9821510</v>
      </c>
    </row>
    <row spans="1:5" r="32">
      <c t="s" r="A32" s="4">
        <v>121</v>
      </c>
      <c t="n" r="B32" s="7">
        <v>82716985</v>
      </c>
      <c t="n" r="C32" s="8">
        <v>535824084</v>
      </c>
      <c t="n" r="D32" s="8">
        <v>446552851</v>
      </c>
      <c t="n" r="E32" s="8">
        <v>315927738</v>
      </c>
    </row>
    <row spans="1:5" r="33">
      <c t="s" r="A33" s="3">
        <v>122</v>
      </c>
    </row>
    <row spans="1:5" r="34">
      <c t="s" r="A34" s="4">
        <v>123</v>
      </c>
      <c t="n" r="B34" s="10">
        <v>2.95</v>
      </c>
      <c t="n" r="C34" s="11">
        <v>19.08</v>
      </c>
      <c t="n" r="D34" s="11">
        <v>16.02</v>
      </c>
      <c t="n" r="E34" s="11">
        <v>11.5</v>
      </c>
    </row>
    <row spans="1:5" r="35">
      <c t="s" r="A35" s="4">
        <v>124</v>
      </c>
      <c t="n" r="B35" s="10">
        <v>2.83</v>
      </c>
      <c t="n" r="C35" s="11">
        <v>18.31</v>
      </c>
      <c t="n" r="D35" s="11">
        <v>15.82</v>
      </c>
      <c t="n" r="E35" s="11">
        <v>11.28</v>
      </c>
    </row>
    <row spans="1:5" r="36">
      <c t="s" r="A36" s="3">
        <v>125</v>
      </c>
    </row>
    <row spans="1:5" r="37">
      <c t="s" r="A37" s="4">
        <v>126</v>
      </c>
      <c t="n" r="B37" s="6">
        <v>28085521</v>
      </c>
      <c t="n" r="C37" s="6">
        <v>28085521</v>
      </c>
      <c t="n" r="D37" s="6">
        <v>27873501</v>
      </c>
      <c t="n" r="E37" s="6">
        <v>27480150</v>
      </c>
    </row>
    <row spans="1:5" r="38">
      <c t="s" r="A38" s="4">
        <v>127</v>
      </c>
      <c t="n" r="B38" s="6">
        <v>30145976</v>
      </c>
      <c t="n" r="C38" s="6">
        <v>30145976</v>
      </c>
      <c t="n" r="D38" s="6">
        <v>28227823</v>
      </c>
      <c t="n" r="E38" s="6">
        <v>28008386</v>
      </c>
    </row>
    <row spans="1:5" r="39">
      <c t="s" r="A39" s="4">
        <v>128</v>
      </c>
    </row>
    <row spans="1:5" r="40">
      <c t="s" r="A40" s="3">
        <v>92</v>
      </c>
    </row>
    <row spans="1:5" r="41">
      <c t="s" r="A41" s="4">
        <v>93</v>
      </c>
      <c t="n" r="B41" s="7">
        <v>60389080</v>
      </c>
      <c t="n" r="C41" s="8">
        <v>391188385</v>
      </c>
      <c t="n" r="D41" s="8">
        <v>423218934</v>
      </c>
      <c t="n" r="E41" s="8">
        <v>356123887</v>
      </c>
    </row>
    <row spans="1:5" r="42">
      <c t="s" r="A42" s="3">
        <v>94</v>
      </c>
    </row>
    <row spans="1:5" r="43">
      <c t="s" r="A43" s="4">
        <v>95</v>
      </c>
      <c t="n" r="B43" s="6">
        <v>66177945</v>
      </c>
      <c t="n" r="C43" s="6">
        <v>428687491</v>
      </c>
      <c t="n" r="D43" s="6">
        <v>180943785</v>
      </c>
      <c t="n" r="E43" s="6">
        <v>128209082</v>
      </c>
    </row>
    <row spans="1:5" r="44">
      <c t="s" r="A44" s="4">
        <v>129</v>
      </c>
    </row>
    <row spans="1:5" r="45">
      <c t="s" r="A45" s="3">
        <v>92</v>
      </c>
    </row>
    <row spans="1:5" r="46">
      <c t="s" r="A46" s="4">
        <v>93</v>
      </c>
      <c t="n" r="B46" s="6">
        <v>61948882</v>
      </c>
      <c t="n" r="C46" s="6">
        <v>401292465</v>
      </c>
      <c t="n" r="D46" s="6">
        <v>319933077</v>
      </c>
      <c t="n" r="E46" s="6">
        <v>202437468</v>
      </c>
    </row>
    <row spans="1:5" r="47">
      <c t="s" r="A47" s="3">
        <v>94</v>
      </c>
    </row>
    <row spans="1:5" r="48">
      <c t="s" r="A48" s="4">
        <v>95</v>
      </c>
      <c t="n" r="B48" s="6">
        <v>98013735</v>
      </c>
      <c t="n" r="C48" s="6">
        <v>634913375</v>
      </c>
      <c t="n" r="D48" s="6">
        <v>560071763</v>
      </c>
      <c t="n" r="E48" s="6">
        <v>340757637</v>
      </c>
    </row>
    <row spans="1:5" r="49">
      <c t="s" r="A49" s="4">
        <v>130</v>
      </c>
    </row>
    <row spans="1:5" r="50">
      <c t="s" r="A50" s="3">
        <v>92</v>
      </c>
    </row>
    <row spans="1:5" r="51">
      <c t="s" r="A51" s="4">
        <v>93</v>
      </c>
      <c t="n" r="B51" s="6">
        <v>29939027</v>
      </c>
      <c t="n" r="C51" s="6">
        <v>193939030</v>
      </c>
      <c t="n" r="D51" s="6">
        <v>24632724</v>
      </c>
      <c t="n" r="E51" s="6">
        <v>0</v>
      </c>
    </row>
    <row spans="1:5" r="52">
      <c t="s" r="A52" s="3">
        <v>94</v>
      </c>
    </row>
    <row spans="1:5" r="53">
      <c t="s" r="A53" s="4">
        <v>95</v>
      </c>
      <c t="n" r="B53" s="6">
        <v>8309193</v>
      </c>
      <c t="n" r="C53" s="6">
        <v>53825293</v>
      </c>
      <c t="n" r="D53" s="6">
        <v>76342053</v>
      </c>
      <c t="n" r="E53" s="6">
        <v>0</v>
      </c>
    </row>
    <row spans="1:5" r="54">
      <c t="s" r="A54" s="4">
        <v>131</v>
      </c>
    </row>
    <row spans="1:5" r="55">
      <c t="s" r="A55" s="3">
        <v>92</v>
      </c>
    </row>
    <row spans="1:5" r="56">
      <c t="s" r="A56" s="4">
        <v>93</v>
      </c>
      <c t="n" r="B56" s="6">
        <v>19804604</v>
      </c>
      <c t="n" r="C56" s="6">
        <v>128290261</v>
      </c>
      <c t="n" r="D56" s="6">
        <v>29979126</v>
      </c>
      <c t="n" r="E56" s="6">
        <v>31049933</v>
      </c>
    </row>
    <row spans="1:5" r="57">
      <c t="s" r="A57" s="3">
        <v>94</v>
      </c>
    </row>
    <row spans="1:5" r="58">
      <c t="s" r="A58" s="4">
        <v>95</v>
      </c>
      <c t="n" r="B58" s="7">
        <v>86419</v>
      </c>
      <c t="n" r="C58" s="8">
        <v>559806</v>
      </c>
      <c t="n" r="D58" s="8">
        <v>2036800</v>
      </c>
      <c t="n" r="E58" s="8">
        <v>604234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368</v>
      </c>
      <c t="s" r="B1" s="2">
        <v>1</v>
      </c>
    </row>
    <row spans="1:2" r="2">
      <c t="s" r="B2" s="2">
        <v>228</v>
      </c>
    </row>
    <row spans="1:2" r="3">
      <c t="s" r="A3" s="4">
        <v>258</v>
      </c>
      <c t="s" r="B3" s="4">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0</v>
      </c>
      <c t="s" r="B1" s="2">
        <v>1</v>
      </c>
    </row>
    <row spans="1:2" r="2">
      <c t="s" r="B2" s="2">
        <v>228</v>
      </c>
    </row>
    <row spans="1:2" r="3">
      <c t="s" r="A3" s="4">
        <v>260</v>
      </c>
      <c t="s" r="B3" s="4">
        <v>371</v>
      </c>
    </row>
    <row spans="1:2" r="4">
      <c t="s" r="A4" s="4">
        <v>372</v>
      </c>
      <c t="s" r="B4" s="4">
        <v>373</v>
      </c>
    </row>
    <row spans="1:2" r="5">
      <c t="s" r="A5" s="4">
        <v>374</v>
      </c>
      <c t="s" r="B5" s="4">
        <v>375</v>
      </c>
    </row>
    <row spans="1:2" r="6">
      <c t="s" r="A6" s="4">
        <v>376</v>
      </c>
      <c t="s" r="B6" s="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t="s" r="A1" s="1">
        <v>378</v>
      </c>
      <c t="s" r="B1" s="2">
        <v>1</v>
      </c>
    </row>
    <row spans="1:2" r="2">
      <c t="s" r="B2" s="2">
        <v>228</v>
      </c>
    </row>
    <row spans="1:2" r="3">
      <c t="s" r="A3" s="4">
        <v>379</v>
      </c>
      <c t="s" r="B3" s="4">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76"/>
    <col customWidth="1" max="2" min="2" width="16"/>
  </cols>
  <sheetData>
    <row spans="1:2" r="1">
      <c t="s" r="A1" s="1">
        <v>381</v>
      </c>
      <c t="s" r="B1" s="2">
        <v>1</v>
      </c>
    </row>
    <row spans="1:2" r="2">
      <c t="s" r="B2" s="2">
        <v>228</v>
      </c>
    </row>
    <row spans="1:2" r="3">
      <c t="s" r="A3" s="4">
        <v>382</v>
      </c>
    </row>
    <row spans="1:2" r="4">
      <c t="s" r="A4" s="3">
        <v>383</v>
      </c>
    </row>
    <row spans="1:2" r="5">
      <c t="s" r="A5" s="4">
        <v>384</v>
      </c>
      <c t="s" r="B5" s="4">
        <v>385</v>
      </c>
    </row>
    <row spans="1:2" r="6">
      <c t="s" r="A6" s="4">
        <v>386</v>
      </c>
      <c t="s" r="B6" s="4">
        <v>387</v>
      </c>
    </row>
    <row spans="1:2" r="7">
      <c t="s" r="A7" s="4">
        <v>388</v>
      </c>
      <c t="s" r="B7" s="4">
        <v>389</v>
      </c>
    </row>
    <row spans="1:2" r="8">
      <c t="s" r="A8" s="4">
        <v>390</v>
      </c>
    </row>
    <row spans="1:2" r="9">
      <c t="s" r="A9" s="3">
        <v>383</v>
      </c>
    </row>
    <row spans="1:2" r="10">
      <c t="s" r="A10" s="4">
        <v>384</v>
      </c>
      <c t="s" r="B10" s="4">
        <v>391</v>
      </c>
    </row>
    <row spans="1:2" r="11">
      <c t="s" r="A11" s="4">
        <v>386</v>
      </c>
      <c t="s" r="B11" s="4">
        <v>387</v>
      </c>
    </row>
    <row spans="1:2" r="12">
      <c t="s" r="A12" s="4">
        <v>388</v>
      </c>
      <c t="s" r="B12" s="4">
        <v>389</v>
      </c>
    </row>
    <row spans="1:2" r="13">
      <c t="s" r="A13" s="4">
        <v>392</v>
      </c>
    </row>
    <row spans="1:2" r="14">
      <c t="s" r="A14" s="3">
        <v>383</v>
      </c>
    </row>
    <row spans="1:2" r="15">
      <c t="s" r="A15" s="4">
        <v>384</v>
      </c>
      <c t="s" r="B15" s="4">
        <v>393</v>
      </c>
    </row>
    <row spans="1:2" r="16">
      <c t="s" r="A16" s="4">
        <v>386</v>
      </c>
      <c t="s" r="B16" s="4">
        <v>387</v>
      </c>
    </row>
    <row spans="1:2" r="17">
      <c t="s" r="A17" s="4">
        <v>388</v>
      </c>
      <c t="s" r="B17" s="4">
        <v>389</v>
      </c>
    </row>
    <row spans="1:2" r="18">
      <c t="s" r="A18" s="4">
        <v>394</v>
      </c>
    </row>
    <row spans="1:2" r="19">
      <c t="s" r="A19" s="3">
        <v>383</v>
      </c>
    </row>
    <row spans="1:2" r="20">
      <c t="s" r="A20" s="4">
        <v>384</v>
      </c>
      <c t="s" r="B20" s="4">
        <v>395</v>
      </c>
    </row>
    <row spans="1:2" r="21">
      <c t="s" r="A21" s="4">
        <v>386</v>
      </c>
      <c t="s" r="B21" s="4">
        <v>396</v>
      </c>
    </row>
    <row spans="1:2" r="22">
      <c t="s" r="A22" s="4">
        <v>388</v>
      </c>
      <c t="s" r="B22" s="4">
        <v>389</v>
      </c>
    </row>
    <row spans="1:2" r="23">
      <c t="s" r="A23" s="4">
        <v>397</v>
      </c>
    </row>
    <row spans="1:2" r="24">
      <c t="s" r="A24" s="3">
        <v>383</v>
      </c>
    </row>
    <row spans="1:2" r="25">
      <c t="s" r="A25" s="4">
        <v>384</v>
      </c>
      <c t="s" r="B25" s="4">
        <v>398</v>
      </c>
    </row>
    <row spans="1:2" r="26">
      <c t="s" r="A26" s="4">
        <v>386</v>
      </c>
      <c t="s" r="B26" s="4">
        <v>387</v>
      </c>
    </row>
    <row spans="1:2" r="27">
      <c t="s" r="A27" s="4">
        <v>388</v>
      </c>
      <c t="s" r="B27" s="4">
        <v>389</v>
      </c>
    </row>
    <row spans="1:2" r="28">
      <c t="s" r="A28" s="4">
        <v>399</v>
      </c>
    </row>
    <row spans="1:2" r="29">
      <c t="s" r="A29" s="3">
        <v>383</v>
      </c>
    </row>
    <row spans="1:2" r="30">
      <c t="s" r="A30" s="4">
        <v>384</v>
      </c>
      <c t="s" r="B30" s="4">
        <v>400</v>
      </c>
    </row>
    <row spans="1:2" r="31">
      <c t="s" r="A31" s="4">
        <v>386</v>
      </c>
      <c t="s" r="B31" s="4">
        <v>387</v>
      </c>
    </row>
    <row spans="1:2" r="32">
      <c t="s" r="A32" s="4">
        <v>388</v>
      </c>
      <c t="s" r="B32" s="4">
        <v>389</v>
      </c>
    </row>
    <row spans="1:2" r="33">
      <c t="s" r="A33" s="4">
        <v>401</v>
      </c>
    </row>
    <row spans="1:2" r="34">
      <c t="s" r="A34" s="3">
        <v>383</v>
      </c>
    </row>
    <row spans="1:2" r="35">
      <c t="s" r="A35" s="4">
        <v>384</v>
      </c>
      <c t="s" r="B35" s="4">
        <v>402</v>
      </c>
    </row>
    <row spans="1:2" r="36">
      <c t="s" r="A36" s="4">
        <v>386</v>
      </c>
      <c t="s" r="B36" s="4">
        <v>387</v>
      </c>
    </row>
    <row spans="1:2" r="37">
      <c t="s" r="A37" s="4">
        <v>388</v>
      </c>
      <c t="s" r="B37" s="4">
        <v>389</v>
      </c>
    </row>
    <row spans="1:2" r="38">
      <c t="s" r="A38" s="4">
        <v>403</v>
      </c>
    </row>
    <row spans="1:2" r="39">
      <c t="s" r="A39" s="3">
        <v>383</v>
      </c>
    </row>
    <row spans="1:2" r="40">
      <c t="s" r="A40" s="4">
        <v>384</v>
      </c>
      <c t="s" r="B40" s="4">
        <v>404</v>
      </c>
    </row>
    <row spans="1:2" r="41">
      <c t="s" r="A41" s="4">
        <v>386</v>
      </c>
      <c t="s" r="B41" s="4">
        <v>396</v>
      </c>
    </row>
    <row spans="1:2" r="42">
      <c t="s" r="A42" s="4">
        <v>388</v>
      </c>
      <c t="s" r="B42" s="4">
        <v>389</v>
      </c>
    </row>
    <row spans="1:2" r="43">
      <c t="s" r="A43" s="4">
        <v>405</v>
      </c>
    </row>
    <row spans="1:2" r="44">
      <c t="s" r="A44" s="3">
        <v>383</v>
      </c>
    </row>
    <row spans="1:2" r="45">
      <c t="s" r="A45" s="4">
        <v>384</v>
      </c>
      <c t="s" r="B45" s="4">
        <v>406</v>
      </c>
    </row>
    <row spans="1:2" r="46">
      <c t="s" r="A46" s="4">
        <v>386</v>
      </c>
      <c t="s" r="B46" s="4">
        <v>387</v>
      </c>
    </row>
    <row spans="1:2" r="47">
      <c t="s" r="A47" s="4">
        <v>388</v>
      </c>
      <c t="s" r="B47" s="4">
        <v>407</v>
      </c>
    </row>
    <row spans="1:2" r="48">
      <c t="s" r="A48" s="4">
        <v>408</v>
      </c>
    </row>
    <row spans="1:2" r="49">
      <c t="s" r="A49" s="3">
        <v>383</v>
      </c>
    </row>
    <row spans="1:2" r="50">
      <c t="s" r="A50" s="4">
        <v>384</v>
      </c>
      <c t="s" r="B50" s="4">
        <v>409</v>
      </c>
    </row>
    <row spans="1:2" r="51">
      <c t="s" r="A51" s="4">
        <v>386</v>
      </c>
      <c t="s" r="B51" s="4">
        <v>387</v>
      </c>
    </row>
    <row spans="1:2" r="52">
      <c t="s" r="A52" s="4">
        <v>388</v>
      </c>
      <c t="s" r="B52" s="4">
        <v>389</v>
      </c>
    </row>
    <row spans="1:2" r="53">
      <c t="s" r="A53" s="4">
        <v>410</v>
      </c>
    </row>
    <row spans="1:2" r="54">
      <c t="s" r="A54" s="3">
        <v>383</v>
      </c>
    </row>
    <row spans="1:2" r="55">
      <c t="s" r="A55" s="4">
        <v>384</v>
      </c>
      <c t="s" r="B55" s="4">
        <v>411</v>
      </c>
    </row>
    <row spans="1:2" r="56">
      <c t="s" r="A56" s="4">
        <v>386</v>
      </c>
      <c t="s" r="B56" s="4">
        <v>387</v>
      </c>
    </row>
    <row spans="1:2" r="57">
      <c t="s" r="A57" s="4">
        <v>388</v>
      </c>
      <c t="s" r="B57" s="4">
        <v>389</v>
      </c>
    </row>
    <row spans="1:2" r="58">
      <c t="s" r="A58" s="4">
        <v>412</v>
      </c>
    </row>
    <row spans="1:2" r="59">
      <c t="s" r="A59" s="3">
        <v>383</v>
      </c>
    </row>
    <row spans="1:2" r="60">
      <c t="s" r="A60" s="4">
        <v>384</v>
      </c>
      <c t="s" r="B60" s="4">
        <v>413</v>
      </c>
    </row>
    <row spans="1:2" r="61">
      <c t="s" r="A61" s="4">
        <v>386</v>
      </c>
      <c t="s" r="B61" s="4">
        <v>396</v>
      </c>
    </row>
    <row spans="1:2" r="62">
      <c t="s" r="A62" s="4">
        <v>388</v>
      </c>
      <c t="s" r="B62" s="4">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61"/>
    <col customWidth="1" max="2" min="2" width="16"/>
  </cols>
  <sheetData>
    <row spans="1:2" r="1">
      <c t="s" r="A1" s="1">
        <v>414</v>
      </c>
      <c t="s" r="B1" s="2">
        <v>1</v>
      </c>
    </row>
    <row spans="1:2" r="2">
      <c t="s" r="B2" s="2">
        <v>228</v>
      </c>
    </row>
    <row spans="1:2" r="3">
      <c t="s" r="A3" s="4">
        <v>415</v>
      </c>
    </row>
    <row spans="1:2" r="4">
      <c t="s" r="A4" s="3">
        <v>416</v>
      </c>
    </row>
    <row spans="1:2" r="5">
      <c t="s" r="A5" s="4">
        <v>384</v>
      </c>
      <c t="s" r="B5" s="4">
        <v>417</v>
      </c>
    </row>
    <row spans="1:2" r="6">
      <c t="s" r="A6" s="4">
        <v>386</v>
      </c>
      <c t="s" r="B6" s="4">
        <v>387</v>
      </c>
    </row>
    <row spans="1:2" r="7">
      <c t="s" r="A7" s="4">
        <v>388</v>
      </c>
      <c t="s" r="B7" s="4">
        <v>389</v>
      </c>
    </row>
    <row spans="1:2" r="8">
      <c t="s" r="A8" s="4">
        <v>418</v>
      </c>
    </row>
    <row spans="1:2" r="9">
      <c t="s" r="A9" s="3">
        <v>416</v>
      </c>
    </row>
    <row spans="1:2" r="10">
      <c t="s" r="A10" s="4">
        <v>384</v>
      </c>
      <c t="s" r="B10" s="4">
        <v>419</v>
      </c>
    </row>
    <row spans="1:2" r="11">
      <c t="s" r="A11" s="4">
        <v>386</v>
      </c>
      <c t="s" r="B11" s="4">
        <v>387</v>
      </c>
    </row>
    <row spans="1:2" r="12">
      <c t="s" r="A12" s="4">
        <v>388</v>
      </c>
      <c t="s" r="B12" s="4">
        <v>389</v>
      </c>
    </row>
    <row spans="1:2" r="13">
      <c t="s" r="A13" s="4">
        <v>420</v>
      </c>
    </row>
    <row spans="1:2" r="14">
      <c t="s" r="A14" s="3">
        <v>416</v>
      </c>
    </row>
    <row spans="1:2" r="15">
      <c t="s" r="A15" s="4">
        <v>384</v>
      </c>
      <c t="s" r="B15" s="4">
        <v>421</v>
      </c>
    </row>
    <row spans="1:2" r="16">
      <c t="s" r="A16" s="4">
        <v>386</v>
      </c>
      <c t="s" r="B16" s="4">
        <v>387</v>
      </c>
    </row>
    <row spans="1:2" r="17">
      <c t="s" r="A17" s="4">
        <v>388</v>
      </c>
      <c t="s" r="B17" s="4">
        <v>389</v>
      </c>
    </row>
    <row spans="1:2" r="18">
      <c t="s" r="A18" s="4">
        <v>422</v>
      </c>
    </row>
    <row spans="1:2" r="19">
      <c t="s" r="A19" s="3">
        <v>416</v>
      </c>
    </row>
    <row spans="1:2" r="20">
      <c t="s" r="A20" s="4">
        <v>384</v>
      </c>
      <c t="s" r="B20" s="4">
        <v>423</v>
      </c>
    </row>
    <row spans="1:2" r="21">
      <c t="s" r="A21" s="4">
        <v>386</v>
      </c>
      <c t="s" r="B21" s="4">
        <v>387</v>
      </c>
    </row>
    <row spans="1:2" r="22">
      <c t="s" r="A22" s="4">
        <v>388</v>
      </c>
      <c t="s" r="B22" s="4">
        <v>389</v>
      </c>
    </row>
    <row spans="1:2" r="23">
      <c t="s" r="A23" s="4">
        <v>424</v>
      </c>
    </row>
    <row spans="1:2" r="24">
      <c t="s" r="A24" s="3">
        <v>416</v>
      </c>
    </row>
    <row spans="1:2" r="25">
      <c t="s" r="A25" s="4">
        <v>384</v>
      </c>
      <c t="s" r="B25" s="4">
        <v>425</v>
      </c>
    </row>
    <row spans="1:2" r="26">
      <c t="s" r="A26" s="4">
        <v>386</v>
      </c>
      <c t="s" r="B26" s="4">
        <v>387</v>
      </c>
    </row>
    <row spans="1:2" r="27">
      <c t="s" r="A27" s="4">
        <v>388</v>
      </c>
      <c t="s" r="B27" s="4">
        <v>389</v>
      </c>
    </row>
    <row spans="1:2" r="28">
      <c t="s" r="A28" s="4">
        <v>426</v>
      </c>
    </row>
    <row spans="1:2" r="29">
      <c t="s" r="A29" s="3">
        <v>416</v>
      </c>
    </row>
    <row spans="1:2" r="30">
      <c t="s" r="A30" s="4">
        <v>384</v>
      </c>
      <c t="s" r="B30" s="4">
        <v>427</v>
      </c>
    </row>
    <row spans="1:2" r="31">
      <c t="s" r="A31" s="4">
        <v>386</v>
      </c>
      <c t="s" r="B31" s="4">
        <v>387</v>
      </c>
    </row>
    <row spans="1:2" r="32">
      <c t="s" r="A32" s="4">
        <v>388</v>
      </c>
      <c t="s" r="B32" s="4">
        <v>389</v>
      </c>
    </row>
    <row spans="1:2" r="33">
      <c t="s" r="A33" s="4">
        <v>428</v>
      </c>
    </row>
    <row spans="1:2" r="34">
      <c t="s" r="A34" s="3">
        <v>416</v>
      </c>
    </row>
    <row spans="1:2" r="35">
      <c t="s" r="A35" s="4">
        <v>384</v>
      </c>
      <c t="s" r="B35" s="4">
        <v>429</v>
      </c>
    </row>
    <row spans="1:2" r="36">
      <c t="s" r="A36" s="4">
        <v>386</v>
      </c>
      <c t="s" r="B36" s="4">
        <v>387</v>
      </c>
    </row>
    <row spans="1:2" r="37">
      <c t="s" r="A37" s="4">
        <v>388</v>
      </c>
      <c t="s" r="B37" s="4">
        <v>389</v>
      </c>
    </row>
    <row spans="1:2" r="38">
      <c t="s" r="A38" s="4">
        <v>430</v>
      </c>
    </row>
    <row spans="1:2" r="39">
      <c t="s" r="A39" s="3">
        <v>416</v>
      </c>
    </row>
    <row spans="1:2" r="40">
      <c t="s" r="A40" s="4">
        <v>384</v>
      </c>
      <c t="s" r="B40" s="4">
        <v>431</v>
      </c>
    </row>
    <row spans="1:2" r="41">
      <c t="s" r="A41" s="4">
        <v>386</v>
      </c>
      <c t="s" r="B41" s="4">
        <v>387</v>
      </c>
    </row>
    <row spans="1:2" r="42">
      <c t="s" r="A42" s="4">
        <v>388</v>
      </c>
      <c t="s" r="B42" s="4">
        <v>432</v>
      </c>
    </row>
    <row spans="1:2" r="43">
      <c t="s" r="A43" s="4">
        <v>433</v>
      </c>
    </row>
    <row spans="1:2" r="44">
      <c t="s" r="A44" s="3">
        <v>416</v>
      </c>
    </row>
    <row spans="1:2" r="45">
      <c t="s" r="A45" s="4">
        <v>384</v>
      </c>
      <c t="s" r="B45" s="4">
        <v>434</v>
      </c>
    </row>
    <row spans="1:2" r="46">
      <c t="s" r="A46" s="4">
        <v>386</v>
      </c>
      <c t="s" r="B46" s="4">
        <v>387</v>
      </c>
    </row>
    <row spans="1:2" r="47">
      <c t="s" r="A47" s="4">
        <v>388</v>
      </c>
      <c t="s" r="B47" s="4">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435</v>
      </c>
      <c t="s" r="B1" s="2">
        <v>228</v>
      </c>
    </row>
    <row spans="1:2" r="2">
      <c t="s" r="A2" s="4">
        <v>424</v>
      </c>
    </row>
    <row spans="1:2" r="3">
      <c t="s" r="A3" s="3">
        <v>436</v>
      </c>
    </row>
    <row spans="1:2" r="4">
      <c t="s" r="A4" s="4">
        <v>437</v>
      </c>
      <c t="s" r="B4" s="4">
        <v>3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38</v>
      </c>
      <c t="s" r="B1" s="2">
        <v>1</v>
      </c>
    </row>
    <row spans="1:6" r="2">
      <c t="s" r="B2" s="2">
        <v>28</v>
      </c>
      <c t="s" r="C2" s="2">
        <v>29</v>
      </c>
      <c t="s" r="D2" s="2">
        <v>30</v>
      </c>
      <c t="s" r="E2" s="2">
        <v>133</v>
      </c>
      <c t="s" r="F2" s="2">
        <v>29</v>
      </c>
    </row>
    <row spans="1:6" r="3">
      <c t="s" r="A3" s="3">
        <v>439</v>
      </c>
    </row>
    <row spans="1:6" r="4">
      <c t="s" r="A4" s="4">
        <v>440</v>
      </c>
      <c t="n" r="B4" s="7">
        <v>3600000</v>
      </c>
      <c t="n" r="F4" s="8">
        <v>27000000</v>
      </c>
    </row>
    <row spans="1:6" r="5">
      <c t="s" r="A5" s="4">
        <v>441</v>
      </c>
      <c t="s" r="B5" s="4">
        <v>442</v>
      </c>
      <c t="s" r="C5" s="4">
        <v>442</v>
      </c>
    </row>
    <row spans="1:6" r="6">
      <c t="s" r="A6" s="4">
        <v>66</v>
      </c>
      <c t="n" r="B6" s="7">
        <v>13138847</v>
      </c>
      <c t="n" r="D6" s="8">
        <v>88924758</v>
      </c>
      <c t="n" r="F6" s="6">
        <v>85110820</v>
      </c>
    </row>
    <row spans="1:6" r="7">
      <c t="s" r="A7" s="4">
        <v>443</v>
      </c>
      <c t="n" r="B7" s="6">
        <v>-1470057</v>
      </c>
      <c t="n" r="C7" s="8">
        <v>-9522737</v>
      </c>
      <c t="n" r="D7" s="6">
        <v>17333060</v>
      </c>
      <c t="n" r="E7" s="8">
        <v>9821510</v>
      </c>
    </row>
    <row spans="1:6" r="8">
      <c t="s" r="A8" s="4">
        <v>93</v>
      </c>
      <c t="n" r="B8" s="6">
        <v>172081593</v>
      </c>
      <c t="n" r="C8" s="6">
        <v>1114710141</v>
      </c>
      <c t="n" r="D8" s="6">
        <v>797763861</v>
      </c>
      <c t="n" r="E8" s="6">
        <v>589611288</v>
      </c>
    </row>
    <row spans="1:6" r="9">
      <c t="s" r="A9" s="4">
        <v>107</v>
      </c>
      <c t="n" r="B9" s="7">
        <v>20486849</v>
      </c>
      <c t="n" r="C9" s="8">
        <v>132709712</v>
      </c>
      <c t="n" r="D9" s="6">
        <v>90931462</v>
      </c>
      <c t="n" r="E9" s="6">
        <v>32644120</v>
      </c>
    </row>
    <row spans="1:6" r="10">
      <c t="s" r="A10" s="4">
        <v>444</v>
      </c>
      <c t="n" r="D10" s="6">
        <v>-59113814</v>
      </c>
      <c t="n" r="E10" s="6">
        <v>-92590766</v>
      </c>
      <c t="n" r="F10" s="8">
        <v>41710024</v>
      </c>
    </row>
    <row spans="1:6" r="11">
      <c t="s" r="A11" s="4">
        <v>445</v>
      </c>
      <c t="n" r="B11" s="12">
        <v>6.4778</v>
      </c>
      <c t="n" r="F11" s="12">
        <v>6.4778</v>
      </c>
    </row>
    <row spans="1:6" r="12">
      <c t="s" r="A12" s="4">
        <v>446</v>
      </c>
      <c t="s" r="B12" s="4">
        <v>447</v>
      </c>
      <c t="s" r="C12" s="4">
        <v>447</v>
      </c>
    </row>
    <row spans="1:6" r="13">
      <c t="s" r="A13" s="4">
        <v>131</v>
      </c>
    </row>
    <row spans="1:6" r="14">
      <c t="s" r="A14" s="3">
        <v>439</v>
      </c>
    </row>
    <row spans="1:6" r="15">
      <c t="s" r="A15" s="4">
        <v>93</v>
      </c>
      <c t="n" r="B15" s="7">
        <v>19804604</v>
      </c>
      <c t="n" r="C15" s="8">
        <v>128290261</v>
      </c>
      <c t="n" r="D15" s="6">
        <v>29979126</v>
      </c>
      <c t="n" r="E15" s="6">
        <v>31049933</v>
      </c>
    </row>
    <row spans="1:6" r="16">
      <c t="s" r="A16" s="4">
        <v>448</v>
      </c>
    </row>
    <row spans="1:6" r="17">
      <c t="s" r="A17" s="3">
        <v>439</v>
      </c>
    </row>
    <row spans="1:6" r="18">
      <c t="s" r="A18" s="4">
        <v>449</v>
      </c>
      <c t="s" r="B18" s="4">
        <v>450</v>
      </c>
      <c t="s" r="F18" s="4">
        <v>450</v>
      </c>
    </row>
    <row spans="1:6" r="19">
      <c t="s" r="A19" s="4">
        <v>451</v>
      </c>
    </row>
    <row spans="1:6" r="20">
      <c t="s" r="A20" s="3">
        <v>439</v>
      </c>
    </row>
    <row spans="1:6" r="21">
      <c t="s" r="A21" s="4">
        <v>449</v>
      </c>
      <c t="s" r="B21" s="4">
        <v>452</v>
      </c>
      <c t="s" r="F21" s="4">
        <v>452</v>
      </c>
    </row>
    <row spans="1:6" r="22">
      <c t="s" r="A22" s="4">
        <v>453</v>
      </c>
    </row>
    <row spans="1:6" r="23">
      <c t="s" r="A23" s="3">
        <v>439</v>
      </c>
    </row>
    <row spans="1:6" r="24">
      <c t="s" r="A24" s="4">
        <v>449</v>
      </c>
      <c t="s" r="B24" s="4">
        <v>454</v>
      </c>
      <c t="s" r="F24" s="4">
        <v>454</v>
      </c>
    </row>
    <row spans="1:6" r="25">
      <c t="s" r="A25" s="4">
        <v>455</v>
      </c>
    </row>
    <row spans="1:6" r="26">
      <c t="s" r="A26" s="3">
        <v>439</v>
      </c>
    </row>
    <row spans="1:6" r="27">
      <c t="s" r="A27" s="4">
        <v>449</v>
      </c>
      <c t="s" r="B27" s="4">
        <v>389</v>
      </c>
      <c t="s" r="F27" s="4">
        <v>389</v>
      </c>
    </row>
    <row spans="1:6" r="28">
      <c t="s" r="A28" s="4">
        <v>456</v>
      </c>
    </row>
    <row spans="1:6" r="29">
      <c t="s" r="A29" s="3">
        <v>439</v>
      </c>
    </row>
    <row spans="1:6" r="30">
      <c t="s" r="A30" s="4">
        <v>457</v>
      </c>
      <c t="s" r="B30" s="4">
        <v>458</v>
      </c>
      <c t="s" r="C30" s="4">
        <v>458</v>
      </c>
    </row>
    <row spans="1:6" r="31">
      <c t="s" r="A31" s="4">
        <v>459</v>
      </c>
    </row>
    <row spans="1:6" r="32">
      <c t="s" r="A32" s="3">
        <v>439</v>
      </c>
    </row>
    <row spans="1:6" r="33">
      <c t="s" r="A33" s="4">
        <v>457</v>
      </c>
      <c t="s" r="B33" s="4">
        <v>460</v>
      </c>
      <c t="s" r="C33" s="4">
        <v>460</v>
      </c>
    </row>
    <row spans="1:6" r="34">
      <c t="s" r="A34" s="4">
        <v>461</v>
      </c>
    </row>
    <row spans="1:6" r="35">
      <c t="s" r="A35" s="3">
        <v>439</v>
      </c>
    </row>
    <row spans="1:6" r="36">
      <c t="s" r="A36" s="4">
        <v>93</v>
      </c>
      <c t="n" r="C36" s="8">
        <v>12000000000</v>
      </c>
      <c t="n" r="D36" s="6">
        <v>1400000000</v>
      </c>
    </row>
    <row spans="1:6" r="37">
      <c t="s" r="A37" s="4">
        <v>462</v>
      </c>
    </row>
    <row spans="1:6" r="38">
      <c t="s" r="A38" s="3">
        <v>439</v>
      </c>
    </row>
    <row spans="1:6" r="39">
      <c t="s" r="A39" s="4">
        <v>457</v>
      </c>
      <c t="s" r="B39" s="4">
        <v>463</v>
      </c>
      <c t="s" r="C39" s="4">
        <v>463</v>
      </c>
    </row>
    <row spans="1:6" r="40">
      <c t="s" r="A40" s="4">
        <v>464</v>
      </c>
    </row>
    <row spans="1:6" r="41">
      <c t="s" r="A41" s="3">
        <v>439</v>
      </c>
    </row>
    <row spans="1:6" r="42">
      <c t="s" r="A42" s="4">
        <v>457</v>
      </c>
      <c t="s" r="B42" s="4">
        <v>465</v>
      </c>
      <c t="s" r="C42" s="4">
        <v>465</v>
      </c>
    </row>
    <row spans="1:6" r="43">
      <c t="s" r="A43" s="4">
        <v>88</v>
      </c>
    </row>
    <row spans="1:6" r="44">
      <c t="s" r="A44" s="3">
        <v>439</v>
      </c>
    </row>
    <row spans="1:6" r="45">
      <c t="s" r="A45" s="4">
        <v>93</v>
      </c>
      <c t="n" r="B45" s="7">
        <v>77526604</v>
      </c>
      <c t="n" r="C45" s="8">
        <v>502201837</v>
      </c>
      <c t="n" r="D45" s="6">
        <v>216785764</v>
      </c>
      <c t="n" r="E45" s="6">
        <v>71911306</v>
      </c>
    </row>
    <row spans="1:6" r="46">
      <c t="s" r="A46" s="4">
        <v>466</v>
      </c>
    </row>
    <row spans="1:6" r="47">
      <c t="s" r="A47" s="3">
        <v>439</v>
      </c>
    </row>
    <row spans="1:6" r="48">
      <c t="s" r="A48" s="4">
        <v>93</v>
      </c>
      <c t="n" r="B48" s="7">
        <v>1484464</v>
      </c>
      <c t="n" r="C48" s="8">
        <v>9616062</v>
      </c>
      <c t="n" r="D48" s="8">
        <v>1346667</v>
      </c>
      <c t="n" r="E48" s="8">
        <v>27526720</v>
      </c>
    </row>
    <row spans="1:6" r="49">
      <c t="s" r="A49" s="4">
        <v>467</v>
      </c>
    </row>
    <row spans="1:6" r="50">
      <c t="s" r="A50" s="3">
        <v>439</v>
      </c>
    </row>
    <row spans="1:6" r="51">
      <c t="s" r="A51" s="4">
        <v>468</v>
      </c>
      <c t="s" r="B51" s="4">
        <v>469</v>
      </c>
      <c t="s" r="C51" s="4">
        <v>469</v>
      </c>
      <c t="s" r="D51" s="4">
        <v>470</v>
      </c>
      <c t="s" r="E51" s="4">
        <v>471</v>
      </c>
    </row>
    <row spans="1:6" r="52">
      <c t="s" r="A52" s="4">
        <v>472</v>
      </c>
    </row>
    <row spans="1:6" r="53">
      <c t="s" r="A53" s="3">
        <v>439</v>
      </c>
    </row>
    <row spans="1:6" r="54">
      <c t="s" r="A54" s="4">
        <v>468</v>
      </c>
      <c t="s" r="B54" s="4">
        <v>473</v>
      </c>
      <c t="s" r="C54" s="4">
        <v>473</v>
      </c>
      <c t="s" r="D54" s="4">
        <v>474</v>
      </c>
      <c t="s" r="E54" s="4">
        <v>475</v>
      </c>
    </row>
    <row spans="1:6" r="55">
      <c t="s" r="A55" s="4">
        <v>476</v>
      </c>
    </row>
    <row spans="1:6" r="56">
      <c t="s" r="A56" s="3">
        <v>439</v>
      </c>
    </row>
    <row spans="1:6" r="57">
      <c t="s" r="A57" s="4">
        <v>468</v>
      </c>
      <c t="s" r="B57" s="4">
        <v>477</v>
      </c>
      <c t="s" r="C57" s="4">
        <v>477</v>
      </c>
      <c t="s" r="D57" s="4">
        <v>478</v>
      </c>
    </row>
    <row spans="1:6" r="58">
      <c t="s" r="A58" s="4">
        <v>479</v>
      </c>
    </row>
    <row spans="1:6" r="59">
      <c t="s" r="A59" s="3">
        <v>439</v>
      </c>
    </row>
    <row spans="1:6" r="60">
      <c t="s" r="A60" s="4">
        <v>480</v>
      </c>
      <c t="s" r="B60" s="4">
        <v>481</v>
      </c>
      <c t="s" r="C60" s="4">
        <v>481</v>
      </c>
    </row>
    <row spans="1:6" r="61">
      <c t="s" r="A61" s="4">
        <v>482</v>
      </c>
      <c t="s" r="B61" s="4">
        <v>483</v>
      </c>
      <c t="s" r="F61" s="4">
        <v>483</v>
      </c>
    </row>
    <row spans="1:6" r="62">
      <c t="s" r="A62" s="4">
        <v>484</v>
      </c>
    </row>
    <row spans="1:6" r="63">
      <c t="s" r="A63" s="3">
        <v>439</v>
      </c>
    </row>
    <row spans="1:6" r="64">
      <c t="s" r="A64" s="4">
        <v>485</v>
      </c>
      <c t="s" r="B64" s="4">
        <v>486</v>
      </c>
      <c t="s" r="C64" s="4">
        <v>486</v>
      </c>
    </row>
    <row spans="1:6" r="65">
      <c t="s" r="A65" s="4">
        <v>487</v>
      </c>
    </row>
    <row spans="1:6" r="66">
      <c t="s" r="A66" s="3">
        <v>439</v>
      </c>
    </row>
    <row spans="1:6" r="67">
      <c t="s" r="A67" s="4">
        <v>485</v>
      </c>
      <c t="s" r="B67" s="4">
        <v>488</v>
      </c>
      <c t="s" r="C67" s="4">
        <v>488</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489</v>
      </c>
      <c t="s" r="C1" s="2">
        <v>1</v>
      </c>
      <c t="n" r="H1"/>
    </row>
    <row spans="1:10" r="2">
      <c t="s" r="C2" s="2">
        <v>28</v>
      </c>
      <c t="s" r="D2" s="2">
        <v>29</v>
      </c>
      <c t="s" r="E2" s="2">
        <v>30</v>
      </c>
      <c t="s" r="F2" s="2">
        <v>133</v>
      </c>
      <c t="s" r="G2" s="2">
        <v>29</v>
      </c>
      <c t="s" r="H2" s="2">
        <v>490</v>
      </c>
      <c t="s" r="I2" s="2">
        <v>30</v>
      </c>
      <c t="s" r="J2" s="2">
        <v>491</v>
      </c>
    </row>
    <row spans="1:10" r="3">
      <c t="s" r="A3" s="3">
        <v>416</v>
      </c>
    </row>
    <row spans="1:10" r="4">
      <c t="s" r="A4" s="4">
        <v>32</v>
      </c>
      <c t="n" r="C4" s="7">
        <v>329266676</v>
      </c>
      <c t="n" r="F4" s="8">
        <v>1187211176</v>
      </c>
      <c t="n" r="G4" s="8">
        <v>2132923674</v>
      </c>
      <c t="n" r="H4" s="7">
        <v>270185081</v>
      </c>
      <c t="n" r="I4" s="8">
        <v>1750204915</v>
      </c>
      <c t="n" r="J4" s="8">
        <v>744877933</v>
      </c>
    </row>
    <row spans="1:10" r="5">
      <c t="s" r="A5" s="4">
        <v>33</v>
      </c>
      <c t="n" r="C5" s="6">
        <v>154373</v>
      </c>
      <c t="n" r="G5" s="6">
        <v>1000000</v>
      </c>
      <c t="n" r="I5" s="6">
        <v>1000000</v>
      </c>
    </row>
    <row spans="1:10" r="6">
      <c t="s" r="A6" s="4">
        <v>492</v>
      </c>
      <c t="n" r="C6" s="6">
        <v>86460511</v>
      </c>
      <c t="n" r="G6" s="6">
        <v>560073899</v>
      </c>
      <c t="n" r="I6" s="6">
        <v>137630510</v>
      </c>
    </row>
    <row spans="1:10" r="7">
      <c t="s" r="A7" s="4">
        <v>493</v>
      </c>
      <c t="n" r="C7" s="6">
        <v>18887074</v>
      </c>
      <c t="n" r="G7" s="6">
        <v>122346687</v>
      </c>
      <c t="n" r="I7" s="6">
        <v>68069273</v>
      </c>
    </row>
    <row spans="1:10" r="8">
      <c t="s" r="A8" s="4">
        <v>36</v>
      </c>
      <c t="n" r="C8" s="6">
        <v>36777342</v>
      </c>
      <c t="n" r="G8" s="6">
        <v>238236268</v>
      </c>
      <c t="n" r="I8" s="6">
        <v>192873391</v>
      </c>
    </row>
    <row spans="1:10" r="9">
      <c t="s" r="A9" s="4">
        <v>38</v>
      </c>
      <c t="n" r="C9" s="6">
        <v>0</v>
      </c>
      <c t="n" r="G9" s="6">
        <v>0</v>
      </c>
      <c t="n" r="I9" s="6">
        <v>21852937</v>
      </c>
    </row>
    <row spans="1:10" r="10">
      <c t="s" r="A10" s="4">
        <v>39</v>
      </c>
      <c t="n" r="C10" s="6">
        <v>11599874</v>
      </c>
      <c t="n" r="G10" s="6">
        <v>75141655</v>
      </c>
      <c t="n" r="I10" s="6">
        <v>58510220</v>
      </c>
    </row>
    <row spans="1:10" r="11">
      <c t="s" r="A11" s="4">
        <v>494</v>
      </c>
      <c t="n" r="C11" s="6">
        <v>38868434</v>
      </c>
      <c t="n" r="G11" s="6">
        <v>251781945</v>
      </c>
      <c t="n" r="I11" s="6">
        <v>61245229</v>
      </c>
    </row>
    <row spans="1:10" r="12">
      <c t="s" r="A12" s="4">
        <v>43</v>
      </c>
      <c t="n" r="C12" s="6">
        <v>30330552</v>
      </c>
      <c t="n" r="G12" s="6">
        <v>196475249</v>
      </c>
      <c t="n" r="I12" s="6">
        <v>92154228</v>
      </c>
    </row>
    <row spans="1:10" r="13">
      <c t="s" r="A13" s="4">
        <v>44</v>
      </c>
      <c t="n" r="C13" s="6">
        <v>2606708</v>
      </c>
      <c t="n" r="G13" s="6">
        <v>16885730</v>
      </c>
      <c t="n" r="I13" s="6">
        <v>11979918</v>
      </c>
    </row>
    <row spans="1:10" r="14">
      <c t="s" r="A14" s="4">
        <v>46</v>
      </c>
      <c t="n" r="C14" s="6">
        <v>632466952</v>
      </c>
      <c t="n" r="G14" s="6">
        <v>4096994415</v>
      </c>
      <c t="n" r="I14" s="6">
        <v>2674803438</v>
      </c>
    </row>
    <row spans="1:10" r="15">
      <c t="s" r="A15" s="4">
        <v>77</v>
      </c>
      <c t="n" r="C15" s="6">
        <v>76366789</v>
      </c>
      <c t="n" r="G15" s="6">
        <v>494688785</v>
      </c>
      <c t="n" r="I15" s="6">
        <v>320462551</v>
      </c>
    </row>
    <row spans="1:10" r="16">
      <c t="s" r="A16" s="4">
        <v>78</v>
      </c>
      <c t="n" r="C16" s="6">
        <v>9517271</v>
      </c>
      <c t="n" r="G16" s="6">
        <v>61650980</v>
      </c>
      <c t="n" r="I16" s="6">
        <v>55446726</v>
      </c>
    </row>
    <row spans="1:10" r="17">
      <c t="s" r="A17" s="4">
        <v>495</v>
      </c>
      <c t="n" r="C17" s="6">
        <v>10563113</v>
      </c>
      <c t="n" r="G17" s="6">
        <v>68425735</v>
      </c>
      <c t="n" r="I17" s="6">
        <v>97709941</v>
      </c>
    </row>
    <row spans="1:10" r="18">
      <c t="s" r="A18" s="4">
        <v>80</v>
      </c>
      <c t="n" r="C18" s="6">
        <v>52626682</v>
      </c>
      <c t="n" r="G18" s="6">
        <v>340905107</v>
      </c>
      <c t="n" r="I18" s="6">
        <v>169135148</v>
      </c>
    </row>
    <row spans="1:10" r="19">
      <c t="s" r="A19" s="4">
        <v>81</v>
      </c>
      <c t="n" r="C19" s="6">
        <v>10381</v>
      </c>
      <c t="n" r="G19" s="6">
        <v>67248</v>
      </c>
      <c t="n" r="I19" s="6">
        <v>11127697</v>
      </c>
    </row>
    <row spans="1:10" r="20">
      <c t="s" r="A20" s="4">
        <v>82</v>
      </c>
      <c t="n" r="C20" s="6">
        <v>12022019</v>
      </c>
      <c t="n" r="G20" s="6">
        <v>77876237</v>
      </c>
      <c t="n" r="I20" s="6">
        <v>31049562</v>
      </c>
    </row>
    <row spans="1:10" r="21">
      <c t="s" r="A21" s="4">
        <v>58</v>
      </c>
      <c t="n" r="C21" s="6">
        <v>241285293</v>
      </c>
      <c t="n" r="G21" s="6">
        <v>1562997866</v>
      </c>
      <c t="n" r="I21" s="6">
        <v>734931625</v>
      </c>
    </row>
    <row spans="1:10" r="22">
      <c t="s" r="A22" s="3">
        <v>496</v>
      </c>
    </row>
    <row spans="1:10" r="23">
      <c t="s" r="A23" s="4">
        <v>92</v>
      </c>
      <c t="n" r="C23" s="6">
        <v>172081593</v>
      </c>
      <c t="n" r="D23" s="8">
        <v>1114710141</v>
      </c>
      <c t="n" r="E23" s="8">
        <v>797763861</v>
      </c>
      <c t="n" r="F23" s="6">
        <v>589611288</v>
      </c>
    </row>
    <row spans="1:10" r="24">
      <c t="s" r="A24" s="4">
        <v>94</v>
      </c>
      <c t="n" r="C24" s="6">
        <v>172587292</v>
      </c>
      <c t="n" r="D24" s="6">
        <v>1117985965</v>
      </c>
      <c t="n" r="E24" s="6">
        <v>819394401</v>
      </c>
      <c t="n" r="F24" s="6">
        <v>475009064</v>
      </c>
    </row>
    <row spans="1:10" r="25">
      <c t="s" r="A25" s="4">
        <v>96</v>
      </c>
      <c t="n" r="C25" s="6">
        <v>344668885</v>
      </c>
      <c t="n" r="D25" s="6">
        <v>2232696106</v>
      </c>
      <c t="n" r="E25" s="6">
        <v>1617158262</v>
      </c>
      <c t="n" r="F25" s="6">
        <v>1064620352</v>
      </c>
    </row>
    <row spans="1:10" r="26">
      <c t="s" r="A26" s="4">
        <v>97</v>
      </c>
      <c t="n" r="C26" s="6">
        <v>-17408420</v>
      </c>
      <c t="n" r="D26" s="6">
        <v>-112768265</v>
      </c>
      <c t="n" r="E26" s="6">
        <v>-88673371</v>
      </c>
      <c t="n" r="F26" s="6">
        <v>-58643752</v>
      </c>
    </row>
    <row spans="1:10" r="27">
      <c t="s" r="A27" s="4">
        <v>98</v>
      </c>
      <c t="n" r="C27" s="6">
        <v>327260465</v>
      </c>
      <c t="n" r="D27" s="6">
        <v>2119927841</v>
      </c>
      <c t="n" r="E27" s="6">
        <v>1528484891</v>
      </c>
      <c t="n" r="F27" s="6">
        <v>1005976600</v>
      </c>
    </row>
    <row spans="1:10" r="28">
      <c t="s" r="A28" s="4">
        <v>497</v>
      </c>
      <c t="n" r="C28" s="6">
        <v>11741390</v>
      </c>
      <c t="n" r="D28" s="6">
        <v>76058379</v>
      </c>
      <c t="n" r="E28" s="6">
        <v>48492970</v>
      </c>
      <c t="n" r="F28" s="6">
        <v>46321334</v>
      </c>
    </row>
    <row spans="1:10" r="29">
      <c t="s" r="A29" s="4">
        <v>119</v>
      </c>
      <c t="n" r="C29" s="6">
        <v>82716985</v>
      </c>
      <c t="n" r="D29" s="6">
        <v>535824084</v>
      </c>
      <c t="n" r="E29" s="6">
        <v>446552851</v>
      </c>
      <c t="n" r="F29" s="6">
        <v>315927738</v>
      </c>
    </row>
    <row spans="1:10" r="30">
      <c t="s" r="A30" s="4">
        <v>498</v>
      </c>
      <c t="n" r="C30" s="6">
        <v>104222475</v>
      </c>
      <c t="n" r="D30" s="6">
        <v>675132348</v>
      </c>
      <c t="n" r="E30" s="6">
        <v>589637901</v>
      </c>
      <c t="n" r="F30" s="6">
        <v>573905135</v>
      </c>
    </row>
    <row spans="1:10" r="31">
      <c t="s" r="A31" s="4">
        <v>499</v>
      </c>
      <c t="n" r="C31" s="6">
        <v>-117240761</v>
      </c>
      <c t="n" r="D31" s="6">
        <v>-759462206</v>
      </c>
      <c t="n" r="E31" s="6">
        <v>-93518339</v>
      </c>
      <c t="n" r="F31" s="6">
        <v>-103954326</v>
      </c>
    </row>
    <row spans="1:10" r="32">
      <c t="s" r="A32" s="4">
        <v>500</v>
      </c>
      <c t="n" r="C32" s="6">
        <v>71439632</v>
      </c>
      <c t="n" r="D32" s="6">
        <v>462771650</v>
      </c>
      <c t="n" r="E32" s="6">
        <v>60448133</v>
      </c>
      <c t="n" r="F32" s="6">
        <v>-19449301</v>
      </c>
    </row>
    <row spans="1:10" r="33">
      <c t="s" r="A33" s="4">
        <v>128</v>
      </c>
    </row>
    <row spans="1:10" r="34">
      <c t="s" r="A34" s="3">
        <v>496</v>
      </c>
    </row>
    <row spans="1:10" r="35">
      <c t="s" r="A35" s="4">
        <v>92</v>
      </c>
      <c t="n" r="C35" s="6">
        <v>60389080</v>
      </c>
      <c t="n" r="D35" s="6">
        <v>391188385</v>
      </c>
      <c t="n" r="E35" s="6">
        <v>423218934</v>
      </c>
      <c t="n" r="F35" s="6">
        <v>356123887</v>
      </c>
    </row>
    <row spans="1:10" r="36">
      <c t="s" r="A36" s="4">
        <v>94</v>
      </c>
      <c t="n" r="C36" s="6">
        <v>66177945</v>
      </c>
      <c t="n" r="D36" s="6">
        <v>428687491</v>
      </c>
      <c t="n" r="E36" s="6">
        <v>180943785</v>
      </c>
      <c t="n" r="F36" s="6">
        <v>128209082</v>
      </c>
    </row>
    <row spans="1:10" r="37">
      <c t="s" r="A37" s="4">
        <v>129</v>
      </c>
    </row>
    <row spans="1:10" r="38">
      <c t="s" r="A38" s="3">
        <v>496</v>
      </c>
    </row>
    <row spans="1:10" r="39">
      <c t="s" r="A39" s="4">
        <v>92</v>
      </c>
      <c t="n" r="C39" s="6">
        <v>61948882</v>
      </c>
      <c t="n" r="D39" s="6">
        <v>401292465</v>
      </c>
      <c t="n" r="E39" s="6">
        <v>319933077</v>
      </c>
      <c t="n" r="F39" s="6">
        <v>202437468</v>
      </c>
    </row>
    <row spans="1:10" r="40">
      <c t="s" r="A40" s="4">
        <v>94</v>
      </c>
      <c t="n" r="C40" s="6">
        <v>98013735</v>
      </c>
      <c t="n" r="D40" s="6">
        <v>634913375</v>
      </c>
      <c t="n" r="E40" s="6">
        <v>560071763</v>
      </c>
      <c t="n" r="F40" s="6">
        <v>340757637</v>
      </c>
    </row>
    <row spans="1:10" r="41">
      <c t="s" r="A41" s="4">
        <v>130</v>
      </c>
    </row>
    <row spans="1:10" r="42">
      <c t="s" r="A42" s="3">
        <v>496</v>
      </c>
    </row>
    <row spans="1:10" r="43">
      <c t="s" r="A43" s="4">
        <v>92</v>
      </c>
      <c t="n" r="C43" s="6">
        <v>29939027</v>
      </c>
      <c t="n" r="D43" s="6">
        <v>193939030</v>
      </c>
      <c t="n" r="E43" s="6">
        <v>24632724</v>
      </c>
      <c t="n" r="F43" s="6">
        <v>0</v>
      </c>
    </row>
    <row spans="1:10" r="44">
      <c t="s" r="A44" s="4">
        <v>94</v>
      </c>
      <c t="n" r="C44" s="6">
        <v>8309193</v>
      </c>
      <c t="n" r="D44" s="6">
        <v>53825293</v>
      </c>
      <c t="n" r="E44" s="6">
        <v>76342053</v>
      </c>
      <c t="n" r="F44" s="6">
        <v>0</v>
      </c>
    </row>
    <row spans="1:10" r="45">
      <c t="s" r="A45" s="4">
        <v>131</v>
      </c>
    </row>
    <row spans="1:10" r="46">
      <c t="s" r="A46" s="3">
        <v>496</v>
      </c>
    </row>
    <row spans="1:10" r="47">
      <c t="s" r="A47" s="4">
        <v>92</v>
      </c>
      <c t="n" r="C47" s="6">
        <v>19804604</v>
      </c>
      <c t="n" r="D47" s="6">
        <v>128290261</v>
      </c>
      <c t="n" r="E47" s="6">
        <v>29979126</v>
      </c>
      <c t="n" r="F47" s="6">
        <v>31049933</v>
      </c>
    </row>
    <row spans="1:10" r="48">
      <c t="s" r="A48" s="4">
        <v>94</v>
      </c>
      <c t="n" r="C48" s="6">
        <v>86419</v>
      </c>
      <c t="n" r="D48" s="6">
        <v>559806</v>
      </c>
      <c t="n" r="E48" s="6">
        <v>2036800</v>
      </c>
      <c t="n" r="F48" s="6">
        <v>6042345</v>
      </c>
    </row>
    <row spans="1:10" r="49">
      <c t="s" r="A49" s="4">
        <v>88</v>
      </c>
    </row>
    <row spans="1:10" r="50">
      <c t="s" r="A50" s="3">
        <v>416</v>
      </c>
    </row>
    <row spans="1:10" r="51">
      <c t="s" r="A51" s="4">
        <v>32</v>
      </c>
      <c t="n" r="C51" s="6">
        <v>90338002</v>
      </c>
      <c t="n" r="G51" s="6">
        <v>585191507</v>
      </c>
      <c t="n" r="I51" s="6">
        <v>473114220</v>
      </c>
    </row>
    <row spans="1:10" r="52">
      <c t="s" r="A52" s="4">
        <v>33</v>
      </c>
      <c t="n" r="C52" s="6">
        <v>154373</v>
      </c>
      <c t="n" r="G52" s="6">
        <v>1000000</v>
      </c>
      <c t="n" r="I52" s="6">
        <v>1000000</v>
      </c>
    </row>
    <row spans="1:10" r="53">
      <c t="s" r="A53" s="4">
        <v>492</v>
      </c>
      <c t="n" r="C53" s="6">
        <v>25870383</v>
      </c>
      <c t="n" r="G53" s="6">
        <v>167583165</v>
      </c>
      <c t="n" r="I53" s="6">
        <v>38771063</v>
      </c>
    </row>
    <row spans="1:10" r="54">
      <c t="s" r="A54" s="4">
        <v>493</v>
      </c>
      <c t="n" r="C54" s="6">
        <v>8137851</v>
      </c>
      <c t="n" r="G54" s="6">
        <v>52715369</v>
      </c>
      <c t="n" r="I54" s="6">
        <v>23424971</v>
      </c>
    </row>
    <row spans="1:10" r="55">
      <c t="s" r="A55" s="4">
        <v>36</v>
      </c>
      <c t="n" r="C55" s="6">
        <v>20887175</v>
      </c>
      <c t="n" r="G55" s="6">
        <v>135302942</v>
      </c>
      <c t="n" r="I55" s="6">
        <v>80585481</v>
      </c>
    </row>
    <row spans="1:10" r="56">
      <c t="s" r="A56" s="4">
        <v>38</v>
      </c>
      <c t="n" r="C56" s="6">
        <v>4024700</v>
      </c>
      <c t="n" r="G56" s="6">
        <v>26071201</v>
      </c>
      <c t="n" r="I56" s="6">
        <v>11428104</v>
      </c>
    </row>
    <row spans="1:10" r="57">
      <c t="s" r="A57" s="4">
        <v>39</v>
      </c>
      <c t="n" r="C57" s="6">
        <v>3614013</v>
      </c>
      <c t="n" r="G57" s="6">
        <v>23410853</v>
      </c>
      <c t="n" r="I57" s="6">
        <v>8923196</v>
      </c>
    </row>
    <row spans="1:10" r="58">
      <c t="s" r="A58" s="4">
        <v>494</v>
      </c>
      <c t="n" r="C58" s="6">
        <v>17504462</v>
      </c>
      <c t="n" r="G58" s="6">
        <v>113390404</v>
      </c>
      <c t="n" r="I58" s="6">
        <v>3000000</v>
      </c>
    </row>
    <row spans="1:10" r="59">
      <c t="s" r="A59" s="4">
        <v>42</v>
      </c>
      <c t="n" r="C59" s="6">
        <v>46038718</v>
      </c>
      <c t="n" r="G59" s="6">
        <v>298229612</v>
      </c>
      <c t="n" r="I59" s="6">
        <v>246092522</v>
      </c>
    </row>
    <row spans="1:10" r="60">
      <c t="s" r="A60" s="4">
        <v>43</v>
      </c>
      <c t="n" r="C60" s="6">
        <v>6199801</v>
      </c>
      <c t="n" r="G60" s="6">
        <v>40161068</v>
      </c>
      <c t="n" r="I60" s="6">
        <v>22508520</v>
      </c>
    </row>
    <row spans="1:10" r="61">
      <c t="s" r="A61" s="4">
        <v>44</v>
      </c>
      <c t="n" r="C61" s="6">
        <v>866224</v>
      </c>
      <c t="n" r="G61" s="6">
        <v>5611229</v>
      </c>
      <c t="n" r="I61" s="6">
        <v>1130863</v>
      </c>
    </row>
    <row spans="1:10" r="62">
      <c t="s" r="A62" s="4">
        <v>46</v>
      </c>
      <c t="n" r="C62" s="6">
        <v>223635702</v>
      </c>
      <c t="n" r="G62" s="6">
        <v>1448667350</v>
      </c>
      <c t="n" r="I62" s="6">
        <v>909978940</v>
      </c>
    </row>
    <row spans="1:10" r="63">
      <c t="s" r="A63" s="4">
        <v>77</v>
      </c>
      <c t="n" r="C63" s="6">
        <v>28047357</v>
      </c>
      <c t="n" r="G63" s="6">
        <v>181685160</v>
      </c>
      <c t="n" r="I63" s="6">
        <v>68617341</v>
      </c>
    </row>
    <row spans="1:10" r="64">
      <c t="s" r="A64" s="4">
        <v>78</v>
      </c>
      <c t="n" r="C64" s="6">
        <v>8639712</v>
      </c>
      <c t="n" r="G64" s="6">
        <v>55966327</v>
      </c>
      <c t="n" r="I64" s="6">
        <v>28035249</v>
      </c>
    </row>
    <row spans="1:10" r="65">
      <c t="s" r="A65" s="4">
        <v>501</v>
      </c>
      <c t="n" r="C65" s="6">
        <v>24956969</v>
      </c>
      <c t="n" r="G65" s="6">
        <v>161666257</v>
      </c>
      <c t="n" r="I65" s="6">
        <v>169322299</v>
      </c>
    </row>
    <row spans="1:10" r="66">
      <c t="s" r="A66" s="4">
        <v>495</v>
      </c>
      <c t="n" r="C66" s="6">
        <v>4480197</v>
      </c>
      <c t="n" r="G66" s="6">
        <v>29021820</v>
      </c>
      <c t="n" r="I66" s="6">
        <v>37883923</v>
      </c>
    </row>
    <row spans="1:10" r="67">
      <c t="s" r="A67" s="4">
        <v>80</v>
      </c>
      <c t="n" r="C67" s="6">
        <v>11736449</v>
      </c>
      <c t="n" r="G67" s="6">
        <v>76026370</v>
      </c>
      <c t="n" r="I67" s="6">
        <v>27770537</v>
      </c>
    </row>
    <row spans="1:10" r="68">
      <c t="s" r="A68" s="4">
        <v>81</v>
      </c>
      <c t="n" r="C68" s="6">
        <v>10381</v>
      </c>
      <c t="n" r="G68" s="6">
        <v>67248</v>
      </c>
      <c t="n" r="I68" s="8">
        <v>6323573</v>
      </c>
    </row>
    <row spans="1:10" r="69">
      <c t="s" r="A69" s="4">
        <v>82</v>
      </c>
      <c t="n" r="C69" s="6">
        <v>6118598</v>
      </c>
      <c t="n" r="G69" s="6">
        <v>39635057</v>
      </c>
      <c t="s" r="I69" s="4">
        <v>75</v>
      </c>
    </row>
    <row spans="1:10" r="70">
      <c t="s" r="A70" s="4">
        <v>58</v>
      </c>
      <c t="n" r="C70" s="6">
        <v>83989663</v>
      </c>
      <c t="n" r="G70" s="8">
        <v>544068239</v>
      </c>
      <c t="n" r="I70" s="8">
        <v>337952922</v>
      </c>
    </row>
    <row spans="1:10" r="71">
      <c t="s" r="A71" s="3">
        <v>496</v>
      </c>
    </row>
    <row spans="1:10" r="72">
      <c t="s" r="A72" s="4">
        <v>92</v>
      </c>
      <c t="n" r="C72" s="6">
        <v>77526604</v>
      </c>
      <c t="n" r="D72" s="6">
        <v>502201837</v>
      </c>
      <c t="n" r="E72" s="6">
        <v>216785764</v>
      </c>
      <c t="n" r="F72" s="6">
        <v>71911306</v>
      </c>
    </row>
    <row spans="1:10" r="73">
      <c t="s" r="A73" s="4">
        <v>94</v>
      </c>
      <c t="n" r="C73" s="6">
        <v>81470269</v>
      </c>
      <c t="n" r="D73" s="6">
        <v>527748108</v>
      </c>
      <c t="n" r="E73" s="6">
        <v>383647533</v>
      </c>
      <c t="n" r="F73" s="6">
        <v>153272246</v>
      </c>
    </row>
    <row spans="1:10" r="74">
      <c t="s" r="A74" s="4">
        <v>96</v>
      </c>
      <c t="n" r="C74" s="6">
        <v>158996873</v>
      </c>
      <c t="n" r="D74" s="6">
        <v>1029949945</v>
      </c>
      <c t="n" r="E74" s="6">
        <v>600433297</v>
      </c>
      <c t="n" r="F74" s="6">
        <v>225183552</v>
      </c>
    </row>
    <row spans="1:10" r="75">
      <c t="s" r="A75" s="4">
        <v>97</v>
      </c>
      <c t="n" r="C75" s="6">
        <v>-8909485</v>
      </c>
      <c t="n" r="D75" s="6">
        <v>-57713861</v>
      </c>
      <c t="n" r="E75" s="6">
        <v>-33672899</v>
      </c>
      <c t="n" r="F75" s="6">
        <v>-12531784</v>
      </c>
    </row>
    <row spans="1:10" r="76">
      <c t="s" r="A76" s="4">
        <v>98</v>
      </c>
      <c t="n" r="C76" s="6">
        <v>150087388</v>
      </c>
      <c t="n" r="D76" s="6">
        <v>972236084</v>
      </c>
      <c t="n" r="E76" s="6">
        <v>566760398</v>
      </c>
      <c t="n" r="F76" s="6">
        <v>212651768</v>
      </c>
    </row>
    <row spans="1:10" r="77">
      <c t="s" r="A77" s="4">
        <v>502</v>
      </c>
      <c t="n" r="C77" s="6">
        <v>-96412583</v>
      </c>
      <c t="n" r="D77" s="6">
        <v>-624541431</v>
      </c>
      <c t="n" r="E77" s="6">
        <v>-183003728</v>
      </c>
      <c t="n" r="F77" s="6">
        <v>-84843623</v>
      </c>
    </row>
    <row spans="1:10" r="78">
      <c t="s" r="A78" s="4">
        <v>497</v>
      </c>
      <c t="n" r="C78" s="6">
        <v>6038364</v>
      </c>
      <c t="n" r="D78" s="6">
        <v>39115317</v>
      </c>
      <c t="n" r="E78" s="6">
        <v>11888078</v>
      </c>
      <c t="n" r="F78" s="6">
        <v>15361268</v>
      </c>
    </row>
    <row spans="1:10" r="79">
      <c t="s" r="A79" s="4">
        <v>119</v>
      </c>
      <c t="n" r="C79" s="6">
        <v>50572369</v>
      </c>
      <c t="n" r="D79" s="6">
        <v>327597694</v>
      </c>
      <c t="n" r="E79" s="6">
        <v>310817616</v>
      </c>
      <c t="n" r="F79" s="6">
        <v>118101044</v>
      </c>
    </row>
    <row spans="1:10" r="80">
      <c t="s" r="A80" s="4">
        <v>498</v>
      </c>
      <c t="s" r="B80" s="4">
        <v>503</v>
      </c>
      <c t="n" r="C80" s="6">
        <v>62134104</v>
      </c>
      <c t="n" r="D80" s="6">
        <v>402492302</v>
      </c>
      <c t="n" r="E80" s="6">
        <v>250372200</v>
      </c>
      <c t="n" r="F80" s="6">
        <v>251133785</v>
      </c>
    </row>
    <row spans="1:10" r="81">
      <c t="s" r="A81" s="4">
        <v>499</v>
      </c>
      <c t="n" r="C81" s="6">
        <v>-45339006</v>
      </c>
      <c t="n" r="D81" s="6">
        <v>-293697015</v>
      </c>
      <c t="n" r="E81" s="6">
        <v>-53726568</v>
      </c>
      <c t="n" r="F81" s="6">
        <v>-95707011</v>
      </c>
    </row>
    <row spans="1:10" r="82">
      <c t="s" r="A82" s="4">
        <v>500</v>
      </c>
      <c t="n" r="C82" s="6">
        <v>506653</v>
      </c>
      <c t="n" r="D82" s="6">
        <v>3282000</v>
      </c>
      <c t="n" r="E82" s="6">
        <v>1365117</v>
      </c>
      <c t="n" r="F82" s="6">
        <v>37930172</v>
      </c>
    </row>
    <row spans="1:10" r="83">
      <c t="s" r="A83" s="4">
        <v>504</v>
      </c>
    </row>
    <row spans="1:10" r="84">
      <c t="s" r="A84" s="3">
        <v>496</v>
      </c>
    </row>
    <row spans="1:10" r="85">
      <c t="s" r="A85" s="4">
        <v>92</v>
      </c>
      <c t="n" r="C85" s="6">
        <v>22434351</v>
      </c>
      <c t="n" r="D85" s="6">
        <v>145325240</v>
      </c>
      <c t="n" r="E85" s="6">
        <v>80516730</v>
      </c>
      <c t="n" r="F85" s="6">
        <v>7172187</v>
      </c>
    </row>
    <row spans="1:10" r="86">
      <c t="s" r="A86" s="4">
        <v>94</v>
      </c>
      <c t="n" r="C86" s="6">
        <v>18980177</v>
      </c>
      <c t="n" r="D86" s="6">
        <v>122949788</v>
      </c>
      <c t="n" r="E86" s="6">
        <v>21471381</v>
      </c>
      <c t="n" r="F86" s="6">
        <v>2849181</v>
      </c>
    </row>
    <row spans="1:10" r="87">
      <c t="s" r="A87" s="4">
        <v>505</v>
      </c>
    </row>
    <row spans="1:10" r="88">
      <c t="s" r="A88" s="3">
        <v>496</v>
      </c>
    </row>
    <row spans="1:10" r="89">
      <c t="s" r="A89" s="4">
        <v>92</v>
      </c>
      <c t="n" r="C89" s="6">
        <v>27986139</v>
      </c>
      <c t="n" r="D89" s="6">
        <v>181288609</v>
      </c>
      <c t="n" r="E89" s="6">
        <v>111927921</v>
      </c>
      <c t="n" r="F89" s="6">
        <v>37212399</v>
      </c>
    </row>
    <row spans="1:10" r="90">
      <c t="s" r="A90" s="4">
        <v>94</v>
      </c>
      <c t="n" r="C90" s="6">
        <v>53856270</v>
      </c>
      <c t="n" r="D90" s="6">
        <v>348870146</v>
      </c>
      <c t="n" r="E90" s="6">
        <v>285753554</v>
      </c>
      <c t="n" r="F90" s="6">
        <v>144771936</v>
      </c>
    </row>
    <row spans="1:10" r="91">
      <c t="s" r="A91" s="4">
        <v>506</v>
      </c>
    </row>
    <row spans="1:10" r="92">
      <c t="s" r="A92" s="3">
        <v>496</v>
      </c>
    </row>
    <row spans="1:10" r="93">
      <c t="s" r="A93" s="4">
        <v>92</v>
      </c>
      <c t="n" r="C93" s="6">
        <v>25621650</v>
      </c>
      <c t="n" r="D93" s="6">
        <v>165971926</v>
      </c>
      <c t="n" r="E93" s="6">
        <v>22994446</v>
      </c>
    </row>
    <row spans="1:10" r="94">
      <c t="s" r="A94" s="4">
        <v>94</v>
      </c>
      <c t="n" r="C94" s="6">
        <v>8309193</v>
      </c>
      <c t="n" r="D94" s="6">
        <v>53825292</v>
      </c>
      <c t="n" r="E94" s="6">
        <v>75204704</v>
      </c>
    </row>
    <row spans="1:10" r="95">
      <c t="s" r="A95" s="4">
        <v>466</v>
      </c>
    </row>
    <row spans="1:10" r="96">
      <c t="s" r="A96" s="3">
        <v>496</v>
      </c>
    </row>
    <row spans="1:10" r="97">
      <c t="s" r="A97" s="4">
        <v>92</v>
      </c>
      <c t="n" r="C97" s="6">
        <v>1484464</v>
      </c>
      <c t="n" r="D97" s="6">
        <v>9616062</v>
      </c>
      <c t="n" r="E97" s="6">
        <v>1346667</v>
      </c>
      <c t="n" r="F97" s="6">
        <v>27526720</v>
      </c>
    </row>
    <row spans="1:10" r="98">
      <c t="s" r="A98" s="4">
        <v>94</v>
      </c>
      <c t="n" r="C98" s="6">
        <v>324629</v>
      </c>
      <c t="n" r="D98" s="6">
        <v>2102882</v>
      </c>
      <c t="n" r="E98" s="6">
        <v>1217894</v>
      </c>
      <c t="n" r="F98" s="6">
        <v>5651129</v>
      </c>
    </row>
    <row spans="1:10" r="99">
      <c t="s" r="A99" s="4">
        <v>507</v>
      </c>
    </row>
    <row spans="1:10" r="100">
      <c t="s" r="A100" s="3">
        <v>496</v>
      </c>
    </row>
    <row spans="1:10" r="101">
      <c t="s" r="A101" s="4">
        <v>119</v>
      </c>
      <c t="n" r="C101" s="7">
        <v>50358049</v>
      </c>
      <c t="n" r="D101" s="8">
        <v>326209370</v>
      </c>
      <c t="n" r="E101" s="8">
        <v>292244283</v>
      </c>
      <c t="n" r="F101" s="8">
        <v>108261911</v>
      </c>
    </row>
    <row spans="1:10" r="102">
      <c t="n" r="A102"/>
    </row>
    <row spans="1:10" r="103">
      <c t="s" r="A103" s="4">
        <v>503</v>
      </c>
      <c t="s" r="B103" s="4">
        <v>508</v>
      </c>
    </row>
  </sheetData>
  <mergeCells count="5">
    <mergeCell ref="A1:B2"/>
    <mergeCell ref="C1:F1"/>
    <mergeCell ref="H1:I1"/>
    <mergeCell ref="A102:I102"/>
    <mergeCell ref="B103:I10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509</v>
      </c>
      <c t="s" r="B1" s="2">
        <v>1</v>
      </c>
    </row>
    <row spans="1:5" r="2">
      <c t="s" r="B2" s="2">
        <v>28</v>
      </c>
      <c t="s" r="C2" s="2">
        <v>29</v>
      </c>
      <c t="s" r="D2" s="2">
        <v>30</v>
      </c>
      <c t="s" r="E2" s="2">
        <v>133</v>
      </c>
    </row>
    <row spans="1:5" r="3">
      <c t="s" r="A3" s="3">
        <v>416</v>
      </c>
    </row>
    <row spans="1:5" r="4">
      <c t="s" r="A4" s="4">
        <v>510</v>
      </c>
      <c t="n" r="B4" s="7">
        <v>24956969</v>
      </c>
      <c t="n" r="C4" s="8">
        <v>161666257</v>
      </c>
      <c t="n" r="D4" s="8">
        <v>169322299</v>
      </c>
      <c t="n" r="E4" s="8">
        <v>209824414</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50"/>
  </cols>
  <sheetData>
    <row spans="1:2" r="1">
      <c t="s" r="A1" s="1">
        <v>511</v>
      </c>
      <c t="s" r="B1" s="2">
        <v>1</v>
      </c>
    </row>
    <row spans="1:2" r="2">
      <c t="s" r="B2" s="2">
        <v>228</v>
      </c>
    </row>
    <row spans="1:2" r="3">
      <c t="s" r="A3" s="4">
        <v>512</v>
      </c>
    </row>
    <row spans="1:2" r="4">
      <c t="s" r="A4" s="3">
        <v>513</v>
      </c>
    </row>
    <row spans="1:2" r="5">
      <c t="s" r="A5" s="4">
        <v>514</v>
      </c>
      <c t="s" r="B5" s="4">
        <v>515</v>
      </c>
    </row>
    <row spans="1:2" r="6">
      <c t="s" r="A6" s="4">
        <v>516</v>
      </c>
    </row>
    <row spans="1:2" r="7">
      <c t="s" r="A7" s="3">
        <v>513</v>
      </c>
    </row>
    <row spans="1:2" r="8">
      <c t="s" r="A8" s="4">
        <v>514</v>
      </c>
      <c t="s" r="B8" s="4">
        <v>517</v>
      </c>
    </row>
    <row spans="1:2" r="9">
      <c t="s" r="A9" s="4">
        <v>518</v>
      </c>
    </row>
    <row spans="1:2" r="10">
      <c t="s" r="A10" s="3">
        <v>513</v>
      </c>
    </row>
    <row spans="1:2" r="11">
      <c t="s" r="A11" s="4">
        <v>514</v>
      </c>
      <c t="s" r="B11" s="4">
        <v>519</v>
      </c>
    </row>
    <row spans="1:2" r="12">
      <c t="s" r="A12" s="4">
        <v>520</v>
      </c>
    </row>
    <row spans="1:2" r="13">
      <c t="s" r="A13" s="3">
        <v>513</v>
      </c>
    </row>
    <row spans="1:2" r="14">
      <c t="s" r="A14" s="4">
        <v>514</v>
      </c>
      <c t="s" r="B14" s="4">
        <v>519</v>
      </c>
    </row>
    <row spans="1:2" r="15">
      <c t="s" r="A15" s="4">
        <v>521</v>
      </c>
    </row>
    <row spans="1:2" r="16">
      <c t="s" r="A16" s="3">
        <v>513</v>
      </c>
    </row>
    <row spans="1:2" r="17">
      <c t="s" r="A17" s="4">
        <v>514</v>
      </c>
      <c t="s" r="B17" s="4">
        <v>522</v>
      </c>
    </row>
    <row spans="1:2" r="18">
      <c t="s" r="A18" s="4">
        <v>523</v>
      </c>
    </row>
    <row spans="1:2" r="19">
      <c t="s" r="A19" s="3">
        <v>513</v>
      </c>
    </row>
    <row spans="1:2" r="20">
      <c t="s" r="A20" s="4">
        <v>514</v>
      </c>
      <c t="s" r="B20" s="4">
        <v>5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spans="1:5" r="1">
      <c t="s" r="A1" s="1">
        <v>132</v>
      </c>
      <c t="s" r="B1" s="2">
        <v>1</v>
      </c>
    </row>
    <row spans="1:5" r="2">
      <c t="s" r="B2" s="2">
        <v>28</v>
      </c>
      <c t="s" r="C2" s="2">
        <v>29</v>
      </c>
      <c t="s" r="D2" s="2">
        <v>30</v>
      </c>
      <c t="s" r="E2" s="2">
        <v>133</v>
      </c>
    </row>
    <row spans="1:5" r="3">
      <c t="s" r="A3" s="4">
        <v>134</v>
      </c>
      <c t="n" r="B3" s="7">
        <v>81246928</v>
      </c>
      <c t="n" r="C3" s="8">
        <v>526301347</v>
      </c>
      <c t="n" r="D3" s="8">
        <v>463885911</v>
      </c>
      <c t="n" r="E3" s="8">
        <v>325749248</v>
      </c>
    </row>
    <row spans="1:5" r="4">
      <c t="s" r="A4" s="3">
        <v>135</v>
      </c>
    </row>
    <row spans="1:5" r="5">
      <c t="s" r="A5" s="4">
        <v>136</v>
      </c>
      <c t="n" r="B5" s="6">
        <v>754089</v>
      </c>
      <c t="n" r="C5" s="6">
        <v>4884837</v>
      </c>
      <c t="n" r="D5" s="6">
        <v>6426044</v>
      </c>
      <c t="n" r="E5" s="6">
        <v>-8168265</v>
      </c>
    </row>
    <row spans="1:5" r="6">
      <c t="s" r="A6" s="4">
        <v>137</v>
      </c>
      <c t="n" r="B6" s="6">
        <v>110904</v>
      </c>
      <c t="n" r="C6" s="6">
        <v>718414</v>
      </c>
      <c t="n" r="D6" s="6">
        <v>2620351</v>
      </c>
    </row>
    <row spans="1:5" r="7">
      <c t="s" r="A7" s="4">
        <v>138</v>
      </c>
      <c t="n" r="B7" s="6">
        <v>864993</v>
      </c>
      <c t="n" r="C7" s="6">
        <v>5603251</v>
      </c>
      <c t="n" r="D7" s="6">
        <v>9046395</v>
      </c>
      <c t="n" r="E7" s="6">
        <v>-8168265</v>
      </c>
    </row>
    <row spans="1:5" r="8">
      <c t="s" r="A8" s="4">
        <v>139</v>
      </c>
      <c t="n" r="B8" s="6">
        <v>82111921</v>
      </c>
      <c t="n" r="C8" s="6">
        <v>531904598</v>
      </c>
      <c t="n" r="D8" s="6">
        <v>472932306</v>
      </c>
      <c t="n" r="E8" s="6">
        <v>317580983</v>
      </c>
    </row>
    <row spans="1:5" r="9">
      <c t="s" r="A9" s="4">
        <v>140</v>
      </c>
      <c t="n" r="B9" s="6">
        <v>-1469663</v>
      </c>
      <c t="n" r="C9" s="6">
        <v>-9520184</v>
      </c>
      <c t="n" r="D9" s="6">
        <v>17331172</v>
      </c>
      <c t="n" r="E9" s="6">
        <v>9813639</v>
      </c>
    </row>
    <row spans="1:5" r="10">
      <c t="s" r="A10" s="4">
        <v>141</v>
      </c>
      <c t="n" r="B10" s="7">
        <v>83581584</v>
      </c>
      <c t="n" r="C10" s="8">
        <v>541424782</v>
      </c>
      <c t="n" r="D10" s="8">
        <v>455601134</v>
      </c>
      <c t="n" r="E10" s="8">
        <v>30776734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524</v>
      </c>
      <c t="s" r="B1" s="2">
        <v>28</v>
      </c>
      <c t="s" r="C1" s="2">
        <v>29</v>
      </c>
      <c t="s" r="D1" s="2">
        <v>30</v>
      </c>
    </row>
    <row spans="1:4" r="2">
      <c t="s" r="A2" s="3">
        <v>416</v>
      </c>
    </row>
    <row spans="1:4" r="3">
      <c t="s" r="A3" s="4">
        <v>525</v>
      </c>
      <c t="n" r="B3" s="7">
        <v>61407517</v>
      </c>
      <c t="n" r="C3" s="8">
        <v>397785614</v>
      </c>
      <c t="n" r="D3" s="8">
        <v>53671693</v>
      </c>
    </row>
    <row spans="1:4" r="4">
      <c t="s" r="A4" s="4">
        <v>526</v>
      </c>
    </row>
    <row spans="1:4" r="5">
      <c t="s" r="A5" s="3">
        <v>416</v>
      </c>
    </row>
    <row spans="1:4" r="6">
      <c t="s" r="A6" s="4">
        <v>525</v>
      </c>
      <c t="n" r="B6" s="6">
        <v>2162352</v>
      </c>
      <c t="n" r="C6" s="6">
        <v>14007287</v>
      </c>
    </row>
    <row spans="1:4" r="7">
      <c t="s" r="A7" s="4">
        <v>234</v>
      </c>
    </row>
    <row spans="1:4" r="8">
      <c t="s" r="A8" s="3">
        <v>416</v>
      </c>
    </row>
    <row spans="1:4" r="9">
      <c t="s" r="A9" s="4">
        <v>525</v>
      </c>
      <c t="n" r="B9" s="7">
        <v>59245165</v>
      </c>
      <c t="n" r="C9" s="8">
        <v>383778327</v>
      </c>
      <c t="n" r="D9" s="8">
        <v>536716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r="A1" s="1">
        <v>527</v>
      </c>
      <c t="s" r="B1" s="2">
        <v>1</v>
      </c>
    </row>
    <row spans="1:5" r="2">
      <c t="s" r="B2" s="2">
        <v>90</v>
      </c>
      <c t="s" r="C2" s="2">
        <v>71</v>
      </c>
      <c t="s" r="D2" s="2">
        <v>72</v>
      </c>
      <c t="s" r="E2" s="2">
        <v>91</v>
      </c>
    </row>
    <row spans="1:5" r="3">
      <c t="s" r="A3" s="3">
        <v>528</v>
      </c>
    </row>
    <row spans="1:5" r="4">
      <c t="s" r="A4" s="4">
        <v>529</v>
      </c>
      <c t="n" r="B4" s="7">
        <v>82716985</v>
      </c>
      <c t="n" r="C4" s="8">
        <v>535824084</v>
      </c>
      <c t="n" r="D4" s="8">
        <v>446552851</v>
      </c>
      <c t="n" r="E4" s="8">
        <v>315927738</v>
      </c>
    </row>
    <row spans="1:5" r="5">
      <c t="s" r="A5" s="4">
        <v>530</v>
      </c>
      <c t="n" r="B5" s="6">
        <v>2477748</v>
      </c>
      <c t="n" r="C5" s="6">
        <v>16050359</v>
      </c>
    </row>
    <row spans="1:5" r="6">
      <c t="s" r="A6" s="4">
        <v>531</v>
      </c>
      <c t="n" r="B6" s="7">
        <v>85194733</v>
      </c>
      <c t="n" r="C6" s="8">
        <v>551874443</v>
      </c>
      <c t="n" r="D6" s="8">
        <v>446552851</v>
      </c>
      <c t="n" r="E6" s="8">
        <v>315927738</v>
      </c>
    </row>
    <row spans="1:5" r="7">
      <c t="s" r="A7" s="4">
        <v>532</v>
      </c>
      <c t="n" r="B7" s="6">
        <v>28085521</v>
      </c>
      <c t="n" r="C7" s="6">
        <v>28085521</v>
      </c>
      <c t="n" r="D7" s="6">
        <v>27873501</v>
      </c>
      <c t="n" r="E7" s="6">
        <v>27480150</v>
      </c>
    </row>
    <row spans="1:5" r="8">
      <c t="s" r="A8" s="4">
        <v>533</v>
      </c>
      <c t="n" r="B8" s="6">
        <v>1575074</v>
      </c>
      <c t="n" r="C8" s="6">
        <v>1575074</v>
      </c>
    </row>
    <row spans="1:5" r="9">
      <c t="s" r="A9" s="4">
        <v>534</v>
      </c>
      <c t="n" r="B9" s="6">
        <v>30145976</v>
      </c>
      <c t="n" r="C9" s="6">
        <v>30145976</v>
      </c>
      <c t="n" r="D9" s="6">
        <v>28227823</v>
      </c>
      <c t="n" r="E9" s="6">
        <v>28008386</v>
      </c>
    </row>
    <row spans="1:5" r="10">
      <c t="s" r="A10" s="4">
        <v>535</v>
      </c>
      <c t="n" r="B10" s="10">
        <v>2.95</v>
      </c>
      <c t="n" r="C10" s="11">
        <v>19.08</v>
      </c>
      <c t="n" r="D10" s="11">
        <v>16.02</v>
      </c>
      <c t="n" r="E10" s="11">
        <v>11.5</v>
      </c>
    </row>
    <row spans="1:5" r="11">
      <c t="s" r="A11" s="4">
        <v>536</v>
      </c>
      <c t="n" r="B11" s="10">
        <v>2.83</v>
      </c>
      <c t="n" r="C11" s="11">
        <v>18.31</v>
      </c>
      <c t="n" r="D11" s="11">
        <v>15.82</v>
      </c>
      <c t="n" r="E11" s="11">
        <v>11.28</v>
      </c>
    </row>
    <row spans="1:5" r="12">
      <c t="s" r="A12" s="4">
        <v>537</v>
      </c>
    </row>
    <row spans="1:5" r="13">
      <c t="s" r="A13" s="3">
        <v>528</v>
      </c>
    </row>
    <row spans="1:5" r="14">
      <c t="s" r="A14" s="4">
        <v>538</v>
      </c>
      <c t="n" r="B14" s="6">
        <v>207354</v>
      </c>
      <c t="n" r="C14" s="6">
        <v>207354</v>
      </c>
      <c t="n" r="D14" s="6">
        <v>178203</v>
      </c>
      <c t="n" r="E14" s="6">
        <v>229339</v>
      </c>
    </row>
    <row spans="1:5" r="15">
      <c t="s" r="A15" s="4">
        <v>539</v>
      </c>
    </row>
    <row spans="1:5" r="16">
      <c t="s" r="A16" s="3">
        <v>528</v>
      </c>
    </row>
    <row spans="1:5" r="17">
      <c t="s" r="A17" s="4">
        <v>538</v>
      </c>
      <c t="n" r="B17" s="6">
        <v>278027</v>
      </c>
      <c t="n" r="C17" s="6">
        <v>278027</v>
      </c>
      <c t="n" r="D17" s="6">
        <v>176119</v>
      </c>
      <c t="n" r="E17" s="6">
        <v>29889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0</v>
      </c>
      <c t="s" r="B1" s="2">
        <v>1</v>
      </c>
    </row>
    <row spans="1:4" r="2">
      <c t="s" r="B2" s="2">
        <v>228</v>
      </c>
      <c t="s" r="C2" s="2">
        <v>541</v>
      </c>
      <c t="s" r="D2" s="2">
        <v>542</v>
      </c>
    </row>
    <row spans="1:4" r="3">
      <c t="s" r="A3" s="3">
        <v>543</v>
      </c>
    </row>
    <row spans="1:4" r="4">
      <c t="s" r="A4" s="4">
        <v>544</v>
      </c>
      <c t="n" r="B4" s="6">
        <v>343750</v>
      </c>
      <c t="n" r="C4" s="6">
        <v>304045</v>
      </c>
      <c t="n" r="D4" s="6">
        <v>22994</v>
      </c>
    </row>
    <row spans="1:4" r="5">
      <c t="s" r="A5" s="4">
        <v>545</v>
      </c>
    </row>
    <row spans="1:4" r="6">
      <c t="s" r="A6" s="3">
        <v>543</v>
      </c>
    </row>
    <row spans="1:4" r="7">
      <c t="s" r="A7" s="4">
        <v>544</v>
      </c>
      <c t="n" r="B7" s="6">
        <v>343750</v>
      </c>
      <c t="n" r="C7" s="6">
        <v>304045</v>
      </c>
      <c t="n" r="D7" s="6">
        <v>20000</v>
      </c>
    </row>
    <row spans="1:4" r="8">
      <c t="s" r="A8" s="4">
        <v>539</v>
      </c>
    </row>
    <row spans="1:4" r="9">
      <c t="s" r="A9" s="3">
        <v>543</v>
      </c>
    </row>
    <row spans="1:4" r="10">
      <c t="s" r="A10" s="4">
        <v>544</v>
      </c>
      <c t="n" r="D10" s="6">
        <v>29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33"/>
    <col customWidth="1" max="2" min="2" width="21"/>
    <col customWidth="1" max="3" min="3" width="21"/>
    <col customWidth="1" max="4" min="4" width="21"/>
  </cols>
  <sheetData>
    <row spans="1:4" r="1">
      <c t="s" r="A1" s="1">
        <v>546</v>
      </c>
      <c t="s" r="B1" s="2">
        <v>28</v>
      </c>
      <c t="s" r="C1" s="2">
        <v>29</v>
      </c>
      <c t="s" r="D1" s="2">
        <v>30</v>
      </c>
    </row>
    <row spans="1:4" r="2">
      <c t="s" r="A2" s="3">
        <v>492</v>
      </c>
    </row>
    <row spans="1:4" r="3">
      <c t="s" r="A3" s="4">
        <v>547</v>
      </c>
      <c t="n" r="B3" s="7">
        <v>3896385</v>
      </c>
      <c t="n" r="C3" s="8">
        <v>25240000</v>
      </c>
      <c t="n" r="D3" s="8">
        <v>46134060</v>
      </c>
    </row>
    <row spans="1:4" r="4">
      <c t="s" r="A4" s="4">
        <v>73</v>
      </c>
      <c t="n" r="B4" s="6">
        <v>76656557</v>
      </c>
      <c t="n" r="C4" s="6">
        <v>496565847</v>
      </c>
      <c t="n" r="D4" s="6">
        <v>91496450</v>
      </c>
    </row>
    <row spans="1:4" r="5">
      <c t="s" r="A5" s="4">
        <v>548</v>
      </c>
      <c t="n" r="B5" s="6">
        <v>5907569</v>
      </c>
      <c t="n" r="C5" s="6">
        <v>38268052</v>
      </c>
    </row>
    <row spans="1:4" r="6">
      <c t="s" r="A6" s="4">
        <v>549</v>
      </c>
      <c t="n" r="B6" s="6">
        <v>86460511</v>
      </c>
      <c t="n" r="C6" s="6">
        <v>560073899</v>
      </c>
      <c t="n" r="D6" s="6">
        <v>137630510</v>
      </c>
    </row>
    <row spans="1:4" r="7">
      <c t="s" r="A7" s="3">
        <v>494</v>
      </c>
    </row>
    <row spans="1:4" r="8">
      <c t="s" r="A8" s="4">
        <v>547</v>
      </c>
      <c t="n" r="B8" s="6">
        <v>8672698</v>
      </c>
      <c t="n" r="C8" s="6">
        <v>56180000</v>
      </c>
      <c t="n" r="D8" s="8">
        <v>32000000</v>
      </c>
    </row>
    <row spans="1:4" r="9">
      <c t="s" r="A9" s="4">
        <v>550</v>
      </c>
      <c t="n" r="B9" s="6">
        <v>1554497</v>
      </c>
      <c t="n" r="C9" s="6">
        <v>10069729</v>
      </c>
      <c t="s" r="D9" s="4">
        <v>75</v>
      </c>
    </row>
    <row spans="1:4" r="10">
      <c t="s" r="A10" s="4">
        <v>551</v>
      </c>
      <c t="n" r="B10" s="6">
        <v>28641239</v>
      </c>
      <c t="n" r="C10" s="6">
        <v>185532216</v>
      </c>
      <c t="n" r="D10" s="8">
        <v>29245229</v>
      </c>
    </row>
    <row spans="1:4" r="11">
      <c t="s" r="A11" s="4">
        <v>552</v>
      </c>
      <c t="n" r="B11" s="6">
        <v>38868434</v>
      </c>
      <c t="n" r="C11" s="6">
        <v>251781945</v>
      </c>
      <c t="n" r="D11" s="6">
        <v>61245229</v>
      </c>
    </row>
    <row spans="1:4" r="12">
      <c t="s" r="A12" s="4">
        <v>553</v>
      </c>
      <c t="n" r="B12" s="6">
        <v>125328945</v>
      </c>
      <c t="n" r="C12" s="6">
        <v>811855844</v>
      </c>
      <c t="n" r="D12" s="6">
        <v>198875739</v>
      </c>
    </row>
    <row spans="1:4" r="13">
      <c t="s" r="A13" s="4">
        <v>554</v>
      </c>
    </row>
    <row spans="1:4" r="14">
      <c t="s" r="A14" s="3">
        <v>492</v>
      </c>
    </row>
    <row spans="1:4" r="15">
      <c t="s" r="A15" s="4">
        <v>547</v>
      </c>
      <c t="n" r="B15" s="6">
        <v>3896385</v>
      </c>
      <c t="n" r="C15" s="6">
        <v>25240000</v>
      </c>
      <c t="n" r="D15" s="6">
        <v>46134060</v>
      </c>
    </row>
    <row spans="1:4" r="16">
      <c t="s" r="A16" s="4">
        <v>73</v>
      </c>
      <c t="n" r="B16" s="6">
        <v>76656557</v>
      </c>
      <c t="n" r="C16" s="6">
        <v>496565847</v>
      </c>
      <c t="n" r="D16" s="6">
        <v>89084685</v>
      </c>
    </row>
    <row spans="1:4" r="17">
      <c t="s" r="A17" s="3">
        <v>494</v>
      </c>
    </row>
    <row spans="1:4" r="18">
      <c t="s" r="A18" s="4">
        <v>547</v>
      </c>
      <c t="n" r="B18" s="6">
        <v>8672698</v>
      </c>
      <c t="n" r="C18" s="6">
        <v>56180000</v>
      </c>
      <c t="n" r="D18" s="6">
        <v>32000000</v>
      </c>
    </row>
    <row spans="1:4" r="19">
      <c t="s" r="A19" s="4">
        <v>555</v>
      </c>
    </row>
    <row spans="1:4" r="20">
      <c t="s" r="A20" s="3">
        <v>492</v>
      </c>
    </row>
    <row spans="1:4" r="21">
      <c t="s" r="A21" s="4">
        <v>73</v>
      </c>
      <c t="n" r="D21" s="6">
        <v>2411765</v>
      </c>
    </row>
    <row spans="1:4" r="22">
      <c t="s" r="A22" s="4">
        <v>556</v>
      </c>
    </row>
    <row spans="1:4" r="23">
      <c t="s" r="A23" s="3">
        <v>494</v>
      </c>
    </row>
    <row spans="1:4" r="24">
      <c t="s" r="A24" s="4">
        <v>551</v>
      </c>
      <c t="n" r="B24" s="6">
        <v>12101393</v>
      </c>
      <c t="n" r="C24" s="6">
        <v>78390404</v>
      </c>
      <c t="n" r="D24" s="6">
        <v>15440000</v>
      </c>
    </row>
    <row spans="1:4" r="25">
      <c t="s" r="A25" s="4">
        <v>557</v>
      </c>
    </row>
    <row spans="1:4" r="26">
      <c t="s" r="A26" s="3">
        <v>494</v>
      </c>
    </row>
    <row spans="1:4" r="27">
      <c t="s" r="A27" s="4">
        <v>551</v>
      </c>
      <c t="n" r="B27" s="7">
        <v>16539846</v>
      </c>
      <c t="n" r="C27" s="8">
        <v>107141812</v>
      </c>
      <c t="n" r="D27" s="8">
        <v>138052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558</v>
      </c>
      <c t="s" r="B1" s="2">
        <v>1</v>
      </c>
    </row>
    <row spans="1:6" r="2">
      <c t="s" r="B2" s="2">
        <v>28</v>
      </c>
      <c t="s" r="C2" s="2">
        <v>29</v>
      </c>
      <c t="s" r="D2" s="2">
        <v>30</v>
      </c>
      <c t="s" r="E2" s="2">
        <v>133</v>
      </c>
      <c t="s" r="F2" s="2">
        <v>29</v>
      </c>
    </row>
    <row spans="1:6" r="3">
      <c t="s" r="A3" s="3">
        <v>559</v>
      </c>
    </row>
    <row spans="1:6" r="4">
      <c t="s" r="A4" s="4">
        <v>113</v>
      </c>
      <c t="n" r="B4" s="7">
        <v>6128437</v>
      </c>
      <c t="n" r="C4" s="8">
        <v>39698790</v>
      </c>
      <c t="n" r="D4" s="8">
        <v>38901980</v>
      </c>
      <c t="n" r="E4" s="8">
        <v>20272408</v>
      </c>
    </row>
    <row spans="1:6" r="5">
      <c t="s" r="A5" s="4">
        <v>560</v>
      </c>
      <c t="n" r="B5" s="6">
        <v>8672698</v>
      </c>
      <c t="n" r="D5" s="6">
        <v>32000000</v>
      </c>
      <c t="n" r="F5" s="8">
        <v>56180000</v>
      </c>
    </row>
    <row spans="1:6" r="6">
      <c t="s" r="A6" s="4">
        <v>166</v>
      </c>
      <c t="n" r="C6" s="6">
        <v>44166013</v>
      </c>
      <c t="n" r="D6" s="6">
        <v>5164535</v>
      </c>
    </row>
    <row spans="1:6" r="7">
      <c t="s" r="A7" s="4">
        <v>561</v>
      </c>
      <c t="n" r="C7" s="6">
        <v>43447599</v>
      </c>
      <c t="n" r="D7" s="6">
        <v>2544184</v>
      </c>
    </row>
    <row spans="1:6" r="8">
      <c t="s" r="A8" s="4">
        <v>562</v>
      </c>
      <c t="n" r="B8" s="7">
        <v>110904</v>
      </c>
      <c t="n" r="C8" s="6">
        <v>718414</v>
      </c>
      <c t="n" r="D8" s="6">
        <v>2620351</v>
      </c>
    </row>
    <row spans="1:6" r="9">
      <c t="s" r="A9" s="4">
        <v>563</v>
      </c>
      <c t="n" r="D9" s="6">
        <v>88876099</v>
      </c>
      <c t="n" r="F9" s="6">
        <v>495847433</v>
      </c>
    </row>
    <row spans="1:6" r="10">
      <c t="s" r="A10" s="4">
        <v>547</v>
      </c>
    </row>
    <row spans="1:6" r="11">
      <c t="s" r="A11" s="3">
        <v>559</v>
      </c>
    </row>
    <row spans="1:6" r="12">
      <c t="s" r="A12" s="4">
        <v>113</v>
      </c>
      <c t="n" r="C12" s="8">
        <v>4856760</v>
      </c>
      <c t="n" r="D12" s="6">
        <v>12496501</v>
      </c>
      <c t="n" r="E12" s="6">
        <v>15444586</v>
      </c>
    </row>
    <row spans="1:6" r="13">
      <c t="s" r="A13" s="4">
        <v>564</v>
      </c>
      <c t="n" r="D13" s="8">
        <v>1591890</v>
      </c>
      <c t="n" r="E13" s="8">
        <v>1774551</v>
      </c>
    </row>
    <row spans="1:6" r="14">
      <c t="s" r="A14" s="4">
        <v>565</v>
      </c>
      <c t="n" r="F14" s="6">
        <v>2375351</v>
      </c>
    </row>
    <row spans="1:6" r="15">
      <c t="s" r="A15" s="4">
        <v>566</v>
      </c>
    </row>
    <row spans="1:6" r="16">
      <c t="s" r="A16" s="3">
        <v>559</v>
      </c>
    </row>
    <row spans="1:6" r="17">
      <c t="s" r="A17" s="4">
        <v>567</v>
      </c>
      <c t="s" r="D17" s="4">
        <v>75</v>
      </c>
      <c t="n" r="F17" s="6">
        <v>46180000</v>
      </c>
    </row>
    <row spans="1:6" r="18">
      <c t="s" r="A18" s="4">
        <v>568</v>
      </c>
    </row>
    <row spans="1:6" r="19">
      <c t="s" r="A19" s="3">
        <v>559</v>
      </c>
    </row>
    <row spans="1:6" r="20">
      <c t="s" r="A20" s="4">
        <v>560</v>
      </c>
      <c t="n" r="F20" s="6">
        <v>46180000</v>
      </c>
    </row>
    <row spans="1:6" r="21">
      <c t="s" r="A21" s="4">
        <v>569</v>
      </c>
    </row>
    <row spans="1:6" r="22">
      <c t="s" r="A22" s="3">
        <v>559</v>
      </c>
    </row>
    <row spans="1:6" r="23">
      <c t="s" r="A23" s="4">
        <v>560</v>
      </c>
      <c t="n" r="F23" s="8">
        <v>10000000</v>
      </c>
    </row>
    <row spans="1:6" r="24">
      <c t="s" r="A24" s="4">
        <v>570</v>
      </c>
    </row>
    <row spans="1:6" r="25">
      <c t="s" r="A25" s="3">
        <v>559</v>
      </c>
    </row>
    <row spans="1:6" r="26">
      <c t="s" r="A26" s="4">
        <v>571</v>
      </c>
      <c t="n" r="D26" s="8">
        <v>14413099</v>
      </c>
    </row>
    <row spans="1:6" r="27">
      <c t="s" r="A27" s="4">
        <v>572</v>
      </c>
      <c t="s" r="D27" s="4">
        <v>573</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574</v>
      </c>
      <c t="s" r="B1" s="2">
        <v>28</v>
      </c>
      <c t="s" r="C1" s="2">
        <v>29</v>
      </c>
      <c t="s" r="D1" s="2">
        <v>30</v>
      </c>
    </row>
    <row spans="1:4" r="2">
      <c t="s" r="A2" s="3">
        <v>575</v>
      </c>
    </row>
    <row spans="1:4" r="3">
      <c t="s" r="A3" s="4">
        <v>576</v>
      </c>
      <c t="n" r="B3" s="7">
        <v>1554497</v>
      </c>
      <c t="n" r="C3" s="8">
        <v>10069729</v>
      </c>
      <c t="s" r="D3" s="4">
        <v>75</v>
      </c>
    </row>
    <row spans="1:4" r="4">
      <c t="s" r="A4" s="4">
        <v>577</v>
      </c>
    </row>
    <row spans="1:4" r="5">
      <c t="s" r="A5" s="3">
        <v>578</v>
      </c>
    </row>
    <row spans="1:4" r="6">
      <c t="s" r="A6" s="4">
        <v>576</v>
      </c>
      <c t="n" r="C6" s="6">
        <v>496565847</v>
      </c>
      <c t="n" r="D6" s="8">
        <v>91496450</v>
      </c>
    </row>
    <row spans="1:4" r="7">
      <c t="s" r="A7" s="3">
        <v>575</v>
      </c>
    </row>
    <row spans="1:4" r="8">
      <c t="s" r="A8" s="4">
        <v>576</v>
      </c>
      <c t="n" r="C8" s="6">
        <v>10069729</v>
      </c>
    </row>
    <row spans="1:4" r="9">
      <c t="s" r="A9" s="4">
        <v>579</v>
      </c>
    </row>
    <row spans="1:4" r="10">
      <c t="s" r="A10" s="3">
        <v>578</v>
      </c>
    </row>
    <row spans="1:4" r="11">
      <c t="s" r="A11" s="4">
        <v>576</v>
      </c>
      <c t="n" r="C11" s="6">
        <v>496565847</v>
      </c>
      <c t="n" r="D11" s="8">
        <v>91496450</v>
      </c>
    </row>
    <row spans="1:4" r="12">
      <c t="s" r="A12" s="3">
        <v>575</v>
      </c>
    </row>
    <row spans="1:4" r="13">
      <c t="s" r="A13" s="4">
        <v>576</v>
      </c>
      <c t="n" r="C13" s="8">
        <v>100697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0</v>
      </c>
      <c t="s" r="B1" s="2">
        <v>228</v>
      </c>
      <c t="s" r="C1" s="2">
        <v>541</v>
      </c>
    </row>
    <row spans="1:3" r="2">
      <c t="s" r="A2" s="3">
        <v>581</v>
      </c>
    </row>
    <row spans="1:3" r="3">
      <c t="s" r="A3" s="4">
        <v>582</v>
      </c>
      <c t="n" r="B3" s="7">
        <v>0</v>
      </c>
      <c t="n" r="C3" s="7">
        <v>0</v>
      </c>
    </row>
    <row spans="1:3" r="4">
      <c t="s" r="A4" s="4">
        <v>583</v>
      </c>
      <c t="n" r="B4" s="7">
        <v>0</v>
      </c>
      <c t="n" r="C4"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4</v>
      </c>
      <c t="s" r="B1" s="2">
        <v>228</v>
      </c>
      <c t="s" r="C1" s="2">
        <v>541</v>
      </c>
    </row>
    <row spans="1:3" r="2">
      <c t="s" r="A2" s="4">
        <v>556</v>
      </c>
    </row>
    <row spans="1:3" r="3">
      <c t="s" r="A3" s="3">
        <v>585</v>
      </c>
    </row>
    <row spans="1:3" r="4">
      <c t="s" r="A4" s="4">
        <v>586</v>
      </c>
      <c t="n" r="B4" s="8">
        <v>78390404</v>
      </c>
      <c t="n" r="C4" s="8">
        <v>15440000</v>
      </c>
    </row>
    <row spans="1:3" r="5">
      <c t="s" r="A5" s="4">
        <v>587</v>
      </c>
      <c t="n" r="B5" s="6">
        <v>78235701</v>
      </c>
      <c t="n" r="C5" s="6">
        <v>21532065</v>
      </c>
    </row>
    <row spans="1:3" r="6">
      <c t="s" r="A6" s="4">
        <v>554</v>
      </c>
    </row>
    <row spans="1:3" r="7">
      <c t="s" r="A7" s="3">
        <v>585</v>
      </c>
    </row>
    <row spans="1:3" r="8">
      <c t="s" r="A8" s="4">
        <v>588</v>
      </c>
      <c t="n" r="B8" s="6">
        <v>56180000</v>
      </c>
      <c t="n" r="C8" s="6">
        <v>32000000</v>
      </c>
    </row>
    <row spans="1:3" r="9">
      <c t="s" r="A9" s="4">
        <v>589</v>
      </c>
      <c t="n" r="B9" s="6">
        <v>53804649</v>
      </c>
      <c t="n" r="C9" s="6">
        <v>33591890</v>
      </c>
    </row>
    <row spans="1:3" r="10">
      <c t="s" r="A10" s="4">
        <v>557</v>
      </c>
    </row>
    <row spans="1:3" r="11">
      <c t="s" r="A11" s="3">
        <v>585</v>
      </c>
    </row>
    <row spans="1:3" r="12">
      <c t="s" r="A12" s="4">
        <v>586</v>
      </c>
      <c t="n" r="B12" s="6">
        <v>107141812</v>
      </c>
      <c t="n" r="C12" s="6">
        <v>13805229</v>
      </c>
    </row>
    <row spans="1:3" r="13">
      <c t="s" r="A13" s="4">
        <v>587</v>
      </c>
      <c t="n" r="B13" s="6">
        <v>111841541</v>
      </c>
      <c t="n" r="C13" s="6">
        <v>13805229</v>
      </c>
    </row>
    <row spans="1:3" r="14">
      <c t="s" r="A14" s="4">
        <v>590</v>
      </c>
    </row>
    <row spans="1:3" r="15">
      <c t="s" r="A15" s="3">
        <v>585</v>
      </c>
    </row>
    <row spans="1:3" r="16">
      <c t="s" r="A16" s="4">
        <v>589</v>
      </c>
      <c t="n" r="B16" s="6">
        <v>53804649</v>
      </c>
      <c t="n" r="C16" s="6">
        <v>33591890</v>
      </c>
    </row>
    <row spans="1:3" r="17">
      <c t="s" r="A17" s="4">
        <v>591</v>
      </c>
    </row>
    <row spans="1:3" r="18">
      <c t="s" r="A18" s="3">
        <v>585</v>
      </c>
    </row>
    <row spans="1:3" r="19">
      <c t="s" r="A19" s="4">
        <v>587</v>
      </c>
      <c t="n" r="B19" s="6">
        <v>78235701</v>
      </c>
      <c t="n" r="C19" s="6">
        <v>21532065</v>
      </c>
    </row>
    <row spans="1:3" r="20">
      <c t="s" r="A20" s="4">
        <v>592</v>
      </c>
    </row>
    <row spans="1:3" r="21">
      <c t="s" r="A21" s="3">
        <v>585</v>
      </c>
    </row>
    <row spans="1:3" r="22">
      <c t="s" r="A22" s="4">
        <v>587</v>
      </c>
      <c t="n" r="B22" s="8">
        <v>111841541</v>
      </c>
      <c t="n" r="C22" s="8">
        <v>138052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spans="1:4" r="1">
      <c t="s" r="A1" s="1">
        <v>593</v>
      </c>
      <c t="s" r="B1" s="2">
        <v>28</v>
      </c>
      <c t="s" r="C1" s="2">
        <v>29</v>
      </c>
      <c t="s" r="D1" s="2">
        <v>30</v>
      </c>
    </row>
    <row spans="1:4" r="2">
      <c t="s" r="A2" s="3">
        <v>594</v>
      </c>
    </row>
    <row spans="1:4" r="3">
      <c t="s" r="A3" s="4">
        <v>595</v>
      </c>
      <c t="n" r="B3" s="7">
        <v>39480196</v>
      </c>
      <c t="n" r="C3" s="8">
        <v>255744809</v>
      </c>
      <c t="n" r="D3" s="8">
        <v>171479738</v>
      </c>
    </row>
    <row spans="1:4" r="4">
      <c t="s" r="A4" s="4">
        <v>596</v>
      </c>
      <c t="n" r="B4" s="6">
        <v>50349786</v>
      </c>
      <c t="n" r="C4" s="6">
        <v>326155843</v>
      </c>
      <c t="n" r="D4" s="6">
        <v>222231778</v>
      </c>
    </row>
    <row spans="1:4" r="5">
      <c t="s" r="A5" s="4">
        <v>597</v>
      </c>
    </row>
    <row spans="1:4" r="6">
      <c t="s" r="A6" s="3">
        <v>594</v>
      </c>
    </row>
    <row spans="1:4" r="7">
      <c t="s" r="A7" s="4">
        <v>598</v>
      </c>
      <c t="n" r="B7" s="6">
        <v>1708672</v>
      </c>
      <c t="n" r="C7" s="6">
        <v>11068436</v>
      </c>
      <c t="n" r="D7" s="6">
        <v>9866531</v>
      </c>
    </row>
    <row spans="1:4" r="8">
      <c t="s" r="A8" s="4">
        <v>599</v>
      </c>
    </row>
    <row spans="1:4" r="9">
      <c t="s" r="A9" s="3">
        <v>594</v>
      </c>
    </row>
    <row spans="1:4" r="10">
      <c t="s" r="A10" s="4">
        <v>598</v>
      </c>
      <c t="n" r="B10" s="6">
        <v>837407</v>
      </c>
      <c t="n" r="C10" s="6">
        <v>5424558</v>
      </c>
      <c t="n" r="D10" s="6">
        <v>4733539</v>
      </c>
    </row>
    <row spans="1:4" r="11">
      <c t="s" r="A11" s="4">
        <v>600</v>
      </c>
    </row>
    <row spans="1:4" r="12">
      <c t="s" r="A12" s="3">
        <v>594</v>
      </c>
    </row>
    <row spans="1:4" r="13">
      <c t="s" r="A13" s="4">
        <v>598</v>
      </c>
      <c t="n" r="B13" s="6">
        <v>7885063</v>
      </c>
      <c t="n" r="C13" s="6">
        <v>51077862</v>
      </c>
      <c t="n" r="D13" s="6">
        <v>35314370</v>
      </c>
    </row>
    <row spans="1:4" r="14">
      <c t="s" r="A14" s="4">
        <v>601</v>
      </c>
    </row>
    <row spans="1:4" r="15">
      <c t="s" r="A15" s="3">
        <v>594</v>
      </c>
    </row>
    <row spans="1:4" r="16">
      <c t="s" r="A16" s="4">
        <v>598</v>
      </c>
      <c t="n" r="B16" s="6">
        <v>136661</v>
      </c>
      <c t="n" r="C16" s="6">
        <v>885264</v>
      </c>
      <c t="n" r="D16" s="6">
        <v>837600</v>
      </c>
    </row>
    <row spans="1:4" r="17">
      <c t="s" r="A17" s="4">
        <v>602</v>
      </c>
    </row>
    <row spans="1:4" r="18">
      <c t="s" r="A18" s="3">
        <v>594</v>
      </c>
    </row>
    <row spans="1:4" r="19">
      <c t="s" r="A19" s="4">
        <v>598</v>
      </c>
      <c t="n" r="B19" s="6">
        <v>301787</v>
      </c>
      <c t="n" r="C19" s="6">
        <v>1954914</v>
      </c>
    </row>
    <row spans="1:4" r="20">
      <c t="s" r="A20" s="4">
        <v>603</v>
      </c>
    </row>
    <row spans="1:4" r="21">
      <c t="s" r="A21" s="3">
        <v>594</v>
      </c>
    </row>
    <row spans="1:4" r="22">
      <c t="s" r="A22" s="4">
        <v>595</v>
      </c>
      <c t="n" r="B22" s="6">
        <v>7243881</v>
      </c>
      <c t="n" r="C22" s="6">
        <v>46924414</v>
      </c>
      <c t="n" r="D22" s="6">
        <v>35353199</v>
      </c>
    </row>
    <row spans="1:4" r="23">
      <c t="s" r="A23" s="4">
        <v>556</v>
      </c>
    </row>
    <row spans="1:4" r="24">
      <c t="s" r="A24" s="3">
        <v>594</v>
      </c>
    </row>
    <row spans="1:4" r="25">
      <c t="s" r="A25" s="4">
        <v>595</v>
      </c>
      <c t="n" r="B25" s="6">
        <v>32229855</v>
      </c>
      <c t="n" r="C25" s="6">
        <v>208778546</v>
      </c>
      <c t="n" r="D25" s="6">
        <v>136038095</v>
      </c>
    </row>
    <row spans="1:4" r="26">
      <c t="s" r="A26" s="4">
        <v>604</v>
      </c>
    </row>
    <row spans="1:4" r="27">
      <c t="s" r="A27" s="3">
        <v>594</v>
      </c>
    </row>
    <row spans="1:4" r="28">
      <c t="s" r="A28" s="4">
        <v>595</v>
      </c>
      <c t="n" r="B28" s="7">
        <v>6460</v>
      </c>
      <c t="n" r="C28" s="8">
        <v>41849</v>
      </c>
      <c t="n" r="D28" s="8">
        <v>884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605</v>
      </c>
      <c t="s" r="B1" s="2">
        <v>606</v>
      </c>
      <c t="s" r="G1" s="2">
        <v>1</v>
      </c>
    </row>
    <row spans="1:10" r="2">
      <c t="s" r="B2" s="2">
        <v>607</v>
      </c>
      <c t="s" r="C2" s="2">
        <v>608</v>
      </c>
      <c t="s" r="D2" s="2">
        <v>609</v>
      </c>
      <c t="s" r="E2" s="2">
        <v>610</v>
      </c>
      <c t="s" r="F2" s="2">
        <v>611</v>
      </c>
      <c t="s" r="G2" s="2">
        <v>28</v>
      </c>
      <c t="s" r="H2" s="2">
        <v>29</v>
      </c>
      <c t="s" r="I2" s="2">
        <v>30</v>
      </c>
      <c t="s" r="J2" s="2">
        <v>133</v>
      </c>
    </row>
    <row spans="1:10" r="3">
      <c t="s" r="A3" s="3">
        <v>612</v>
      </c>
    </row>
    <row spans="1:10" r="4">
      <c t="s" r="A4" s="4">
        <v>613</v>
      </c>
      <c t="n" r="G4" s="7">
        <v>3296299</v>
      </c>
      <c t="n" r="H4" s="8">
        <v>21352767</v>
      </c>
      <c t="n" r="I4" s="8">
        <v>13583865</v>
      </c>
      <c t="n" r="J4" s="8">
        <v>7290800</v>
      </c>
    </row>
    <row spans="1:10" r="5">
      <c t="s" r="A5" s="4">
        <v>597</v>
      </c>
    </row>
    <row spans="1:10" r="6">
      <c t="s" r="A6" s="3">
        <v>612</v>
      </c>
    </row>
    <row spans="1:10" r="7">
      <c t="s" r="A7" s="4">
        <v>614</v>
      </c>
      <c t="n" r="F7" s="8">
        <v>4000000</v>
      </c>
    </row>
    <row spans="1:10" r="8">
      <c t="s" r="A8" s="4">
        <v>615</v>
      </c>
      <c t="s" r="F8" s="4">
        <v>616</v>
      </c>
    </row>
    <row spans="1:10" r="9">
      <c t="s" r="A9" s="4">
        <v>599</v>
      </c>
    </row>
    <row spans="1:10" r="10">
      <c t="s" r="A10" s="3">
        <v>612</v>
      </c>
    </row>
    <row spans="1:10" r="11">
      <c t="s" r="A11" s="4">
        <v>614</v>
      </c>
      <c t="n" r="E11" s="8">
        <v>3800000</v>
      </c>
    </row>
    <row spans="1:10" r="12">
      <c t="s" r="A12" s="4">
        <v>615</v>
      </c>
      <c t="s" r="E12" s="4">
        <v>617</v>
      </c>
    </row>
    <row spans="1:10" r="13">
      <c t="s" r="A13" s="4">
        <v>600</v>
      </c>
    </row>
    <row spans="1:10" r="14">
      <c t="s" r="A14" s="3">
        <v>612</v>
      </c>
    </row>
    <row spans="1:10" r="15">
      <c t="s" r="A15" s="4">
        <v>614</v>
      </c>
      <c t="n" r="D15" s="8">
        <v>21000000</v>
      </c>
    </row>
    <row spans="1:10" r="16">
      <c t="s" r="A16" s="4">
        <v>615</v>
      </c>
      <c t="s" r="D16" s="4">
        <v>618</v>
      </c>
    </row>
    <row spans="1:10" r="17">
      <c t="s" r="A17" s="4">
        <v>601</v>
      </c>
    </row>
    <row spans="1:10" r="18">
      <c t="s" r="A18" s="3">
        <v>612</v>
      </c>
    </row>
    <row spans="1:10" r="19">
      <c t="s" r="A19" s="4">
        <v>614</v>
      </c>
      <c t="n" r="C19" s="8">
        <v>800000</v>
      </c>
    </row>
    <row spans="1:10" r="20">
      <c t="s" r="A20" s="4">
        <v>615</v>
      </c>
      <c t="s" r="C20" s="4">
        <v>617</v>
      </c>
    </row>
    <row spans="1:10" r="21">
      <c t="s" r="A21" s="4">
        <v>602</v>
      </c>
    </row>
    <row spans="1:10" r="22">
      <c t="s" r="A22" s="3">
        <v>612</v>
      </c>
    </row>
    <row spans="1:10" r="23">
      <c t="s" r="A23" s="4">
        <v>614</v>
      </c>
      <c t="n" r="B23" s="8">
        <v>2700000</v>
      </c>
    </row>
    <row spans="1:10" r="24">
      <c t="s" r="A24" s="4">
        <v>615</v>
      </c>
      <c t="s" r="B24" s="4">
        <v>452</v>
      </c>
    </row>
    <row spans="1:10" r="25">
      <c t="s" r="A25" s="4">
        <v>619</v>
      </c>
    </row>
    <row spans="1:10" r="26">
      <c t="s" r="A26" s="3">
        <v>612</v>
      </c>
    </row>
    <row spans="1:10" r="27">
      <c t="s" r="A27" s="4">
        <v>615</v>
      </c>
      <c t="s" r="G27" s="4">
        <v>620</v>
      </c>
      <c t="s" r="H27" s="4">
        <v>620</v>
      </c>
    </row>
    <row spans="1:10" r="28">
      <c t="s" r="A28" s="4">
        <v>621</v>
      </c>
    </row>
    <row spans="1:10" r="29">
      <c t="s" r="A29" s="3">
        <v>612</v>
      </c>
    </row>
    <row spans="1:10" r="30">
      <c t="s" r="A30" s="4">
        <v>615</v>
      </c>
      <c t="s" r="G30" s="4">
        <v>622</v>
      </c>
      <c t="s" r="H30" s="4">
        <v>622</v>
      </c>
    </row>
  </sheetData>
  <mergeCells count="3">
    <mergeCell ref="A1:A2"/>
    <mergeCell ref="B1:F1"/>
    <mergeCell ref="G1:J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29"/>
    <col customWidth="1" max="5" min="5" width="28"/>
    <col customWidth="1" max="6" min="6" width="34"/>
    <col customWidth="1" max="7" min="7" width="25"/>
    <col customWidth="1" max="8" min="8" width="46"/>
    <col customWidth="1" max="9" min="9" width="56"/>
    <col customWidth="1" max="10" min="10" width="31"/>
  </cols>
  <sheetData>
    <row spans="1:10" r="1">
      <c t="s" r="A1" s="1">
        <v>142</v>
      </c>
      <c t="s" r="B1" s="2">
        <v>143</v>
      </c>
      <c t="s" r="C1" s="2">
        <v>144</v>
      </c>
      <c t="s" r="D1" s="2">
        <v>145</v>
      </c>
      <c t="s" r="E1" s="2">
        <v>146</v>
      </c>
      <c t="s" r="F1" s="2">
        <v>147</v>
      </c>
      <c t="s" r="G1" s="2">
        <v>148</v>
      </c>
      <c t="s" r="H1" s="2">
        <v>149</v>
      </c>
      <c t="s" r="I1" s="2">
        <v>150</v>
      </c>
      <c t="s" r="J1" s="2">
        <v>151</v>
      </c>
    </row>
    <row spans="1:10" r="2">
      <c t="s" r="A2" s="4">
        <v>152</v>
      </c>
      <c t="n" r="D2" s="6">
        <v>28279528</v>
      </c>
      <c t="n" r="E2" s="6">
        <v>-845139</v>
      </c>
    </row>
    <row spans="1:10" r="3">
      <c t="s" r="A3" s="4">
        <v>153</v>
      </c>
      <c t="n" r="C3" s="8">
        <v>1093418840</v>
      </c>
      <c t="n" r="D3" s="8">
        <v>94934</v>
      </c>
      <c t="n" r="E3" s="8">
        <v>-53676679</v>
      </c>
      <c t="n" r="F3" s="8">
        <v>813572639</v>
      </c>
      <c t="n" r="G3" s="8">
        <v>347157198</v>
      </c>
      <c t="n" r="H3" s="8">
        <v>-28245686</v>
      </c>
      <c t="n" r="I3" s="8">
        <v>1078902406</v>
      </c>
      <c t="n" r="J3" s="8">
        <v>14516434</v>
      </c>
    </row>
    <row spans="1:10" r="4">
      <c t="s" r="A4" s="4">
        <v>134</v>
      </c>
      <c t="n" r="C4" s="6">
        <v>325749248</v>
      </c>
      <c t="n" r="G4" s="6">
        <v>315927738</v>
      </c>
      <c t="n" r="I4" s="6">
        <v>315927738</v>
      </c>
      <c t="n" r="J4" s="6">
        <v>9821510</v>
      </c>
    </row>
    <row spans="1:10" r="5">
      <c t="s" r="A5" s="4">
        <v>154</v>
      </c>
      <c t="n" r="C5" s="6">
        <v>-47596568</v>
      </c>
      <c t="n" r="G5" s="6">
        <v>-47596568</v>
      </c>
      <c t="n" r="I5" s="6">
        <v>-47596568</v>
      </c>
    </row>
    <row spans="1:10" r="6">
      <c t="s" r="A6" s="4">
        <v>155</v>
      </c>
      <c t="n" r="C6" s="8">
        <v>32249165</v>
      </c>
      <c t="n" r="F6" s="6">
        <v>32249165</v>
      </c>
      <c t="n" r="I6" s="6">
        <v>32249165</v>
      </c>
    </row>
    <row spans="1:10" r="7">
      <c t="s" r="A7" s="4">
        <v>156</v>
      </c>
      <c t="n" r="D7" s="6">
        <v>283340</v>
      </c>
    </row>
    <row spans="1:10" r="8">
      <c t="s" r="A8" s="4">
        <v>157</v>
      </c>
      <c t="n" r="D8" s="8">
        <v>865</v>
      </c>
      <c t="n" r="F8" s="6">
        <v>-865</v>
      </c>
    </row>
    <row spans="1:10" r="9">
      <c t="s" r="A9" s="4">
        <v>158</v>
      </c>
      <c t="n" r="B9" s="6">
        <v>153014</v>
      </c>
      <c t="n" r="C9" s="6">
        <v>153014</v>
      </c>
      <c t="n" r="D9" s="6">
        <v>153014</v>
      </c>
    </row>
    <row spans="1:10" r="10">
      <c t="s" r="A10" s="4">
        <v>159</v>
      </c>
      <c t="n" r="C10" s="8">
        <v>6843114</v>
      </c>
      <c t="n" r="D10" s="8">
        <v>472</v>
      </c>
      <c t="n" r="F10" s="6">
        <v>6842642</v>
      </c>
      <c t="n" r="I10" s="6">
        <v>6843114</v>
      </c>
    </row>
    <row spans="1:10" r="11">
      <c t="s" r="A11" s="4">
        <v>160</v>
      </c>
      <c t="n" r="E11" s="6">
        <v>-222677</v>
      </c>
    </row>
    <row spans="1:10" r="12">
      <c t="s" r="A12" s="4">
        <v>161</v>
      </c>
      <c t="n" r="C12" s="6">
        <v>-19573849</v>
      </c>
      <c t="n" r="E12" s="8">
        <v>-19573849</v>
      </c>
      <c t="n" r="I12" s="6">
        <v>-19573849</v>
      </c>
    </row>
    <row spans="1:10" r="13">
      <c t="s" r="A13" s="4">
        <v>162</v>
      </c>
      <c t="n" r="C13" s="6">
        <v>-8168265</v>
      </c>
      <c t="n" r="H13" s="6">
        <v>-8160394</v>
      </c>
      <c t="n" r="I13" s="6">
        <v>-8160394</v>
      </c>
      <c t="n" r="J13" s="6">
        <v>-7871</v>
      </c>
    </row>
    <row spans="1:10" r="14">
      <c t="s" r="A14" s="4">
        <v>163</v>
      </c>
      <c t="n" r="C14" s="6">
        <v>40878002</v>
      </c>
      <c t="n" r="J14" s="6">
        <v>40878002</v>
      </c>
    </row>
    <row spans="1:10" r="15">
      <c t="s" r="A15" s="4">
        <v>164</v>
      </c>
      <c t="n" r="D15" s="6">
        <v>28715882</v>
      </c>
      <c t="n" r="E15" s="6">
        <v>-1067816</v>
      </c>
    </row>
    <row spans="1:10" r="16">
      <c t="s" r="A16" s="4">
        <v>165</v>
      </c>
      <c t="n" r="C16" s="6">
        <v>1423799687</v>
      </c>
      <c t="n" r="D16" s="8">
        <v>96271</v>
      </c>
      <c t="n" r="E16" s="8">
        <v>-73250528</v>
      </c>
      <c t="n" r="F16" s="6">
        <v>852663581</v>
      </c>
      <c t="n" r="G16" s="6">
        <v>615488368</v>
      </c>
      <c t="n" r="H16" s="6">
        <v>-36406080</v>
      </c>
      <c t="n" r="I16" s="6">
        <v>1358591612</v>
      </c>
      <c t="n" r="J16" s="6">
        <v>65208075</v>
      </c>
    </row>
    <row spans="1:10" r="17">
      <c t="s" r="A17" s="4">
        <v>134</v>
      </c>
      <c t="n" r="C17" s="6">
        <v>463885911</v>
      </c>
      <c t="n" r="G17" s="6">
        <v>446552851</v>
      </c>
      <c t="n" r="I17" s="6">
        <v>446552851</v>
      </c>
      <c t="n" r="J17" s="6">
        <v>17333060</v>
      </c>
    </row>
    <row spans="1:10" r="18">
      <c t="s" r="A18" s="4">
        <v>154</v>
      </c>
      <c t="n" r="C18" s="6">
        <v>-1614489</v>
      </c>
      <c t="n" r="J18" s="6">
        <v>-1614489</v>
      </c>
    </row>
    <row spans="1:10" r="19">
      <c t="s" r="A19" s="4">
        <v>155</v>
      </c>
      <c t="n" r="C19" s="8">
        <v>32691687</v>
      </c>
      <c t="n" r="F19" s="6">
        <v>32691687</v>
      </c>
      <c t="n" r="I19" s="6">
        <v>32691687</v>
      </c>
    </row>
    <row spans="1:10" r="20">
      <c t="s" r="A20" s="4">
        <v>156</v>
      </c>
      <c t="n" r="D20" s="6">
        <v>278779</v>
      </c>
    </row>
    <row spans="1:10" r="21">
      <c t="s" r="A21" s="4">
        <v>157</v>
      </c>
      <c t="n" r="D21" s="8">
        <v>862</v>
      </c>
      <c t="n" r="F21" s="6">
        <v>-862</v>
      </c>
    </row>
    <row spans="1:10" r="22">
      <c t="s" r="A22" s="4">
        <v>158</v>
      </c>
      <c t="n" r="B22" s="6">
        <v>128457</v>
      </c>
      <c t="n" r="C22" s="6">
        <v>128457</v>
      </c>
      <c t="n" r="D22" s="6">
        <v>128457</v>
      </c>
    </row>
    <row spans="1:10" r="23">
      <c t="s" r="A23" s="4">
        <v>159</v>
      </c>
      <c t="n" r="C23" s="8">
        <v>4062622</v>
      </c>
      <c t="n" r="D23" s="8">
        <v>397</v>
      </c>
      <c t="n" r="F23" s="6">
        <v>4062225</v>
      </c>
      <c t="n" r="I23" s="6">
        <v>4062622</v>
      </c>
    </row>
    <row spans="1:10" r="24">
      <c t="s" r="A24" s="4">
        <v>162</v>
      </c>
      <c t="n" r="C24" s="6">
        <v>6426044</v>
      </c>
      <c t="n" r="H24" s="6">
        <v>6427932</v>
      </c>
      <c t="n" r="I24" s="6">
        <v>6427932</v>
      </c>
      <c t="n" r="J24" s="6">
        <v>-1888</v>
      </c>
    </row>
    <row spans="1:10" r="25">
      <c t="s" r="A25" s="4">
        <v>166</v>
      </c>
      <c t="n" r="C25" s="6">
        <v>5164535</v>
      </c>
      <c t="n" r="H25" s="6">
        <v>5164535</v>
      </c>
      <c t="n" r="I25" s="6">
        <v>5164535</v>
      </c>
    </row>
    <row spans="1:10" r="26">
      <c t="s" r="A26" s="4">
        <v>167</v>
      </c>
      <c t="n" r="C26" s="6">
        <v>-2544184</v>
      </c>
      <c t="n" r="H26" s="6">
        <v>-2544184</v>
      </c>
      <c t="n" r="I26" s="6">
        <v>-2544184</v>
      </c>
    </row>
    <row spans="1:10" r="27">
      <c t="s" r="A27" s="4">
        <v>163</v>
      </c>
      <c t="n" r="C27" s="6">
        <v>8000000</v>
      </c>
      <c t="n" r="J27" s="6">
        <v>8000000</v>
      </c>
    </row>
    <row spans="1:10" r="28">
      <c t="s" r="A28" s="4">
        <v>168</v>
      </c>
      <c t="n" r="D28" s="6">
        <v>29123118</v>
      </c>
      <c t="n" r="E28" s="6">
        <v>-1067816</v>
      </c>
    </row>
    <row spans="1:10" r="29">
      <c t="s" r="A29" s="4">
        <v>169</v>
      </c>
      <c t="n" r="C29" s="6">
        <v>1939871813</v>
      </c>
      <c t="n" r="D29" s="8">
        <v>97530</v>
      </c>
      <c t="n" r="E29" s="8">
        <v>-73250528</v>
      </c>
      <c t="n" r="F29" s="6">
        <v>889416631</v>
      </c>
      <c t="n" r="G29" s="6">
        <v>1062041219</v>
      </c>
      <c t="n" r="H29" s="6">
        <v>-27357797</v>
      </c>
      <c t="n" r="I29" s="6">
        <v>1850947055</v>
      </c>
      <c t="n" r="J29" s="6">
        <v>88924758</v>
      </c>
    </row>
    <row spans="1:10" r="30">
      <c t="s" r="A30" s="4">
        <v>134</v>
      </c>
      <c t="n" r="B30" s="7">
        <v>81246928</v>
      </c>
      <c t="n" r="C30" s="6">
        <v>526301347</v>
      </c>
      <c t="n" r="G30" s="6">
        <v>535824084</v>
      </c>
      <c t="n" r="I30" s="6">
        <v>535824084</v>
      </c>
      <c t="n" r="J30" s="6">
        <v>-9522737</v>
      </c>
    </row>
    <row spans="1:10" r="31">
      <c t="s" r="A31" s="4">
        <v>155</v>
      </c>
      <c t="n" r="C31" s="8">
        <v>67672488</v>
      </c>
      <c t="n" r="F31" s="6">
        <v>67672488</v>
      </c>
      <c t="n" r="I31" s="6">
        <v>67672488</v>
      </c>
    </row>
    <row spans="1:10" r="32">
      <c t="s" r="A32" s="4">
        <v>156</v>
      </c>
      <c t="n" r="D32" s="6">
        <v>144606</v>
      </c>
    </row>
    <row spans="1:10" r="33">
      <c t="s" r="A33" s="4">
        <v>157</v>
      </c>
      <c t="n" r="D33" s="8">
        <v>446</v>
      </c>
      <c t="n" r="F33" s="6">
        <v>-446</v>
      </c>
    </row>
    <row spans="1:10" r="34">
      <c t="s" r="A34" s="4">
        <v>158</v>
      </c>
      <c t="n" r="B34" s="6">
        <v>49887</v>
      </c>
      <c t="n" r="C34" s="6">
        <v>49887</v>
      </c>
      <c t="n" r="D34" s="6">
        <v>49887</v>
      </c>
    </row>
    <row spans="1:10" r="35">
      <c t="s" r="A35" s="4">
        <v>159</v>
      </c>
      <c t="n" r="C35" s="8">
        <v>4351330</v>
      </c>
      <c t="n" r="D35" s="8">
        <v>157</v>
      </c>
      <c t="n" r="F35" s="6">
        <v>4351173</v>
      </c>
      <c t="n" r="I35" s="6">
        <v>4351330</v>
      </c>
    </row>
    <row spans="1:10" r="36">
      <c t="s" r="A36" s="4">
        <v>160</v>
      </c>
      <c t="n" r="E36" s="6">
        <v>-178257</v>
      </c>
    </row>
    <row spans="1:10" r="37">
      <c t="s" r="A37" s="4">
        <v>161</v>
      </c>
      <c t="n" r="B37" s="7">
        <v>-18700000</v>
      </c>
      <c t="n" r="C37" s="6">
        <v>-44586036</v>
      </c>
      <c t="n" r="E37" s="8">
        <v>-44586036</v>
      </c>
      <c t="n" r="I37" s="6">
        <v>-44586036</v>
      </c>
    </row>
    <row spans="1:10" r="38">
      <c t="s" r="A38" s="4">
        <v>162</v>
      </c>
      <c t="n" r="B38" s="6">
        <v>754089</v>
      </c>
      <c t="n" r="C38" s="6">
        <v>4884837</v>
      </c>
      <c t="n" r="H38" s="6">
        <v>4882284</v>
      </c>
      <c t="n" r="I38" s="6">
        <v>4882284</v>
      </c>
      <c t="n" r="J38" s="6">
        <v>2553</v>
      </c>
    </row>
    <row spans="1:10" r="39">
      <c t="s" r="A39" s="4">
        <v>166</v>
      </c>
      <c t="n" r="C39" s="6">
        <v>44166013</v>
      </c>
      <c t="n" r="H39" s="6">
        <v>44166013</v>
      </c>
      <c t="n" r="I39" s="6">
        <v>44166013</v>
      </c>
    </row>
    <row spans="1:10" r="40">
      <c t="s" r="A40" s="4">
        <v>167</v>
      </c>
      <c t="n" r="C40" s="6">
        <v>-43447599</v>
      </c>
      <c t="n" r="H40" s="6">
        <v>-43447599</v>
      </c>
      <c t="n" r="I40" s="6">
        <v>-43447599</v>
      </c>
    </row>
    <row spans="1:10" r="41">
      <c t="s" r="A41" s="4">
        <v>163</v>
      </c>
      <c t="n" r="C41" s="6">
        <v>38782356</v>
      </c>
      <c t="n" r="F41" s="6">
        <v>29076110</v>
      </c>
      <c t="n" r="I41" s="6">
        <v>29076110</v>
      </c>
      <c t="n" r="J41" s="6">
        <v>9706246</v>
      </c>
    </row>
    <row spans="1:10" r="42">
      <c t="s" r="A42" s="4">
        <v>170</v>
      </c>
      <c t="n" r="C42" s="6">
        <v>-4000000</v>
      </c>
      <c t="n" r="J42" s="6">
        <v>-4000000</v>
      </c>
    </row>
    <row spans="1:10" r="43">
      <c t="s" r="A43" s="4">
        <v>171</v>
      </c>
      <c t="n" r="D43" s="6">
        <v>29317611</v>
      </c>
      <c t="n" r="E43" s="6">
        <v>-1246073</v>
      </c>
    </row>
    <row spans="1:10" r="44">
      <c t="s" r="A44" s="4">
        <v>172</v>
      </c>
      <c t="n" r="B44" s="7">
        <v>391181659</v>
      </c>
      <c t="n" r="C44" s="8">
        <v>2533996549</v>
      </c>
      <c t="n" r="D44" s="8">
        <v>98133</v>
      </c>
      <c t="n" r="E44" s="8">
        <v>-117836564</v>
      </c>
      <c t="n" r="F44" s="8">
        <v>990515956</v>
      </c>
      <c t="n" r="G44" s="8">
        <v>1597865303</v>
      </c>
      <c t="n" r="H44" s="8">
        <v>-21757099</v>
      </c>
      <c t="n" r="I44" s="8">
        <v>2448885729</v>
      </c>
      <c t="n" r="J44" s="8">
        <v>851108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spans="1:4" r="1">
      <c t="s" r="A1" s="1">
        <v>623</v>
      </c>
      <c t="s" r="B1" s="2">
        <v>28</v>
      </c>
      <c t="s" r="C1" s="2">
        <v>29</v>
      </c>
      <c t="s" r="D1" s="2">
        <v>30</v>
      </c>
    </row>
    <row spans="1:4" r="2">
      <c t="s" r="A2" s="3">
        <v>513</v>
      </c>
    </row>
    <row spans="1:4" r="3">
      <c t="s" r="A3" s="4">
        <v>624</v>
      </c>
      <c t="n" r="B3" s="7">
        <v>16954221</v>
      </c>
      <c t="n" r="C3" s="8">
        <v>109826051</v>
      </c>
      <c t="n" r="D3" s="8">
        <v>56014594</v>
      </c>
    </row>
    <row spans="1:4" r="4">
      <c t="s" r="A4" s="4">
        <v>625</v>
      </c>
      <c t="n" r="B4" s="6">
        <v>9843412</v>
      </c>
      <c t="n" r="C4" s="6">
        <v>63763654</v>
      </c>
      <c t="n" r="D4" s="6">
        <v>41923243</v>
      </c>
    </row>
    <row spans="1:4" r="5">
      <c t="s" r="A5" s="4">
        <v>626</v>
      </c>
      <c t="n" r="B5" s="6">
        <v>3553647</v>
      </c>
      <c t="n" r="C5" s="6">
        <v>23019817</v>
      </c>
      <c t="n" r="D5" s="6">
        <v>7251283</v>
      </c>
    </row>
    <row spans="1:4" r="6">
      <c t="s" r="A6" s="4">
        <v>627</v>
      </c>
      <c t="n" r="B6" s="6">
        <v>6025932</v>
      </c>
      <c t="n" r="C6" s="6">
        <v>39034783</v>
      </c>
      <c t="n" r="D6" s="6">
        <v>26957361</v>
      </c>
    </row>
    <row spans="1:4" r="7">
      <c t="s" r="A7" s="4">
        <v>628</v>
      </c>
      <c t="n" r="B7" s="6">
        <v>36377212</v>
      </c>
      <c t="n" r="C7" s="6">
        <v>235644305</v>
      </c>
      <c t="n" r="D7" s="6">
        <v>132146481</v>
      </c>
    </row>
    <row spans="1:4" r="8">
      <c t="s" r="A8" s="4">
        <v>629</v>
      </c>
      <c t="n" r="B8" s="6">
        <v>-12218684</v>
      </c>
      <c t="n" r="C8" s="6">
        <v>-79150194</v>
      </c>
      <c t="n" r="D8" s="6">
        <v>-50305395</v>
      </c>
    </row>
    <row spans="1:4" r="9">
      <c t="s" r="A9" s="4">
        <v>630</v>
      </c>
      <c t="n" r="B9" s="6">
        <v>24158528</v>
      </c>
      <c t="n" r="C9" s="6">
        <v>156494111</v>
      </c>
      <c t="n" r="D9" s="6">
        <v>81841086</v>
      </c>
    </row>
    <row spans="1:4" r="10">
      <c t="s" r="A10" s="4">
        <v>631</v>
      </c>
      <c t="n" r="B10" s="6">
        <v>6172024</v>
      </c>
      <c t="n" r="C10" s="6">
        <v>39981138</v>
      </c>
      <c t="n" r="D10" s="6">
        <v>10313142</v>
      </c>
    </row>
    <row spans="1:4" r="11">
      <c t="s" r="A11" s="4">
        <v>43</v>
      </c>
      <c t="n" r="B11" s="7">
        <v>30330552</v>
      </c>
      <c t="n" r="C11" s="8">
        <v>196475249</v>
      </c>
      <c t="n" r="D11" s="8">
        <v>921542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32</v>
      </c>
      <c t="s" r="B1" s="2">
        <v>1</v>
      </c>
    </row>
    <row spans="1:4" r="2">
      <c t="s" r="B2" s="2">
        <v>228</v>
      </c>
      <c t="s" r="C2" s="2">
        <v>541</v>
      </c>
      <c t="s" r="D2" s="2">
        <v>542</v>
      </c>
    </row>
    <row spans="1:4" r="3">
      <c t="s" r="A3" s="3">
        <v>513</v>
      </c>
    </row>
    <row spans="1:4" r="4">
      <c t="s" r="A4" s="4">
        <v>633</v>
      </c>
      <c t="n" r="B4" s="8">
        <v>34417668</v>
      </c>
      <c t="n" r="C4" s="8">
        <v>22398968</v>
      </c>
      <c t="n" r="D4" s="8">
        <v>151837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t="s" r="A1" s="1">
        <v>634</v>
      </c>
      <c t="s" r="B1" s="2">
        <v>28</v>
      </c>
      <c t="s" r="C1" s="2">
        <v>29</v>
      </c>
      <c t="s" r="D1" s="2">
        <v>30</v>
      </c>
    </row>
    <row spans="1:4" r="2">
      <c t="s" r="A2" s="3">
        <v>635</v>
      </c>
    </row>
    <row spans="1:4" r="3">
      <c t="s" r="A3" s="4">
        <v>636</v>
      </c>
      <c t="n" r="B3" s="7">
        <v>12793044</v>
      </c>
      <c t="n" r="C3" s="8">
        <v>82870781</v>
      </c>
      <c t="n" r="D3" s="8">
        <v>90590982</v>
      </c>
    </row>
    <row spans="1:4" r="4">
      <c t="s" r="A4" s="4">
        <v>637</v>
      </c>
      <c t="n" r="B4" s="6">
        <v>3023749</v>
      </c>
      <c t="n" r="C4" s="6">
        <v>19587242</v>
      </c>
      <c t="n" r="D4" s="6">
        <v>7816400</v>
      </c>
    </row>
    <row spans="1:4" r="5">
      <c t="s" r="A5" s="4">
        <v>638</v>
      </c>
      <c t="n" r="B5" s="6">
        <v>1151927</v>
      </c>
      <c t="n" r="C5" s="6">
        <v>7461952</v>
      </c>
    </row>
    <row spans="1:4" r="6">
      <c t="s" r="A6" s="4">
        <v>639</v>
      </c>
      <c t="n" r="B6" s="6">
        <v>5042042</v>
      </c>
      <c t="n" r="C6" s="6">
        <v>32661326</v>
      </c>
      <c t="n" r="D6" s="6">
        <v>36015699</v>
      </c>
    </row>
    <row spans="1:4" r="7">
      <c t="s" r="A7" s="4">
        <v>640</v>
      </c>
      <c t="n" r="B7" s="6">
        <v>22111593</v>
      </c>
      <c t="n" r="C7" s="6">
        <v>143234477</v>
      </c>
    </row>
    <row spans="1:4" r="8">
      <c t="s" r="A8" s="4">
        <v>641</v>
      </c>
      <c t="n" r="B8" s="6">
        <v>2067263</v>
      </c>
      <c t="n" r="C8" s="6">
        <v>13391314</v>
      </c>
      <c t="n" r="D8" s="6">
        <v>9238840</v>
      </c>
    </row>
    <row spans="1:4" r="9">
      <c t="s" r="A9" s="4">
        <v>642</v>
      </c>
      <c t="n" r="B9" s="6">
        <v>6437064</v>
      </c>
      <c t="n" r="C9" s="6">
        <v>41698015</v>
      </c>
      <c t="n" r="D9" s="6">
        <v>25473227</v>
      </c>
    </row>
    <row spans="1:4" r="10">
      <c t="s" r="A10" s="4">
        <v>643</v>
      </c>
      <c t="n" r="B10" s="7">
        <v>52626682</v>
      </c>
      <c t="n" r="C10" s="8">
        <v>340905107</v>
      </c>
      <c t="n" r="D10" s="8">
        <v>16913514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644</v>
      </c>
      <c t="s" r="B1" s="2">
        <v>1</v>
      </c>
    </row>
    <row spans="1:6" r="2">
      <c t="s" r="B2" s="2">
        <v>28</v>
      </c>
      <c t="s" r="C2" s="2">
        <v>29</v>
      </c>
      <c t="s" r="D2" s="2">
        <v>30</v>
      </c>
      <c t="s" r="E2" s="2">
        <v>133</v>
      </c>
      <c t="s" r="F2" s="2">
        <v>29</v>
      </c>
    </row>
    <row spans="1:6" r="3">
      <c t="s" r="A3" s="3">
        <v>645</v>
      </c>
    </row>
    <row spans="1:6" r="4">
      <c t="s" r="A4" s="4">
        <v>646</v>
      </c>
      <c t="s" r="B4" s="4">
        <v>452</v>
      </c>
      <c t="s" r="C4" s="4">
        <v>452</v>
      </c>
      <c t="s" r="D4" s="4">
        <v>452</v>
      </c>
      <c t="s" r="E4" s="4">
        <v>452</v>
      </c>
    </row>
    <row spans="1:6" r="5">
      <c t="s" r="A5" s="4">
        <v>647</v>
      </c>
      <c t="n" r="F5" s="8">
        <v>146200000</v>
      </c>
    </row>
    <row spans="1:6" r="6">
      <c t="s" r="A6" s="4">
        <v>648</v>
      </c>
      <c t="n" r="B6" s="6">
        <v>2017</v>
      </c>
      <c t="n" r="C6" s="6">
        <v>2017</v>
      </c>
    </row>
    <row spans="1:6" r="7">
      <c t="s" r="A7" s="4">
        <v>649</v>
      </c>
      <c t="n" r="D7" s="8">
        <v>0</v>
      </c>
    </row>
    <row spans="1:6" r="8">
      <c t="s" r="A8" s="4">
        <v>650</v>
      </c>
      <c t="n" r="B8" s="7">
        <v>1955204</v>
      </c>
      <c t="n" r="F8" s="6">
        <v>12665420</v>
      </c>
    </row>
    <row spans="1:6" r="9">
      <c t="s" r="A9" s="4">
        <v>651</v>
      </c>
      <c t="s" r="B9" s="4">
        <v>450</v>
      </c>
      <c t="s" r="C9" s="4">
        <v>450</v>
      </c>
      <c t="s" r="E9" s="4">
        <v>652</v>
      </c>
    </row>
    <row spans="1:6" r="10">
      <c t="s" r="A10" s="4">
        <v>653</v>
      </c>
      <c t="n" r="F10" s="6">
        <v>1600000000</v>
      </c>
    </row>
    <row spans="1:6" r="11">
      <c t="s" r="A11" s="4">
        <v>654</v>
      </c>
      <c t="n" r="F11" s="6">
        <v>144300000</v>
      </c>
    </row>
    <row spans="1:6" r="12">
      <c t="s" r="A12" s="4">
        <v>655</v>
      </c>
      <c t="s" r="C12" s="4">
        <v>75</v>
      </c>
      <c t="s" r="D12" s="4">
        <v>75</v>
      </c>
      <c t="s" r="E12" s="4">
        <v>75</v>
      </c>
    </row>
    <row spans="1:6" r="13">
      <c t="s" r="A13" s="4">
        <v>656</v>
      </c>
      <c t="s" r="C13" s="4">
        <v>75</v>
      </c>
      <c t="n" r="D13" s="8">
        <v>1038963</v>
      </c>
      <c t="n" r="E13" s="8">
        <v>925803</v>
      </c>
    </row>
    <row spans="1:6" r="14">
      <c t="s" r="A14" s="4">
        <v>657</v>
      </c>
      <c t="n" r="D14" s="8">
        <v>4804123</v>
      </c>
      <c t="n" r="F14" s="8">
        <v>29033</v>
      </c>
    </row>
    <row spans="1:6" r="15">
      <c t="s" r="A15" s="4">
        <v>658</v>
      </c>
      <c t="n" r="B15" s="7">
        <v>1729317</v>
      </c>
      <c t="n" r="C15" s="8">
        <v>11202168</v>
      </c>
    </row>
    <row spans="1:6" r="16">
      <c t="s" r="A16" s="4">
        <v>479</v>
      </c>
    </row>
    <row spans="1:6" r="17">
      <c t="s" r="A17" s="3">
        <v>645</v>
      </c>
    </row>
    <row spans="1:6" r="18">
      <c t="s" r="A18" s="4">
        <v>659</v>
      </c>
      <c t="s" r="B18" s="4">
        <v>660</v>
      </c>
      <c t="s" r="C18" s="4">
        <v>660</v>
      </c>
    </row>
    <row spans="1:6" r="19">
      <c t="s" r="A19" s="4">
        <v>661</v>
      </c>
    </row>
    <row spans="1:6" r="20">
      <c t="s" r="A20" s="3">
        <v>645</v>
      </c>
    </row>
    <row spans="1:6" r="21">
      <c t="s" r="A21" s="4">
        <v>659</v>
      </c>
      <c t="s" r="B21" s="4">
        <v>662</v>
      </c>
      <c t="s" r="C21" s="4">
        <v>662</v>
      </c>
    </row>
    <row spans="1:6" r="22">
      <c t="s" r="A22" s="4">
        <v>663</v>
      </c>
    </row>
    <row spans="1:6" r="23">
      <c t="s" r="A23" s="3">
        <v>645</v>
      </c>
    </row>
    <row spans="1:6" r="24">
      <c t="s" r="A24" s="4">
        <v>664</v>
      </c>
      <c t="s" r="B24" s="4">
        <v>517</v>
      </c>
      <c t="s" r="C24" s="4">
        <v>517</v>
      </c>
    </row>
    <row spans="1:6" r="25">
      <c t="s" r="A25" s="4">
        <v>665</v>
      </c>
    </row>
    <row spans="1:6" r="26">
      <c t="s" r="A26" s="3">
        <v>645</v>
      </c>
    </row>
    <row spans="1:6" r="27">
      <c t="s" r="A27" s="4">
        <v>664</v>
      </c>
      <c t="s" r="B27" s="4">
        <v>519</v>
      </c>
      <c t="s" r="C27" s="4">
        <v>519</v>
      </c>
    </row>
    <row spans="1:6" r="28">
      <c t="s" r="A28" s="4">
        <v>666</v>
      </c>
    </row>
    <row spans="1:6" r="29">
      <c t="s" r="A29" s="3">
        <v>645</v>
      </c>
    </row>
    <row spans="1:6" r="30">
      <c t="s" r="A30" s="4">
        <v>664</v>
      </c>
      <c t="s" r="B30" s="4">
        <v>667</v>
      </c>
      <c t="s" r="C30" s="4">
        <v>667</v>
      </c>
    </row>
    <row spans="1:6" r="31">
      <c t="s" r="A31" s="4">
        <v>668</v>
      </c>
    </row>
    <row spans="1:6" r="32">
      <c t="s" r="A32" s="3">
        <v>645</v>
      </c>
    </row>
    <row spans="1:6" r="33">
      <c t="s" r="A33" s="4">
        <v>646</v>
      </c>
      <c t="s" r="B33" s="4">
        <v>669</v>
      </c>
      <c t="s" r="C33" s="4">
        <v>669</v>
      </c>
    </row>
    <row spans="1:6" r="34">
      <c t="s" r="A34" s="4">
        <v>670</v>
      </c>
    </row>
    <row spans="1:6" r="35">
      <c t="s" r="A35" s="3">
        <v>645</v>
      </c>
    </row>
    <row spans="1:6" r="36">
      <c t="s" r="A36" s="4">
        <v>646</v>
      </c>
      <c t="s" r="B36" s="4">
        <v>452</v>
      </c>
      <c t="s" r="C36" s="4">
        <v>452</v>
      </c>
    </row>
    <row spans="1:6" r="37">
      <c t="s" r="A37" s="4">
        <v>671</v>
      </c>
    </row>
    <row spans="1:6" r="38">
      <c t="s" r="A38" s="3">
        <v>645</v>
      </c>
    </row>
    <row spans="1:6" r="39">
      <c t="s" r="A39" s="4">
        <v>651</v>
      </c>
      <c t="s" r="B39" s="4">
        <v>672</v>
      </c>
      <c t="s" r="C39" s="4">
        <v>67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29"/>
    <col customWidth="1" max="2" min="2" width="21"/>
    <col customWidth="1" max="3" min="3" width="21"/>
    <col customWidth="1" max="4" min="4" width="21"/>
    <col customWidth="1" max="5" min="5" width="21"/>
  </cols>
  <sheetData>
    <row spans="1:5" r="1">
      <c t="s" r="A1" s="1">
        <v>673</v>
      </c>
      <c t="s" r="B1" s="2">
        <v>1</v>
      </c>
    </row>
    <row spans="1:5" r="2">
      <c t="s" r="B2" s="2">
        <v>28</v>
      </c>
      <c t="s" r="C2" s="2">
        <v>29</v>
      </c>
      <c t="s" r="D2" s="2">
        <v>30</v>
      </c>
      <c t="s" r="E2" s="2">
        <v>133</v>
      </c>
    </row>
    <row spans="1:5" r="3">
      <c t="s" r="A3" s="3">
        <v>645</v>
      </c>
    </row>
    <row spans="1:5" r="4">
      <c t="s" r="A4" s="4">
        <v>674</v>
      </c>
      <c t="n" r="B4" s="7">
        <v>21102652</v>
      </c>
      <c t="n" r="C4" s="8">
        <v>136698765</v>
      </c>
      <c t="n" r="D4" s="8">
        <v>173388429</v>
      </c>
      <c t="n" r="E4" s="8">
        <v>100460629</v>
      </c>
    </row>
    <row spans="1:5" r="5">
      <c t="s" r="A5" s="4">
        <v>675</v>
      </c>
      <c t="n" r="B5" s="6">
        <v>-1051749</v>
      </c>
      <c t="n" r="C5" s="6">
        <v>-6813018</v>
      </c>
      <c t="n" r="D5" s="6">
        <v>-22095408</v>
      </c>
      <c t="n" r="E5" s="6">
        <v>-378763</v>
      </c>
    </row>
    <row spans="1:5" r="6">
      <c t="s" r="A6" s="4">
        <v>643</v>
      </c>
      <c t="n" r="B6" s="7">
        <v>20050903</v>
      </c>
      <c t="n" r="C6" s="8">
        <v>129885747</v>
      </c>
      <c t="n" r="D6" s="8">
        <v>151293021</v>
      </c>
      <c t="n" r="E6" s="8">
        <v>100081866</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6</v>
      </c>
      <c t="s" r="B1" s="2">
        <v>1</v>
      </c>
    </row>
    <row spans="1:4" r="2">
      <c t="s" r="B2" s="2">
        <v>228</v>
      </c>
      <c t="s" r="C2" s="2">
        <v>541</v>
      </c>
      <c t="s" r="D2" s="2">
        <v>542</v>
      </c>
    </row>
    <row spans="1:4" r="3">
      <c t="s" r="A3" s="3">
        <v>677</v>
      </c>
    </row>
    <row spans="1:4" r="4">
      <c t="s" r="A4" s="4">
        <v>678</v>
      </c>
      <c t="s" r="B4" s="4">
        <v>452</v>
      </c>
      <c t="s" r="C4" s="4">
        <v>452</v>
      </c>
      <c t="s" r="D4" s="4">
        <v>452</v>
      </c>
    </row>
    <row spans="1:4" r="5">
      <c t="s" r="A5" s="4">
        <v>679</v>
      </c>
      <c t="s" r="B5" s="4">
        <v>680</v>
      </c>
      <c t="s" r="C5" s="4">
        <v>681</v>
      </c>
      <c t="s" r="D5" s="4">
        <v>682</v>
      </c>
    </row>
    <row spans="1:4" r="6">
      <c t="s" r="A6" s="4">
        <v>683</v>
      </c>
      <c t="s" r="B6" s="4">
        <v>684</v>
      </c>
      <c t="s" r="C6" s="4">
        <v>685</v>
      </c>
      <c t="s" r="D6" s="4">
        <v>686</v>
      </c>
    </row>
    <row spans="1:4" r="7">
      <c t="s" r="A7" s="4">
        <v>687</v>
      </c>
      <c t="s" r="B7" s="4">
        <v>688</v>
      </c>
      <c t="s" r="C7" s="4">
        <v>689</v>
      </c>
      <c t="s" r="D7" s="4">
        <v>690</v>
      </c>
    </row>
    <row spans="1:4" r="8">
      <c t="s" r="A8" s="4">
        <v>691</v>
      </c>
      <c t="s" r="B8" s="4">
        <v>692</v>
      </c>
      <c t="s" r="C8" s="4">
        <v>693</v>
      </c>
      <c t="s" r="D8" s="4">
        <v>694</v>
      </c>
    </row>
    <row spans="1:4" r="9">
      <c t="s" r="A9" s="4">
        <v>695</v>
      </c>
      <c t="s" r="B9" s="4">
        <v>450</v>
      </c>
      <c t="s" r="D9" s="4">
        <v>652</v>
      </c>
    </row>
    <row spans="1:4" r="10">
      <c t="s" r="A10" s="4">
        <v>696</v>
      </c>
      <c t="s" r="B10" s="4">
        <v>697</v>
      </c>
      <c t="s" r="C10" s="4">
        <v>698</v>
      </c>
    </row>
    <row spans="1:4" r="11">
      <c t="s" r="A11" s="4">
        <v>699</v>
      </c>
      <c t="s" r="B11" s="4">
        <v>700</v>
      </c>
      <c t="s" r="C11" s="4">
        <v>701</v>
      </c>
      <c t="s" r="D11" s="4">
        <v>702</v>
      </c>
    </row>
    <row spans="1:4" r="12">
      <c t="s" r="A12" s="4">
        <v>703</v>
      </c>
      <c t="s" r="B12" s="4">
        <v>704</v>
      </c>
      <c t="s" r="C12" s="4">
        <v>705</v>
      </c>
      <c t="s" r="D12" s="4">
        <v>7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31"/>
    <col customWidth="1" max="3" min="3" width="31"/>
    <col customWidth="1" max="4" min="4" width="31"/>
  </cols>
  <sheetData>
    <row spans="1:4" r="1">
      <c t="s" r="A1" s="1">
        <v>707</v>
      </c>
      <c t="s" r="B1" s="2">
        <v>1</v>
      </c>
    </row>
    <row spans="1:4" r="2">
      <c t="s" r="B2" s="2">
        <v>708</v>
      </c>
      <c t="s" r="C2" s="2">
        <v>709</v>
      </c>
      <c t="s" r="D2" s="2">
        <v>710</v>
      </c>
    </row>
    <row spans="1:4" r="3">
      <c t="s" r="A3" s="3">
        <v>711</v>
      </c>
    </row>
    <row spans="1:4" r="4">
      <c t="s" r="A4" s="4">
        <v>712</v>
      </c>
      <c t="n" r="B4" s="7">
        <v>1250933</v>
      </c>
      <c t="n" r="C4" s="8">
        <v>8103295</v>
      </c>
      <c t="n" r="D4" s="8">
        <v>4007311</v>
      </c>
    </row>
    <row spans="1:4" r="5">
      <c t="s" r="A5" s="4">
        <v>713</v>
      </c>
      <c t="n" r="B5" s="10">
        <v>0.04</v>
      </c>
      <c t="n" r="C5" s="11">
        <v>0.29</v>
      </c>
      <c t="n" r="D5" s="11">
        <v>0.14</v>
      </c>
    </row>
    <row spans="1:4" r="6">
      <c t="s" r="A6" s="4">
        <v>714</v>
      </c>
      <c t="n" r="B6" s="10">
        <v>0.04</v>
      </c>
      <c t="n" r="C6" s="11">
        <v>0.27</v>
      </c>
      <c t="n" r="D6" s="11">
        <v>0.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s>
  <sheetData>
    <row spans="1:4" r="1">
      <c t="s" r="A1" s="1">
        <v>715</v>
      </c>
      <c t="s" r="B1" s="2">
        <v>28</v>
      </c>
      <c t="s" r="C1" s="2">
        <v>29</v>
      </c>
      <c t="s" r="D1" s="2">
        <v>30</v>
      </c>
    </row>
    <row spans="1:4" r="2">
      <c t="s" r="A2" s="3">
        <v>716</v>
      </c>
    </row>
    <row spans="1:4" r="3">
      <c t="s" r="A3" s="4">
        <v>636</v>
      </c>
      <c t="n" r="B3" s="7">
        <v>2932009</v>
      </c>
      <c t="n" r="C3" s="8">
        <v>18992967</v>
      </c>
      <c t="n" r="D3" s="8">
        <v>27356981</v>
      </c>
    </row>
    <row spans="1:4" r="4">
      <c t="s" r="A4" s="4">
        <v>717</v>
      </c>
      <c t="n" r="B4" s="6">
        <v>5641829</v>
      </c>
      <c t="n" r="C4" s="6">
        <v>36546645</v>
      </c>
      <c t="n" r="D4" s="6">
        <v>5614710</v>
      </c>
    </row>
    <row spans="1:4" r="5">
      <c t="s" r="A5" s="4">
        <v>718</v>
      </c>
      <c t="n" r="B5" s="6">
        <v>576546</v>
      </c>
      <c t="n" r="C5" s="6">
        <v>3734748</v>
      </c>
      <c t="n" r="D5" s="6">
        <v>3159084</v>
      </c>
    </row>
    <row spans="1:4" r="6">
      <c t="s" r="A6" s="4">
        <v>719</v>
      </c>
      <c t="n" r="B6" s="6">
        <v>55402</v>
      </c>
      <c t="n" r="C6" s="6">
        <v>358881</v>
      </c>
      <c t="n" r="D6" s="6">
        <v>1363185</v>
      </c>
    </row>
    <row spans="1:4" r="7">
      <c t="s" r="A7" s="4">
        <v>720</v>
      </c>
      <c t="n" r="B7" s="6">
        <v>9205786</v>
      </c>
      <c t="n" r="C7" s="6">
        <v>59633241</v>
      </c>
      <c t="n" r="D7" s="6">
        <v>37493960</v>
      </c>
    </row>
    <row spans="1:4" r="8">
      <c t="s" r="A8" s="4">
        <v>721</v>
      </c>
      <c t="n" r="B8" s="6">
        <v>-1955204</v>
      </c>
      <c t="n" r="C8" s="6">
        <v>-12665420</v>
      </c>
    </row>
    <row spans="1:4" r="9">
      <c t="s" r="A9" s="4">
        <v>722</v>
      </c>
      <c t="n" r="B9" s="6">
        <v>7250582</v>
      </c>
      <c t="n" r="C9" s="6">
        <v>46967821</v>
      </c>
      <c t="n" r="D9" s="6">
        <v>37493960</v>
      </c>
    </row>
    <row spans="1:4" r="10">
      <c t="s" r="A10" s="4">
        <v>723</v>
      </c>
      <c t="n" r="B10" s="6">
        <v>479214</v>
      </c>
      <c t="n" r="C10" s="6">
        <v>3104253</v>
      </c>
      <c t="n" r="D10" s="6">
        <v>23456121</v>
      </c>
    </row>
    <row spans="1:4" r="11">
      <c t="s" r="A11" s="4">
        <v>724</v>
      </c>
      <c t="n" r="B11" s="6">
        <v>6771368</v>
      </c>
      <c t="n" r="C11" s="6">
        <v>43863568</v>
      </c>
      <c t="n" r="D11" s="6">
        <v>14037839</v>
      </c>
    </row>
    <row spans="1:4" r="12">
      <c t="s" r="A12" s="3">
        <v>725</v>
      </c>
    </row>
    <row spans="1:4" r="13">
      <c t="s" r="A13" s="4">
        <v>726</v>
      </c>
      <c t="n" r="B13" s="6">
        <v>658252</v>
      </c>
      <c t="n" r="C13" s="6">
        <v>4264027</v>
      </c>
      <c t="n" r="D13" s="6">
        <v>1603184</v>
      </c>
    </row>
    <row spans="1:4" r="14">
      <c t="s" r="A14" s="4">
        <v>727</v>
      </c>
      <c t="n" r="B14" s="6">
        <v>658252</v>
      </c>
      <c t="n" r="C14" s="6">
        <v>4264027</v>
      </c>
      <c t="n" r="D14" s="6">
        <v>1603184</v>
      </c>
    </row>
    <row spans="1:4" r="15">
      <c t="s" r="A15" s="4">
        <v>723</v>
      </c>
      <c t="n" r="B15" s="6">
        <v>658252</v>
      </c>
      <c t="n" r="C15" s="6">
        <v>4264027</v>
      </c>
      <c t="n" r="D15" s="6">
        <v>1603184</v>
      </c>
    </row>
    <row spans="1:4" r="16">
      <c t="s" r="A16" s="4">
        <v>724</v>
      </c>
      <c t="n" r="B16" s="7">
        <v>0</v>
      </c>
      <c t="n" r="C16" s="8">
        <v>0</v>
      </c>
      <c t="n" r="D16" s="8">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s>
  <sheetData>
    <row spans="1:7" r="1">
      <c t="s" r="A1" s="1">
        <v>728</v>
      </c>
      <c t="s" r="B1" s="2">
        <v>1</v>
      </c>
    </row>
    <row spans="1:7" r="2">
      <c t="s" r="B2" s="2">
        <v>28</v>
      </c>
      <c t="s" r="C2" s="2">
        <v>29</v>
      </c>
      <c t="s" r="D2" s="2">
        <v>490</v>
      </c>
      <c t="s" r="E2" s="2">
        <v>30</v>
      </c>
      <c t="s" r="F2" s="2">
        <v>729</v>
      </c>
      <c t="s" r="G2" s="2">
        <v>133</v>
      </c>
    </row>
    <row spans="1:7" r="3">
      <c t="s" r="A3" s="3">
        <v>730</v>
      </c>
    </row>
    <row spans="1:7" r="4">
      <c t="s" r="A4" s="4">
        <v>731</v>
      </c>
      <c t="n" r="B4" s="7">
        <v>1717820</v>
      </c>
      <c t="n" r="C4" s="8">
        <v>11127697</v>
      </c>
      <c t="n" r="D4" s="7">
        <v>1542348</v>
      </c>
      <c t="n" r="E4" s="8">
        <v>9991022</v>
      </c>
      <c t="n" r="F4" s="7">
        <v>1399429</v>
      </c>
      <c t="n" r="G4" s="8">
        <v>9065219</v>
      </c>
    </row>
    <row spans="1:7" r="5">
      <c t="s" r="A5" s="4">
        <v>732</v>
      </c>
      <c t="n" r="D5" s="6">
        <v>160388</v>
      </c>
      <c t="n" r="E5" s="6">
        <v>1038963</v>
      </c>
      <c t="n" r="F5" s="6">
        <v>142919</v>
      </c>
      <c t="n" r="G5" s="6">
        <v>925803</v>
      </c>
    </row>
    <row spans="1:7" r="6">
      <c t="s" r="A6" s="4">
        <v>733</v>
      </c>
      <c t="n" r="B6" s="6">
        <v>0</v>
      </c>
      <c t="n" r="C6" s="6">
        <v>0</v>
      </c>
      <c t="n" r="D6" s="6">
        <v>0</v>
      </c>
      <c t="n" r="E6" s="6">
        <v>0</v>
      </c>
      <c t="n" r="F6" s="6">
        <v>0</v>
      </c>
      <c t="n" r="G6" s="6">
        <v>0</v>
      </c>
    </row>
    <row spans="1:7" r="7">
      <c t="s" r="A7" s="4">
        <v>734</v>
      </c>
      <c t="n" r="B7" s="6">
        <v>-1729317</v>
      </c>
      <c t="n" r="C7" s="6">
        <v>-11202168</v>
      </c>
    </row>
    <row spans="1:7" r="8">
      <c t="s" r="A8" s="4">
        <v>735</v>
      </c>
      <c t="n" r="B8" s="6">
        <v>21878</v>
      </c>
      <c t="n" r="C8" s="6">
        <v>141719</v>
      </c>
      <c t="n" r="D8" s="6">
        <v>15084</v>
      </c>
      <c t="n" r="E8" s="6">
        <v>97712</v>
      </c>
    </row>
    <row spans="1:7" r="9">
      <c t="s" r="A9" s="4">
        <v>736</v>
      </c>
      <c t="n" r="B9" s="7">
        <v>10381</v>
      </c>
      <c t="n" r="C9" s="8">
        <v>67248</v>
      </c>
      <c t="n" r="D9" s="7">
        <v>1717820</v>
      </c>
      <c t="n" r="E9" s="8">
        <v>11127697</v>
      </c>
      <c t="n" r="F9" s="7">
        <v>1542348</v>
      </c>
      <c t="n" r="G9" s="8">
        <v>9991022</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26"/>
    <col customWidth="1" max="2" min="2" width="21"/>
    <col customWidth="1" max="3" min="3" width="21"/>
    <col customWidth="1" max="4" min="4" width="21"/>
  </cols>
  <sheetData>
    <row spans="1:4" r="1">
      <c t="s" r="A1" s="1">
        <v>737</v>
      </c>
      <c t="s" r="B1" s="2">
        <v>28</v>
      </c>
      <c t="s" r="C1" s="2">
        <v>29</v>
      </c>
      <c t="s" r="D1" s="2">
        <v>30</v>
      </c>
    </row>
    <row spans="1:4" r="2">
      <c t="s" r="A2" s="3">
        <v>738</v>
      </c>
    </row>
    <row spans="1:4" r="3">
      <c t="s" r="A3" s="4">
        <v>739</v>
      </c>
      <c t="n" r="B3" s="7">
        <v>20600266</v>
      </c>
      <c t="n" r="C3" s="8">
        <v>133444399</v>
      </c>
      <c t="n" r="D3" s="8">
        <v>44180000</v>
      </c>
    </row>
    <row spans="1:4" r="4">
      <c t="s" r="A4" s="4">
        <v>308</v>
      </c>
      <c t="n" r="B4" s="6">
        <v>-206012</v>
      </c>
      <c t="n" r="C4" s="6">
        <v>-1334502</v>
      </c>
      <c t="n" r="D4" s="6">
        <v>-1166800</v>
      </c>
    </row>
    <row spans="1:4" r="5">
      <c t="s" r="A5" s="4">
        <v>306</v>
      </c>
      <c t="n" r="B5" s="6">
        <v>20394254</v>
      </c>
      <c t="n" r="C5" s="6">
        <v>132109897</v>
      </c>
      <c t="n" r="D5" s="6">
        <v>43013200</v>
      </c>
    </row>
    <row spans="1:4" r="6">
      <c t="s" r="A6" s="4">
        <v>740</v>
      </c>
    </row>
    <row spans="1:4" r="7">
      <c t="s" r="A7" s="3">
        <v>738</v>
      </c>
    </row>
    <row spans="1:4" r="8">
      <c t="s" r="A8" s="4">
        <v>739</v>
      </c>
      <c t="n" r="B8" s="7">
        <v>20600266</v>
      </c>
      <c t="n" r="C8" s="8">
        <v>133444399</v>
      </c>
      <c t="n" r="D8" s="8">
        <v>4418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173</v>
      </c>
      <c t="s" r="B1" s="2">
        <v>1</v>
      </c>
    </row>
    <row spans="1:5" r="2">
      <c t="s" r="B2" s="2">
        <v>28</v>
      </c>
      <c t="s" r="C2" s="2">
        <v>29</v>
      </c>
      <c t="s" r="D2" s="2">
        <v>30</v>
      </c>
      <c t="s" r="E2" s="2">
        <v>133</v>
      </c>
    </row>
    <row spans="1:5" r="3">
      <c t="s" r="A3" s="3">
        <v>174</v>
      </c>
    </row>
    <row spans="1:5" r="4">
      <c t="s" r="A4" s="4">
        <v>134</v>
      </c>
      <c t="n" r="B4" s="7">
        <v>81246928</v>
      </c>
      <c t="n" r="C4" s="8">
        <v>526301347</v>
      </c>
      <c t="n" r="D4" s="8">
        <v>463885911</v>
      </c>
      <c t="n" r="E4" s="8">
        <v>325749248</v>
      </c>
    </row>
    <row spans="1:5" r="5">
      <c t="s" r="A5" s="3">
        <v>175</v>
      </c>
    </row>
    <row spans="1:5" r="6">
      <c t="s" r="A6" s="4">
        <v>176</v>
      </c>
      <c t="n" r="B6" s="6">
        <v>32614</v>
      </c>
      <c t="n" r="C6" s="6">
        <v>211270</v>
      </c>
      <c t="n" r="D6" s="6">
        <v>169166</v>
      </c>
      <c t="n" r="E6" s="6">
        <v>770960</v>
      </c>
    </row>
    <row spans="1:5" r="7">
      <c t="s" r="A7" s="4">
        <v>177</v>
      </c>
      <c t="n" r="B7" s="6">
        <v>5313172</v>
      </c>
      <c t="n" r="C7" s="6">
        <v>34417668</v>
      </c>
      <c t="n" r="D7" s="6">
        <v>22398968</v>
      </c>
      <c t="n" r="E7" s="6">
        <v>15183755</v>
      </c>
    </row>
    <row spans="1:5" r="8">
      <c t="s" r="A8" s="4">
        <v>155</v>
      </c>
      <c t="n" r="B8" s="6">
        <v>10446832</v>
      </c>
      <c t="n" r="C8" s="6">
        <v>67672488</v>
      </c>
      <c t="n" r="D8" s="6">
        <v>32691687</v>
      </c>
      <c t="n" r="E8" s="6">
        <v>32249165</v>
      </c>
    </row>
    <row spans="1:5" r="9">
      <c t="s" r="A9" s="4">
        <v>178</v>
      </c>
      <c t="n" r="B9" s="6">
        <v>-3296299</v>
      </c>
      <c t="n" r="C9" s="6">
        <v>-21352767</v>
      </c>
      <c t="n" r="D9" s="6">
        <v>-13583865</v>
      </c>
      <c t="n" r="E9" s="6">
        <v>-7290800</v>
      </c>
    </row>
    <row spans="1:5" r="10">
      <c t="s" r="A10" s="4">
        <v>179</v>
      </c>
      <c t="n" r="B10" s="6">
        <v>25889</v>
      </c>
      <c t="n" r="C10" s="6">
        <v>167702</v>
      </c>
      <c t="n" r="D10" s="6">
        <v>227300</v>
      </c>
      <c t="n" r="E10" s="6">
        <v>939500</v>
      </c>
    </row>
    <row spans="1:5" r="11">
      <c t="s" r="A11" s="4">
        <v>180</v>
      </c>
      <c t="n" r="D11" s="6">
        <v>-877825</v>
      </c>
      <c t="n" r="E11" s="6">
        <v>-1578746</v>
      </c>
    </row>
    <row spans="1:5" r="12">
      <c t="s" r="A12" s="3">
        <v>181</v>
      </c>
    </row>
    <row spans="1:5" r="13">
      <c t="s" r="A13" s="4">
        <v>182</v>
      </c>
      <c t="n" r="B13" s="6">
        <v>-8378989</v>
      </c>
      <c t="n" r="C13" s="6">
        <v>-54277414</v>
      </c>
      <c t="n" r="D13" s="6">
        <v>-16782248</v>
      </c>
      <c t="n" r="E13" s="6">
        <v>11361141</v>
      </c>
    </row>
    <row spans="1:5" r="14">
      <c t="s" r="A14" s="4">
        <v>36</v>
      </c>
      <c t="n" r="B14" s="6">
        <v>-13332131</v>
      </c>
      <c t="n" r="C14" s="6">
        <v>-86362877</v>
      </c>
      <c t="n" r="D14" s="6">
        <v>-93845185</v>
      </c>
      <c t="n" r="E14" s="6">
        <v>-26039338</v>
      </c>
    </row>
    <row spans="1:5" r="15">
      <c t="s" r="A15" s="4">
        <v>39</v>
      </c>
      <c t="n" r="B15" s="6">
        <v>-2567451</v>
      </c>
      <c t="n" r="C15" s="6">
        <v>-16631435</v>
      </c>
      <c t="n" r="D15" s="6">
        <v>-30082367</v>
      </c>
      <c t="n" r="E15" s="6">
        <v>-9257761</v>
      </c>
    </row>
    <row spans="1:5" r="16">
      <c t="s" r="A16" s="4">
        <v>44</v>
      </c>
      <c t="n" r="B16" s="6">
        <v>-526639</v>
      </c>
      <c t="n" r="C16" s="6">
        <v>-3411463</v>
      </c>
      <c t="n" r="D16" s="6">
        <v>-5072761</v>
      </c>
      <c t="n" r="E16" s="6">
        <v>-1467356</v>
      </c>
    </row>
    <row spans="1:5" r="17">
      <c t="s" r="A17" s="4">
        <v>77</v>
      </c>
      <c t="n" r="B17" s="6">
        <v>26895896</v>
      </c>
      <c t="n" r="C17" s="6">
        <v>174226234</v>
      </c>
      <c t="n" r="D17" s="6">
        <v>141907574</v>
      </c>
      <c t="n" r="E17" s="6">
        <v>104249920</v>
      </c>
    </row>
    <row spans="1:5" r="18">
      <c t="s" r="A18" s="4">
        <v>183</v>
      </c>
      <c t="n" r="B18" s="6">
        <v>957772</v>
      </c>
      <c t="n" r="C18" s="6">
        <v>6204254</v>
      </c>
      <c t="n" r="D18" s="6">
        <v>39951591</v>
      </c>
      <c t="n" r="E18" s="6">
        <v>256061</v>
      </c>
    </row>
    <row spans="1:5" r="19">
      <c t="s" r="A19" s="4">
        <v>79</v>
      </c>
      <c t="n" r="B19" s="6">
        <v>-4520702</v>
      </c>
      <c t="n" r="C19" s="6">
        <v>-29284206</v>
      </c>
      <c t="n" r="D19" s="6">
        <v>3690121</v>
      </c>
      <c t="n" r="E19" s="6">
        <v>60874068</v>
      </c>
    </row>
    <row spans="1:5" r="20">
      <c t="s" r="A20" s="4">
        <v>80</v>
      </c>
      <c t="n" r="B20" s="6">
        <v>25875399</v>
      </c>
      <c t="n" r="C20" s="6">
        <v>167615661</v>
      </c>
      <c t="n" r="D20" s="6">
        <v>79151660</v>
      </c>
      <c t="n" r="E20" s="6">
        <v>47416935</v>
      </c>
    </row>
    <row spans="1:5" r="21">
      <c t="s" r="A21" s="4">
        <v>82</v>
      </c>
      <c t="n" r="B21" s="6">
        <v>7228793</v>
      </c>
      <c t="n" r="C21" s="6">
        <v>46826675</v>
      </c>
      <c t="n" r="D21" s="6">
        <v>9278672</v>
      </c>
      <c t="n" r="E21" s="6">
        <v>8768497</v>
      </c>
    </row>
    <row spans="1:5" r="22">
      <c t="s" r="A22" s="4">
        <v>184</v>
      </c>
      <c t="n" r="B22" s="6">
        <v>-1707439</v>
      </c>
      <c t="n" r="C22" s="6">
        <v>-11060449</v>
      </c>
      <c t="n" r="D22" s="6">
        <v>1136675</v>
      </c>
      <c t="n" r="E22" s="6">
        <v>945559</v>
      </c>
    </row>
    <row spans="1:5" r="23">
      <c t="s" r="A23" s="4">
        <v>185</v>
      </c>
      <c t="n" r="B23" s="6">
        <v>-1199485</v>
      </c>
      <c t="n" r="C23" s="6">
        <v>-7770022</v>
      </c>
      <c t="n" r="D23" s="6">
        <v>-22095408</v>
      </c>
      <c t="n" r="E23" s="6">
        <v>10774327</v>
      </c>
    </row>
    <row spans="1:5" r="24">
      <c t="s" r="A24" s="4">
        <v>186</v>
      </c>
      <c t="n" r="B24" s="6">
        <v>-18271685</v>
      </c>
      <c t="n" r="C24" s="6">
        <v>-118360318</v>
      </c>
      <c t="n" r="D24" s="6">
        <v>-22511765</v>
      </c>
    </row>
    <row spans="1:5" r="25">
      <c t="s" r="A25" s="4">
        <v>187</v>
      </c>
      <c t="n" r="B25" s="6">
        <v>104222475</v>
      </c>
      <c t="n" r="C25" s="6">
        <v>675132348</v>
      </c>
      <c t="n" r="D25" s="6">
        <v>589637901</v>
      </c>
      <c t="n" r="E25" s="6">
        <v>573905135</v>
      </c>
    </row>
    <row spans="1:5" r="26">
      <c t="s" r="A26" s="3">
        <v>188</v>
      </c>
    </row>
    <row spans="1:5" r="27">
      <c t="s" r="A27" s="4">
        <v>189</v>
      </c>
      <c t="n" r="B27" s="6">
        <v>-21039552</v>
      </c>
      <c t="n" r="C27" s="6">
        <v>-136290010</v>
      </c>
      <c t="n" r="D27" s="6">
        <v>-59462184</v>
      </c>
      <c t="n" r="E27" s="6">
        <v>-41210352</v>
      </c>
    </row>
    <row spans="1:5" r="28">
      <c t="s" r="A28" s="4">
        <v>190</v>
      </c>
      <c t="n" r="E28" s="6">
        <v>-464578</v>
      </c>
    </row>
    <row spans="1:5" r="29">
      <c t="s" r="A29" s="4">
        <v>191</v>
      </c>
      <c t="n" r="E29" s="6">
        <v>3411466</v>
      </c>
    </row>
    <row spans="1:5" r="30">
      <c t="s" r="A30" s="4">
        <v>192</v>
      </c>
      <c t="n" r="B30" s="6">
        <v>-3896385</v>
      </c>
      <c t="n" r="C30" s="6">
        <v>-25240000</v>
      </c>
      <c t="n" r="D30" s="6">
        <v>-39000003</v>
      </c>
      <c t="n" r="E30" s="6">
        <v>-110906999</v>
      </c>
    </row>
    <row spans="1:5" r="31">
      <c t="s" r="A31" s="4">
        <v>193</v>
      </c>
      <c t="n" r="B31" s="6">
        <v>7162926</v>
      </c>
      <c t="n" r="C31" s="6">
        <v>46400000</v>
      </c>
      <c t="n" r="D31" s="6">
        <v>121999998</v>
      </c>
      <c t="n" r="E31" s="6">
        <v>315999998</v>
      </c>
    </row>
    <row spans="1:5" r="32">
      <c t="s" r="A32" s="4">
        <v>194</v>
      </c>
      <c t="n" r="B32" s="6">
        <v>-14665473</v>
      </c>
      <c t="n" r="C32" s="6">
        <v>-95000000</v>
      </c>
      <c t="n" r="D32" s="6">
        <v>-218287169</v>
      </c>
      <c t="n" r="E32" s="6">
        <v>-245464326</v>
      </c>
    </row>
    <row spans="1:5" r="33">
      <c t="s" r="A33" s="4">
        <v>195</v>
      </c>
      <c t="n" r="B33" s="6">
        <v>14665473</v>
      </c>
      <c t="n" r="C33" s="6">
        <v>95000000</v>
      </c>
      <c t="n" r="D33" s="6">
        <v>306142599</v>
      </c>
      <c t="n" r="E33" s="6">
        <v>176808727</v>
      </c>
    </row>
    <row spans="1:5" r="34">
      <c t="s" r="A34" s="4">
        <v>196</v>
      </c>
      <c t="n" r="B34" s="6">
        <v>-566566991</v>
      </c>
      <c t="n" r="C34" s="6">
        <v>-3670107653</v>
      </c>
      <c t="n" r="D34" s="6">
        <v>-111876970</v>
      </c>
      <c t="n" r="E34" s="6">
        <v>-29965718</v>
      </c>
    </row>
    <row spans="1:5" r="35">
      <c t="s" r="A35" s="4">
        <v>197</v>
      </c>
      <c t="n" r="B35" s="6">
        <v>516616753</v>
      </c>
      <c t="n" r="C35" s="6">
        <v>3346540000</v>
      </c>
      <c t="n" r="D35" s="6">
        <v>45487686</v>
      </c>
      <c t="n" r="E35" s="6">
        <v>29965718</v>
      </c>
    </row>
    <row spans="1:5" r="36">
      <c t="s" r="A36" s="4">
        <v>198</v>
      </c>
      <c t="n" r="B36" s="6">
        <v>-34327834</v>
      </c>
      <c t="n" r="C36" s="6">
        <v>-222368846</v>
      </c>
      <c t="n" r="D36" s="6">
        <v>-53805229</v>
      </c>
      <c t="n" r="E36" s="6">
        <v>-63448608</v>
      </c>
    </row>
    <row spans="1:5" r="37">
      <c t="s" r="A37" s="4">
        <v>199</v>
      </c>
      <c t="n" r="B37" s="6">
        <v>5007873</v>
      </c>
      <c t="n" r="C37" s="6">
        <v>32440000</v>
      </c>
      <c t="n" r="D37" s="6">
        <v>29915000</v>
      </c>
    </row>
    <row spans="1:5" r="38">
      <c t="s" r="A38" s="4">
        <v>200</v>
      </c>
      <c t="n" r="E38" s="6">
        <v>-500000</v>
      </c>
    </row>
    <row spans="1:5" r="39">
      <c t="s" r="A39" s="4">
        <v>201</v>
      </c>
      <c t="n" r="B39" s="6">
        <v>-14576376</v>
      </c>
      <c t="n" r="C39" s="6">
        <v>-94422851</v>
      </c>
      <c t="n" r="D39" s="6">
        <v>-121486049</v>
      </c>
      <c t="n" r="E39" s="6">
        <v>-51280005</v>
      </c>
    </row>
    <row spans="1:5" r="40">
      <c t="s" r="A40" s="4">
        <v>202</v>
      </c>
      <c t="n" r="B40" s="6">
        <v>1829565</v>
      </c>
      <c t="n" r="C40" s="6">
        <v>11851553</v>
      </c>
      <c t="n" r="D40" s="6">
        <v>2083982</v>
      </c>
      <c t="n" r="E40" s="6">
        <v>7050351</v>
      </c>
    </row>
    <row spans="1:5" r="41">
      <c t="s" r="A41" s="4">
        <v>203</v>
      </c>
      <c t="n" r="B41" s="6">
        <v>-117240761</v>
      </c>
      <c t="n" r="C41" s="6">
        <v>-759462206</v>
      </c>
      <c t="n" r="D41" s="6">
        <v>-93518339</v>
      </c>
      <c t="n" r="E41" s="6">
        <v>-103954326</v>
      </c>
    </row>
    <row spans="1:5" r="42">
      <c t="s" r="A42" s="3">
        <v>204</v>
      </c>
    </row>
    <row spans="1:5" r="43">
      <c t="s" r="A43" s="4">
        <v>205</v>
      </c>
      <c t="n" r="B43" s="6">
        <v>671730</v>
      </c>
      <c t="n" r="C43" s="6">
        <v>4351330</v>
      </c>
      <c t="n" r="D43" s="6">
        <v>4062622</v>
      </c>
      <c t="n" r="E43" s="6">
        <v>6843114</v>
      </c>
    </row>
    <row spans="1:5" r="44">
      <c t="s" r="A44" s="4">
        <v>206</v>
      </c>
      <c t="n" r="B44" s="6">
        <v>5986964</v>
      </c>
      <c t="n" r="C44" s="6">
        <v>38782356</v>
      </c>
      <c t="n" r="D44" s="6">
        <v>8000000</v>
      </c>
      <c t="n" r="E44" s="6">
        <v>40878002</v>
      </c>
    </row>
    <row spans="1:5" r="45">
      <c t="s" r="A45" s="4">
        <v>207</v>
      </c>
      <c t="n" r="B45" s="6">
        <v>-617494</v>
      </c>
      <c t="n" r="C45" s="6">
        <v>-4000000</v>
      </c>
    </row>
    <row spans="1:5" r="46">
      <c t="s" r="A46" s="4">
        <v>208</v>
      </c>
      <c t="n" r="D46" s="6">
        <v>-1614489</v>
      </c>
      <c t="n" r="E46" s="6">
        <v>-47596568</v>
      </c>
    </row>
    <row spans="1:5" r="47">
      <c t="s" r="A47" s="4">
        <v>209</v>
      </c>
      <c t="n" r="B47" s="6">
        <v>-6882898</v>
      </c>
      <c t="n" r="C47" s="6">
        <v>-44586036</v>
      </c>
      <c t="n" r="E47" s="6">
        <v>-19573849</v>
      </c>
    </row>
    <row spans="1:5" r="48">
      <c t="s" r="A48" s="4">
        <v>210</v>
      </c>
      <c t="n" r="D48" s="6">
        <v>50000000</v>
      </c>
    </row>
    <row spans="1:5" r="49">
      <c t="s" r="A49" s="4">
        <v>211</v>
      </c>
      <c t="n" r="B49" s="6">
        <v>-7718670</v>
      </c>
      <c t="n" r="C49" s="6">
        <v>-50000000</v>
      </c>
    </row>
    <row spans="1:5" r="50">
      <c t="s" r="A50" s="4">
        <v>212</v>
      </c>
      <c t="n" r="B50" s="6">
        <v>80000000</v>
      </c>
      <c t="n" r="C50" s="6">
        <v>518224000</v>
      </c>
    </row>
    <row spans="1:5" r="51">
      <c t="s" r="A51" s="4">
        <v>213</v>
      </c>
      <c t="n" r="B51" s="6">
        <v>71439632</v>
      </c>
      <c t="n" r="C51" s="6">
        <v>462771650</v>
      </c>
      <c t="n" r="D51" s="6">
        <v>60448133</v>
      </c>
      <c t="n" r="E51" s="6">
        <v>-19449301</v>
      </c>
    </row>
    <row spans="1:5" r="52">
      <c t="s" r="A52" s="4">
        <v>214</v>
      </c>
      <c t="n" r="B52" s="6">
        <v>660249</v>
      </c>
      <c t="n" r="C52" s="6">
        <v>4276967</v>
      </c>
      <c t="n" r="D52" s="6">
        <v>6426044</v>
      </c>
      <c t="n" r="E52" s="6">
        <v>-8168265</v>
      </c>
    </row>
    <row spans="1:5" r="53">
      <c t="s" r="A53" s="4">
        <v>215</v>
      </c>
      <c t="n" r="B53" s="6">
        <v>59081595</v>
      </c>
      <c t="n" r="C53" s="6">
        <v>382718759</v>
      </c>
      <c t="n" r="D53" s="6">
        <v>562993739</v>
      </c>
      <c t="n" r="E53" s="6">
        <v>442333243</v>
      </c>
    </row>
    <row spans="1:5" r="54">
      <c t="s" r="A54" s="4">
        <v>216</v>
      </c>
      <c t="n" r="B54" s="6">
        <v>270185081</v>
      </c>
      <c t="n" r="C54" s="6">
        <v>1750204915</v>
      </c>
      <c t="n" r="D54" s="6">
        <v>1187211176</v>
      </c>
      <c t="n" r="E54" s="6">
        <v>744877933</v>
      </c>
    </row>
    <row spans="1:5" r="55">
      <c t="s" r="A55" s="4">
        <v>217</v>
      </c>
      <c t="n" r="B55" s="6">
        <v>329266676</v>
      </c>
      <c t="n" r="C55" s="6">
        <v>2132923674</v>
      </c>
      <c t="n" r="D55" s="6">
        <v>1750204915</v>
      </c>
      <c t="n" r="E55" s="6">
        <v>1187211176</v>
      </c>
    </row>
    <row spans="1:5" r="56">
      <c t="s" r="A56" s="3">
        <v>218</v>
      </c>
    </row>
    <row spans="1:5" r="57">
      <c t="s" r="A57" s="4">
        <v>219</v>
      </c>
      <c t="n" r="B57" s="6">
        <v>20144881</v>
      </c>
      <c t="n" r="C57" s="6">
        <v>130494511</v>
      </c>
      <c t="n" r="D57" s="6">
        <v>133436838</v>
      </c>
      <c t="n" r="E57" s="6">
        <v>89051478</v>
      </c>
    </row>
    <row spans="1:5" r="58">
      <c t="s" r="A58" s="4">
        <v>220</v>
      </c>
      <c t="n" r="B58" s="6">
        <v>290093</v>
      </c>
      <c t="n" r="C58" s="6">
        <v>1879167</v>
      </c>
      <c t="n" r="D58" s="6">
        <v>2875000</v>
      </c>
    </row>
    <row spans="1:5" r="59">
      <c t="s" r="A59" s="3">
        <v>221</v>
      </c>
    </row>
    <row spans="1:5" r="60">
      <c t="s" r="A60" s="4">
        <v>222</v>
      </c>
      <c t="n" r="B60" s="6">
        <v>2067263</v>
      </c>
      <c t="n" r="C60" s="6">
        <v>13391314</v>
      </c>
      <c t="n" r="D60" s="6">
        <v>3531311</v>
      </c>
      <c t="n" r="E60" s="6">
        <v>3904873</v>
      </c>
    </row>
    <row spans="1:5" r="61">
      <c t="s" r="A61" s="4">
        <v>223</v>
      </c>
    </row>
    <row spans="1:5" r="62">
      <c t="s" r="A62" s="3">
        <v>188</v>
      </c>
    </row>
    <row spans="1:5" r="63">
      <c t="s" r="A63" s="4">
        <v>224</v>
      </c>
      <c t="n" r="B63" s="6">
        <v>-617494</v>
      </c>
      <c t="n" r="C63" s="6">
        <v>-4000000</v>
      </c>
      <c t="n" r="D63" s="6">
        <v>-45000000</v>
      </c>
    </row>
    <row spans="1:5" r="64">
      <c t="s" r="A64" s="4">
        <v>225</v>
      </c>
      <c t="n" r="B64" s="6">
        <v>6946803</v>
      </c>
      <c t="n" r="C64" s="6">
        <v>45000000</v>
      </c>
    </row>
    <row spans="1:5" r="65">
      <c t="s" r="A65" s="4">
        <v>226</v>
      </c>
    </row>
    <row spans="1:5" r="66">
      <c t="s" r="A66" s="3">
        <v>188</v>
      </c>
    </row>
    <row spans="1:5" r="67">
      <c t="s" r="A67" s="4">
        <v>224</v>
      </c>
      <c t="n" r="B67" s="6">
        <v>-148215978</v>
      </c>
      <c t="n" r="C67" s="6">
        <v>-960113463</v>
      </c>
      <c t="n" r="D67" s="6">
        <v>-1117206667</v>
      </c>
      <c t="n" r="E67" s="6">
        <v>-278150000</v>
      </c>
    </row>
    <row spans="1:5" r="68">
      <c t="s" r="A68" s="4">
        <v>225</v>
      </c>
      <c t="n" r="B68" s="7">
        <v>134435929</v>
      </c>
      <c t="n" r="C68" s="8">
        <v>870849064</v>
      </c>
      <c t="n" r="D68" s="8">
        <v>1166976667</v>
      </c>
      <c t="n" r="E68" s="8">
        <v>18420000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4"/>
  </cols>
  <sheetData>
    <row spans="1:2" r="1">
      <c t="s" r="A1" s="1">
        <v>741</v>
      </c>
      <c t="s" r="B1" s="2">
        <v>228</v>
      </c>
    </row>
    <row spans="1:2" r="2">
      <c t="s" r="A2" s="4">
        <v>479</v>
      </c>
    </row>
    <row spans="1:2" r="3">
      <c t="s" r="A3" s="3">
        <v>742</v>
      </c>
    </row>
    <row spans="1:2" r="4">
      <c t="s" r="A4" s="4">
        <v>743</v>
      </c>
      <c t="s" r="B4" s="4">
        <v>660</v>
      </c>
    </row>
    <row spans="1:2" r="5">
      <c t="s" r="A5" s="4">
        <v>661</v>
      </c>
    </row>
    <row spans="1:2" r="6">
      <c t="s" r="A6" s="3">
        <v>742</v>
      </c>
    </row>
    <row spans="1:2" r="7">
      <c t="s" r="A7" s="4">
        <v>743</v>
      </c>
      <c t="s" r="B7" s="4">
        <v>7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spans="1:5" r="1">
      <c t="s" r="A1" s="1">
        <v>745</v>
      </c>
      <c t="s" r="B1" s="2">
        <v>1</v>
      </c>
    </row>
    <row spans="1:5" r="2">
      <c t="s" r="B2" s="2">
        <v>28</v>
      </c>
      <c t="s" r="C2" s="2">
        <v>29</v>
      </c>
      <c t="s" r="D2" s="2">
        <v>490</v>
      </c>
      <c t="s" r="E2" s="2">
        <v>30</v>
      </c>
    </row>
    <row spans="1:5" r="3">
      <c t="s" r="A3" s="3">
        <v>746</v>
      </c>
    </row>
    <row spans="1:5" r="4">
      <c t="s" r="A4" s="4">
        <v>747</v>
      </c>
      <c t="n" r="B4" s="7">
        <v>180123</v>
      </c>
      <c t="n" r="C4" s="8">
        <v>1166800</v>
      </c>
      <c t="n" r="D4" s="7">
        <v>145034</v>
      </c>
      <c t="n" r="E4" s="8">
        <v>939500</v>
      </c>
    </row>
    <row spans="1:5" r="5">
      <c t="s" r="A5" s="4">
        <v>748</v>
      </c>
      <c t="n" r="B5" s="6">
        <v>189200</v>
      </c>
      <c t="n" r="C5" s="6">
        <v>1225597</v>
      </c>
      <c t="n" r="D5" s="6">
        <v>238553</v>
      </c>
      <c t="n" r="E5" s="6">
        <v>1545300</v>
      </c>
    </row>
    <row spans="1:5" r="6">
      <c t="s" r="A6" s="4">
        <v>749</v>
      </c>
      <c t="n" r="B6" s="6">
        <v>-163311</v>
      </c>
      <c t="n" r="C6" s="6">
        <v>-1057895</v>
      </c>
      <c t="n" r="D6" s="6">
        <v>-203464</v>
      </c>
      <c t="n" r="E6" s="6">
        <v>-1318000</v>
      </c>
    </row>
    <row spans="1:5" r="7">
      <c t="s" r="A7" s="4">
        <v>750</v>
      </c>
      <c t="n" r="B7" s="6">
        <v>0</v>
      </c>
      <c t="n" r="C7" s="6">
        <v>0</v>
      </c>
      <c t="n" r="D7" s="6">
        <v>0</v>
      </c>
      <c t="n" r="E7" s="6">
        <v>0</v>
      </c>
    </row>
    <row spans="1:5" r="8">
      <c t="s" r="A8" s="4">
        <v>751</v>
      </c>
      <c t="n" r="B8" s="7">
        <v>206012</v>
      </c>
      <c t="n" r="C8" s="8">
        <v>1334502</v>
      </c>
      <c t="n" r="D8" s="7">
        <v>180123</v>
      </c>
      <c t="n" r="E8" s="8">
        <v>116680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t="s" r="A1" s="1">
        <v>752</v>
      </c>
      <c t="s" r="B1" s="2">
        <v>753</v>
      </c>
      <c t="s" r="C1" s="2">
        <v>28</v>
      </c>
      <c t="s" r="D1" s="2">
        <v>709</v>
      </c>
    </row>
    <row spans="1:4" r="2">
      <c t="s" r="A2" s="3">
        <v>754</v>
      </c>
    </row>
    <row spans="1:4" r="3">
      <c t="s" r="A3" s="4">
        <v>755</v>
      </c>
      <c t="n" r="B3" s="7">
        <v>80000000</v>
      </c>
      <c t="n" r="D3" s="8">
        <v>518000000</v>
      </c>
    </row>
    <row spans="1:4" r="4">
      <c t="s" r="A4" s="4">
        <v>756</v>
      </c>
      <c t="s" r="B4" s="4">
        <v>757</v>
      </c>
    </row>
    <row spans="1:4" r="5">
      <c t="s" r="A5" s="4">
        <v>758</v>
      </c>
      <c t="s" r="B5" s="4">
        <v>759</v>
      </c>
    </row>
    <row spans="1:4" r="6">
      <c t="s" r="A6" s="4">
        <v>760</v>
      </c>
      <c t="s" r="B6" s="4">
        <v>761</v>
      </c>
    </row>
    <row spans="1:4" r="7">
      <c t="s" r="A7" s="4">
        <v>762</v>
      </c>
      <c t="n" r="B7" s="10">
        <v>23.03</v>
      </c>
      <c t="n" r="D7" s="11">
        <v>149.18</v>
      </c>
    </row>
    <row spans="1:4" r="8">
      <c t="s" r="A8" s="4">
        <v>763</v>
      </c>
      <c t="n" r="B8" s="13">
        <v>0.0434216</v>
      </c>
    </row>
    <row spans="1:4" r="9">
      <c t="s" r="A9" s="4">
        <v>764</v>
      </c>
      <c t="s" r="B9" s="4">
        <v>389</v>
      </c>
    </row>
    <row spans="1:4" r="10">
      <c t="s" r="A10" s="4">
        <v>765</v>
      </c>
      <c t="n" r="B10" s="7">
        <v>0</v>
      </c>
      <c t="n" r="D10" s="8">
        <v>0</v>
      </c>
    </row>
    <row spans="1:4" r="11">
      <c t="s" r="A11" s="4">
        <v>766</v>
      </c>
      <c t="n" r="B11" s="6">
        <v>2</v>
      </c>
    </row>
    <row spans="1:4" r="12">
      <c t="s" r="A12" s="4">
        <v>767</v>
      </c>
      <c t="n" r="C12"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27"/>
    <col customWidth="1" max="3" min="3" width="27"/>
    <col customWidth="1" max="4" min="4" width="21"/>
    <col customWidth="1" max="5" min="5" width="20"/>
  </cols>
  <sheetData>
    <row spans="1:5" r="1">
      <c t="s" r="A1" s="1">
        <v>768</v>
      </c>
      <c t="s" r="B1" s="2">
        <v>1</v>
      </c>
    </row>
    <row spans="1:5" r="2">
      <c t="s" r="B2" s="2">
        <v>70</v>
      </c>
      <c t="s" r="C2" s="2">
        <v>769</v>
      </c>
      <c t="s" r="D2" s="2">
        <v>133</v>
      </c>
      <c t="s" r="E2" s="2">
        <v>770</v>
      </c>
    </row>
    <row spans="1:5" r="3">
      <c t="s" r="A3" s="3">
        <v>771</v>
      </c>
    </row>
    <row spans="1:5" r="4">
      <c t="s" r="A4" s="4">
        <v>772</v>
      </c>
      <c t="n" r="B4" s="6">
        <v>1246073</v>
      </c>
      <c t="n" r="C4" s="6">
        <v>1246073</v>
      </c>
      <c t="n" r="E4" s="6">
        <v>1067816</v>
      </c>
    </row>
    <row spans="1:5" r="5">
      <c t="s" r="A5" s="4">
        <v>161</v>
      </c>
      <c t="n" r="B5" s="7">
        <v>18700000</v>
      </c>
      <c t="n" r="C5" s="8">
        <v>44586036</v>
      </c>
      <c t="n" r="D5" s="8">
        <v>19573849</v>
      </c>
    </row>
    <row spans="1:5" r="6">
      <c t="s" r="A6" s="4">
        <v>209</v>
      </c>
      <c t="n" r="B6" s="7">
        <v>6882898</v>
      </c>
      <c t="n" r="C6" s="8">
        <v>44586036</v>
      </c>
      <c t="n" r="D6" s="8">
        <v>195738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spans="1:5" r="1">
      <c t="s" r="A1" s="1">
        <v>773</v>
      </c>
      <c t="s" r="B1" s="2">
        <v>1</v>
      </c>
    </row>
    <row spans="1:5" r="2">
      <c t="s" r="B2" s="2">
        <v>28</v>
      </c>
      <c t="s" r="C2" s="2">
        <v>29</v>
      </c>
      <c t="s" r="D2" s="2">
        <v>30</v>
      </c>
      <c t="s" r="E2" s="2">
        <v>133</v>
      </c>
    </row>
    <row spans="1:5" r="3">
      <c t="s" r="A3" s="3">
        <v>774</v>
      </c>
    </row>
    <row spans="1:5" r="4">
      <c t="s" r="A4" s="4">
        <v>155</v>
      </c>
      <c t="n" r="B4" s="7">
        <v>10446832</v>
      </c>
      <c t="n" r="C4" s="8">
        <v>67672488</v>
      </c>
      <c t="n" r="D4" s="8">
        <v>32691687</v>
      </c>
      <c t="n" r="E4" s="8">
        <v>32249165</v>
      </c>
    </row>
    <row spans="1:5" r="5">
      <c t="s" r="A5" s="4">
        <v>537</v>
      </c>
    </row>
    <row spans="1:5" r="6">
      <c t="s" r="A6" s="3">
        <v>774</v>
      </c>
    </row>
    <row spans="1:5" r="7">
      <c t="s" r="A7" s="4">
        <v>155</v>
      </c>
      <c t="n" r="B7" s="6">
        <v>5235117</v>
      </c>
      <c t="n" r="C7" s="6">
        <v>33912040</v>
      </c>
      <c t="n" r="D7" s="6">
        <v>9043829</v>
      </c>
      <c t="n" r="E7" s="6">
        <v>1265555</v>
      </c>
    </row>
    <row spans="1:5" r="8">
      <c t="s" r="A8" s="4">
        <v>539</v>
      </c>
    </row>
    <row spans="1:5" r="9">
      <c t="s" r="A9" s="3">
        <v>774</v>
      </c>
    </row>
    <row spans="1:5" r="10">
      <c t="s" r="A10" s="4">
        <v>155</v>
      </c>
      <c t="n" r="B10" s="7">
        <v>5211715</v>
      </c>
      <c t="n" r="C10" s="8">
        <v>33760448</v>
      </c>
      <c t="n" r="D10" s="8">
        <v>23647858</v>
      </c>
      <c t="n" r="E10" s="8">
        <v>3098361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24"/>
    <col customWidth="1" max="7" min="7" width="37"/>
    <col customWidth="1" max="8" min="8" width="24"/>
    <col customWidth="1" max="9" min="9" width="37"/>
  </cols>
  <sheetData>
    <row spans="1:9" r="1">
      <c t="s" r="A1" s="1">
        <v>775</v>
      </c>
      <c t="s" r="B1" s="2">
        <v>776</v>
      </c>
      <c t="s" r="C1" s="2">
        <v>777</v>
      </c>
      <c t="s" r="D1" s="2">
        <v>778</v>
      </c>
      <c t="s" r="E1" s="2">
        <v>71</v>
      </c>
      <c t="s" r="F1" s="2">
        <v>779</v>
      </c>
      <c t="s" r="G1" s="2">
        <v>72</v>
      </c>
      <c t="s" r="H1" s="2">
        <v>780</v>
      </c>
      <c t="s" r="I1" s="2">
        <v>91</v>
      </c>
    </row>
    <row spans="1:9" r="2">
      <c t="s" r="A2" s="3">
        <v>774</v>
      </c>
    </row>
    <row spans="1:9" r="3">
      <c t="s" r="A3" s="4">
        <v>781</v>
      </c>
      <c t="n" r="D3" s="10">
        <v>45.5</v>
      </c>
      <c t="n" r="E3" s="11">
        <v>294.76</v>
      </c>
      <c t="n" r="F3" s="10">
        <v>27.87</v>
      </c>
      <c t="n" r="G3" s="11">
        <v>172.92</v>
      </c>
      <c t="n" r="H3" s="10">
        <v>39.64</v>
      </c>
      <c t="n" r="I3" s="11">
        <v>239.97</v>
      </c>
    </row>
    <row spans="1:9" r="4">
      <c t="s" r="A4" s="4">
        <v>782</v>
      </c>
      <c t="n" r="E4" s="6">
        <v>49887</v>
      </c>
      <c t="n" r="G4" s="6">
        <v>128457</v>
      </c>
      <c t="n" r="I4" s="6">
        <v>153014</v>
      </c>
    </row>
    <row spans="1:9" r="5">
      <c t="s" r="A5" s="4">
        <v>783</v>
      </c>
      <c t="n" r="D5" s="7">
        <v>95332159</v>
      </c>
      <c t="n" r="E5" s="8">
        <v>95332159</v>
      </c>
    </row>
    <row spans="1:9" r="6">
      <c t="s" r="A6" s="4">
        <v>784</v>
      </c>
      <c t="s" r="E6" s="4">
        <v>785</v>
      </c>
    </row>
    <row spans="1:9" r="7">
      <c t="s" r="A7" s="4">
        <v>786</v>
      </c>
      <c t="n" r="E7" s="6">
        <v>153393</v>
      </c>
    </row>
    <row spans="1:9" r="8">
      <c t="s" r="A8" s="4">
        <v>539</v>
      </c>
    </row>
    <row spans="1:9" r="9">
      <c t="s" r="A9" s="3">
        <v>774</v>
      </c>
    </row>
    <row spans="1:9" r="10">
      <c t="s" r="A10" s="4">
        <v>784</v>
      </c>
      <c t="s" r="E10" s="4">
        <v>787</v>
      </c>
    </row>
    <row spans="1:9" r="11">
      <c t="s" r="A11" s="4">
        <v>788</v>
      </c>
      <c t="n" r="E11" s="8">
        <v>24959520</v>
      </c>
      <c t="n" r="G11" s="8">
        <v>22954162</v>
      </c>
      <c t="n" r="I11" s="8">
        <v>17508140</v>
      </c>
    </row>
    <row spans="1:9" r="12">
      <c t="s" r="A12" s="4">
        <v>789</v>
      </c>
      <c t="n" r="D12" s="7">
        <v>52858717</v>
      </c>
      <c t="n" r="E12" s="8">
        <v>52858717</v>
      </c>
    </row>
    <row spans="1:9" r="13">
      <c t="s" r="A13" s="4">
        <v>790</v>
      </c>
    </row>
    <row spans="1:9" r="14">
      <c t="s" r="A14" s="3">
        <v>774</v>
      </c>
    </row>
    <row spans="1:9" r="15">
      <c t="s" r="A15" s="4">
        <v>784</v>
      </c>
      <c t="s" r="B15" s="4">
        <v>522</v>
      </c>
      <c t="s" r="C15" s="4">
        <v>522</v>
      </c>
    </row>
    <row spans="1:9" r="16">
      <c t="s" r="A16" s="4">
        <v>791</v>
      </c>
      <c t="n" r="B16" s="14">
        <v>0.3</v>
      </c>
      <c t="n" r="C16" s="8">
        <v>1900000</v>
      </c>
    </row>
    <row spans="1:9" r="17">
      <c t="s" r="A17" s="4">
        <v>792</v>
      </c>
    </row>
    <row spans="1:9" r="18">
      <c t="s" r="A18" s="3">
        <v>774</v>
      </c>
    </row>
    <row spans="1:9" r="19">
      <c t="s" r="A19" s="4">
        <v>786</v>
      </c>
      <c t="n" r="B19" s="6">
        <v>19375</v>
      </c>
      <c t="n" r="C19" s="6">
        <v>19375</v>
      </c>
    </row>
    <row spans="1:9" r="20">
      <c t="s" r="A20" s="4">
        <v>793</v>
      </c>
    </row>
    <row spans="1:9" r="21">
      <c t="s" r="A21" s="3">
        <v>774</v>
      </c>
    </row>
    <row spans="1:9" r="22">
      <c t="s" r="A22" s="4">
        <v>794</v>
      </c>
      <c t="n" r="B22" s="7">
        <v>0</v>
      </c>
    </row>
    <row spans="1:9" r="23">
      <c t="s" r="A23" s="4">
        <v>795</v>
      </c>
    </row>
    <row spans="1:9" r="24">
      <c t="s" r="A24" s="3">
        <v>774</v>
      </c>
    </row>
    <row spans="1:9" r="25">
      <c t="s" r="A25" s="4">
        <v>796</v>
      </c>
      <c t="n" r="B25" s="10">
        <v>37.03</v>
      </c>
      <c t="n" r="C25" s="11">
        <v>229.76</v>
      </c>
    </row>
    <row spans="1:9" r="26">
      <c t="s" r="A26" s="4">
        <v>797</v>
      </c>
    </row>
    <row spans="1:9" r="27">
      <c t="s" r="A27" s="3">
        <v>774</v>
      </c>
    </row>
    <row spans="1:9" r="28">
      <c t="s" r="A28" s="4">
        <v>798</v>
      </c>
      <c t="s" r="E28" s="4">
        <v>799</v>
      </c>
    </row>
    <row spans="1:9" r="29">
      <c t="s" r="A29" s="4">
        <v>800</v>
      </c>
    </row>
    <row spans="1:9" r="30">
      <c t="s" r="A30" s="3">
        <v>774</v>
      </c>
    </row>
    <row spans="1:9" r="31">
      <c t="s" r="A31" s="4">
        <v>798</v>
      </c>
      <c t="s" r="E31" s="4">
        <v>662</v>
      </c>
    </row>
    <row spans="1:9" r="32">
      <c t="s" r="A32" s="4">
        <v>801</v>
      </c>
      <c t="n" r="D32" s="6">
        <v>2315000</v>
      </c>
      <c t="n" r="E32" s="6">
        <v>2315000</v>
      </c>
    </row>
    <row spans="1:9" r="33">
      <c t="s" r="A33" s="4">
        <v>802</v>
      </c>
    </row>
    <row spans="1:9" r="34">
      <c t="s" r="A34" s="3">
        <v>774</v>
      </c>
    </row>
    <row spans="1:9" r="35">
      <c t="s" r="A35" s="4">
        <v>803</v>
      </c>
      <c t="s" r="E35" s="4">
        <v>667</v>
      </c>
    </row>
    <row spans="1:9" r="36">
      <c t="s" r="A36" s="4">
        <v>804</v>
      </c>
      <c t="s" r="E36" s="4">
        <v>805</v>
      </c>
    </row>
    <row spans="1:9" r="37">
      <c t="s" r="A37" s="4">
        <v>806</v>
      </c>
    </row>
    <row spans="1:9" r="38">
      <c t="s" r="A38" s="3">
        <v>774</v>
      </c>
    </row>
    <row spans="1:9" r="39">
      <c t="s" r="A39" s="4">
        <v>807</v>
      </c>
      <c t="s" r="E39" s="4">
        <v>452</v>
      </c>
    </row>
    <row spans="1:9" r="40">
      <c t="s" r="A40" s="4">
        <v>808</v>
      </c>
    </row>
    <row spans="1:9" r="41">
      <c t="s" r="A41" s="3">
        <v>774</v>
      </c>
    </row>
    <row spans="1:9" r="42">
      <c t="s" r="A42" s="4">
        <v>807</v>
      </c>
      <c t="s" r="E42" s="4">
        <v>80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24"/>
  </cols>
  <sheetData>
    <row spans="1:4" r="1">
      <c t="s" r="A1" s="1">
        <v>810</v>
      </c>
      <c t="s" r="B1" s="2">
        <v>1</v>
      </c>
    </row>
    <row spans="1:4" r="2">
      <c t="s" r="B2" s="2">
        <v>228</v>
      </c>
      <c t="s" r="C2" s="2">
        <v>541</v>
      </c>
      <c t="s" r="D2" s="2">
        <v>542</v>
      </c>
    </row>
    <row spans="1:4" r="3">
      <c t="s" r="A3" s="3">
        <v>774</v>
      </c>
    </row>
    <row spans="1:4" r="4">
      <c t="s" r="A4" s="4">
        <v>811</v>
      </c>
      <c t="s" r="B4" s="4">
        <v>812</v>
      </c>
      <c t="s" r="C4" s="4">
        <v>813</v>
      </c>
      <c t="s" r="D4" s="4">
        <v>814</v>
      </c>
    </row>
    <row spans="1:4" r="5">
      <c t="s" r="A5" s="4">
        <v>815</v>
      </c>
      <c t="s" r="B5" s="4">
        <v>816</v>
      </c>
      <c t="s" r="C5" s="4">
        <v>817</v>
      </c>
      <c t="s" r="D5" s="4">
        <v>818</v>
      </c>
    </row>
    <row spans="1:4" r="6">
      <c t="s" r="A6" s="4">
        <v>819</v>
      </c>
      <c t="s" r="B6" s="4">
        <v>820</v>
      </c>
      <c t="s" r="C6" s="4">
        <v>821</v>
      </c>
      <c t="s" r="D6" s="4">
        <v>822</v>
      </c>
    </row>
    <row spans="1:4" r="7">
      <c t="s" r="A7" s="4">
        <v>823</v>
      </c>
      <c t="s" r="B7" s="4">
        <v>75</v>
      </c>
      <c t="s" r="C7" s="4">
        <v>75</v>
      </c>
      <c t="s" r="D7" s="4">
        <v>8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2"/>
    <col customWidth="1" max="2" min="2" width="25"/>
    <col customWidth="1" max="3" min="3" width="25"/>
    <col customWidth="1" max="4" min="4" width="14"/>
  </cols>
  <sheetData>
    <row spans="1:4" r="1">
      <c t="s" r="A1" s="1">
        <v>825</v>
      </c>
      <c t="s" r="B1" s="2">
        <v>1</v>
      </c>
    </row>
    <row spans="1:4" r="2">
      <c t="s" r="B2" s="2">
        <v>228</v>
      </c>
      <c t="s" r="C2" s="2">
        <v>541</v>
      </c>
      <c t="s" r="D2" s="2">
        <v>542</v>
      </c>
    </row>
    <row spans="1:4" r="3">
      <c t="s" r="A3" s="3">
        <v>826</v>
      </c>
    </row>
    <row spans="1:4" r="4">
      <c t="s" r="A4" s="4">
        <v>827</v>
      </c>
      <c t="n" r="B4" s="6">
        <v>485881</v>
      </c>
    </row>
    <row spans="1:4" r="5">
      <c t="s" r="A5" s="4">
        <v>828</v>
      </c>
      <c t="n" r="B5" s="6">
        <v>362700</v>
      </c>
    </row>
    <row spans="1:4" r="6">
      <c t="s" r="A6" s="4">
        <v>829</v>
      </c>
      <c t="n" r="B6" s="6">
        <v>-49887</v>
      </c>
      <c t="n" r="C6" s="6">
        <v>-128457</v>
      </c>
      <c t="n" r="D6" s="6">
        <v>-153014</v>
      </c>
    </row>
    <row spans="1:4" r="7">
      <c t="s" r="A7" s="4">
        <v>830</v>
      </c>
      <c t="n" r="B7" s="6">
        <v>-35804</v>
      </c>
    </row>
    <row spans="1:4" r="8">
      <c t="s" r="A8" s="4">
        <v>831</v>
      </c>
      <c t="n" r="B8" s="6">
        <v>762890</v>
      </c>
      <c t="n" r="C8" s="6">
        <v>485881</v>
      </c>
    </row>
    <row spans="1:4" r="9">
      <c t="s" r="A9" s="4">
        <v>832</v>
      </c>
      <c t="n" r="B9" s="6">
        <v>651661</v>
      </c>
    </row>
    <row spans="1:4" r="10">
      <c t="s" r="A10" s="4">
        <v>833</v>
      </c>
      <c t="n" r="B10" s="6">
        <v>251877</v>
      </c>
    </row>
    <row spans="1:4" r="11">
      <c t="s" r="A11" s="3">
        <v>834</v>
      </c>
    </row>
    <row spans="1:4" r="12">
      <c t="s" r="A12" s="4">
        <v>827</v>
      </c>
      <c t="n" r="B12" s="11">
        <v>169.8</v>
      </c>
    </row>
    <row spans="1:4" r="13">
      <c t="s" r="A13" s="4">
        <v>828</v>
      </c>
      <c t="n" r="B13" s="15">
        <v>230.61</v>
      </c>
    </row>
    <row spans="1:4" r="14">
      <c t="s" r="A14" s="4">
        <v>829</v>
      </c>
      <c t="n" r="B14" s="15">
        <v>90.08</v>
      </c>
    </row>
    <row spans="1:4" r="15">
      <c t="s" r="A15" s="4">
        <v>830</v>
      </c>
      <c t="n" r="B15" s="15">
        <v>191.41</v>
      </c>
    </row>
    <row spans="1:4" r="16">
      <c t="s" r="A16" s="4">
        <v>831</v>
      </c>
      <c t="n" r="B16" s="15">
        <v>202.91</v>
      </c>
      <c t="n" r="C16" s="11">
        <v>169.8</v>
      </c>
    </row>
    <row spans="1:4" r="17">
      <c t="s" r="A17" s="4">
        <v>832</v>
      </c>
      <c t="n" r="B17" s="15">
        <v>202.91</v>
      </c>
    </row>
    <row spans="1:4" r="18">
      <c t="s" r="A18" s="4">
        <v>833</v>
      </c>
      <c t="n" r="B18" s="11">
        <v>190.66</v>
      </c>
    </row>
    <row spans="1:4" r="19">
      <c t="s" r="A19" s="3">
        <v>835</v>
      </c>
    </row>
    <row spans="1:4" r="20">
      <c t="s" r="A20" s="4">
        <v>836</v>
      </c>
      <c t="s" r="B20" s="4">
        <v>837</v>
      </c>
      <c t="s" r="C20" s="4">
        <v>837</v>
      </c>
    </row>
    <row spans="1:4" r="21">
      <c t="s" r="A21" s="4">
        <v>832</v>
      </c>
      <c t="s" r="B21" s="4">
        <v>838</v>
      </c>
    </row>
    <row spans="1:4" r="22">
      <c t="s" r="A22" s="4">
        <v>833</v>
      </c>
      <c t="s" r="B22" s="4">
        <v>839</v>
      </c>
    </row>
    <row spans="1:4" r="23">
      <c t="s" r="A23" s="3">
        <v>840</v>
      </c>
    </row>
    <row spans="1:4" r="24">
      <c t="s" r="A24" s="4">
        <v>827</v>
      </c>
      <c t="n" r="B24" s="8">
        <v>58792954</v>
      </c>
    </row>
    <row spans="1:4" r="25">
      <c t="s" r="A25" s="4">
        <v>831</v>
      </c>
      <c t="n" r="B25" s="6">
        <v>133866535</v>
      </c>
      <c t="n" r="C25" s="8">
        <v>58792954</v>
      </c>
    </row>
    <row spans="1:4" r="26">
      <c t="s" r="A26" s="4">
        <v>832</v>
      </c>
      <c t="n" r="B26" s="6">
        <v>114348794</v>
      </c>
    </row>
    <row spans="1:4" r="27">
      <c t="s" r="A27" s="4">
        <v>833</v>
      </c>
      <c t="n" r="B27" s="8">
        <v>385343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30"/>
  </cols>
  <sheetData>
    <row spans="1:2" r="1">
      <c t="s" r="A1" s="1">
        <v>841</v>
      </c>
      <c t="s" r="B1" s="2">
        <v>1</v>
      </c>
    </row>
    <row spans="1:2" r="2">
      <c t="s" r="B2" s="2">
        <v>842</v>
      </c>
    </row>
    <row spans="1:2" r="3">
      <c t="s" r="A3" s="3">
        <v>843</v>
      </c>
    </row>
    <row spans="1:2" r="4">
      <c t="s" r="A4" s="4">
        <v>844</v>
      </c>
      <c t="n" r="B4" s="6">
        <v>260317</v>
      </c>
    </row>
    <row spans="1:2" r="5">
      <c t="s" r="A5" s="4">
        <v>845</v>
      </c>
      <c t="n" r="B5" s="6">
        <v>153393</v>
      </c>
    </row>
    <row spans="1:2" r="6">
      <c t="s" r="A6" s="4">
        <v>846</v>
      </c>
      <c t="n" r="B6" s="6">
        <v>-144606</v>
      </c>
    </row>
    <row spans="1:2" r="7">
      <c t="s" r="A7" s="4">
        <v>847</v>
      </c>
      <c t="n" r="B7" s="6">
        <v>-20078</v>
      </c>
    </row>
    <row spans="1:2" r="8">
      <c t="s" r="A8" s="4">
        <v>848</v>
      </c>
      <c t="n" r="B8" s="6">
        <v>249026</v>
      </c>
    </row>
    <row spans="1:2" r="9">
      <c t="s" r="A9" s="3">
        <v>849</v>
      </c>
    </row>
    <row spans="1:2" r="10">
      <c t="s" r="A10" s="4">
        <v>850</v>
      </c>
      <c t="n" r="B10" s="11">
        <v>90.92</v>
      </c>
    </row>
    <row spans="1:2" r="11">
      <c t="s" r="A11" s="4">
        <v>851</v>
      </c>
      <c t="n" r="B11" s="15">
        <v>428.26</v>
      </c>
    </row>
    <row spans="1:2" r="12">
      <c t="s" r="A12" s="4">
        <v>852</v>
      </c>
      <c t="n" r="B12" s="15">
        <v>172.6</v>
      </c>
    </row>
    <row spans="1:2" r="13">
      <c t="s" r="A13" s="4">
        <v>853</v>
      </c>
      <c t="n" r="B13" s="15">
        <v>266.27</v>
      </c>
    </row>
    <row spans="1:2" r="14">
      <c t="s" r="A14" s="4">
        <v>854</v>
      </c>
      <c t="n" r="B14" s="11">
        <v>237.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855</v>
      </c>
      <c t="s" r="B1" s="2">
        <v>1</v>
      </c>
    </row>
    <row spans="1:4" r="2">
      <c t="s" r="B2" s="2">
        <v>228</v>
      </c>
      <c t="s" r="C2" s="2">
        <v>541</v>
      </c>
      <c t="s" r="D2" s="2">
        <v>542</v>
      </c>
    </row>
    <row spans="1:4" r="3">
      <c t="s" r="A3" s="3">
        <v>856</v>
      </c>
    </row>
    <row spans="1:4" r="4">
      <c t="s" r="A4" s="4">
        <v>857</v>
      </c>
      <c t="n" r="B4" s="8">
        <v>34901469</v>
      </c>
      <c t="n" r="C4" s="8">
        <v>30548243</v>
      </c>
      <c t="n" r="D4" s="8">
        <v>179092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227</v>
      </c>
      <c t="s" r="B1" s="2">
        <v>1</v>
      </c>
    </row>
    <row spans="1:2" r="2">
      <c t="s" r="B2" s="2">
        <v>228</v>
      </c>
    </row>
    <row spans="1:2" r="3">
      <c t="s" r="A3" s="4">
        <v>227</v>
      </c>
      <c t="s" r="B3" s="4">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s>
  <sheetData>
    <row spans="1:5" r="1">
      <c t="s" r="A1" s="1">
        <v>858</v>
      </c>
      <c t="s" r="B1" s="2">
        <v>859</v>
      </c>
      <c t="s" r="C1" s="2">
        <v>860</v>
      </c>
      <c t="s" r="D1" s="2">
        <v>29</v>
      </c>
      <c t="s" r="E1" s="2">
        <v>30</v>
      </c>
    </row>
    <row spans="1:5" r="2">
      <c t="s" r="A2" s="3">
        <v>861</v>
      </c>
    </row>
    <row spans="1:5" r="3">
      <c t="s" r="A3" s="4">
        <v>862</v>
      </c>
      <c t="s" r="D3" s="4">
        <v>662</v>
      </c>
    </row>
    <row spans="1:5" r="4">
      <c t="s" r="A4" s="4">
        <v>863</v>
      </c>
      <c t="s" r="D4" s="4">
        <v>454</v>
      </c>
    </row>
    <row spans="1:5" r="5">
      <c t="s" r="A5" s="4">
        <v>864</v>
      </c>
      <c t="n" r="D5" s="8">
        <v>168697072</v>
      </c>
      <c t="n" r="E5" s="8">
        <v>97753743</v>
      </c>
    </row>
    <row spans="1:5" r="6">
      <c t="s" r="A6" s="4">
        <v>865</v>
      </c>
      <c t="n" r="D6" s="6">
        <v>1136330550</v>
      </c>
      <c t="n" r="E6" s="6">
        <v>667816000</v>
      </c>
    </row>
    <row spans="1:5" r="7">
      <c t="s" r="A7" s="4">
        <v>866</v>
      </c>
      <c t="n" r="D7" s="6">
        <v>1305027622</v>
      </c>
      <c t="n" r="E7" s="6">
        <v>765569743</v>
      </c>
    </row>
    <row spans="1:5" r="8">
      <c t="s" r="A8" s="4">
        <v>867</v>
      </c>
      <c t="n" r="C8" s="10">
        <v>0.28</v>
      </c>
    </row>
    <row spans="1:5" r="9">
      <c t="s" r="A9" s="4">
        <v>868</v>
      </c>
      <c t="n" r="C9" s="6">
        <v>2</v>
      </c>
    </row>
    <row spans="1:5" r="10">
      <c t="s" r="A10" s="4">
        <v>869</v>
      </c>
      <c t="n" r="B10" s="14">
        <v>7.7</v>
      </c>
    </row>
    <row spans="1:5" r="11">
      <c t="s" r="A11" s="4">
        <v>870</v>
      </c>
      <c t="s" r="C11" s="4">
        <v>871</v>
      </c>
    </row>
    <row spans="1:5" r="12">
      <c t="s" r="A12" s="4">
        <v>872</v>
      </c>
      <c t="s" r="C12" s="4">
        <v>873</v>
      </c>
    </row>
    <row spans="1:5" r="13">
      <c t="s" r="A13" s="4">
        <v>874</v>
      </c>
    </row>
    <row spans="1:5" r="14">
      <c t="s" r="A14" s="3">
        <v>861</v>
      </c>
    </row>
    <row spans="1:5" r="15">
      <c t="s" r="A15" s="4">
        <v>867</v>
      </c>
      <c t="n" r="C15" s="10">
        <v>0.14</v>
      </c>
    </row>
    <row spans="1:5" r="16">
      <c t="s" r="A16" s="4">
        <v>88</v>
      </c>
    </row>
    <row spans="1:5" r="17">
      <c t="s" r="A17" s="3">
        <v>861</v>
      </c>
    </row>
    <row spans="1:5" r="18">
      <c t="s" r="A18" s="4">
        <v>866</v>
      </c>
      <c t="n" r="D18" s="8">
        <v>438896279</v>
      </c>
      <c t="n" r="E18" s="8">
        <v>29493549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875</v>
      </c>
      <c t="s" r="B1" s="2">
        <v>1</v>
      </c>
    </row>
    <row spans="1:2" r="2">
      <c t="s" r="B2" s="2">
        <v>876</v>
      </c>
    </row>
    <row spans="1:2" r="3">
      <c t="s" r="A3" s="3">
        <v>877</v>
      </c>
    </row>
    <row spans="1:2" r="4">
      <c t="s" r="A4" s="4">
        <v>878</v>
      </c>
      <c t="n" r="B4" s="6">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21"/>
  </cols>
  <sheetData>
    <row spans="1:5" r="1">
      <c t="s" r="A1" s="1">
        <v>879</v>
      </c>
      <c t="s" r="B1" s="2">
        <v>1</v>
      </c>
    </row>
    <row spans="1:5" r="2">
      <c t="s" r="B2" s="2">
        <v>28</v>
      </c>
      <c t="s" r="C2" s="2">
        <v>29</v>
      </c>
      <c t="s" r="D2" s="2">
        <v>30</v>
      </c>
      <c t="s" r="E2" s="2">
        <v>133</v>
      </c>
    </row>
    <row spans="1:5" r="3">
      <c t="s" r="A3" s="3">
        <v>880</v>
      </c>
    </row>
    <row spans="1:5" r="4">
      <c t="s" r="A4" s="4">
        <v>93</v>
      </c>
      <c t="n" r="B4" s="7">
        <v>172081593</v>
      </c>
      <c t="n" r="C4" s="8">
        <v>1114710141</v>
      </c>
      <c t="n" r="D4" s="8">
        <v>797763861</v>
      </c>
      <c t="n" r="E4" s="8">
        <v>589611288</v>
      </c>
    </row>
    <row spans="1:5" r="5">
      <c t="s" r="A5" s="4">
        <v>95</v>
      </c>
      <c t="n" r="B5" s="6">
        <v>172587292</v>
      </c>
      <c t="n" r="C5" s="6">
        <v>1117985965</v>
      </c>
      <c t="n" r="D5" s="6">
        <v>819394401</v>
      </c>
      <c t="n" r="E5" s="6">
        <v>475009064</v>
      </c>
    </row>
    <row spans="1:5" r="6">
      <c t="s" r="A6" s="4">
        <v>96</v>
      </c>
      <c t="n" r="B6" s="6">
        <v>344668885</v>
      </c>
      <c t="n" r="C6" s="6">
        <v>2232696106</v>
      </c>
      <c t="n" r="D6" s="6">
        <v>1617158262</v>
      </c>
      <c t="n" r="E6" s="6">
        <v>1064620352</v>
      </c>
    </row>
    <row spans="1:5" r="7">
      <c t="s" r="A7" s="4">
        <v>97</v>
      </c>
      <c t="n" r="B7" s="6">
        <v>-17408420</v>
      </c>
      <c t="n" r="C7" s="6">
        <v>-112768265</v>
      </c>
      <c t="n" r="D7" s="6">
        <v>-88673371</v>
      </c>
      <c t="n" r="E7" s="6">
        <v>-58643752</v>
      </c>
    </row>
    <row spans="1:5" r="8">
      <c t="s" r="A8" s="4">
        <v>98</v>
      </c>
      <c t="n" r="B8" s="6">
        <v>327260465</v>
      </c>
      <c t="n" r="C8" s="6">
        <v>2119927841</v>
      </c>
      <c t="n" r="D8" s="6">
        <v>1528484891</v>
      </c>
      <c t="n" r="E8" s="6">
        <v>1005976600</v>
      </c>
    </row>
    <row spans="1:5" r="9">
      <c t="s" r="A9" s="3">
        <v>99</v>
      </c>
    </row>
    <row spans="1:5" r="10">
      <c t="s" r="A10" s="4">
        <v>100</v>
      </c>
      <c t="n" r="B10" s="6">
        <v>-80988873</v>
      </c>
      <c t="n" r="C10" s="6">
        <v>-524629723</v>
      </c>
      <c t="n" r="D10" s="6">
        <v>-322052574</v>
      </c>
      <c t="n" r="E10" s="6">
        <v>-205294824</v>
      </c>
    </row>
    <row spans="1:5" r="11">
      <c t="s" r="A11" s="4">
        <v>101</v>
      </c>
      <c t="n" r="B11" s="6">
        <v>-3826417</v>
      </c>
      <c t="n" r="C11" s="6">
        <v>-24786763</v>
      </c>
      <c t="n" r="D11" s="6">
        <v>-22034438</v>
      </c>
      <c t="n" r="E11" s="6">
        <v>0</v>
      </c>
    </row>
    <row spans="1:5" r="12">
      <c t="s" r="A12" s="4">
        <v>881</v>
      </c>
      <c t="n" r="B12" s="6">
        <v>-94951356</v>
      </c>
      <c t="n" r="C12" s="6">
        <v>-615075893</v>
      </c>
      <c t="n" r="D12" s="6">
        <v>-393373326</v>
      </c>
      <c t="n" r="E12" s="6">
        <v>-243442553</v>
      </c>
    </row>
    <row spans="1:5" r="13">
      <c t="s" r="A13" s="4">
        <v>103</v>
      </c>
      <c t="n" r="B13" s="6">
        <v>-179766646</v>
      </c>
      <c t="n" r="C13" s="6">
        <v>-1164492379</v>
      </c>
      <c t="n" r="D13" s="6">
        <v>-737460338</v>
      </c>
      <c t="n" r="E13" s="6">
        <v>-448737377</v>
      </c>
    </row>
    <row spans="1:5" r="14">
      <c t="s" r="A14" s="4">
        <v>104</v>
      </c>
      <c t="n" r="B14" s="6">
        <v>-40726081</v>
      </c>
      <c t="n" r="C14" s="6">
        <v>-263815409</v>
      </c>
      <c t="n" r="D14" s="6">
        <v>-147265810</v>
      </c>
      <c t="n" r="E14" s="6">
        <v>-102198334</v>
      </c>
    </row>
    <row spans="1:5" r="15">
      <c t="s" r="A15" s="4">
        <v>105</v>
      </c>
      <c t="n" r="B15" s="6">
        <v>-26386970</v>
      </c>
      <c t="n" r="C15" s="6">
        <v>-170929513</v>
      </c>
      <c t="n" r="D15" s="6">
        <v>-151626278</v>
      </c>
      <c t="n" r="E15" s="6">
        <v>-110020644</v>
      </c>
    </row>
    <row spans="1:5" r="16">
      <c t="s" r="A16" s="4">
        <v>106</v>
      </c>
      <c t="n" r="B16" s="6">
        <v>-14607475</v>
      </c>
      <c t="n" r="C16" s="6">
        <v>-94624304</v>
      </c>
      <c t="n" r="D16" s="6">
        <v>-29961830</v>
      </c>
      <c t="n" r="E16" s="6">
        <v>-5445385</v>
      </c>
    </row>
    <row spans="1:5" r="17">
      <c t="s" r="A17" s="4">
        <v>107</v>
      </c>
      <c t="n" r="B17" s="6">
        <v>20486849</v>
      </c>
      <c t="n" r="C17" s="6">
        <v>132709712</v>
      </c>
      <c t="n" r="D17" s="6">
        <v>90931462</v>
      </c>
      <c t="n" r="E17" s="6">
        <v>32644120</v>
      </c>
    </row>
    <row spans="1:5" r="18">
      <c t="s" r="A18" s="4">
        <v>108</v>
      </c>
      <c t="n" r="B18" s="6">
        <v>-241000323</v>
      </c>
      <c t="n" r="C18" s="6">
        <v>-1561151893</v>
      </c>
      <c t="n" r="D18" s="6">
        <v>-975382794</v>
      </c>
      <c t="n" r="E18" s="6">
        <v>-633757620</v>
      </c>
    </row>
    <row spans="1:5" r="19">
      <c t="s" r="A19" s="4">
        <v>882</v>
      </c>
      <c t="n" r="B19" s="6">
        <v>86260142</v>
      </c>
      <c t="n" r="C19" s="6">
        <v>558775948</v>
      </c>
      <c t="n" r="D19" s="6">
        <v>553102097</v>
      </c>
      <c t="n" r="E19" s="6">
        <v>372218980</v>
      </c>
    </row>
    <row spans="1:5" r="20">
      <c t="s" r="A20" s="4">
        <v>128</v>
      </c>
    </row>
    <row spans="1:5" r="21">
      <c t="s" r="A21" s="3">
        <v>880</v>
      </c>
    </row>
    <row spans="1:5" r="22">
      <c t="s" r="A22" s="4">
        <v>93</v>
      </c>
      <c t="n" r="B22" s="6">
        <v>60389080</v>
      </c>
      <c t="n" r="C22" s="6">
        <v>391188385</v>
      </c>
      <c t="n" r="D22" s="6">
        <v>423218934</v>
      </c>
      <c t="n" r="E22" s="6">
        <v>356123887</v>
      </c>
    </row>
    <row spans="1:5" r="23">
      <c t="s" r="A23" s="4">
        <v>95</v>
      </c>
      <c t="n" r="B23" s="6">
        <v>66177945</v>
      </c>
      <c t="n" r="C23" s="6">
        <v>428687491</v>
      </c>
      <c t="n" r="D23" s="6">
        <v>180943785</v>
      </c>
      <c t="n" r="E23" s="6">
        <v>128209082</v>
      </c>
    </row>
    <row spans="1:5" r="24">
      <c t="s" r="A24" s="4">
        <v>129</v>
      </c>
    </row>
    <row spans="1:5" r="25">
      <c t="s" r="A25" s="3">
        <v>880</v>
      </c>
    </row>
    <row spans="1:5" r="26">
      <c t="s" r="A26" s="4">
        <v>93</v>
      </c>
      <c t="n" r="B26" s="6">
        <v>61948882</v>
      </c>
      <c t="n" r="C26" s="6">
        <v>401292465</v>
      </c>
      <c t="n" r="D26" s="6">
        <v>319933077</v>
      </c>
      <c t="n" r="E26" s="6">
        <v>202437468</v>
      </c>
    </row>
    <row spans="1:5" r="27">
      <c t="s" r="A27" s="4">
        <v>95</v>
      </c>
      <c t="n" r="B27" s="6">
        <v>98013735</v>
      </c>
      <c t="n" r="C27" s="6">
        <v>634913375</v>
      </c>
      <c t="n" r="D27" s="6">
        <v>560071763</v>
      </c>
      <c t="n" r="E27" s="6">
        <v>340757637</v>
      </c>
    </row>
    <row spans="1:5" r="28">
      <c t="s" r="A28" s="4">
        <v>131</v>
      </c>
    </row>
    <row spans="1:5" r="29">
      <c t="s" r="A29" s="3">
        <v>880</v>
      </c>
    </row>
    <row spans="1:5" r="30">
      <c t="s" r="A30" s="4">
        <v>93</v>
      </c>
      <c t="n" r="B30" s="6">
        <v>19804604</v>
      </c>
      <c t="n" r="C30" s="6">
        <v>128290261</v>
      </c>
      <c t="n" r="D30" s="6">
        <v>29979126</v>
      </c>
      <c t="n" r="E30" s="6">
        <v>31049933</v>
      </c>
    </row>
    <row spans="1:5" r="31">
      <c t="s" r="A31" s="4">
        <v>95</v>
      </c>
      <c t="n" r="B31" s="6">
        <v>86419</v>
      </c>
      <c t="n" r="C31" s="6">
        <v>559806</v>
      </c>
      <c t="n" r="D31" s="6">
        <v>2036800</v>
      </c>
      <c t="n" r="E31" s="6">
        <v>6042345</v>
      </c>
    </row>
    <row spans="1:5" r="32">
      <c t="s" r="A32" s="4">
        <v>130</v>
      </c>
    </row>
    <row spans="1:5" r="33">
      <c t="s" r="A33" s="3">
        <v>880</v>
      </c>
    </row>
    <row spans="1:5" r="34">
      <c t="s" r="A34" s="4">
        <v>93</v>
      </c>
      <c t="n" r="B34" s="6">
        <v>29939027</v>
      </c>
      <c t="n" r="C34" s="6">
        <v>193939030</v>
      </c>
      <c t="n" r="D34" s="6">
        <v>24632724</v>
      </c>
      <c t="n" r="E34" s="6">
        <v>0</v>
      </c>
    </row>
    <row spans="1:5" r="35">
      <c t="s" r="A35" s="4">
        <v>95</v>
      </c>
      <c t="n" r="B35" s="7">
        <v>8309193</v>
      </c>
      <c t="n" r="C35" s="6">
        <v>53825293</v>
      </c>
      <c t="n" r="D35" s="6">
        <v>76342053</v>
      </c>
      <c t="n" r="E35" s="6">
        <v>0</v>
      </c>
    </row>
    <row spans="1:5" r="36">
      <c t="s" r="A36" s="4">
        <v>883</v>
      </c>
    </row>
    <row spans="1:5" r="37">
      <c t="s" r="A37" s="3">
        <v>880</v>
      </c>
    </row>
    <row spans="1:5" r="38">
      <c t="s" r="A38" s="4">
        <v>93</v>
      </c>
      <c t="n" r="C38" s="6">
        <v>936872539</v>
      </c>
      <c t="n" r="D38" s="6">
        <v>688037462</v>
      </c>
      <c t="n" r="E38" s="6">
        <v>559883433</v>
      </c>
    </row>
    <row spans="1:5" r="39">
      <c t="s" r="A39" s="4">
        <v>95</v>
      </c>
      <c t="n" r="C39" s="6">
        <v>748930799</v>
      </c>
      <c t="n" r="D39" s="6">
        <v>526066559</v>
      </c>
      <c t="n" r="E39" s="6">
        <v>356916432</v>
      </c>
    </row>
    <row spans="1:5" r="40">
      <c t="s" r="A40" s="4">
        <v>96</v>
      </c>
      <c t="n" r="C40" s="6">
        <v>1685803338</v>
      </c>
      <c t="n" r="D40" s="6">
        <v>1214104021</v>
      </c>
      <c t="n" r="E40" s="6">
        <v>916799865</v>
      </c>
    </row>
    <row spans="1:5" r="41">
      <c t="s" r="A41" s="4">
        <v>97</v>
      </c>
      <c t="n" r="C41" s="6">
        <v>-88285200</v>
      </c>
      <c t="n" r="D41" s="6">
        <v>-68598144</v>
      </c>
      <c t="n" r="E41" s="6">
        <v>-50609500</v>
      </c>
    </row>
    <row spans="1:5" r="42">
      <c t="s" r="A42" s="4">
        <v>98</v>
      </c>
      <c t="n" r="C42" s="6">
        <v>1597518138</v>
      </c>
      <c t="n" r="D42" s="6">
        <v>1145505877</v>
      </c>
      <c t="n" r="E42" s="6">
        <v>866190365</v>
      </c>
    </row>
    <row spans="1:5" r="43">
      <c t="s" r="A43" s="3">
        <v>99</v>
      </c>
    </row>
    <row spans="1:5" r="44">
      <c t="s" r="A44" s="4">
        <v>100</v>
      </c>
      <c t="n" r="C44" s="6">
        <v>-507400087</v>
      </c>
      <c t="n" r="D44" s="6">
        <v>-319572173</v>
      </c>
      <c t="n" r="E44" s="6">
        <v>-204834897</v>
      </c>
    </row>
    <row spans="1:5" r="45">
      <c t="s" r="A45" s="4">
        <v>881</v>
      </c>
      <c t="n" r="C45" s="6">
        <v>-348504061</v>
      </c>
      <c t="n" r="D45" s="6">
        <v>-214841520</v>
      </c>
      <c t="n" r="E45" s="6">
        <v>-191112438</v>
      </c>
    </row>
    <row spans="1:5" r="46">
      <c t="s" r="A46" s="4">
        <v>103</v>
      </c>
      <c t="n" r="C46" s="6">
        <v>-855904148</v>
      </c>
      <c t="n" r="D46" s="6">
        <v>-534413693</v>
      </c>
      <c t="n" r="E46" s="6">
        <v>-395947335</v>
      </c>
    </row>
    <row spans="1:5" r="47">
      <c t="s" r="A47" s="4">
        <v>104</v>
      </c>
      <c t="n" r="C47" s="6">
        <v>-219286283</v>
      </c>
      <c t="n" r="D47" s="6">
        <v>-135282336</v>
      </c>
      <c t="n" r="E47" s="6">
        <v>-92757997</v>
      </c>
    </row>
    <row spans="1:5" r="48">
      <c t="s" r="A48" s="4">
        <v>105</v>
      </c>
      <c t="n" r="C48" s="6">
        <v>-78850681</v>
      </c>
      <c t="n" r="D48" s="6">
        <v>-74673516</v>
      </c>
      <c t="n" r="E48" s="6">
        <v>-85194993</v>
      </c>
    </row>
    <row spans="1:5" r="49">
      <c t="s" r="A49" s="4">
        <v>106</v>
      </c>
      <c t="n" r="C49" s="6">
        <v>-53374913</v>
      </c>
      <c t="n" r="D49" s="6">
        <v>-23641595</v>
      </c>
      <c t="n" r="E49" s="6">
        <v>-5200569</v>
      </c>
    </row>
    <row spans="1:5" r="50">
      <c t="s" r="A50" s="4">
        <v>107</v>
      </c>
      <c t="n" r="C50" s="6">
        <v>75960496</v>
      </c>
      <c t="n" r="D50" s="6">
        <v>67303362</v>
      </c>
      <c t="n" r="E50" s="6">
        <v>30644119</v>
      </c>
    </row>
    <row spans="1:5" r="51">
      <c t="s" r="A51" s="4">
        <v>108</v>
      </c>
      <c t="n" r="C51" s="6">
        <v>-1131455529</v>
      </c>
      <c t="n" r="D51" s="6">
        <v>-700707778</v>
      </c>
      <c t="n" r="E51" s="6">
        <v>-548456775</v>
      </c>
    </row>
    <row spans="1:5" r="52">
      <c t="s" r="A52" s="4">
        <v>882</v>
      </c>
      <c t="n" r="C52" s="6">
        <v>466062609</v>
      </c>
      <c t="n" r="D52" s="6">
        <v>444798099</v>
      </c>
      <c t="n" r="E52" s="6">
        <v>317733590</v>
      </c>
    </row>
    <row spans="1:5" r="53">
      <c t="s" r="A53" s="4">
        <v>884</v>
      </c>
    </row>
    <row spans="1:5" r="54">
      <c t="s" r="A54" s="3">
        <v>880</v>
      </c>
    </row>
    <row spans="1:5" r="55">
      <c t="s" r="A55" s="4">
        <v>93</v>
      </c>
      <c t="n" r="C55" s="6">
        <v>390668384</v>
      </c>
      <c t="n" r="D55" s="6">
        <v>423218934</v>
      </c>
      <c t="n" r="E55" s="6">
        <v>354830728</v>
      </c>
    </row>
    <row spans="1:5" r="56">
      <c t="s" r="A56" s="4">
        <v>95</v>
      </c>
      <c t="n" r="C56" s="6">
        <v>424354473</v>
      </c>
      <c t="n" r="D56" s="6">
        <v>180943785</v>
      </c>
      <c t="n" r="E56" s="6">
        <v>125548102</v>
      </c>
    </row>
    <row spans="1:5" r="57">
      <c t="s" r="A57" s="4">
        <v>885</v>
      </c>
    </row>
    <row spans="1:5" r="58">
      <c t="s" r="A58" s="3">
        <v>880</v>
      </c>
    </row>
    <row spans="1:5" r="59">
      <c t="s" r="A59" s="4">
        <v>93</v>
      </c>
      <c t="n" r="C59" s="6">
        <v>334983117</v>
      </c>
      <c t="n" r="D59" s="6">
        <v>243619600</v>
      </c>
      <c t="n" r="E59" s="6">
        <v>174739550</v>
      </c>
    </row>
    <row spans="1:5" r="60">
      <c t="s" r="A60" s="4">
        <v>95</v>
      </c>
      <c t="n" r="C60" s="6">
        <v>324182643</v>
      </c>
      <c t="n" r="D60" s="6">
        <v>342603359</v>
      </c>
      <c t="n" r="E60" s="6">
        <v>230196201</v>
      </c>
    </row>
    <row spans="1:5" r="61">
      <c t="s" r="A61" s="4">
        <v>886</v>
      </c>
    </row>
    <row spans="1:5" r="62">
      <c t="s" r="A62" s="3">
        <v>880</v>
      </c>
    </row>
    <row spans="1:5" r="63">
      <c t="s" r="A63" s="4">
        <v>93</v>
      </c>
      <c t="n" r="C63" s="6">
        <v>69447545</v>
      </c>
      <c t="n" r="D63" s="6">
        <v>13246685</v>
      </c>
      <c t="n" r="E63" s="6">
        <v>30313155</v>
      </c>
    </row>
    <row spans="1:5" r="64">
      <c t="s" r="A64" s="4">
        <v>95</v>
      </c>
      <c t="n" r="C64" s="6">
        <v>393683</v>
      </c>
      <c t="n" r="D64" s="6">
        <v>75050</v>
      </c>
      <c t="n" r="E64" s="6">
        <v>1172129</v>
      </c>
    </row>
    <row spans="1:5" r="65">
      <c t="s" r="A65" s="4">
        <v>887</v>
      </c>
    </row>
    <row spans="1:5" r="66">
      <c t="s" r="A66" s="3">
        <v>880</v>
      </c>
    </row>
    <row spans="1:5" r="67">
      <c t="s" r="A67" s="4">
        <v>93</v>
      </c>
      <c t="n" r="C67" s="6">
        <v>141773493</v>
      </c>
      <c t="n" r="D67" s="6">
        <v>7952243</v>
      </c>
    </row>
    <row spans="1:5" r="68">
      <c t="s" r="A68" s="4">
        <v>95</v>
      </c>
      <c t="n" r="D68" s="6">
        <v>2444365</v>
      </c>
    </row>
    <row spans="1:5" r="69">
      <c t="s" r="A69" s="4">
        <v>888</v>
      </c>
    </row>
    <row spans="1:5" r="70">
      <c t="s" r="A70" s="3">
        <v>880</v>
      </c>
    </row>
    <row spans="1:5" r="71">
      <c t="s" r="A71" s="4">
        <v>93</v>
      </c>
      <c t="n" r="C71" s="6">
        <v>119507361</v>
      </c>
      <c t="n" r="D71" s="6">
        <v>92993958</v>
      </c>
      <c t="n" r="E71" s="6">
        <v>29727855</v>
      </c>
    </row>
    <row spans="1:5" r="72">
      <c t="s" r="A72" s="4">
        <v>95</v>
      </c>
      <c t="n" r="C72" s="6">
        <v>368889043</v>
      </c>
      <c t="n" r="D72" s="6">
        <v>292440821</v>
      </c>
      <c t="n" r="E72" s="6">
        <v>118092632</v>
      </c>
    </row>
    <row spans="1:5" r="73">
      <c t="s" r="A73" s="4">
        <v>96</v>
      </c>
      <c t="n" r="C73" s="6">
        <v>488396404</v>
      </c>
      <c t="n" r="D73" s="6">
        <v>385434779</v>
      </c>
      <c t="n" r="E73" s="6">
        <v>147820487</v>
      </c>
    </row>
    <row spans="1:5" r="74">
      <c t="s" r="A74" s="4">
        <v>97</v>
      </c>
      <c t="n" r="C74" s="6">
        <v>-23408513</v>
      </c>
      <c t="n" r="D74" s="6">
        <v>-19319443</v>
      </c>
      <c t="n" r="E74" s="6">
        <v>-8034252</v>
      </c>
    </row>
    <row spans="1:5" r="75">
      <c t="s" r="A75" s="4">
        <v>98</v>
      </c>
      <c t="n" r="C75" s="6">
        <v>464987891</v>
      </c>
      <c t="n" r="D75" s="6">
        <v>366115336</v>
      </c>
      <c t="n" r="E75" s="6">
        <v>139786235</v>
      </c>
    </row>
    <row spans="1:5" r="76">
      <c t="s" r="A76" s="3">
        <v>99</v>
      </c>
    </row>
    <row spans="1:5" r="77">
      <c t="s" r="A77" s="4">
        <v>100</v>
      </c>
      <c t="n" r="C77" s="6">
        <v>-8044612</v>
      </c>
      <c t="n" r="D77" s="6">
        <v>-235762</v>
      </c>
      <c t="n" r="E77" s="6">
        <v>-459927</v>
      </c>
    </row>
    <row spans="1:5" r="78">
      <c t="s" r="A78" s="4">
        <v>101</v>
      </c>
      <c t="n" r="C78" s="6">
        <v>-24786763</v>
      </c>
      <c t="n" r="D78" s="6">
        <v>-22034438</v>
      </c>
    </row>
    <row spans="1:5" r="79">
      <c t="s" r="A79" s="4">
        <v>881</v>
      </c>
      <c t="n" r="C79" s="6">
        <v>-150661189</v>
      </c>
      <c t="n" r="D79" s="6">
        <v>-124968021</v>
      </c>
      <c t="n" r="E79" s="6">
        <v>-52330115</v>
      </c>
    </row>
    <row spans="1:5" r="80">
      <c t="s" r="A80" s="4">
        <v>103</v>
      </c>
      <c t="n" r="C80" s="6">
        <v>-183492564</v>
      </c>
      <c t="n" r="D80" s="6">
        <v>-147238221</v>
      </c>
      <c t="n" r="E80" s="6">
        <v>-52790042</v>
      </c>
    </row>
    <row spans="1:5" r="81">
      <c t="s" r="A81" s="4">
        <v>104</v>
      </c>
      <c t="n" r="C81" s="6">
        <v>-17278343</v>
      </c>
      <c t="n" r="D81" s="6">
        <v>-9756483</v>
      </c>
      <c t="n" r="E81" s="6">
        <v>-9440337</v>
      </c>
    </row>
    <row spans="1:5" r="82">
      <c t="s" r="A82" s="4">
        <v>105</v>
      </c>
      <c t="n" r="C82" s="6">
        <v>-53554038</v>
      </c>
      <c t="n" r="D82" s="6">
        <v>-60090462</v>
      </c>
      <c t="n" r="E82" s="6">
        <v>-24825651</v>
      </c>
    </row>
    <row spans="1:5" r="83">
      <c t="s" r="A83" s="4">
        <v>106</v>
      </c>
      <c t="n" r="C83" s="6">
        <v>-19411331</v>
      </c>
      <c t="n" r="D83" s="6">
        <v>-1674417</v>
      </c>
      <c t="n" r="E83" s="6">
        <v>-244816</v>
      </c>
    </row>
    <row spans="1:5" r="84">
      <c t="s" r="A84" s="4">
        <v>107</v>
      </c>
      <c t="n" r="C84" s="6">
        <v>56304348</v>
      </c>
      <c t="n" r="D84" s="6">
        <v>23601038</v>
      </c>
      <c t="n" r="E84" s="6">
        <v>2000001</v>
      </c>
    </row>
    <row spans="1:5" r="85">
      <c t="s" r="A85" s="4">
        <v>108</v>
      </c>
      <c t="n" r="C85" s="6">
        <v>-217431928</v>
      </c>
      <c t="n" r="D85" s="6">
        <v>-195158545</v>
      </c>
      <c t="n" r="E85" s="6">
        <v>-85300845</v>
      </c>
    </row>
    <row spans="1:5" r="86">
      <c t="s" r="A86" s="4">
        <v>882</v>
      </c>
      <c t="n" r="C86" s="6">
        <v>247555963</v>
      </c>
      <c t="n" r="D86" s="6">
        <v>170956791</v>
      </c>
      <c t="n" r="E86" s="6">
        <v>54485390</v>
      </c>
    </row>
    <row spans="1:5" r="87">
      <c t="s" r="A87" s="4">
        <v>889</v>
      </c>
    </row>
    <row spans="1:5" r="88">
      <c t="s" r="A88" s="3">
        <v>880</v>
      </c>
    </row>
    <row spans="1:5" r="89">
      <c t="s" r="A89" s="4">
        <v>93</v>
      </c>
      <c t="n" r="C89" s="6">
        <v>520001</v>
      </c>
      <c t="n" r="E89" s="6">
        <v>1293159</v>
      </c>
    </row>
    <row spans="1:5" r="90">
      <c t="s" r="A90" s="4">
        <v>95</v>
      </c>
      <c t="n" r="C90" s="6">
        <v>4333018</v>
      </c>
      <c t="n" r="E90" s="6">
        <v>2660980</v>
      </c>
    </row>
    <row spans="1:5" r="91">
      <c t="s" r="A91" s="4">
        <v>890</v>
      </c>
    </row>
    <row spans="1:5" r="92">
      <c t="s" r="A92" s="3">
        <v>880</v>
      </c>
    </row>
    <row spans="1:5" r="93">
      <c t="s" r="A93" s="4">
        <v>93</v>
      </c>
      <c t="n" r="C93" s="6">
        <v>66309348</v>
      </c>
      <c t="n" r="D93" s="6">
        <v>76313477</v>
      </c>
      <c t="n" r="E93" s="6">
        <v>27697918</v>
      </c>
    </row>
    <row spans="1:5" r="94">
      <c t="s" r="A94" s="4">
        <v>95</v>
      </c>
      <c t="n" r="C94" s="6">
        <v>310730732</v>
      </c>
      <c t="n" r="D94" s="6">
        <v>217438078</v>
      </c>
      <c t="n" r="E94" s="6">
        <v>110561436</v>
      </c>
    </row>
    <row spans="1:5" r="95">
      <c t="s" r="A95" s="4">
        <v>891</v>
      </c>
    </row>
    <row spans="1:5" r="96">
      <c t="s" r="A96" s="3">
        <v>880</v>
      </c>
    </row>
    <row spans="1:5" r="97">
      <c t="s" r="A97" s="4">
        <v>93</v>
      </c>
      <c t="n" r="C97" s="6">
        <v>512475</v>
      </c>
      <c t="n" r="E97" s="6">
        <v>736778</v>
      </c>
    </row>
    <row spans="1:5" r="98">
      <c t="s" r="A98" s="4">
        <v>95</v>
      </c>
      <c t="n" r="D98" s="6">
        <v>1105055</v>
      </c>
      <c t="n" r="E98" s="8">
        <v>4870216</v>
      </c>
    </row>
    <row spans="1:5" r="99">
      <c t="s" r="A99" s="4">
        <v>892</v>
      </c>
    </row>
    <row spans="1:5" r="100">
      <c t="s" r="A100" s="3">
        <v>880</v>
      </c>
    </row>
    <row spans="1:5" r="101">
      <c t="s" r="A101" s="4">
        <v>93</v>
      </c>
      <c t="n" r="C101" s="6">
        <v>52165537</v>
      </c>
      <c t="n" r="D101" s="6">
        <v>16680481</v>
      </c>
    </row>
    <row spans="1:5" r="102">
      <c t="s" r="A102" s="4">
        <v>95</v>
      </c>
      <c t="n" r="C102" s="6">
        <v>53825293</v>
      </c>
      <c t="n" r="D102" s="6">
        <v>73897688</v>
      </c>
    </row>
    <row spans="1:5" r="103">
      <c t="s" r="A103" s="4">
        <v>459</v>
      </c>
    </row>
    <row spans="1:5" r="104">
      <c t="s" r="A104" s="3">
        <v>880</v>
      </c>
    </row>
    <row spans="1:5" r="105">
      <c t="s" r="A105" s="4">
        <v>93</v>
      </c>
      <c t="n" r="C105" s="6">
        <v>58330241</v>
      </c>
      <c t="n" r="D105" s="6">
        <v>16732441</v>
      </c>
    </row>
    <row spans="1:5" r="106">
      <c t="s" r="A106" s="4">
        <v>95</v>
      </c>
      <c t="n" r="C106" s="6">
        <v>166123</v>
      </c>
      <c t="n" r="D106" s="6">
        <v>887021</v>
      </c>
    </row>
    <row spans="1:5" r="107">
      <c t="s" r="A107" s="4">
        <v>96</v>
      </c>
      <c t="n" r="C107" s="6">
        <v>58496364</v>
      </c>
      <c t="n" r="D107" s="6">
        <v>17619462</v>
      </c>
    </row>
    <row spans="1:5" r="108">
      <c t="s" r="A108" s="4">
        <v>97</v>
      </c>
      <c t="n" r="C108" s="6">
        <v>-1074552</v>
      </c>
      <c t="n" r="D108" s="6">
        <v>-755784</v>
      </c>
    </row>
    <row spans="1:5" r="109">
      <c t="s" r="A109" s="4">
        <v>98</v>
      </c>
      <c t="n" r="C109" s="6">
        <v>57421812</v>
      </c>
      <c t="n" r="D109" s="6">
        <v>16863678</v>
      </c>
    </row>
    <row spans="1:5" r="110">
      <c t="s" r="A110" s="3">
        <v>99</v>
      </c>
    </row>
    <row spans="1:5" r="111">
      <c t="s" r="A111" s="4">
        <v>100</v>
      </c>
      <c t="n" r="C111" s="6">
        <v>-9185024</v>
      </c>
      <c t="n" r="D111" s="6">
        <v>-2244639</v>
      </c>
    </row>
    <row spans="1:5" r="112">
      <c t="s" r="A112" s="4">
        <v>881</v>
      </c>
      <c t="n" r="C112" s="6">
        <v>-115910643</v>
      </c>
      <c t="n" r="D112" s="6">
        <v>-53563785</v>
      </c>
    </row>
    <row spans="1:5" r="113">
      <c t="s" r="A113" s="4">
        <v>103</v>
      </c>
      <c t="n" r="C113" s="6">
        <v>-125095667</v>
      </c>
      <c t="n" r="D113" s="6">
        <v>-55808424</v>
      </c>
    </row>
    <row spans="1:5" r="114">
      <c t="s" r="A114" s="4">
        <v>104</v>
      </c>
      <c t="n" r="C114" s="6">
        <v>-27250783</v>
      </c>
      <c t="n" r="D114" s="6">
        <v>-2226991</v>
      </c>
    </row>
    <row spans="1:5" r="115">
      <c t="s" r="A115" s="4">
        <v>105</v>
      </c>
      <c t="n" r="C115" s="6">
        <v>-38524794</v>
      </c>
      <c t="n" r="D115" s="6">
        <v>-16862300</v>
      </c>
    </row>
    <row spans="1:5" r="116">
      <c t="s" r="A116" s="4">
        <v>106</v>
      </c>
      <c t="n" r="C116" s="6">
        <v>-21838060</v>
      </c>
      <c t="n" r="D116" s="6">
        <v>-4645818</v>
      </c>
    </row>
    <row spans="1:5" r="117">
      <c t="s" r="A117" s="4">
        <v>107</v>
      </c>
      <c t="n" r="C117" s="6">
        <v>444868</v>
      </c>
      <c t="n" r="D117" s="6">
        <v>27062</v>
      </c>
    </row>
    <row spans="1:5" r="118">
      <c t="s" r="A118" s="4">
        <v>108</v>
      </c>
      <c t="n" r="C118" s="6">
        <v>-212264436</v>
      </c>
      <c t="n" r="D118" s="6">
        <v>-79516471</v>
      </c>
    </row>
    <row spans="1:5" r="119">
      <c t="s" r="A119" s="4">
        <v>882</v>
      </c>
      <c t="n" r="C119" s="6">
        <v>-154842624</v>
      </c>
      <c t="n" r="D119" s="6">
        <v>-62652793</v>
      </c>
    </row>
    <row spans="1:5" r="120">
      <c t="s" r="A120" s="4">
        <v>893</v>
      </c>
    </row>
    <row spans="1:5" r="121">
      <c t="s" r="A121" s="3">
        <v>880</v>
      </c>
    </row>
    <row spans="1:5" r="122">
      <c t="s" r="A122" s="4">
        <v>95</v>
      </c>
      <c t="n" r="D122" s="6">
        <v>30326</v>
      </c>
    </row>
    <row spans="1:5" r="123">
      <c t="s" r="A123" s="4">
        <v>461</v>
      </c>
    </row>
    <row spans="1:5" r="124">
      <c t="s" r="A124" s="3">
        <v>880</v>
      </c>
    </row>
    <row spans="1:5" r="125">
      <c t="s" r="A125" s="4">
        <v>93</v>
      </c>
      <c t="n" r="C125" s="6">
        <v>58330241</v>
      </c>
      <c t="n" r="D125" s="6">
        <v>16732441</v>
      </c>
    </row>
    <row spans="1:5" r="126">
      <c t="s" r="A126" s="4">
        <v>95</v>
      </c>
      <c t="n" r="C126" s="8">
        <v>166123</v>
      </c>
      <c t="n" r="D126" s="8">
        <v>856695</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894</v>
      </c>
      <c t="s" r="B1" s="2">
        <v>1</v>
      </c>
    </row>
    <row spans="1:5" r="2">
      <c t="s" r="B2" s="2">
        <v>28</v>
      </c>
      <c t="s" r="C2" s="2">
        <v>29</v>
      </c>
      <c t="s" r="D2" s="2">
        <v>30</v>
      </c>
      <c t="s" r="E2" s="2">
        <v>133</v>
      </c>
    </row>
    <row spans="1:5" r="3">
      <c t="s" r="A3" s="3">
        <v>895</v>
      </c>
    </row>
    <row spans="1:5" r="4">
      <c t="s" r="A4" s="4">
        <v>94</v>
      </c>
      <c t="n" r="B4" s="7">
        <v>172587292</v>
      </c>
      <c t="n" r="C4" s="8">
        <v>1117985965</v>
      </c>
      <c t="n" r="D4" s="8">
        <v>819394401</v>
      </c>
      <c t="n" r="E4" s="8">
        <v>475009064</v>
      </c>
    </row>
    <row spans="1:5" r="5">
      <c t="s" r="A5" s="4">
        <v>128</v>
      </c>
    </row>
    <row spans="1:5" r="6">
      <c t="s" r="A6" s="3">
        <v>895</v>
      </c>
    </row>
    <row spans="1:5" r="7">
      <c t="s" r="A7" s="4">
        <v>94</v>
      </c>
      <c t="n" r="B7" s="6">
        <v>66177945</v>
      </c>
      <c t="n" r="C7" s="6">
        <v>428687491</v>
      </c>
      <c t="n" r="D7" s="6">
        <v>180943785</v>
      </c>
      <c t="n" r="E7" s="6">
        <v>128209082</v>
      </c>
    </row>
    <row spans="1:5" r="8">
      <c t="s" r="A8" s="4">
        <v>896</v>
      </c>
    </row>
    <row spans="1:5" r="9">
      <c t="s" r="A9" s="3">
        <v>895</v>
      </c>
    </row>
    <row spans="1:5" r="10">
      <c t="s" r="A10" s="4">
        <v>94</v>
      </c>
      <c t="n" r="B10" s="6">
        <v>247295</v>
      </c>
      <c t="n" r="C10" s="6">
        <v>1601930</v>
      </c>
      <c t="n" r="D10" s="6">
        <v>57167835</v>
      </c>
    </row>
    <row spans="1:5" r="11">
      <c t="s" r="A11" s="4">
        <v>897</v>
      </c>
    </row>
    <row spans="1:5" r="12">
      <c t="s" r="A12" s="3">
        <v>895</v>
      </c>
    </row>
    <row spans="1:5" r="13">
      <c t="s" r="A13" s="4">
        <v>94</v>
      </c>
      <c t="n" r="B13" s="6">
        <v>13446514</v>
      </c>
      <c t="n" r="C13" s="6">
        <v>87103829</v>
      </c>
      <c t="n" r="D13" s="6">
        <v>31431057</v>
      </c>
      <c t="n" r="E13" s="6">
        <v>13299341</v>
      </c>
    </row>
    <row spans="1:5" r="14">
      <c t="s" r="A14" s="4">
        <v>898</v>
      </c>
    </row>
    <row spans="1:5" r="15">
      <c t="s" r="A15" s="3">
        <v>895</v>
      </c>
    </row>
    <row spans="1:5" r="16">
      <c t="s" r="A16" s="4">
        <v>94</v>
      </c>
      <c t="n" r="B16" s="6">
        <v>25172548</v>
      </c>
      <c t="n" r="C16" s="6">
        <v>163062723</v>
      </c>
      <c t="n" r="D16" s="6">
        <v>21610352</v>
      </c>
      <c t="n" r="E16" s="6">
        <v>123057</v>
      </c>
    </row>
    <row spans="1:5" r="17">
      <c t="s" r="A17" s="4">
        <v>899</v>
      </c>
    </row>
    <row spans="1:5" r="18">
      <c t="s" r="A18" s="3">
        <v>895</v>
      </c>
    </row>
    <row spans="1:5" r="19">
      <c t="s" r="A19" s="4">
        <v>94</v>
      </c>
      <c t="n" r="B19" s="6">
        <v>13921195</v>
      </c>
      <c t="n" r="C19" s="6">
        <v>90178715</v>
      </c>
      <c t="n" r="D19" s="6">
        <v>16899267</v>
      </c>
    </row>
    <row spans="1:5" r="20">
      <c t="s" r="A20" s="4">
        <v>900</v>
      </c>
    </row>
    <row spans="1:5" r="21">
      <c t="s" r="A21" s="3">
        <v>895</v>
      </c>
    </row>
    <row spans="1:5" r="22">
      <c t="s" r="A22" s="4">
        <v>94</v>
      </c>
      <c t="n" r="B22" s="6">
        <v>19560</v>
      </c>
      <c t="n" r="C22" s="6">
        <v>126706</v>
      </c>
      <c t="n" r="D22" s="6">
        <v>13728697</v>
      </c>
      <c t="n" r="E22" s="6">
        <v>2663789</v>
      </c>
    </row>
    <row spans="1:5" r="23">
      <c t="s" r="A23" s="4">
        <v>901</v>
      </c>
    </row>
    <row spans="1:5" r="24">
      <c t="s" r="A24" s="3">
        <v>895</v>
      </c>
    </row>
    <row spans="1:5" r="25">
      <c t="s" r="A25" s="4">
        <v>94</v>
      </c>
      <c t="n" r="B25" s="6">
        <v>3175306</v>
      </c>
      <c t="n" r="C25" s="6">
        <v>20569000</v>
      </c>
      <c t="n" r="D25" s="6">
        <v>13383558</v>
      </c>
      <c t="n" r="E25" s="6">
        <v>34269034</v>
      </c>
    </row>
    <row spans="1:5" r="26">
      <c t="s" r="A26" s="4">
        <v>902</v>
      </c>
    </row>
    <row spans="1:5" r="27">
      <c t="s" r="A27" s="3">
        <v>895</v>
      </c>
    </row>
    <row spans="1:5" r="28">
      <c t="s" r="A28" s="4">
        <v>94</v>
      </c>
      <c t="n" r="B28" s="6">
        <v>10182287</v>
      </c>
      <c t="n" r="C28" s="6">
        <v>65958819</v>
      </c>
      <c t="n" r="D28" s="6">
        <v>6828836</v>
      </c>
      <c t="n" r="E28" s="6">
        <v>21463427</v>
      </c>
    </row>
    <row spans="1:5" r="29">
      <c t="s" r="A29" s="4">
        <v>903</v>
      </c>
    </row>
    <row spans="1:5" r="30">
      <c t="s" r="A30" s="3">
        <v>895</v>
      </c>
    </row>
    <row spans="1:5" r="31">
      <c t="s" r="A31" s="4">
        <v>94</v>
      </c>
      <c t="n" r="D31" s="6">
        <v>3594621</v>
      </c>
    </row>
    <row spans="1:5" r="32">
      <c t="s" r="A32" s="4">
        <v>904</v>
      </c>
    </row>
    <row spans="1:5" r="33">
      <c t="s" r="A33" s="3">
        <v>895</v>
      </c>
    </row>
    <row spans="1:5" r="34">
      <c t="s" r="A34" s="4">
        <v>94</v>
      </c>
      <c t="n" r="D34" s="6">
        <v>3169064</v>
      </c>
      <c t="n" r="E34" s="6">
        <v>806868</v>
      </c>
    </row>
    <row spans="1:5" r="35">
      <c t="s" r="A35" s="4">
        <v>905</v>
      </c>
    </row>
    <row spans="1:5" r="36">
      <c t="s" r="A36" s="3">
        <v>895</v>
      </c>
    </row>
    <row spans="1:5" r="37">
      <c t="s" r="A37" s="4">
        <v>94</v>
      </c>
      <c t="n" r="D37" s="6">
        <v>2971000</v>
      </c>
      <c t="n" r="E37" s="6">
        <v>787189</v>
      </c>
    </row>
    <row spans="1:5" r="38">
      <c t="s" r="A38" s="4">
        <v>906</v>
      </c>
    </row>
    <row spans="1:5" r="39">
      <c t="s" r="A39" s="3">
        <v>895</v>
      </c>
    </row>
    <row spans="1:5" r="40">
      <c t="s" r="A40" s="4">
        <v>94</v>
      </c>
      <c t="n" r="D40" s="6">
        <v>2637579</v>
      </c>
      <c t="n" r="E40" s="6">
        <v>31237016</v>
      </c>
    </row>
    <row spans="1:5" r="41">
      <c t="s" r="A41" s="4">
        <v>907</v>
      </c>
    </row>
    <row spans="1:5" r="42">
      <c t="s" r="A42" s="3">
        <v>895</v>
      </c>
    </row>
    <row spans="1:5" r="43">
      <c t="s" r="A43" s="4">
        <v>94</v>
      </c>
      <c t="n" r="B43" s="6">
        <v>13240</v>
      </c>
      <c t="n" r="C43" s="6">
        <v>85769</v>
      </c>
      <c t="n" r="D43" s="6">
        <v>2639607</v>
      </c>
      <c t="n" r="E43" s="6">
        <v>134757</v>
      </c>
    </row>
    <row spans="1:5" r="44">
      <c t="s" r="A44" s="4">
        <v>908</v>
      </c>
    </row>
    <row spans="1:5" r="45">
      <c t="s" r="A45" s="3">
        <v>895</v>
      </c>
    </row>
    <row spans="1:5" r="46">
      <c t="s" r="A46" s="4">
        <v>94</v>
      </c>
      <c t="n" r="D46" s="6">
        <v>2487443</v>
      </c>
      <c t="n" r="E46" s="6">
        <v>196796</v>
      </c>
    </row>
    <row spans="1:5" r="47">
      <c t="s" r="A47" s="4">
        <v>909</v>
      </c>
    </row>
    <row spans="1:5" r="48">
      <c t="s" r="A48" s="3">
        <v>895</v>
      </c>
    </row>
    <row spans="1:5" r="49">
      <c t="s" r="A49" s="4">
        <v>94</v>
      </c>
      <c t="n" r="D49" s="6">
        <v>1531599</v>
      </c>
      <c t="n" r="E49" s="6">
        <v>4414171</v>
      </c>
    </row>
    <row spans="1:5" r="50">
      <c t="s" r="A50" s="4">
        <v>910</v>
      </c>
    </row>
    <row spans="1:5" r="51">
      <c t="s" r="A51" s="3">
        <v>895</v>
      </c>
    </row>
    <row spans="1:5" r="52">
      <c t="s" r="A52" s="4">
        <v>94</v>
      </c>
      <c t="n" r="D52" s="6">
        <v>764235</v>
      </c>
    </row>
    <row spans="1:5" r="53">
      <c t="s" r="A53" s="4">
        <v>911</v>
      </c>
    </row>
    <row spans="1:5" r="54">
      <c t="s" r="A54" s="3">
        <v>895</v>
      </c>
    </row>
    <row spans="1:5" r="55">
      <c t="s" r="A55" s="4">
        <v>94</v>
      </c>
      <c t="n" r="D55" s="6">
        <v>99035</v>
      </c>
      <c t="n" r="E55" s="6">
        <v>2212551</v>
      </c>
    </row>
    <row spans="1:5" r="56">
      <c t="s" r="A56" s="4">
        <v>912</v>
      </c>
    </row>
    <row spans="1:5" r="57">
      <c t="s" r="A57" s="3">
        <v>895</v>
      </c>
    </row>
    <row spans="1:5" r="58">
      <c t="s" r="A58" s="4">
        <v>94</v>
      </c>
      <c t="n" r="E58" s="6">
        <v>6381384</v>
      </c>
    </row>
    <row spans="1:5" r="59">
      <c t="s" r="A59" s="4">
        <v>913</v>
      </c>
    </row>
    <row spans="1:5" r="60">
      <c t="s" r="A60" s="3">
        <v>895</v>
      </c>
    </row>
    <row spans="1:5" r="61">
      <c t="s" r="A61" s="4">
        <v>94</v>
      </c>
      <c t="n" r="E61" s="6">
        <v>4965828</v>
      </c>
    </row>
    <row spans="1:5" r="62">
      <c t="s" r="A62" s="4">
        <v>914</v>
      </c>
    </row>
    <row spans="1:5" r="63">
      <c t="s" r="A63" s="3">
        <v>895</v>
      </c>
    </row>
    <row spans="1:5" r="64">
      <c t="s" r="A64" s="4">
        <v>94</v>
      </c>
      <c t="n" r="E64" s="6">
        <v>4682011</v>
      </c>
    </row>
    <row spans="1:5" r="65">
      <c t="s" r="A65" s="4">
        <v>915</v>
      </c>
    </row>
    <row spans="1:5" r="66">
      <c t="s" r="A66" s="3">
        <v>895</v>
      </c>
    </row>
    <row spans="1:5" r="67">
      <c t="s" r="A67" s="4">
        <v>94</v>
      </c>
      <c t="n" r="E67" s="6">
        <v>571863</v>
      </c>
    </row>
    <row spans="1:5" r="68">
      <c t="s" r="A68" s="4">
        <v>129</v>
      </c>
    </row>
    <row spans="1:5" r="69">
      <c t="s" r="A69" s="3">
        <v>895</v>
      </c>
    </row>
    <row spans="1:5" r="70">
      <c t="s" r="A70" s="4">
        <v>94</v>
      </c>
      <c t="n" r="B70" s="6">
        <v>98013735</v>
      </c>
      <c t="n" r="C70" s="6">
        <v>634913375</v>
      </c>
      <c t="n" r="D70" s="6">
        <v>560071763</v>
      </c>
      <c t="n" r="E70" s="6">
        <v>340757637</v>
      </c>
    </row>
    <row spans="1:5" r="71">
      <c t="s" r="A71" s="4">
        <v>916</v>
      </c>
    </row>
    <row spans="1:5" r="72">
      <c t="s" r="A72" s="3">
        <v>895</v>
      </c>
    </row>
    <row spans="1:5" r="73">
      <c t="s" r="A73" s="4">
        <v>94</v>
      </c>
      <c t="n" r="B73" s="6">
        <v>2681295</v>
      </c>
      <c t="n" r="C73" s="6">
        <v>17368889</v>
      </c>
      <c t="n" r="D73" s="6">
        <v>71238249</v>
      </c>
    </row>
    <row spans="1:5" r="74">
      <c t="s" r="A74" s="4">
        <v>917</v>
      </c>
    </row>
    <row spans="1:5" r="75">
      <c t="s" r="A75" s="3">
        <v>895</v>
      </c>
    </row>
    <row spans="1:5" r="76">
      <c t="s" r="A76" s="4">
        <v>94</v>
      </c>
      <c t="n" r="B76" s="6">
        <v>16856308</v>
      </c>
      <c t="n" r="C76" s="6">
        <v>109191795</v>
      </c>
      <c t="n" r="D76" s="6">
        <v>97310324</v>
      </c>
      <c t="n" r="E76" s="6">
        <v>72604418</v>
      </c>
    </row>
    <row spans="1:5" r="77">
      <c t="s" r="A77" s="4">
        <v>918</v>
      </c>
    </row>
    <row spans="1:5" r="78">
      <c t="s" r="A78" s="3">
        <v>895</v>
      </c>
    </row>
    <row spans="1:5" r="79">
      <c t="s" r="A79" s="4">
        <v>94</v>
      </c>
      <c t="n" r="B79" s="6">
        <v>17942169</v>
      </c>
      <c t="n" r="C79" s="6">
        <v>116225782</v>
      </c>
      <c t="n" r="D79" s="6">
        <v>31373962</v>
      </c>
      <c t="n" r="E79" s="6">
        <v>208739</v>
      </c>
    </row>
    <row spans="1:5" r="80">
      <c t="s" r="A80" s="4">
        <v>919</v>
      </c>
    </row>
    <row spans="1:5" r="81">
      <c t="s" r="A81" s="3">
        <v>895</v>
      </c>
    </row>
    <row spans="1:5" r="82">
      <c t="s" r="A82" s="4">
        <v>94</v>
      </c>
      <c t="n" r="B82" s="6">
        <v>5919235</v>
      </c>
      <c t="n" r="C82" s="6">
        <v>38343622</v>
      </c>
      <c t="n" r="D82" s="6">
        <v>1136429</v>
      </c>
    </row>
    <row spans="1:5" r="83">
      <c t="s" r="A83" s="4">
        <v>920</v>
      </c>
    </row>
    <row spans="1:5" r="84">
      <c t="s" r="A84" s="3">
        <v>895</v>
      </c>
    </row>
    <row spans="1:5" r="85">
      <c t="s" r="A85" s="4">
        <v>94</v>
      </c>
      <c t="n" r="B85" s="6">
        <v>6914689</v>
      </c>
      <c t="n" r="C85" s="6">
        <v>44791972</v>
      </c>
      <c t="n" r="D85" s="6">
        <v>94493711</v>
      </c>
      <c t="n" r="E85" s="6">
        <v>30986074</v>
      </c>
    </row>
    <row spans="1:5" r="86">
      <c t="s" r="A86" s="4">
        <v>921</v>
      </c>
    </row>
    <row spans="1:5" r="87">
      <c t="s" r="A87" s="3">
        <v>895</v>
      </c>
    </row>
    <row spans="1:5" r="88">
      <c t="s" r="A88" s="4">
        <v>94</v>
      </c>
      <c t="n" r="B88" s="6">
        <v>7997673</v>
      </c>
      <c t="n" r="C88" s="6">
        <v>51807324</v>
      </c>
      <c t="n" r="D88" s="6">
        <v>79651065</v>
      </c>
      <c t="n" r="E88" s="6">
        <v>65475519</v>
      </c>
    </row>
    <row spans="1:5" r="89">
      <c t="s" r="A89" s="4">
        <v>922</v>
      </c>
    </row>
    <row spans="1:5" r="90">
      <c t="s" r="A90" s="3">
        <v>895</v>
      </c>
    </row>
    <row spans="1:5" r="91">
      <c t="s" r="A91" s="4">
        <v>94</v>
      </c>
      <c t="n" r="B91" s="6">
        <v>22912270</v>
      </c>
      <c t="n" r="C91" s="6">
        <v>148421108</v>
      </c>
      <c t="n" r="D91" s="6">
        <v>20343486</v>
      </c>
      <c t="n" r="E91" s="6">
        <v>29991962</v>
      </c>
    </row>
    <row spans="1:5" r="92">
      <c t="s" r="A92" s="4">
        <v>923</v>
      </c>
    </row>
    <row spans="1:5" r="93">
      <c t="s" r="A93" s="3">
        <v>895</v>
      </c>
    </row>
    <row spans="1:5" r="94">
      <c t="s" r="A94" s="4">
        <v>94</v>
      </c>
      <c t="n" r="B94" s="6">
        <v>694473</v>
      </c>
      <c t="n" r="C94" s="6">
        <v>4498656</v>
      </c>
      <c t="n" r="D94" s="6">
        <v>4920036</v>
      </c>
    </row>
    <row spans="1:5" r="95">
      <c t="s" r="A95" s="4">
        <v>924</v>
      </c>
    </row>
    <row spans="1:5" r="96">
      <c t="s" r="A96" s="3">
        <v>895</v>
      </c>
    </row>
    <row spans="1:5" r="97">
      <c t="s" r="A97" s="4">
        <v>94</v>
      </c>
      <c t="n" r="D97" s="6">
        <v>5587347</v>
      </c>
    </row>
    <row spans="1:5" r="98">
      <c t="s" r="A98" s="4">
        <v>925</v>
      </c>
    </row>
    <row spans="1:5" r="99">
      <c t="s" r="A99" s="3">
        <v>895</v>
      </c>
    </row>
    <row spans="1:5" r="100">
      <c t="s" r="A100" s="4">
        <v>94</v>
      </c>
      <c t="n" r="B100" s="6">
        <v>582749</v>
      </c>
      <c t="n" r="C100" s="6">
        <v>3774933</v>
      </c>
      <c t="n" r="D100" s="6">
        <v>37336074</v>
      </c>
      <c t="n" r="E100" s="6">
        <v>19345143</v>
      </c>
    </row>
    <row spans="1:5" r="101">
      <c t="s" r="A101" s="4">
        <v>926</v>
      </c>
    </row>
    <row spans="1:5" r="102">
      <c t="s" r="A102" s="3">
        <v>895</v>
      </c>
    </row>
    <row spans="1:5" r="103">
      <c t="s" r="A103" s="4">
        <v>94</v>
      </c>
      <c t="n" r="B103" s="6">
        <v>745029</v>
      </c>
      <c t="n" r="C103" s="6">
        <v>4826147</v>
      </c>
      <c t="n" r="D103" s="6">
        <v>366544</v>
      </c>
    </row>
    <row spans="1:5" r="104">
      <c t="s" r="A104" s="4">
        <v>927</v>
      </c>
    </row>
    <row spans="1:5" r="105">
      <c t="s" r="A105" s="3">
        <v>895</v>
      </c>
    </row>
    <row spans="1:5" r="106">
      <c t="s" r="A106" s="4">
        <v>94</v>
      </c>
      <c t="n" r="B106" s="6">
        <v>3866003</v>
      </c>
      <c t="n" r="C106" s="6">
        <v>25043197</v>
      </c>
      <c t="n" r="D106" s="6">
        <v>25155045</v>
      </c>
      <c t="n" r="E106" s="6">
        <v>23800023</v>
      </c>
    </row>
    <row spans="1:5" r="107">
      <c t="s" r="A107" s="4">
        <v>928</v>
      </c>
    </row>
    <row spans="1:5" r="108">
      <c t="s" r="A108" s="3">
        <v>895</v>
      </c>
    </row>
    <row spans="1:5" r="109">
      <c t="s" r="A109" s="4">
        <v>94</v>
      </c>
      <c t="n" r="B109" s="6">
        <v>1207959</v>
      </c>
      <c t="n" r="C109" s="6">
        <v>7824920</v>
      </c>
      <c t="n" r="D109" s="6">
        <v>15728463</v>
      </c>
      <c t="n" r="E109" s="6">
        <v>16833840</v>
      </c>
    </row>
    <row spans="1:5" r="110">
      <c t="s" r="A110" s="4">
        <v>929</v>
      </c>
    </row>
    <row spans="1:5" r="111">
      <c t="s" r="A111" s="3">
        <v>895</v>
      </c>
    </row>
    <row spans="1:5" r="112">
      <c t="s" r="A112" s="4">
        <v>94</v>
      </c>
      <c t="n" r="B112" s="6">
        <v>1365113</v>
      </c>
      <c t="n" r="C112" s="6">
        <v>8842927</v>
      </c>
      <c t="n" r="D112" s="6">
        <v>7040886</v>
      </c>
      <c t="n" r="E112" s="6">
        <v>2032921</v>
      </c>
    </row>
    <row spans="1:5" r="113">
      <c t="s" r="A113" s="4">
        <v>930</v>
      </c>
    </row>
    <row spans="1:5" r="114">
      <c t="s" r="A114" s="3">
        <v>895</v>
      </c>
    </row>
    <row spans="1:5" r="115">
      <c t="s" r="A115" s="4">
        <v>94</v>
      </c>
      <c t="n" r="B115" s="6">
        <v>414054</v>
      </c>
      <c t="n" r="C115" s="6">
        <v>2682159</v>
      </c>
      <c t="n" r="D115" s="6">
        <v>10327189</v>
      </c>
      <c t="n" r="E115" s="6">
        <v>17760082</v>
      </c>
    </row>
    <row spans="1:5" r="116">
      <c t="s" r="A116" s="4">
        <v>931</v>
      </c>
    </row>
    <row spans="1:5" r="117">
      <c t="s" r="A117" s="3">
        <v>895</v>
      </c>
    </row>
    <row spans="1:5" r="118">
      <c t="s" r="A118" s="4">
        <v>94</v>
      </c>
      <c t="n" r="E118" s="6">
        <v>3243385</v>
      </c>
    </row>
    <row spans="1:5" r="119">
      <c t="s" r="A119" s="4">
        <v>932</v>
      </c>
    </row>
    <row spans="1:5" r="120">
      <c t="s" r="A120" s="3">
        <v>895</v>
      </c>
    </row>
    <row spans="1:5" r="121">
      <c t="s" r="A121" s="4">
        <v>94</v>
      </c>
      <c t="n" r="B121" s="6">
        <v>460980</v>
      </c>
      <c t="n" r="C121" s="6">
        <v>2986134</v>
      </c>
      <c t="n" r="D121" s="6">
        <v>1929</v>
      </c>
      <c t="n" r="E121" s="6">
        <v>7000585</v>
      </c>
    </row>
    <row spans="1:5" r="122">
      <c t="s" r="A122" s="4">
        <v>933</v>
      </c>
    </row>
    <row spans="1:5" r="123">
      <c t="s" r="A123" s="3">
        <v>895</v>
      </c>
    </row>
    <row spans="1:5" r="124">
      <c t="s" r="A124" s="4">
        <v>94</v>
      </c>
      <c t="n" r="B124" s="6">
        <v>7386773</v>
      </c>
      <c t="n" r="C124" s="6">
        <v>47850038</v>
      </c>
      <c t="n" r="D124" s="6">
        <v>52667224</v>
      </c>
      <c t="n" r="E124" s="6">
        <v>51474946</v>
      </c>
    </row>
    <row spans="1:5" r="125">
      <c t="s" r="A125" s="4">
        <v>934</v>
      </c>
    </row>
    <row spans="1:5" r="126">
      <c t="s" r="A126" s="3">
        <v>895</v>
      </c>
    </row>
    <row spans="1:5" r="127">
      <c t="s" r="A127" s="4">
        <v>94</v>
      </c>
      <c t="n" r="D127" s="6">
        <v>5238138</v>
      </c>
    </row>
    <row spans="1:5" r="128">
      <c t="s" r="A128" s="4">
        <v>935</v>
      </c>
    </row>
    <row spans="1:5" r="129">
      <c t="s" r="A129" s="3">
        <v>895</v>
      </c>
    </row>
    <row spans="1:5" r="130">
      <c t="s" r="A130" s="4">
        <v>94</v>
      </c>
      <c t="n" r="D130" s="6">
        <v>155662</v>
      </c>
    </row>
    <row spans="1:5" r="131">
      <c t="s" r="A131" s="4">
        <v>936</v>
      </c>
    </row>
    <row spans="1:5" r="132">
      <c t="s" r="A132" s="3">
        <v>895</v>
      </c>
    </row>
    <row spans="1:5" r="133">
      <c t="s" r="A133" s="4">
        <v>94</v>
      </c>
      <c t="n" r="B133" s="6">
        <v>66963</v>
      </c>
      <c t="n" r="C133" s="6">
        <v>433772</v>
      </c>
    </row>
    <row spans="1:5" r="134">
      <c t="s" r="A134" s="4">
        <v>130</v>
      </c>
    </row>
    <row spans="1:5" r="135">
      <c t="s" r="A135" s="3">
        <v>895</v>
      </c>
    </row>
    <row spans="1:5" r="136">
      <c t="s" r="A136" s="4">
        <v>94</v>
      </c>
      <c t="n" r="B136" s="6">
        <v>8309193</v>
      </c>
      <c t="n" r="C136" s="6">
        <v>53825293</v>
      </c>
      <c t="n" r="D136" s="6">
        <v>76342053</v>
      </c>
      <c t="n" r="E136" s="6">
        <v>0</v>
      </c>
    </row>
    <row spans="1:5" r="137">
      <c t="s" r="A137" s="4">
        <v>937</v>
      </c>
    </row>
    <row spans="1:5" r="138">
      <c t="s" r="A138" s="3">
        <v>895</v>
      </c>
    </row>
    <row spans="1:5" r="139">
      <c t="s" r="A139" s="4">
        <v>94</v>
      </c>
      <c t="n" r="D139" s="6">
        <v>65100808</v>
      </c>
    </row>
    <row spans="1:5" r="140">
      <c t="s" r="A140" s="4">
        <v>938</v>
      </c>
    </row>
    <row spans="1:5" r="141">
      <c t="s" r="A141" s="3">
        <v>895</v>
      </c>
    </row>
    <row spans="1:5" r="142">
      <c t="s" r="A142" s="4">
        <v>94</v>
      </c>
      <c t="n" r="B142" s="6">
        <v>3563651</v>
      </c>
      <c t="n" r="C142" s="6">
        <v>23084622</v>
      </c>
      <c t="n" r="D142" s="6">
        <v>57659</v>
      </c>
    </row>
    <row spans="1:5" r="143">
      <c t="s" r="A143" s="4">
        <v>939</v>
      </c>
    </row>
    <row spans="1:5" r="144">
      <c t="s" r="A144" s="3">
        <v>895</v>
      </c>
    </row>
    <row spans="1:5" r="145">
      <c t="s" r="A145" s="4">
        <v>94</v>
      </c>
      <c t="n" r="D145" s="6">
        <v>4139003</v>
      </c>
    </row>
    <row spans="1:5" r="146">
      <c t="s" r="A146" s="4">
        <v>940</v>
      </c>
    </row>
    <row spans="1:5" r="147">
      <c t="s" r="A147" s="3">
        <v>895</v>
      </c>
    </row>
    <row spans="1:5" r="148">
      <c t="s" r="A148" s="4">
        <v>94</v>
      </c>
      <c t="n" r="B148" s="6">
        <v>2215063</v>
      </c>
      <c t="n" r="C148" s="6">
        <v>14348735</v>
      </c>
    </row>
    <row spans="1:5" r="149">
      <c t="s" r="A149" s="4">
        <v>941</v>
      </c>
    </row>
    <row spans="1:5" r="150">
      <c t="s" r="A150" s="3">
        <v>895</v>
      </c>
    </row>
    <row spans="1:5" r="151">
      <c t="s" r="A151" s="4">
        <v>94</v>
      </c>
      <c t="n" r="B151" s="6">
        <v>878441</v>
      </c>
      <c t="n" r="C151" s="6">
        <v>5690366</v>
      </c>
      <c t="n" r="D151" s="6">
        <v>7044583</v>
      </c>
    </row>
    <row spans="1:5" r="152">
      <c t="s" r="A152" s="4">
        <v>942</v>
      </c>
    </row>
    <row spans="1:5" r="153">
      <c t="s" r="A153" s="3">
        <v>895</v>
      </c>
    </row>
    <row spans="1:5" r="154">
      <c t="s" r="A154" s="4">
        <v>94</v>
      </c>
      <c t="n" r="B154" s="6">
        <v>1651873</v>
      </c>
      <c t="n" r="C154" s="6">
        <v>10700504</v>
      </c>
    </row>
    <row spans="1:5" r="155">
      <c t="s" r="A155" s="4">
        <v>943</v>
      </c>
    </row>
    <row spans="1:5" r="156">
      <c t="s" r="A156" s="3">
        <v>895</v>
      </c>
    </row>
    <row spans="1:5" r="157">
      <c t="s" r="A157" s="4">
        <v>94</v>
      </c>
      <c t="n" r="B157" s="6">
        <v>165</v>
      </c>
      <c t="n" r="C157" s="6">
        <v>1066</v>
      </c>
    </row>
    <row spans="1:5" r="158">
      <c t="s" r="A158" s="4">
        <v>944</v>
      </c>
    </row>
    <row spans="1:5" r="159">
      <c t="s" r="A159" s="3">
        <v>895</v>
      </c>
    </row>
    <row spans="1:5" r="160">
      <c t="s" r="A160" s="4">
        <v>94</v>
      </c>
      <c t="n" r="B160" s="6">
        <v>86419</v>
      </c>
      <c t="n" r="C160" s="6">
        <v>559806</v>
      </c>
      <c t="n" r="D160" s="6">
        <v>2036800</v>
      </c>
      <c t="n" r="E160" s="6">
        <v>6042345</v>
      </c>
    </row>
    <row spans="1:5" r="161">
      <c t="s" r="A161" s="4">
        <v>945</v>
      </c>
    </row>
    <row spans="1:5" r="162">
      <c t="s" r="A162" s="3">
        <v>895</v>
      </c>
    </row>
    <row spans="1:5" r="163">
      <c t="s" r="A163" s="4">
        <v>94</v>
      </c>
      <c t="n" r="D163" s="6">
        <v>303005</v>
      </c>
    </row>
    <row spans="1:5" r="164">
      <c t="s" r="A164" s="4">
        <v>946</v>
      </c>
    </row>
    <row spans="1:5" r="165">
      <c t="s" r="A165" s="3">
        <v>895</v>
      </c>
    </row>
    <row spans="1:5" r="166">
      <c t="s" r="A166" s="4">
        <v>94</v>
      </c>
      <c t="n" r="D166" s="6">
        <v>961173</v>
      </c>
    </row>
    <row spans="1:5" r="167">
      <c t="s" r="A167" s="4">
        <v>947</v>
      </c>
    </row>
    <row spans="1:5" r="168">
      <c t="s" r="A168" s="3">
        <v>895</v>
      </c>
    </row>
    <row spans="1:5" r="169">
      <c t="s" r="A169" s="4">
        <v>94</v>
      </c>
      <c t="n" r="B169" s="6">
        <v>804</v>
      </c>
      <c t="n" r="C169" s="6">
        <v>5210</v>
      </c>
    </row>
    <row spans="1:5" r="170">
      <c t="s" r="A170" s="4">
        <v>948</v>
      </c>
    </row>
    <row spans="1:5" r="171">
      <c t="s" r="A171" s="3">
        <v>895</v>
      </c>
    </row>
    <row spans="1:5" r="172">
      <c t="s" r="A172" s="4">
        <v>94</v>
      </c>
      <c t="n" r="D172" s="6">
        <v>12678</v>
      </c>
    </row>
    <row spans="1:5" r="173">
      <c t="s" r="A173" s="4">
        <v>949</v>
      </c>
    </row>
    <row spans="1:5" r="174">
      <c t="s" r="A174" s="3">
        <v>895</v>
      </c>
    </row>
    <row spans="1:5" r="175">
      <c t="s" r="A175" s="4">
        <v>94</v>
      </c>
      <c t="n" r="D175" s="6">
        <v>573540</v>
      </c>
      <c t="n" r="E175" s="6">
        <v>507362</v>
      </c>
    </row>
    <row spans="1:5" r="176">
      <c t="s" r="A176" s="4">
        <v>950</v>
      </c>
    </row>
    <row spans="1:5" r="177">
      <c t="s" r="A177" s="3">
        <v>895</v>
      </c>
    </row>
    <row spans="1:5" r="178">
      <c t="s" r="A178" s="4">
        <v>94</v>
      </c>
      <c t="n" r="E178" s="6">
        <v>2072660</v>
      </c>
    </row>
    <row spans="1:5" r="179">
      <c t="s" r="A179" s="4">
        <v>951</v>
      </c>
    </row>
    <row spans="1:5" r="180">
      <c t="s" r="A180" s="3">
        <v>895</v>
      </c>
    </row>
    <row spans="1:5" r="181">
      <c t="s" r="A181" s="4">
        <v>94</v>
      </c>
      <c t="n" r="D181" s="6">
        <v>89443</v>
      </c>
      <c t="n" r="E181" s="8">
        <v>3462323</v>
      </c>
    </row>
    <row spans="1:5" r="182">
      <c t="s" r="A182" s="4">
        <v>952</v>
      </c>
    </row>
    <row spans="1:5" r="183">
      <c t="s" r="A183" s="3">
        <v>895</v>
      </c>
    </row>
    <row spans="1:5" r="184">
      <c t="s" r="A184" s="4">
        <v>94</v>
      </c>
      <c t="n" r="D184" s="6">
        <v>63679</v>
      </c>
    </row>
    <row spans="1:5" r="185">
      <c t="s" r="A185" s="4">
        <v>953</v>
      </c>
    </row>
    <row spans="1:5" r="186">
      <c t="s" r="A186" s="3">
        <v>895</v>
      </c>
    </row>
    <row spans="1:5" r="187">
      <c t="s" r="A187" s="4">
        <v>94</v>
      </c>
      <c t="n" r="B187" s="6">
        <v>81902</v>
      </c>
      <c t="n" r="C187" s="6">
        <v>530547</v>
      </c>
      <c t="n" r="D187" s="6">
        <v>15825</v>
      </c>
    </row>
    <row spans="1:5" r="188">
      <c t="s" r="A188" s="4">
        <v>954</v>
      </c>
    </row>
    <row spans="1:5" r="189">
      <c t="s" r="A189" s="3">
        <v>895</v>
      </c>
    </row>
    <row spans="1:5" r="190">
      <c t="s" r="A190" s="4">
        <v>94</v>
      </c>
      <c t="n" r="D190" s="6">
        <v>8090</v>
      </c>
    </row>
    <row spans="1:5" r="191">
      <c t="s" r="A191" s="4">
        <v>955</v>
      </c>
    </row>
    <row spans="1:5" r="192">
      <c t="s" r="A192" s="3">
        <v>895</v>
      </c>
    </row>
    <row spans="1:5" r="193">
      <c t="s" r="A193" s="4">
        <v>94</v>
      </c>
      <c t="n" r="B193" s="7">
        <v>3713</v>
      </c>
      <c t="n" r="C193" s="8">
        <v>24049</v>
      </c>
    </row>
    <row spans="1:5" r="194">
      <c t="s" r="A194" s="4">
        <v>956</v>
      </c>
    </row>
    <row spans="1:5" r="195">
      <c t="s" r="A195" s="3">
        <v>895</v>
      </c>
    </row>
    <row spans="1:5" r="196">
      <c t="s" r="A196" s="4">
        <v>94</v>
      </c>
      <c t="n" r="D196" s="8">
        <v>9367</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s>
  <sheetData>
    <row spans="1:4" r="1">
      <c t="s" r="A1" s="1">
        <v>957</v>
      </c>
      <c t="s" r="B1" s="2">
        <v>28</v>
      </c>
      <c t="s" r="C1" s="2">
        <v>29</v>
      </c>
      <c t="s" r="D1" s="2">
        <v>30</v>
      </c>
    </row>
    <row spans="1:4" r="2">
      <c t="s" r="A2" s="3">
        <v>895</v>
      </c>
    </row>
    <row spans="1:4" r="3">
      <c t="s" r="A3" s="4">
        <v>36</v>
      </c>
      <c t="n" r="B3" s="7">
        <v>36777342</v>
      </c>
      <c t="n" r="C3" s="8">
        <v>238236268</v>
      </c>
      <c t="n" r="D3" s="8">
        <v>192873391</v>
      </c>
    </row>
    <row spans="1:4" r="4">
      <c t="s" r="A4" s="4">
        <v>600</v>
      </c>
    </row>
    <row spans="1:4" r="5">
      <c t="s" r="A5" s="3">
        <v>895</v>
      </c>
    </row>
    <row spans="1:4" r="6">
      <c t="s" r="A6" s="4">
        <v>36</v>
      </c>
      <c t="n" r="B6" s="6">
        <v>4737386</v>
      </c>
      <c t="n" r="C6" s="6">
        <v>30687837</v>
      </c>
      <c t="n" r="D6" s="6">
        <v>51686918</v>
      </c>
    </row>
    <row spans="1:4" r="7">
      <c t="s" r="A7" s="4">
        <v>426</v>
      </c>
    </row>
    <row spans="1:4" r="8">
      <c t="s" r="A8" s="3">
        <v>895</v>
      </c>
    </row>
    <row spans="1:4" r="9">
      <c t="s" r="A9" s="4">
        <v>36</v>
      </c>
      <c t="n" r="B9" s="6">
        <v>2844904</v>
      </c>
      <c t="n" r="C9" s="6">
        <v>18428721</v>
      </c>
      <c t="n" r="D9" s="6">
        <v>23154736</v>
      </c>
    </row>
    <row spans="1:4" r="10">
      <c t="s" r="A10" s="4">
        <v>958</v>
      </c>
    </row>
    <row spans="1:4" r="11">
      <c t="s" r="A11" s="3">
        <v>895</v>
      </c>
    </row>
    <row spans="1:4" r="12">
      <c t="s" r="A12" s="4">
        <v>36</v>
      </c>
      <c t="n" r="B12" s="6">
        <v>7814036</v>
      </c>
      <c t="n" r="C12" s="6">
        <v>50617764</v>
      </c>
      <c t="n" r="D12" s="6">
        <v>21936258</v>
      </c>
    </row>
    <row spans="1:4" r="13">
      <c t="s" r="A13" s="4">
        <v>597</v>
      </c>
    </row>
    <row spans="1:4" r="14">
      <c t="s" r="A14" s="3">
        <v>895</v>
      </c>
    </row>
    <row spans="1:4" r="15">
      <c t="s" r="A15" s="4">
        <v>36</v>
      </c>
      <c t="n" r="B15" s="6">
        <v>3137286</v>
      </c>
      <c t="n" r="C15" s="6">
        <v>20322711</v>
      </c>
      <c t="n" r="D15" s="6">
        <v>20253899</v>
      </c>
    </row>
    <row spans="1:4" r="16">
      <c t="s" r="A16" s="4">
        <v>959</v>
      </c>
    </row>
    <row spans="1:4" r="17">
      <c t="s" r="A17" s="3">
        <v>895</v>
      </c>
    </row>
    <row spans="1:4" r="18">
      <c t="s" r="A18" s="4">
        <v>36</v>
      </c>
      <c t="n" r="B18" s="6">
        <v>5159678</v>
      </c>
      <c t="n" r="C18" s="6">
        <v>33423362</v>
      </c>
      <c t="n" r="D18" s="6">
        <v>13926473</v>
      </c>
    </row>
    <row spans="1:4" r="19">
      <c t="s" r="A19" s="4">
        <v>415</v>
      </c>
    </row>
    <row spans="1:4" r="20">
      <c t="s" r="A20" s="3">
        <v>895</v>
      </c>
    </row>
    <row spans="1:4" r="21">
      <c t="s" r="A21" s="4">
        <v>36</v>
      </c>
      <c t="n" r="B21" s="6">
        <v>9472970</v>
      </c>
      <c t="n" r="C21" s="6">
        <v>61364006</v>
      </c>
      <c t="n" r="D21" s="6">
        <v>9270051</v>
      </c>
    </row>
    <row spans="1:4" r="22">
      <c t="s" r="A22" s="4">
        <v>960</v>
      </c>
    </row>
    <row spans="1:4" r="23">
      <c t="s" r="A23" s="3">
        <v>895</v>
      </c>
    </row>
    <row spans="1:4" r="24">
      <c t="s" r="A24" s="4">
        <v>36</v>
      </c>
      <c t="n" r="B24" s="6">
        <v>144421</v>
      </c>
      <c t="n" r="C24" s="6">
        <v>935529</v>
      </c>
      <c t="n" r="D24" s="6">
        <v>6541938</v>
      </c>
    </row>
    <row spans="1:4" r="25">
      <c t="s" r="A25" s="4">
        <v>961</v>
      </c>
    </row>
    <row spans="1:4" r="26">
      <c t="s" r="A26" s="3">
        <v>895</v>
      </c>
    </row>
    <row spans="1:4" r="27">
      <c t="s" r="A27" s="4">
        <v>36</v>
      </c>
      <c t="n" r="B27" s="6">
        <v>1486565</v>
      </c>
      <c t="n" r="C27" s="6">
        <v>9629670</v>
      </c>
      <c t="n" r="D27" s="6">
        <v>1084967</v>
      </c>
    </row>
    <row spans="1:4" r="28">
      <c t="s" r="A28" s="4">
        <v>962</v>
      </c>
    </row>
    <row spans="1:4" r="29">
      <c t="s" r="A29" s="3">
        <v>895</v>
      </c>
    </row>
    <row spans="1:4" r="30">
      <c t="s" r="A30" s="4">
        <v>36</v>
      </c>
      <c t="n" r="B30" s="6">
        <v>11832</v>
      </c>
      <c t="n" r="C30" s="6">
        <v>76647</v>
      </c>
      <c t="n" r="D30" s="6">
        <v>6558</v>
      </c>
    </row>
    <row spans="1:4" r="31">
      <c t="s" r="A31" s="4">
        <v>963</v>
      </c>
    </row>
    <row spans="1:4" r="32">
      <c t="s" r="A32" s="3">
        <v>895</v>
      </c>
    </row>
    <row spans="1:4" r="33">
      <c t="s" r="A33" s="4">
        <v>36</v>
      </c>
      <c t="n" r="D33" s="6">
        <v>1737</v>
      </c>
    </row>
    <row spans="1:4" r="34">
      <c t="s" r="A34" s="4">
        <v>964</v>
      </c>
    </row>
    <row spans="1:4" r="35">
      <c t="s" r="A35" s="3">
        <v>895</v>
      </c>
    </row>
    <row spans="1:4" r="36">
      <c t="s" r="A36" s="4">
        <v>36</v>
      </c>
      <c t="n" r="D36" s="6">
        <v>45009248</v>
      </c>
    </row>
    <row spans="1:4" r="37">
      <c t="s" r="A37" s="4">
        <v>965</v>
      </c>
    </row>
    <row spans="1:4" r="38">
      <c t="s" r="A38" s="3">
        <v>895</v>
      </c>
    </row>
    <row spans="1:4" r="39">
      <c t="s" r="A39" s="4">
        <v>36</v>
      </c>
      <c t="n" r="D39" s="8">
        <v>608</v>
      </c>
    </row>
    <row spans="1:4" r="40">
      <c t="s" r="A40" s="4">
        <v>966</v>
      </c>
    </row>
    <row spans="1:4" r="41">
      <c t="s" r="A41" s="3">
        <v>895</v>
      </c>
    </row>
    <row spans="1:4" r="42">
      <c t="s" r="A42" s="4">
        <v>36</v>
      </c>
      <c t="n" r="B42" s="6">
        <v>3498</v>
      </c>
      <c t="n" r="C42" s="6">
        <v>22657</v>
      </c>
    </row>
    <row spans="1:4" r="43">
      <c t="s" r="A43" s="4">
        <v>424</v>
      </c>
    </row>
    <row spans="1:4" r="44">
      <c t="s" r="A44" s="3">
        <v>895</v>
      </c>
    </row>
    <row spans="1:4" r="45">
      <c t="s" r="A45" s="4">
        <v>36</v>
      </c>
      <c t="n" r="B45" s="6">
        <v>227407</v>
      </c>
      <c t="n" r="C45" s="6">
        <v>1473097</v>
      </c>
    </row>
    <row spans="1:4" r="46">
      <c t="s" r="A46" s="4">
        <v>967</v>
      </c>
    </row>
    <row spans="1:4" r="47">
      <c t="s" r="A47" s="3">
        <v>895</v>
      </c>
    </row>
    <row spans="1:4" r="48">
      <c t="s" r="A48" s="4">
        <v>36</v>
      </c>
      <c t="n" r="B48" s="6">
        <v>7750</v>
      </c>
      <c t="n" r="C48" s="6">
        <v>50202</v>
      </c>
    </row>
    <row spans="1:4" r="49">
      <c t="s" r="A49" s="4">
        <v>428</v>
      </c>
    </row>
    <row spans="1:4" r="50">
      <c t="s" r="A50" s="3">
        <v>895</v>
      </c>
    </row>
    <row spans="1:4" r="51">
      <c t="s" r="A51" s="4">
        <v>36</v>
      </c>
      <c t="n" r="B51" s="6">
        <v>32392</v>
      </c>
      <c t="n" r="C51" s="6">
        <v>209830</v>
      </c>
    </row>
    <row spans="1:4" r="52">
      <c t="s" r="A52" s="4">
        <v>601</v>
      </c>
    </row>
    <row spans="1:4" r="53">
      <c t="s" r="A53" s="3">
        <v>895</v>
      </c>
    </row>
    <row spans="1:4" r="54">
      <c t="s" r="A54" s="4">
        <v>36</v>
      </c>
      <c t="n" r="B54" s="6">
        <v>182202</v>
      </c>
      <c t="n" r="C54" s="6">
        <v>1180268</v>
      </c>
    </row>
    <row spans="1:4" r="55">
      <c t="s" r="A55" s="4">
        <v>968</v>
      </c>
    </row>
    <row spans="1:4" r="56">
      <c t="s" r="A56" s="3">
        <v>895</v>
      </c>
    </row>
    <row spans="1:4" r="57">
      <c t="s" r="A57" s="4">
        <v>36</v>
      </c>
      <c t="n" r="B57" s="7">
        <v>1515015</v>
      </c>
      <c t="n" r="C57" s="8">
        <v>981396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969</v>
      </c>
      <c t="s" r="B1" s="2">
        <v>28</v>
      </c>
      <c t="s" r="C1" s="2">
        <v>29</v>
      </c>
      <c t="s" r="D1" s="2">
        <v>30</v>
      </c>
    </row>
    <row spans="1:4" r="2">
      <c t="s" r="A2" s="3">
        <v>895</v>
      </c>
    </row>
    <row spans="1:4" r="3">
      <c t="s" r="A3" s="4">
        <v>970</v>
      </c>
      <c t="n" r="B3" s="7">
        <v>4941497</v>
      </c>
      <c t="n" r="C3" s="8">
        <v>32010028</v>
      </c>
      <c t="n" r="D3" s="8">
        <v>83791794</v>
      </c>
    </row>
    <row spans="1:4" r="4">
      <c t="s" r="A4" s="4">
        <v>959</v>
      </c>
    </row>
    <row spans="1:4" r="5">
      <c t="s" r="A5" s="3">
        <v>895</v>
      </c>
    </row>
    <row spans="1:4" r="6">
      <c t="s" r="A6" s="4">
        <v>970</v>
      </c>
      <c t="n" r="B6" s="6">
        <v>1684418</v>
      </c>
      <c t="n" r="C6" s="6">
        <v>10911322</v>
      </c>
      <c t="n" r="D6" s="6">
        <v>32386037</v>
      </c>
    </row>
    <row spans="1:4" r="7">
      <c t="s" r="A7" s="4">
        <v>426</v>
      </c>
    </row>
    <row spans="1:4" r="8">
      <c t="s" r="A8" s="3">
        <v>895</v>
      </c>
    </row>
    <row spans="1:4" r="9">
      <c t="s" r="A9" s="4">
        <v>970</v>
      </c>
      <c t="n" r="B9" s="6">
        <v>4323</v>
      </c>
      <c t="n" r="C9" s="6">
        <v>28000</v>
      </c>
      <c t="n" r="D9" s="6">
        <v>17982070</v>
      </c>
    </row>
    <row spans="1:4" r="10">
      <c t="s" r="A10" s="4">
        <v>600</v>
      </c>
    </row>
    <row spans="1:4" r="11">
      <c t="s" r="A11" s="3">
        <v>895</v>
      </c>
    </row>
    <row spans="1:4" r="12">
      <c t="s" r="A12" s="4">
        <v>970</v>
      </c>
      <c t="n" r="B12" s="6">
        <v>10799</v>
      </c>
      <c t="n" r="C12" s="6">
        <v>69956</v>
      </c>
      <c t="n" r="D12" s="6">
        <v>16378817</v>
      </c>
    </row>
    <row spans="1:4" r="13">
      <c t="s" r="A13" s="4">
        <v>415</v>
      </c>
    </row>
    <row spans="1:4" r="14">
      <c t="s" r="A14" s="3">
        <v>895</v>
      </c>
    </row>
    <row spans="1:4" r="15">
      <c t="s" r="A15" s="4">
        <v>970</v>
      </c>
      <c t="n" r="B15" s="6">
        <v>1986940</v>
      </c>
      <c t="n" r="C15" s="6">
        <v>12871000</v>
      </c>
      <c t="n" r="D15" s="6">
        <v>4190818</v>
      </c>
    </row>
    <row spans="1:4" r="16">
      <c t="s" r="A16" s="4">
        <v>960</v>
      </c>
    </row>
    <row spans="1:4" r="17">
      <c t="s" r="A17" s="3">
        <v>895</v>
      </c>
    </row>
    <row spans="1:4" r="18">
      <c t="s" r="A18" s="4">
        <v>970</v>
      </c>
      <c t="n" r="B18" s="6">
        <v>21717</v>
      </c>
      <c t="n" r="C18" s="6">
        <v>140676</v>
      </c>
      <c t="n" r="D18" s="6">
        <v>3492159</v>
      </c>
    </row>
    <row spans="1:4" r="19">
      <c t="s" r="A19" s="4">
        <v>597</v>
      </c>
    </row>
    <row spans="1:4" r="20">
      <c t="s" r="A20" s="3">
        <v>895</v>
      </c>
    </row>
    <row spans="1:4" r="21">
      <c t="s" r="A21" s="4">
        <v>970</v>
      </c>
      <c t="n" r="B21" s="6">
        <v>1133</v>
      </c>
      <c t="n" r="C21" s="6">
        <v>7338</v>
      </c>
      <c t="n" r="D21" s="6">
        <v>4016706</v>
      </c>
    </row>
    <row spans="1:4" r="22">
      <c t="s" r="A22" s="4">
        <v>961</v>
      </c>
    </row>
    <row spans="1:4" r="23">
      <c t="s" r="A23" s="3">
        <v>895</v>
      </c>
    </row>
    <row spans="1:4" r="24">
      <c t="s" r="A24" s="4">
        <v>970</v>
      </c>
      <c t="n" r="B24" s="6">
        <v>810073</v>
      </c>
      <c t="n" r="C24" s="6">
        <v>5247490</v>
      </c>
      <c t="n" r="D24" s="6">
        <v>2392147</v>
      </c>
    </row>
    <row spans="1:4" r="25">
      <c t="s" r="A25" s="4">
        <v>962</v>
      </c>
    </row>
    <row spans="1:4" r="26">
      <c t="s" r="A26" s="3">
        <v>895</v>
      </c>
    </row>
    <row spans="1:4" r="27">
      <c t="s" r="A27" s="4">
        <v>970</v>
      </c>
      <c t="n" r="B27" s="6">
        <v>5630</v>
      </c>
      <c t="n" r="C27" s="6">
        <v>36472</v>
      </c>
      <c t="n" r="D27" s="6">
        <v>2108805</v>
      </c>
    </row>
    <row spans="1:4" r="28">
      <c t="s" r="A28" s="4">
        <v>958</v>
      </c>
    </row>
    <row spans="1:4" r="29">
      <c t="s" r="A29" s="3">
        <v>895</v>
      </c>
    </row>
    <row spans="1:4" r="30">
      <c t="s" r="A30" s="4">
        <v>970</v>
      </c>
      <c t="n" r="B30" s="6">
        <v>412142</v>
      </c>
      <c t="n" r="C30" s="6">
        <v>2669774</v>
      </c>
      <c t="n" r="D30" s="8">
        <v>844235</v>
      </c>
    </row>
    <row spans="1:4" r="31">
      <c t="s" r="A31" s="4">
        <v>428</v>
      </c>
    </row>
    <row spans="1:4" r="32">
      <c t="s" r="A32" s="3">
        <v>895</v>
      </c>
    </row>
    <row spans="1:4" r="33">
      <c t="s" r="A33" s="4">
        <v>970</v>
      </c>
      <c t="n" r="B33" s="7">
        <v>4322</v>
      </c>
      <c t="n" r="C33" s="8">
        <v>28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s>
  <sheetData>
    <row spans="1:4" r="1">
      <c t="s" r="A1" s="1">
        <v>971</v>
      </c>
      <c t="s" r="B1" s="2">
        <v>606</v>
      </c>
      <c t="s" r="C1" s="2">
        <v>1</v>
      </c>
    </row>
    <row spans="1:4" r="2">
      <c t="s" r="B2" s="2">
        <v>607</v>
      </c>
      <c t="s" r="C2" s="2">
        <v>29</v>
      </c>
      <c t="s" r="D2" s="2">
        <v>972</v>
      </c>
    </row>
    <row spans="1:4" r="3">
      <c t="s" r="A3" s="3">
        <v>895</v>
      </c>
    </row>
    <row spans="1:4" r="4">
      <c t="s" r="A4" s="4">
        <v>973</v>
      </c>
      <c t="s" r="C4" s="4">
        <v>974</v>
      </c>
    </row>
    <row spans="1:4" r="5">
      <c t="s" r="A5" s="4">
        <v>975</v>
      </c>
      <c t="n" r="C5" s="16">
        <v>3.5</v>
      </c>
      <c t="n" r="D5" s="16">
        <v>14.8</v>
      </c>
    </row>
    <row spans="1:4" r="6">
      <c t="s" r="A6" s="4">
        <v>976</v>
      </c>
    </row>
    <row spans="1:4" r="7">
      <c t="s" r="A7" s="3">
        <v>895</v>
      </c>
    </row>
    <row spans="1:4" r="8">
      <c t="s" r="A8" s="4">
        <v>977</v>
      </c>
      <c t="s" r="D8" s="4">
        <v>662</v>
      </c>
    </row>
    <row spans="1:4" r="9">
      <c t="s" r="A9" s="4">
        <v>978</v>
      </c>
    </row>
    <row spans="1:4" r="10">
      <c t="s" r="A10" s="3">
        <v>895</v>
      </c>
    </row>
    <row spans="1:4" r="11">
      <c t="s" r="A11" s="4">
        <v>979</v>
      </c>
      <c t="n" r="D11" s="6">
        <v>4</v>
      </c>
    </row>
    <row spans="1:4" r="12">
      <c t="s" r="A12" s="4">
        <v>980</v>
      </c>
    </row>
    <row spans="1:4" r="13">
      <c t="s" r="A13" s="3">
        <v>895</v>
      </c>
    </row>
    <row spans="1:4" r="14">
      <c t="s" r="A14" s="4">
        <v>981</v>
      </c>
      <c t="s" r="B14" s="4">
        <v>982</v>
      </c>
    </row>
    <row spans="1:4" r="15">
      <c t="s" r="A15" s="4">
        <v>983</v>
      </c>
      <c t="n" r="B15" s="16">
        <v>31.6</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2"/>
    <col customWidth="1" max="3" min="3" width="13"/>
  </cols>
  <sheetData>
    <row spans="1:3" r="1">
      <c t="s" r="A1" s="1">
        <v>984</v>
      </c>
      <c t="s" r="B1" s="2">
        <v>985</v>
      </c>
      <c t="s" r="C1" s="2">
        <v>986</v>
      </c>
    </row>
    <row spans="1:3" r="2">
      <c t="s" r="A2" s="3">
        <v>987</v>
      </c>
    </row>
    <row spans="1:3" r="3">
      <c t="s" r="A3" s="4">
        <v>983</v>
      </c>
      <c t="n" r="B3" s="7">
        <v>1934049</v>
      </c>
      <c t="n" r="C3" s="8">
        <v>12000000</v>
      </c>
    </row>
    <row spans="1:3" r="4">
      <c t="s" r="A4" s="4">
        <v>988</v>
      </c>
    </row>
    <row spans="1:3" r="5">
      <c t="s" r="A5" s="3">
        <v>987</v>
      </c>
    </row>
    <row spans="1:3" r="6">
      <c t="s" r="A6" s="4">
        <v>983</v>
      </c>
      <c t="n" r="B6" s="6">
        <v>805854</v>
      </c>
      <c t="n" r="C6" s="6">
        <v>5000000</v>
      </c>
    </row>
    <row spans="1:3" r="7">
      <c t="s" r="A7" s="4">
        <v>405</v>
      </c>
    </row>
    <row spans="1:3" r="8">
      <c t="s" r="A8" s="3">
        <v>987</v>
      </c>
    </row>
    <row spans="1:3" r="9">
      <c t="s" r="A9" s="4">
        <v>983</v>
      </c>
      <c t="n" r="B9" s="6">
        <v>483512</v>
      </c>
      <c t="n" r="C9" s="6">
        <v>3000000</v>
      </c>
    </row>
    <row spans="1:3" r="10">
      <c t="s" r="A10" s="4">
        <v>989</v>
      </c>
    </row>
    <row spans="1:3" r="11">
      <c t="s" r="A11" s="3">
        <v>987</v>
      </c>
    </row>
    <row spans="1:3" r="12">
      <c t="s" r="A12" s="4">
        <v>983</v>
      </c>
      <c t="n" r="B12" s="6">
        <v>483512</v>
      </c>
      <c t="n" r="C12" s="6">
        <v>3000000</v>
      </c>
    </row>
    <row spans="1:3" r="13">
      <c t="s" r="A13" s="4">
        <v>990</v>
      </c>
    </row>
    <row spans="1:3" r="14">
      <c t="s" r="A14" s="3">
        <v>987</v>
      </c>
    </row>
    <row spans="1:3" r="15">
      <c t="s" r="A15" s="4">
        <v>983</v>
      </c>
      <c t="n" r="B15" s="7">
        <v>161171</v>
      </c>
      <c t="n" r="C15" s="8">
        <v>1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991</v>
      </c>
      <c t="s" r="B1" s="2">
        <v>985</v>
      </c>
      <c t="s" r="C1" s="2">
        <v>986</v>
      </c>
    </row>
    <row spans="1:3" r="2">
      <c t="s" r="A2" s="3">
        <v>992</v>
      </c>
    </row>
    <row spans="1:3" r="3">
      <c t="n" r="A3" s="6">
        <v>2016</v>
      </c>
      <c t="n" r="B3" s="7">
        <v>10149087</v>
      </c>
      <c t="n" r="C3" s="8">
        <v>65743756</v>
      </c>
    </row>
    <row spans="1:3" r="4">
      <c t="n" r="A4" s="6">
        <v>2017</v>
      </c>
      <c t="n" r="B4" s="6">
        <v>7961564</v>
      </c>
      <c t="n" r="C4" s="6">
        <v>51573418</v>
      </c>
    </row>
    <row spans="1:3" r="5">
      <c t="n" r="A5" s="6">
        <v>2018</v>
      </c>
      <c t="n" r="B5" s="6">
        <v>6218266</v>
      </c>
      <c t="n" r="C5" s="6">
        <v>40280681</v>
      </c>
    </row>
    <row spans="1:3" r="6">
      <c t="n" r="A6" s="6">
        <v>2019</v>
      </c>
      <c t="n" r="B6" s="6">
        <v>4393796</v>
      </c>
      <c t="n" r="C6" s="6">
        <v>28462131</v>
      </c>
    </row>
    <row spans="1:3" r="7">
      <c t="s" r="A7" s="4">
        <v>993</v>
      </c>
      <c t="n" r="B7" s="6">
        <v>15465926</v>
      </c>
      <c t="n" r="C7" s="6">
        <v>100185181</v>
      </c>
    </row>
    <row spans="1:3" r="8">
      <c t="s" r="A8" s="4">
        <v>643</v>
      </c>
      <c t="n" r="B8" s="7">
        <v>44188639</v>
      </c>
      <c t="n" r="C8" s="8">
        <v>28624516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994</v>
      </c>
      <c t="s" r="B1" s="2">
        <v>1</v>
      </c>
    </row>
    <row spans="1:4" r="2">
      <c t="s" r="B2" s="2">
        <v>228</v>
      </c>
      <c t="s" r="C2" s="2">
        <v>541</v>
      </c>
      <c t="s" r="D2" s="2">
        <v>542</v>
      </c>
    </row>
    <row spans="1:4" r="3">
      <c t="s" r="A3" s="3">
        <v>995</v>
      </c>
    </row>
    <row spans="1:4" r="4">
      <c t="s" r="A4" s="4">
        <v>996</v>
      </c>
      <c t="n" r="B4" s="8">
        <v>75964160</v>
      </c>
      <c t="n" r="C4" s="8">
        <v>46852399</v>
      </c>
      <c t="n" r="D4" s="8">
        <v>433284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r="A1" s="1">
        <v>230</v>
      </c>
      <c t="s" r="B1" s="2">
        <v>1</v>
      </c>
    </row>
    <row spans="1:2" r="2">
      <c t="s" r="B2" s="2">
        <v>228</v>
      </c>
    </row>
    <row spans="1:2" r="3">
      <c t="s" r="A3" s="4">
        <v>230</v>
      </c>
      <c t="s" r="B3" s="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8"/>
  </cols>
  <sheetData>
    <row spans="1:2" r="1">
      <c t="s" r="A1" s="1">
        <v>997</v>
      </c>
      <c t="s" r="B1" s="2">
        <v>998</v>
      </c>
    </row>
    <row spans="1:2" r="2">
      <c t="s" r="A2" s="3">
        <v>999</v>
      </c>
    </row>
    <row spans="1:2" r="3">
      <c t="s" r="A3" s="4">
        <v>1000</v>
      </c>
      <c t="s" r="B3" s="4">
        <v>660</v>
      </c>
    </row>
    <row spans="1:2" r="4">
      <c t="s" r="A4" s="4">
        <v>1001</v>
      </c>
      <c t="n" r="B4" s="6">
        <v>1</v>
      </c>
    </row>
    <row spans="1:2" r="5">
      <c t="s" r="A5" s="4">
        <v>1002</v>
      </c>
    </row>
    <row spans="1:2" r="6">
      <c t="s" r="A6" s="3">
        <v>999</v>
      </c>
    </row>
    <row spans="1:2" r="7">
      <c t="s" r="A7" s="4">
        <v>1003</v>
      </c>
      <c t="n" r="B7" s="6">
        <v>1</v>
      </c>
    </row>
    <row spans="1:2" r="8">
      <c t="s" r="A8" s="4">
        <v>1004</v>
      </c>
    </row>
    <row spans="1:2" r="9">
      <c t="s" r="A9" s="3">
        <v>999</v>
      </c>
    </row>
    <row spans="1:2" r="10">
      <c t="s" r="A10" s="4">
        <v>1003</v>
      </c>
      <c t="n" r="B10" s="6">
        <v>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1005</v>
      </c>
      <c t="s" r="B1" s="2">
        <v>28</v>
      </c>
      <c t="s" r="C1" s="2">
        <v>29</v>
      </c>
      <c t="s" r="D1" s="2">
        <v>490</v>
      </c>
      <c t="s" r="E1" s="2">
        <v>30</v>
      </c>
      <c t="s" r="F1" s="2">
        <v>133</v>
      </c>
      <c t="s" r="G1" s="2">
        <v>491</v>
      </c>
    </row>
    <row spans="1:7" r="2">
      <c t="s" r="A2" s="3">
        <v>1006</v>
      </c>
    </row>
    <row spans="1:7" r="3">
      <c t="s" r="A3" s="4">
        <v>32</v>
      </c>
      <c t="n" r="B3" s="7">
        <v>329266676</v>
      </c>
      <c t="n" r="C3" s="8">
        <v>2132923674</v>
      </c>
      <c t="n" r="D3" s="7">
        <v>270185081</v>
      </c>
      <c t="n" r="E3" s="8">
        <v>1750204915</v>
      </c>
      <c t="n" r="F3" s="8">
        <v>1187211176</v>
      </c>
      <c t="n" r="G3" s="8">
        <v>744877933</v>
      </c>
    </row>
    <row spans="1:7" r="4">
      <c t="s" r="A4" s="4">
        <v>38</v>
      </c>
      <c t="n" r="B4" s="6">
        <v>0</v>
      </c>
      <c t="n" r="C4" s="6">
        <v>0</v>
      </c>
      <c t="n" r="E4" s="6">
        <v>21852937</v>
      </c>
    </row>
    <row spans="1:7" r="5">
      <c t="s" r="A5" s="4">
        <v>39</v>
      </c>
      <c t="n" r="B5" s="6">
        <v>11599874</v>
      </c>
      <c t="n" r="C5" s="6">
        <v>75141655</v>
      </c>
      <c t="n" r="E5" s="6">
        <v>58510220</v>
      </c>
    </row>
    <row spans="1:7" r="6">
      <c t="s" r="A6" s="4">
        <v>40</v>
      </c>
      <c t="n" r="B6" s="6">
        <v>503540104</v>
      </c>
      <c t="n" r="C6" s="6">
        <v>3261832080</v>
      </c>
      <c t="n" r="E6" s="6">
        <v>2273154446</v>
      </c>
    </row>
    <row spans="1:7" r="7">
      <c t="s" r="A7" s="4">
        <v>1007</v>
      </c>
      <c t="n" r="B7" s="6">
        <v>50349786</v>
      </c>
      <c t="n" r="C7" s="6">
        <v>326155843</v>
      </c>
      <c t="n" r="E7" s="6">
        <v>222231778</v>
      </c>
    </row>
    <row spans="1:7" r="8">
      <c t="s" r="A8" s="4">
        <v>45</v>
      </c>
      <c t="n" r="B8" s="6">
        <v>6771368</v>
      </c>
      <c t="n" r="C8" s="6">
        <v>43863568</v>
      </c>
      <c t="n" r="E8" s="6">
        <v>14037839</v>
      </c>
    </row>
    <row spans="1:7" r="9">
      <c t="s" r="A9" s="4">
        <v>44</v>
      </c>
      <c t="n" r="B9" s="6">
        <v>2606708</v>
      </c>
      <c t="n" r="C9" s="6">
        <v>16885730</v>
      </c>
      <c t="n" r="E9" s="6">
        <v>11979918</v>
      </c>
    </row>
    <row spans="1:7" r="10">
      <c t="s" r="A10" s="4">
        <v>46</v>
      </c>
      <c t="n" r="B10" s="6">
        <v>632466952</v>
      </c>
      <c t="n" r="C10" s="6">
        <v>4096994415</v>
      </c>
      <c t="n" r="E10" s="6">
        <v>2674803438</v>
      </c>
    </row>
    <row spans="1:7" r="11">
      <c t="s" r="A11" s="3">
        <v>1008</v>
      </c>
    </row>
    <row spans="1:7" r="12">
      <c t="s" r="A12" s="4">
        <v>80</v>
      </c>
      <c t="n" r="B12" s="6">
        <v>52626682</v>
      </c>
      <c t="n" r="C12" s="6">
        <v>340905107</v>
      </c>
      <c t="n" r="E12" s="6">
        <v>169135148</v>
      </c>
    </row>
    <row spans="1:7" r="13">
      <c t="s" r="A13" s="4">
        <v>54</v>
      </c>
      <c t="n" r="B13" s="6">
        <v>149252893</v>
      </c>
      <c t="n" r="C13" s="6">
        <v>966830381</v>
      </c>
      <c t="n" r="E13" s="6">
        <v>692754366</v>
      </c>
    </row>
    <row spans="1:7" r="14">
      <c t="s" r="A14" s="4">
        <v>184</v>
      </c>
      <c t="n" r="B14" s="6">
        <v>10381</v>
      </c>
      <c t="n" r="C14" s="6">
        <v>67248</v>
      </c>
      <c t="n" r="E14" s="6">
        <v>11127697</v>
      </c>
    </row>
    <row spans="1:7" r="15">
      <c t="s" r="A15" s="4">
        <v>57</v>
      </c>
      <c t="n" r="B15" s="6">
        <v>80000000</v>
      </c>
      <c t="n" r="C15" s="6">
        <v>518224000</v>
      </c>
      <c t="n" r="E15" s="6">
        <v>0</v>
      </c>
    </row>
    <row spans="1:7" r="16">
      <c t="s" r="A16" s="4">
        <v>82</v>
      </c>
      <c t="n" r="B16" s="6">
        <v>12022019</v>
      </c>
      <c t="n" r="C16" s="6">
        <v>77876237</v>
      </c>
      <c t="n" r="E16" s="6">
        <v>31049562</v>
      </c>
    </row>
    <row spans="1:7" r="17">
      <c t="s" r="A17" s="4">
        <v>58</v>
      </c>
      <c t="n" r="B17" s="6">
        <v>241285293</v>
      </c>
      <c t="n" r="C17" s="6">
        <v>1562997866</v>
      </c>
      <c t="n" r="E17" s="6">
        <v>734931625</v>
      </c>
    </row>
    <row spans="1:7" r="18">
      <c t="s" r="A18" s="3">
        <v>1009</v>
      </c>
    </row>
    <row spans="1:7" r="19">
      <c t="s" r="A19" s="4">
        <v>60</v>
      </c>
      <c t="n" r="B19" s="6">
        <v>15149</v>
      </c>
      <c t="n" r="C19" s="6">
        <v>98133</v>
      </c>
      <c t="n" r="E19" s="6">
        <v>97530</v>
      </c>
    </row>
    <row spans="1:7" r="20">
      <c t="s" r="A20" s="4">
        <v>61</v>
      </c>
      <c t="n" r="B20" s="6">
        <v>-18190831</v>
      </c>
      <c t="n" r="C20" s="6">
        <v>-117836564</v>
      </c>
      <c t="n" r="E20" s="6">
        <v>-73250528</v>
      </c>
    </row>
    <row spans="1:7" r="21">
      <c t="s" r="A21" s="4">
        <v>62</v>
      </c>
      <c t="n" r="B21" s="6">
        <v>152909314</v>
      </c>
      <c t="n" r="C21" s="6">
        <v>990515956</v>
      </c>
      <c t="n" r="E21" s="6">
        <v>889416631</v>
      </c>
    </row>
    <row spans="1:7" r="22">
      <c t="s" r="A22" s="4">
        <v>63</v>
      </c>
      <c t="n" r="B22" s="6">
        <v>246667897</v>
      </c>
      <c t="n" r="C22" s="6">
        <v>1597865303</v>
      </c>
      <c t="n" r="E22" s="6">
        <v>1062041219</v>
      </c>
    </row>
    <row spans="1:7" r="23">
      <c t="s" r="A23" s="4">
        <v>1010</v>
      </c>
      <c t="n" r="B23" s="6">
        <v>-3358717</v>
      </c>
      <c t="n" r="C23" s="6">
        <v>-21757099</v>
      </c>
      <c t="n" r="E23" s="6">
        <v>-27357797</v>
      </c>
    </row>
    <row spans="1:7" r="24">
      <c t="s" r="A24" s="4">
        <v>1011</v>
      </c>
      <c t="n" r="B24" s="6">
        <v>378042812</v>
      </c>
      <c t="n" r="C24" s="6">
        <v>2448885729</v>
      </c>
      <c t="n" r="E24" s="6">
        <v>1850947055</v>
      </c>
    </row>
    <row spans="1:7" r="25">
      <c t="s" r="A25" s="4">
        <v>68</v>
      </c>
      <c t="n" r="B25" s="6">
        <v>632466952</v>
      </c>
      <c t="n" r="C25" s="6">
        <v>4096994415</v>
      </c>
      <c t="n" r="E25" s="6">
        <v>2674803438</v>
      </c>
    </row>
    <row spans="1:7" r="26">
      <c t="s" r="A26" s="4">
        <v>1012</v>
      </c>
    </row>
    <row spans="1:7" r="27">
      <c t="s" r="A27" s="3">
        <v>1006</v>
      </c>
    </row>
    <row spans="1:7" r="28">
      <c t="s" r="A28" s="4">
        <v>32</v>
      </c>
      <c t="n" r="B28" s="6">
        <v>49618414</v>
      </c>
      <c t="n" r="C28" s="6">
        <v>321418159</v>
      </c>
      <c t="n" r="D28" s="7">
        <v>27654131</v>
      </c>
      <c t="n" r="E28" s="6">
        <v>179137927</v>
      </c>
      <c t="n" r="F28" s="8">
        <v>258427798</v>
      </c>
      <c t="n" r="G28" s="8">
        <v>317659778</v>
      </c>
    </row>
    <row spans="1:7" r="29">
      <c t="s" r="A29" s="4">
        <v>1013</v>
      </c>
      <c t="n" r="B29" s="6">
        <v>83966589</v>
      </c>
      <c t="n" r="C29" s="6">
        <v>543918770</v>
      </c>
      <c t="n" r="E29" s="6">
        <v>224734683</v>
      </c>
    </row>
    <row spans="1:7" r="30">
      <c t="s" r="A30" s="4">
        <v>38</v>
      </c>
      <c t="n" r="B30" s="6">
        <v>116590</v>
      </c>
      <c t="n" r="C30" s="6">
        <v>755246</v>
      </c>
      <c t="n" r="E30" s="6">
        <v>487520</v>
      </c>
    </row>
    <row spans="1:7" r="31">
      <c t="s" r="A31" s="4">
        <v>39</v>
      </c>
      <c t="n" r="B31" s="6">
        <v>4808170</v>
      </c>
      <c t="n" r="C31" s="6">
        <v>31146365</v>
      </c>
      <c t="n" r="E31" s="6">
        <v>25709740</v>
      </c>
    </row>
    <row spans="1:7" r="32">
      <c t="s" r="A32" s="4">
        <v>40</v>
      </c>
      <c t="n" r="B32" s="6">
        <v>138509763</v>
      </c>
      <c t="n" r="C32" s="6">
        <v>897238540</v>
      </c>
      <c t="n" r="E32" s="6">
        <v>430069870</v>
      </c>
    </row>
    <row spans="1:7" r="33">
      <c t="s" r="A33" s="4">
        <v>1007</v>
      </c>
      <c t="n" r="B33" s="6">
        <v>322857959</v>
      </c>
      <c t="n" r="C33" s="6">
        <v>2091409293</v>
      </c>
      <c t="n" r="E33" s="6">
        <v>1438101000</v>
      </c>
    </row>
    <row spans="1:7" r="34">
      <c t="s" r="A34" s="4">
        <v>45</v>
      </c>
      <c t="n" r="B34" s="6">
        <v>459956</v>
      </c>
      <c t="n" r="C34" s="6">
        <v>2979502</v>
      </c>
      <c t="n" r="E34" s="6">
        <v>2671564</v>
      </c>
    </row>
    <row spans="1:7" r="35">
      <c t="s" r="A35" s="4">
        <v>44</v>
      </c>
      <c t="n" r="B35" s="6">
        <v>100000</v>
      </c>
      <c t="n" r="C35" s="6">
        <v>647780</v>
      </c>
      <c t="n" r="E35" s="6">
        <v>310230</v>
      </c>
    </row>
    <row spans="1:7" r="36">
      <c t="s" r="A36" s="4">
        <v>46</v>
      </c>
      <c t="n" r="B36" s="6">
        <v>461927678</v>
      </c>
      <c t="n" r="C36" s="6">
        <v>2992275115</v>
      </c>
      <c t="n" r="E36" s="6">
        <v>1871152664</v>
      </c>
    </row>
    <row spans="1:7" r="37">
      <c t="s" r="A37" s="3">
        <v>1008</v>
      </c>
    </row>
    <row spans="1:7" r="38">
      <c t="s" r="A38" s="4">
        <v>80</v>
      </c>
      <c t="n" r="B38" s="6">
        <v>2361993</v>
      </c>
      <c t="n" r="C38" s="6">
        <v>15300517</v>
      </c>
      <c t="n" r="E38" s="6">
        <v>7358165</v>
      </c>
    </row>
    <row spans="1:7" r="39">
      <c t="s" r="A39" s="4">
        <v>54</v>
      </c>
      <c t="n" r="B39" s="6">
        <v>2361993</v>
      </c>
      <c t="n" r="C39" s="6">
        <v>15300517</v>
      </c>
      <c t="n" r="E39" s="6">
        <v>7358165</v>
      </c>
    </row>
    <row spans="1:7" r="40">
      <c t="s" r="A40" s="4">
        <v>184</v>
      </c>
      <c t="n" r="E40" s="6">
        <v>4804123</v>
      </c>
    </row>
    <row spans="1:7" r="41">
      <c t="s" r="A41" s="4">
        <v>57</v>
      </c>
      <c t="n" r="B41" s="6">
        <v>80000000</v>
      </c>
      <c t="n" r="C41" s="6">
        <v>518224000</v>
      </c>
    </row>
    <row spans="1:7" r="42">
      <c t="s" r="A42" s="4">
        <v>82</v>
      </c>
      <c t="n" r="B42" s="6">
        <v>1522873</v>
      </c>
      <c t="n" r="C42" s="6">
        <v>9864869</v>
      </c>
      <c t="n" r="E42" s="6">
        <v>8043321</v>
      </c>
    </row>
    <row spans="1:7" r="43">
      <c t="s" r="A43" s="4">
        <v>58</v>
      </c>
      <c t="n" r="B43" s="6">
        <v>83884866</v>
      </c>
      <c t="n" r="C43" s="6">
        <v>543389386</v>
      </c>
      <c t="n" r="E43" s="6">
        <v>20205609</v>
      </c>
    </row>
    <row spans="1:7" r="44">
      <c t="s" r="A44" s="3">
        <v>1009</v>
      </c>
    </row>
    <row spans="1:7" r="45">
      <c t="s" r="A45" s="4">
        <v>60</v>
      </c>
      <c t="n" r="B45" s="6">
        <v>15149</v>
      </c>
      <c t="n" r="C45" s="6">
        <v>98133</v>
      </c>
      <c t="n" r="E45" s="6">
        <v>97530</v>
      </c>
    </row>
    <row spans="1:7" r="46">
      <c t="s" r="A46" s="4">
        <v>61</v>
      </c>
      <c t="n" r="B46" s="6">
        <v>-18190831</v>
      </c>
      <c t="n" r="C46" s="6">
        <v>-117836564</v>
      </c>
      <c t="n" r="E46" s="6">
        <v>-73250528</v>
      </c>
    </row>
    <row spans="1:7" r="47">
      <c t="s" r="A47" s="4">
        <v>62</v>
      </c>
      <c t="n" r="B47" s="6">
        <v>152909314</v>
      </c>
      <c t="n" r="C47" s="6">
        <v>990515956</v>
      </c>
      <c t="n" r="E47" s="6">
        <v>889416631</v>
      </c>
    </row>
    <row spans="1:7" r="48">
      <c t="s" r="A48" s="4">
        <v>63</v>
      </c>
      <c t="n" r="B48" s="6">
        <v>246667897</v>
      </c>
      <c t="n" r="C48" s="6">
        <v>1597865303</v>
      </c>
      <c t="n" r="E48" s="6">
        <v>1062041219</v>
      </c>
    </row>
    <row spans="1:7" r="49">
      <c t="s" r="A49" s="4">
        <v>1010</v>
      </c>
      <c t="n" r="B49" s="6">
        <v>-3358717</v>
      </c>
      <c t="n" r="C49" s="6">
        <v>-21757099</v>
      </c>
      <c t="n" r="E49" s="6">
        <v>-27357797</v>
      </c>
    </row>
    <row spans="1:7" r="50">
      <c t="s" r="A50" s="4">
        <v>1011</v>
      </c>
      <c t="n" r="B50" s="6">
        <v>378042812</v>
      </c>
      <c t="n" r="C50" s="6">
        <v>2448885729</v>
      </c>
      <c t="n" r="E50" s="6">
        <v>1850947055</v>
      </c>
    </row>
    <row spans="1:7" r="51">
      <c t="s" r="A51" s="4">
        <v>68</v>
      </c>
      <c t="n" r="B51" s="7">
        <v>461927678</v>
      </c>
      <c t="n" r="C51" s="8">
        <v>2992275115</v>
      </c>
      <c t="n" r="E51" s="8">
        <v>187115266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30"/>
    <col customWidth="1" max="3" min="3" width="30"/>
    <col customWidth="1" max="4" min="4" width="30"/>
    <col customWidth="1" max="5" min="5" width="30"/>
  </cols>
  <sheetData>
    <row spans="1:5" r="1">
      <c t="s" r="A1" s="1">
        <v>1014</v>
      </c>
      <c t="s" r="B1" s="2">
        <v>1015</v>
      </c>
      <c t="s" r="C1" s="2">
        <v>842</v>
      </c>
      <c t="s" r="D1" s="2">
        <v>1016</v>
      </c>
      <c t="s" r="E1" s="2">
        <v>1017</v>
      </c>
    </row>
    <row spans="1:5" r="2">
      <c t="s" r="A2" s="3">
        <v>1018</v>
      </c>
    </row>
    <row spans="1:5" r="3">
      <c t="s" r="A3" s="4">
        <v>83</v>
      </c>
      <c t="n" r="C3" s="9">
        <v>0.0005</v>
      </c>
      <c t="n" r="E3" s="9">
        <v>0.0005</v>
      </c>
    </row>
    <row spans="1:5" r="4">
      <c t="s" r="A4" s="4">
        <v>84</v>
      </c>
      <c t="n" r="B4" s="6">
        <v>94100000</v>
      </c>
      <c t="n" r="C4" s="6">
        <v>94100000</v>
      </c>
      <c t="n" r="D4" s="6">
        <v>94100000</v>
      </c>
      <c t="n" r="E4" s="6">
        <v>94100000</v>
      </c>
    </row>
    <row spans="1:5" r="5">
      <c t="s" r="A5" s="4">
        <v>85</v>
      </c>
      <c t="n" r="B5" s="6">
        <v>29317611</v>
      </c>
      <c t="n" r="C5" s="6">
        <v>29317611</v>
      </c>
      <c t="n" r="D5" s="6">
        <v>29123118</v>
      </c>
      <c t="n" r="E5" s="6">
        <v>29123118</v>
      </c>
    </row>
    <row spans="1:5" r="6">
      <c t="s" r="A6" s="4">
        <v>86</v>
      </c>
      <c t="n" r="B6" s="6">
        <v>28071538</v>
      </c>
      <c t="n" r="C6" s="6">
        <v>28071538</v>
      </c>
      <c t="n" r="D6" s="6">
        <v>28055302</v>
      </c>
      <c t="n" r="E6" s="6">
        <v>28055302</v>
      </c>
    </row>
    <row spans="1:5" r="7">
      <c t="s" r="A7" s="4">
        <v>87</v>
      </c>
      <c t="n" r="B7" s="6">
        <v>1246073</v>
      </c>
      <c t="n" r="C7" s="6">
        <v>1246073</v>
      </c>
      <c t="n" r="D7" s="6">
        <v>1067816</v>
      </c>
      <c t="n" r="E7" s="6">
        <v>1067816</v>
      </c>
    </row>
    <row spans="1:5" r="8">
      <c t="s" r="A8" s="4">
        <v>1012</v>
      </c>
    </row>
    <row spans="1:5" r="9">
      <c t="s" r="A9" s="3">
        <v>1018</v>
      </c>
    </row>
    <row spans="1:5" r="10">
      <c t="s" r="A10" s="4">
        <v>1019</v>
      </c>
      <c t="n" r="B10" s="17">
        <v>0.0005</v>
      </c>
      <c t="n" r="D10" s="17">
        <v>0.0005</v>
      </c>
    </row>
    <row spans="1:5" r="11">
      <c t="s" r="A11" s="4">
        <v>84</v>
      </c>
      <c t="n" r="B11" s="6">
        <v>94100000</v>
      </c>
      <c t="n" r="C11" s="6">
        <v>94100000</v>
      </c>
      <c t="n" r="D11" s="6">
        <v>94100000</v>
      </c>
      <c t="n" r="E11" s="6">
        <v>94100000</v>
      </c>
    </row>
    <row spans="1:5" r="12">
      <c t="s" r="A12" s="4">
        <v>85</v>
      </c>
      <c t="n" r="B12" s="6">
        <v>29317611</v>
      </c>
      <c t="n" r="C12" s="6">
        <v>29317611</v>
      </c>
      <c t="n" r="D12" s="6">
        <v>29123118</v>
      </c>
      <c t="n" r="E12" s="6">
        <v>29123118</v>
      </c>
    </row>
    <row spans="1:5" r="13">
      <c t="s" r="A13" s="4">
        <v>86</v>
      </c>
      <c t="n" r="B13" s="6">
        <v>28071538</v>
      </c>
      <c t="n" r="C13" s="6">
        <v>28071538</v>
      </c>
      <c t="n" r="D13" s="6">
        <v>28055302</v>
      </c>
      <c t="n" r="E13" s="6">
        <v>28055302</v>
      </c>
    </row>
    <row spans="1:5" r="14">
      <c t="s" r="A14" s="4">
        <v>87</v>
      </c>
      <c t="n" r="B14" s="6">
        <v>1246073</v>
      </c>
      <c t="n" r="C14" s="6">
        <v>1246073</v>
      </c>
      <c t="n" r="D14" s="6">
        <v>1067816</v>
      </c>
      <c t="n" r="E14" s="6">
        <v>106781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spans="1:5" r="1">
      <c t="s" r="A1" s="1">
        <v>1020</v>
      </c>
      <c t="s" r="B1" s="2">
        <v>1</v>
      </c>
    </row>
    <row spans="1:5" r="2">
      <c t="s" r="B2" s="2">
        <v>28</v>
      </c>
      <c t="s" r="C2" s="2">
        <v>29</v>
      </c>
      <c t="s" r="D2" s="2">
        <v>30</v>
      </c>
      <c t="s" r="E2" s="2">
        <v>133</v>
      </c>
    </row>
    <row spans="1:5" r="3">
      <c t="s" r="A3" s="3">
        <v>1018</v>
      </c>
    </row>
    <row spans="1:5" r="4">
      <c t="s" r="A4" s="4">
        <v>98</v>
      </c>
      <c t="n" r="B4" s="7">
        <v>327260465</v>
      </c>
      <c t="n" r="C4" s="8">
        <v>2119927841</v>
      </c>
      <c t="n" r="D4" s="8">
        <v>1528484891</v>
      </c>
      <c t="n" r="E4" s="8">
        <v>1005976600</v>
      </c>
    </row>
    <row spans="1:5" r="5">
      <c t="s" r="A5" s="3">
        <v>502</v>
      </c>
    </row>
    <row spans="1:5" r="6">
      <c t="s" r="A6" s="4">
        <v>293</v>
      </c>
      <c t="n" r="B6" s="6">
        <v>179766646</v>
      </c>
      <c t="n" r="C6" s="6">
        <v>1164492379</v>
      </c>
      <c t="n" r="D6" s="6">
        <v>737460338</v>
      </c>
      <c t="n" r="E6" s="6">
        <v>448737377</v>
      </c>
    </row>
    <row spans="1:5" r="7">
      <c t="s" r="A7" s="4">
        <v>104</v>
      </c>
      <c t="n" r="B7" s="6">
        <v>40726081</v>
      </c>
      <c t="n" r="C7" s="6">
        <v>263815409</v>
      </c>
      <c t="n" r="D7" s="6">
        <v>147265810</v>
      </c>
      <c t="n" r="E7" s="6">
        <v>102198334</v>
      </c>
    </row>
    <row spans="1:5" r="8">
      <c t="s" r="A8" s="4">
        <v>105</v>
      </c>
      <c t="n" r="B8" s="6">
        <v>26386970</v>
      </c>
      <c t="n" r="C8" s="6">
        <v>170929513</v>
      </c>
      <c t="n" r="D8" s="6">
        <v>151626278</v>
      </c>
      <c t="n" r="E8" s="6">
        <v>110020644</v>
      </c>
    </row>
    <row spans="1:5" r="9">
      <c t="s" r="A9" s="4">
        <v>108</v>
      </c>
      <c t="n" r="B9" s="6">
        <v>241000323</v>
      </c>
      <c t="n" r="C9" s="6">
        <v>1561151893</v>
      </c>
      <c t="n" r="D9" s="6">
        <v>975382794</v>
      </c>
      <c t="n" r="E9" s="6">
        <v>633757620</v>
      </c>
    </row>
    <row spans="1:5" r="10">
      <c t="s" r="A10" s="4">
        <v>1021</v>
      </c>
      <c t="n" r="B10" s="6">
        <v>86260142</v>
      </c>
      <c t="n" r="C10" s="6">
        <v>558775948</v>
      </c>
      <c t="n" r="D10" s="6">
        <v>553102097</v>
      </c>
      <c t="n" r="E10" s="6">
        <v>372218980</v>
      </c>
    </row>
    <row spans="1:5" r="11">
      <c t="s" r="A11" s="3">
        <v>110</v>
      </c>
    </row>
    <row spans="1:5" r="12">
      <c t="s" r="A12" s="4">
        <v>111</v>
      </c>
      <c t="n" r="B12" s="6">
        <v>6128437</v>
      </c>
      <c t="n" r="C12" s="6">
        <v>39698790</v>
      </c>
      <c t="n" r="D12" s="6">
        <v>38901980</v>
      </c>
      <c t="n" r="E12" s="6">
        <v>20272408</v>
      </c>
    </row>
    <row spans="1:5" r="13">
      <c t="s" r="A13" s="4">
        <v>1022</v>
      </c>
      <c t="n" r="B13" s="6">
        <v>-2477748</v>
      </c>
      <c t="n" r="C13" s="6">
        <v>-16050359</v>
      </c>
      <c t="n" r="D13" s="6">
        <v>0</v>
      </c>
      <c t="n" r="E13" s="6">
        <v>0</v>
      </c>
    </row>
    <row spans="1:5" r="14">
      <c t="s" r="A14" s="4">
        <v>113</v>
      </c>
      <c t="n" r="B14" s="6">
        <v>8020456</v>
      </c>
      <c t="n" r="C14" s="6">
        <v>51954918</v>
      </c>
      <c t="n" r="D14" s="6">
        <v>23552297</v>
      </c>
      <c t="n" r="E14" s="6">
        <v>24141820</v>
      </c>
    </row>
    <row spans="1:5" r="15">
      <c t="s" r="A15" s="4">
        <v>1023</v>
      </c>
      <c t="n" r="B15" s="6">
        <v>70245</v>
      </c>
      <c t="n" r="C15" s="6">
        <v>455030</v>
      </c>
      <c t="n" r="D15" s="6">
        <v>-13961307</v>
      </c>
      <c t="n" r="E15" s="6">
        <v>1907106</v>
      </c>
    </row>
    <row spans="1:5" r="16">
      <c t="s" r="A16" s="4">
        <v>115</v>
      </c>
      <c t="n" r="B16" s="6">
        <v>11741390</v>
      </c>
      <c t="n" r="C16" s="6">
        <v>76058379</v>
      </c>
      <c t="n" r="D16" s="6">
        <v>48492970</v>
      </c>
      <c t="n" r="E16" s="6">
        <v>46321334</v>
      </c>
    </row>
    <row spans="1:5" r="17">
      <c t="s" r="A17" s="4">
        <v>1024</v>
      </c>
      <c t="n" r="B17" s="6">
        <v>98001532</v>
      </c>
      <c t="n" r="C17" s="6">
        <v>634834327</v>
      </c>
      <c t="n" r="D17" s="6">
        <v>601595067</v>
      </c>
      <c t="n" r="E17" s="6">
        <v>418540314</v>
      </c>
    </row>
    <row spans="1:5" r="18">
      <c t="s" r="A18" s="4">
        <v>1025</v>
      </c>
      <c t="n" r="B18" s="6">
        <v>-20050903</v>
      </c>
      <c t="n" r="C18" s="6">
        <v>-129885747</v>
      </c>
      <c t="n" r="D18" s="6">
        <v>-151293021</v>
      </c>
      <c t="n" r="E18" s="6">
        <v>-100081866</v>
      </c>
    </row>
    <row spans="1:5" r="19">
      <c t="s" r="A19" s="4">
        <v>1026</v>
      </c>
      <c t="n" r="B19" s="6">
        <v>3296299</v>
      </c>
      <c t="n" r="C19" s="6">
        <v>21352767</v>
      </c>
      <c t="n" r="D19" s="6">
        <v>13583865</v>
      </c>
      <c t="n" r="E19" s="6">
        <v>7290800</v>
      </c>
    </row>
    <row spans="1:5" r="20">
      <c t="s" r="A20" s="4">
        <v>121</v>
      </c>
      <c t="n" r="B20" s="6">
        <v>82716985</v>
      </c>
      <c t="n" r="C20" s="6">
        <v>535824084</v>
      </c>
      <c t="n" r="D20" s="6">
        <v>446552851</v>
      </c>
      <c t="n" r="E20" s="6">
        <v>315927738</v>
      </c>
    </row>
    <row spans="1:5" r="21">
      <c t="s" r="A21" s="4">
        <v>1012</v>
      </c>
    </row>
    <row spans="1:5" r="22">
      <c t="s" r="A22" s="3">
        <v>1018</v>
      </c>
    </row>
    <row spans="1:5" r="23">
      <c t="s" r="A23" s="4">
        <v>98</v>
      </c>
      <c t="n" r="B23" s="6">
        <v>0</v>
      </c>
      <c t="n" r="C23" s="6">
        <v>0</v>
      </c>
      <c t="n" r="D23" s="6">
        <v>0</v>
      </c>
      <c t="n" r="E23" s="6">
        <v>0</v>
      </c>
    </row>
    <row spans="1:5" r="24">
      <c t="s" r="A24" s="3">
        <v>502</v>
      </c>
    </row>
    <row spans="1:5" r="25">
      <c t="s" r="A25" s="4">
        <v>293</v>
      </c>
      <c t="n" r="B25" s="6">
        <v>1694897</v>
      </c>
      <c t="n" r="C25" s="6">
        <v>10979206</v>
      </c>
      <c t="n" r="D25" s="6">
        <v>10125102</v>
      </c>
    </row>
    <row spans="1:5" r="26">
      <c t="s" r="A26" s="4">
        <v>104</v>
      </c>
      <c t="n" r="B26" s="6">
        <v>57697</v>
      </c>
      <c t="n" r="C26" s="6">
        <v>373752</v>
      </c>
      <c t="n" r="D26" s="6">
        <v>167690</v>
      </c>
      <c t="n" r="E26" s="6">
        <v>149267</v>
      </c>
    </row>
    <row spans="1:5" r="27">
      <c t="s" r="A27" s="4">
        <v>105</v>
      </c>
      <c t="n" r="B27" s="6">
        <v>1628503</v>
      </c>
      <c t="n" r="C27" s="6">
        <v>10549109</v>
      </c>
      <c t="n" r="D27" s="6">
        <v>9671790</v>
      </c>
      <c t="n" r="E27" s="6">
        <v>5014178</v>
      </c>
    </row>
    <row spans="1:5" r="28">
      <c t="s" r="A28" s="4">
        <v>108</v>
      </c>
      <c t="n" r="B28" s="6">
        <v>3381097</v>
      </c>
      <c t="n" r="C28" s="6">
        <v>21902067</v>
      </c>
      <c t="n" r="D28" s="6">
        <v>19964582</v>
      </c>
      <c t="n" r="E28" s="6">
        <v>5163445</v>
      </c>
    </row>
    <row spans="1:5" r="29">
      <c t="s" r="A29" s="4">
        <v>1021</v>
      </c>
      <c t="n" r="B29" s="6">
        <v>-3381097</v>
      </c>
      <c t="n" r="C29" s="6">
        <v>-21902067</v>
      </c>
      <c t="n" r="D29" s="6">
        <v>-19964582</v>
      </c>
      <c t="n" r="E29" s="6">
        <v>-5163445</v>
      </c>
    </row>
    <row spans="1:5" r="30">
      <c t="s" r="A30" s="3">
        <v>110</v>
      </c>
    </row>
    <row spans="1:5" r="31">
      <c t="s" r="A31" s="4">
        <v>111</v>
      </c>
      <c t="n" r="B31" s="6">
        <v>1286878</v>
      </c>
      <c t="n" r="C31" s="6">
        <v>8336138</v>
      </c>
      <c t="n" r="D31" s="6">
        <v>5547639</v>
      </c>
      <c t="n" r="E31" s="6">
        <v>2164350</v>
      </c>
    </row>
    <row spans="1:5" r="32">
      <c t="s" r="A32" s="4">
        <v>1022</v>
      </c>
      <c t="n" r="B32" s="6">
        <v>-2477748</v>
      </c>
      <c t="n" r="C32" s="6">
        <v>-16050359</v>
      </c>
    </row>
    <row spans="1:5" r="33">
      <c t="s" r="A33" s="4">
        <v>113</v>
      </c>
      <c t="n" r="B33" s="6">
        <v>3937533</v>
      </c>
      <c t="n" r="C33" s="6">
        <v>25506549</v>
      </c>
      <c t="n" r="E33" s="6">
        <v>657895</v>
      </c>
    </row>
    <row spans="1:5" r="34">
      <c t="s" r="A34" s="4">
        <v>1023</v>
      </c>
      <c t="n" r="B34" s="6">
        <v>17407</v>
      </c>
      <c t="n" r="C34" s="6">
        <v>112762</v>
      </c>
      <c t="n" r="D34" s="6">
        <v>-451217</v>
      </c>
      <c t="n" r="E34" s="6">
        <v>5010306</v>
      </c>
    </row>
    <row spans="1:5" r="35">
      <c t="s" r="A35" s="4">
        <v>115</v>
      </c>
      <c t="n" r="B35" s="6">
        <v>2764070</v>
      </c>
      <c t="n" r="C35" s="6">
        <v>17905090</v>
      </c>
      <c t="n" r="D35" s="6">
        <v>5096422</v>
      </c>
      <c t="n" r="E35" s="6">
        <v>7832551</v>
      </c>
    </row>
    <row spans="1:5" r="36">
      <c t="s" r="A36" s="4">
        <v>1024</v>
      </c>
      <c t="n" r="B36" s="6">
        <v>-617027</v>
      </c>
      <c t="n" r="C36" s="6">
        <v>-3996977</v>
      </c>
      <c t="n" r="D36" s="6">
        <v>-14868160</v>
      </c>
      <c t="n" r="E36" s="6">
        <v>2669106</v>
      </c>
    </row>
    <row spans="1:5" r="37">
      <c t="s" r="A37" s="4">
        <v>1025</v>
      </c>
      <c t="n" r="B37" s="6">
        <v>544076</v>
      </c>
      <c t="n" r="C37" s="6">
        <v>3524413</v>
      </c>
      <c t="n" r="D37" s="6">
        <v>-1268040</v>
      </c>
      <c t="n" r="E37" s="6">
        <v>-1430466</v>
      </c>
    </row>
    <row spans="1:5" r="38">
      <c t="s" r="A38" s="4">
        <v>1026</v>
      </c>
      <c t="n" r="B38" s="6">
        <v>82789936</v>
      </c>
      <c t="n" r="C38" s="6">
        <v>536296648</v>
      </c>
      <c t="n" r="D38" s="6">
        <v>462689051</v>
      </c>
      <c t="n" r="E38" s="6">
        <v>314689098</v>
      </c>
    </row>
    <row spans="1:5" r="39">
      <c t="s" r="A39" s="4">
        <v>121</v>
      </c>
      <c t="n" r="B39" s="7">
        <v>82716985</v>
      </c>
      <c t="n" r="C39" s="8">
        <v>535824084</v>
      </c>
      <c t="n" r="D39" s="8">
        <v>446552851</v>
      </c>
      <c t="n" r="E39" s="8">
        <v>315927738</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spans="1:5" r="1">
      <c t="s" r="A1" s="1">
        <v>1027</v>
      </c>
      <c t="s" r="B1" s="2">
        <v>1</v>
      </c>
    </row>
    <row spans="1:5" r="2">
      <c t="s" r="B2" s="2">
        <v>28</v>
      </c>
      <c t="s" r="C2" s="2">
        <v>29</v>
      </c>
      <c t="s" r="D2" s="2">
        <v>30</v>
      </c>
      <c t="s" r="E2" s="2">
        <v>133</v>
      </c>
    </row>
    <row spans="1:5" r="3">
      <c t="s" r="A3" s="3">
        <v>1028</v>
      </c>
    </row>
    <row spans="1:5" r="4">
      <c t="s" r="A4" s="4">
        <v>119</v>
      </c>
      <c t="n" r="B4" s="7">
        <v>82716985</v>
      </c>
      <c t="n" r="C4" s="8">
        <v>535824084</v>
      </c>
      <c t="n" r="D4" s="8">
        <v>446552851</v>
      </c>
      <c t="n" r="E4" s="8">
        <v>315927738</v>
      </c>
    </row>
    <row spans="1:5" r="5">
      <c t="s" r="A5" s="3">
        <v>135</v>
      </c>
    </row>
    <row spans="1:5" r="6">
      <c t="s" r="A6" s="4">
        <v>1029</v>
      </c>
      <c t="n" r="B6" s="6">
        <v>754089</v>
      </c>
      <c t="n" r="C6" s="6">
        <v>4884837</v>
      </c>
      <c t="n" r="D6" s="6">
        <v>6426044</v>
      </c>
      <c t="n" r="E6" s="6">
        <v>-8168265</v>
      </c>
    </row>
    <row spans="1:5" r="7">
      <c t="s" r="A7" s="4">
        <v>1030</v>
      </c>
      <c t="n" r="B7" s="6">
        <v>110904</v>
      </c>
      <c t="n" r="C7" s="6">
        <v>718414</v>
      </c>
      <c t="n" r="D7" s="6">
        <v>2620351</v>
      </c>
    </row>
    <row spans="1:5" r="8">
      <c t="s" r="A8" s="4">
        <v>138</v>
      </c>
      <c t="n" r="B8" s="6">
        <v>864993</v>
      </c>
      <c t="n" r="C8" s="6">
        <v>5603251</v>
      </c>
      <c t="n" r="D8" s="6">
        <v>9046395</v>
      </c>
      <c t="n" r="E8" s="6">
        <v>-8168265</v>
      </c>
    </row>
    <row spans="1:5" r="9">
      <c t="s" r="A9" s="4">
        <v>139</v>
      </c>
      <c t="n" r="B9" s="6">
        <v>82111921</v>
      </c>
      <c t="n" r="C9" s="6">
        <v>531904598</v>
      </c>
      <c t="n" r="D9" s="6">
        <v>472932306</v>
      </c>
      <c t="n" r="E9" s="6">
        <v>317580983</v>
      </c>
    </row>
    <row spans="1:5" r="10">
      <c t="s" r="A10" s="4">
        <v>1012</v>
      </c>
    </row>
    <row spans="1:5" r="11">
      <c t="s" r="A11" s="3">
        <v>1028</v>
      </c>
    </row>
    <row spans="1:5" r="12">
      <c t="s" r="A12" s="4">
        <v>119</v>
      </c>
      <c t="n" r="B12" s="6">
        <v>82716985</v>
      </c>
      <c t="n" r="C12" s="6">
        <v>535824084</v>
      </c>
      <c t="n" r="D12" s="6">
        <v>446552851</v>
      </c>
      <c t="n" r="E12" s="6">
        <v>315927738</v>
      </c>
    </row>
    <row spans="1:5" r="13">
      <c t="s" r="A13" s="3">
        <v>135</v>
      </c>
    </row>
    <row spans="1:5" r="14">
      <c t="s" r="A14" s="4">
        <v>1029</v>
      </c>
      <c t="n" r="B14" s="6">
        <v>753695</v>
      </c>
      <c t="n" r="C14" s="6">
        <v>4882284</v>
      </c>
      <c t="n" r="D14" s="6">
        <v>6427932</v>
      </c>
      <c t="n" r="E14" s="6">
        <v>-8160394</v>
      </c>
    </row>
    <row spans="1:5" r="15">
      <c t="s" r="A15" s="4">
        <v>1030</v>
      </c>
      <c t="n" r="B15" s="6">
        <v>110904</v>
      </c>
      <c t="n" r="C15" s="6">
        <v>718414</v>
      </c>
      <c t="n" r="D15" s="6">
        <v>2620351</v>
      </c>
    </row>
    <row spans="1:5" r="16">
      <c t="s" r="A16" s="4">
        <v>138</v>
      </c>
      <c t="n" r="B16" s="6">
        <v>864599</v>
      </c>
      <c t="n" r="C16" s="6">
        <v>5600698</v>
      </c>
      <c t="n" r="D16" s="6">
        <v>9048283</v>
      </c>
      <c t="n" r="E16" s="6">
        <v>-8160394</v>
      </c>
    </row>
    <row spans="1:5" r="17">
      <c t="s" r="A17" s="4">
        <v>139</v>
      </c>
      <c t="n" r="B17" s="7">
        <v>83581584</v>
      </c>
      <c t="n" r="C17" s="8">
        <v>541424782</v>
      </c>
      <c t="n" r="D17" s="8">
        <v>455601134</v>
      </c>
      <c t="n" r="E17" s="8">
        <v>307767344</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1031</v>
      </c>
      <c t="s" r="B1" s="2">
        <v>859</v>
      </c>
      <c t="s" r="C1" s="2">
        <v>28</v>
      </c>
      <c t="s" r="D1" s="2">
        <v>29</v>
      </c>
      <c t="s" r="E1" s="2">
        <v>30</v>
      </c>
      <c t="s" r="F1" s="2">
        <v>133</v>
      </c>
    </row>
    <row spans="1:6" r="2">
      <c t="s" r="A2" s="3">
        <v>174</v>
      </c>
    </row>
    <row spans="1:6" r="3">
      <c t="s" r="A3" s="4">
        <v>1032</v>
      </c>
      <c t="n" r="C3" s="7">
        <v>82716985</v>
      </c>
      <c t="n" r="D3" s="8">
        <v>535824084</v>
      </c>
      <c t="n" r="E3" s="8">
        <v>446552851</v>
      </c>
      <c t="n" r="F3" s="8">
        <v>315927738</v>
      </c>
    </row>
    <row spans="1:6" r="4">
      <c t="s" r="A4" s="3">
        <v>1033</v>
      </c>
    </row>
    <row spans="1:6" r="5">
      <c t="s" r="A5" s="4">
        <v>155</v>
      </c>
      <c t="n" r="C5" s="6">
        <v>10446832</v>
      </c>
      <c t="n" r="D5" s="6">
        <v>67672488</v>
      </c>
      <c t="n" r="E5" s="6">
        <v>32691687</v>
      </c>
      <c t="n" r="F5" s="6">
        <v>32249165</v>
      </c>
    </row>
    <row spans="1:6" r="6">
      <c t="s" r="A6" s="4">
        <v>1034</v>
      </c>
      <c t="n" r="C6" s="6">
        <v>-3296299</v>
      </c>
      <c t="n" r="D6" s="6">
        <v>-21352767</v>
      </c>
      <c t="n" r="E6" s="6">
        <v>-13583865</v>
      </c>
      <c t="n" r="F6" s="6">
        <v>-7290800</v>
      </c>
    </row>
    <row spans="1:6" r="7">
      <c t="s" r="A7" s="3">
        <v>181</v>
      </c>
    </row>
    <row spans="1:6" r="8">
      <c t="s" r="A8" s="4">
        <v>1035</v>
      </c>
      <c t="n" r="C8" s="6">
        <v>-13332131</v>
      </c>
      <c t="n" r="D8" s="6">
        <v>-86362877</v>
      </c>
      <c t="n" r="E8" s="6">
        <v>-93845185</v>
      </c>
      <c t="n" r="F8" s="6">
        <v>-26039338</v>
      </c>
    </row>
    <row spans="1:6" r="9">
      <c t="s" r="A9" s="4">
        <v>39</v>
      </c>
      <c t="n" r="C9" s="6">
        <v>-2567451</v>
      </c>
      <c t="n" r="D9" s="6">
        <v>-16631435</v>
      </c>
      <c t="n" r="E9" s="6">
        <v>-30082367</v>
      </c>
      <c t="n" r="F9" s="6">
        <v>-9257761</v>
      </c>
    </row>
    <row spans="1:6" r="10">
      <c t="s" r="A10" s="4">
        <v>38</v>
      </c>
      <c t="n" r="C10" s="6">
        <v>-1199485</v>
      </c>
      <c t="n" r="D10" s="6">
        <v>-7770022</v>
      </c>
      <c t="n" r="E10" s="6">
        <v>-22095408</v>
      </c>
      <c t="n" r="F10" s="6">
        <v>10774327</v>
      </c>
    </row>
    <row spans="1:6" r="11">
      <c t="s" r="A11" s="4">
        <v>184</v>
      </c>
      <c t="n" r="C11" s="6">
        <v>-1707439</v>
      </c>
      <c t="n" r="D11" s="6">
        <v>-11060449</v>
      </c>
      <c t="n" r="E11" s="6">
        <v>1136675</v>
      </c>
      <c t="n" r="F11" s="6">
        <v>945559</v>
      </c>
    </row>
    <row spans="1:6" r="12">
      <c t="s" r="A12" s="4">
        <v>80</v>
      </c>
      <c t="n" r="C12" s="6">
        <v>25875399</v>
      </c>
      <c t="n" r="D12" s="6">
        <v>167615661</v>
      </c>
      <c t="n" r="E12" s="6">
        <v>79151660</v>
      </c>
      <c t="n" r="F12" s="6">
        <v>47416935</v>
      </c>
    </row>
    <row spans="1:6" r="13">
      <c t="s" r="A13" s="4">
        <v>82</v>
      </c>
      <c t="n" r="C13" s="6">
        <v>7228793</v>
      </c>
      <c t="n" r="D13" s="6">
        <v>46826675</v>
      </c>
      <c t="n" r="E13" s="6">
        <v>9278672</v>
      </c>
      <c t="n" r="F13" s="6">
        <v>8768497</v>
      </c>
    </row>
    <row spans="1:6" r="14">
      <c t="s" r="A14" s="4">
        <v>187</v>
      </c>
      <c t="n" r="C14" s="6">
        <v>104222475</v>
      </c>
      <c t="n" r="D14" s="6">
        <v>675132348</v>
      </c>
      <c t="n" r="E14" s="6">
        <v>589637901</v>
      </c>
      <c t="n" r="F14" s="6">
        <v>573905135</v>
      </c>
    </row>
    <row spans="1:6" r="15">
      <c t="s" r="A15" s="3">
        <v>188</v>
      </c>
    </row>
    <row spans="1:6" r="16">
      <c t="s" r="A16" s="4">
        <v>1036</v>
      </c>
      <c t="n" r="C16" s="6">
        <v>516616753</v>
      </c>
      <c t="n" r="D16" s="6">
        <v>3346540000</v>
      </c>
      <c t="n" r="E16" s="6">
        <v>45487686</v>
      </c>
      <c t="n" r="F16" s="6">
        <v>29965718</v>
      </c>
    </row>
    <row spans="1:6" r="17">
      <c t="s" r="A17" s="4">
        <v>1037</v>
      </c>
      <c t="n" r="C17" s="6">
        <v>-566566991</v>
      </c>
      <c t="n" r="D17" s="6">
        <v>-3670107653</v>
      </c>
      <c t="n" r="E17" s="6">
        <v>-111876970</v>
      </c>
      <c t="n" r="F17" s="6">
        <v>-29965718</v>
      </c>
    </row>
    <row spans="1:6" r="18">
      <c t="s" r="A18" s="4">
        <v>1007</v>
      </c>
      <c t="n" r="C18" s="6">
        <v>-14576376</v>
      </c>
      <c t="n" r="D18" s="6">
        <v>-94422851</v>
      </c>
      <c t="n" r="E18" s="6">
        <v>-121486049</v>
      </c>
      <c t="n" r="F18" s="6">
        <v>-51280005</v>
      </c>
    </row>
    <row spans="1:6" r="19">
      <c t="s" r="A19" s="4">
        <v>203</v>
      </c>
      <c t="n" r="C19" s="6">
        <v>-117240761</v>
      </c>
      <c t="n" r="D19" s="6">
        <v>-759462206</v>
      </c>
      <c t="n" r="E19" s="6">
        <v>-93518339</v>
      </c>
      <c t="n" r="F19" s="6">
        <v>-103954326</v>
      </c>
    </row>
    <row spans="1:6" r="20">
      <c t="s" r="A20" s="3">
        <v>204</v>
      </c>
    </row>
    <row spans="1:6" r="21">
      <c t="s" r="A21" s="4">
        <v>1038</v>
      </c>
      <c t="n" r="B21" s="7">
        <v>-7700000</v>
      </c>
    </row>
    <row spans="1:6" r="22">
      <c t="s" r="A22" s="4">
        <v>1039</v>
      </c>
      <c t="n" r="C22" s="6">
        <v>671730</v>
      </c>
      <c t="n" r="D22" s="6">
        <v>4351330</v>
      </c>
      <c t="n" r="E22" s="6">
        <v>4062622</v>
      </c>
      <c t="n" r="F22" s="6">
        <v>6843114</v>
      </c>
    </row>
    <row spans="1:6" r="23">
      <c t="s" r="A23" s="4">
        <v>1040</v>
      </c>
      <c t="n" r="C23" s="6">
        <v>-6882898</v>
      </c>
      <c t="n" r="D23" s="6">
        <v>-44586036</v>
      </c>
      <c t="n" r="F23" s="6">
        <v>-19573849</v>
      </c>
    </row>
    <row spans="1:6" r="24">
      <c t="s" r="A24" s="4">
        <v>212</v>
      </c>
      <c t="n" r="C24" s="6">
        <v>80000000</v>
      </c>
      <c t="n" r="D24" s="6">
        <v>518224000</v>
      </c>
    </row>
    <row spans="1:6" r="25">
      <c t="s" r="A25" s="4">
        <v>213</v>
      </c>
      <c t="n" r="C25" s="6">
        <v>71439632</v>
      </c>
      <c t="n" r="D25" s="6">
        <v>462771650</v>
      </c>
      <c t="n" r="E25" s="6">
        <v>60448133</v>
      </c>
      <c t="n" r="F25" s="6">
        <v>-19449301</v>
      </c>
    </row>
    <row spans="1:6" r="26">
      <c t="s" r="A26" s="4">
        <v>214</v>
      </c>
      <c t="n" r="C26" s="6">
        <v>660249</v>
      </c>
      <c t="n" r="D26" s="6">
        <v>4276967</v>
      </c>
      <c t="n" r="E26" s="6">
        <v>6426044</v>
      </c>
      <c t="n" r="F26" s="6">
        <v>-8168265</v>
      </c>
    </row>
    <row spans="1:6" r="27">
      <c t="s" r="A27" s="4">
        <v>1041</v>
      </c>
      <c t="n" r="C27" s="6">
        <v>59081595</v>
      </c>
      <c t="n" r="D27" s="6">
        <v>382718759</v>
      </c>
      <c t="n" r="E27" s="6">
        <v>562993739</v>
      </c>
      <c t="n" r="F27" s="6">
        <v>442333243</v>
      </c>
    </row>
    <row spans="1:6" r="28">
      <c t="s" r="A28" s="4">
        <v>216</v>
      </c>
      <c t="n" r="C28" s="6">
        <v>270185081</v>
      </c>
      <c t="n" r="D28" s="6">
        <v>1750204915</v>
      </c>
      <c t="n" r="E28" s="6">
        <v>1187211176</v>
      </c>
      <c t="n" r="F28" s="6">
        <v>744877933</v>
      </c>
    </row>
    <row spans="1:6" r="29">
      <c t="s" r="A29" s="4">
        <v>217</v>
      </c>
      <c t="n" r="C29" s="6">
        <v>329266676</v>
      </c>
      <c t="n" r="D29" s="6">
        <v>2132923674</v>
      </c>
      <c t="n" r="E29" s="6">
        <v>1750204915</v>
      </c>
      <c t="n" r="F29" s="6">
        <v>1187211176</v>
      </c>
    </row>
    <row spans="1:6" r="30">
      <c t="s" r="A30" s="4">
        <v>1012</v>
      </c>
    </row>
    <row spans="1:6" r="31">
      <c t="s" r="A31" s="3">
        <v>174</v>
      </c>
    </row>
    <row spans="1:6" r="32">
      <c t="s" r="A32" s="4">
        <v>1032</v>
      </c>
      <c t="n" r="C32" s="6">
        <v>82716985</v>
      </c>
      <c t="n" r="D32" s="6">
        <v>535824084</v>
      </c>
      <c t="n" r="E32" s="6">
        <v>446552851</v>
      </c>
      <c t="n" r="F32" s="6">
        <v>315927738</v>
      </c>
    </row>
    <row spans="1:6" r="33">
      <c t="s" r="A33" s="3">
        <v>1033</v>
      </c>
    </row>
    <row spans="1:6" r="34">
      <c t="s" r="A34" s="4">
        <v>155</v>
      </c>
      <c t="n" r="C34" s="6">
        <v>1694897</v>
      </c>
      <c t="n" r="D34" s="6">
        <v>10979206</v>
      </c>
      <c t="n" r="E34" s="6">
        <v>10125102</v>
      </c>
    </row>
    <row spans="1:6" r="35">
      <c t="s" r="A35" s="4">
        <v>1034</v>
      </c>
      <c t="n" r="C35" s="6">
        <v>-82789936</v>
      </c>
      <c t="n" r="D35" s="6">
        <v>-536296648</v>
      </c>
      <c t="n" r="E35" s="6">
        <v>-462689051</v>
      </c>
      <c t="n" r="F35" s="6">
        <v>-314689098</v>
      </c>
    </row>
    <row spans="1:6" r="36">
      <c t="s" r="A36" s="3">
        <v>181</v>
      </c>
    </row>
    <row spans="1:6" r="37">
      <c t="s" r="A37" s="4">
        <v>1035</v>
      </c>
      <c t="n" r="C37" s="6">
        <v>-49273532</v>
      </c>
      <c t="n" r="D37" s="6">
        <v>-319184087</v>
      </c>
      <c t="n" r="E37" s="6">
        <v>13853941</v>
      </c>
      <c t="n" r="F37" s="6">
        <v>6179613</v>
      </c>
    </row>
    <row spans="1:6" r="38">
      <c t="s" r="A38" s="4">
        <v>39</v>
      </c>
      <c t="n" r="C38" s="6">
        <v>-891379</v>
      </c>
      <c t="n" r="D38" s="6">
        <v>-5774175</v>
      </c>
      <c t="n" r="E38" s="6">
        <v>-21489980</v>
      </c>
      <c t="n" r="F38" s="6">
        <v>-1874673</v>
      </c>
    </row>
    <row spans="1:6" r="39">
      <c t="s" r="A39" s="4">
        <v>38</v>
      </c>
      <c t="n" r="C39" s="6">
        <v>-88867</v>
      </c>
      <c t="n" r="D39" s="6">
        <v>-575664</v>
      </c>
      <c t="n" r="E39" s="6">
        <v>-339900</v>
      </c>
      <c t="n" r="F39" s="6">
        <v>-243074</v>
      </c>
    </row>
    <row spans="1:6" r="40">
      <c t="s" r="A40" s="4">
        <v>184</v>
      </c>
      <c t="n" r="C40" s="6">
        <v>-741629</v>
      </c>
      <c t="n" r="D40" s="6">
        <v>-4804123</v>
      </c>
      <c t="n" r="E40" s="6">
        <v>1016786</v>
      </c>
      <c t="n" r="F40" s="6">
        <v>1022627</v>
      </c>
    </row>
    <row spans="1:6" r="41">
      <c t="s" r="A41" s="4">
        <v>80</v>
      </c>
      <c t="n" r="C41" s="6">
        <v>1226087</v>
      </c>
      <c t="n" r="D41" s="6">
        <v>7942352</v>
      </c>
      <c t="n" r="E41" s="6">
        <v>3066233</v>
      </c>
      <c t="n" r="F41" s="6">
        <v>2345726</v>
      </c>
    </row>
    <row spans="1:6" r="42">
      <c t="s" r="A42" s="4">
        <v>82</v>
      </c>
      <c t="n" r="C42" s="6">
        <v>281199</v>
      </c>
      <c t="n" r="D42" s="6">
        <v>1821548</v>
      </c>
      <c t="n" r="E42" s="6">
        <v>82534</v>
      </c>
      <c t="n" r="F42" s="6">
        <v>586858</v>
      </c>
    </row>
    <row spans="1:6" r="43">
      <c t="s" r="A43" s="4">
        <v>187</v>
      </c>
      <c t="n" r="C43" s="6">
        <v>-47866175</v>
      </c>
      <c t="n" r="D43" s="6">
        <v>-310067507</v>
      </c>
      <c t="n" r="E43" s="6">
        <v>-9821484</v>
      </c>
      <c t="n" r="F43" s="6">
        <v>9255717</v>
      </c>
    </row>
    <row spans="1:6" r="44">
      <c t="s" r="A44" s="3">
        <v>188</v>
      </c>
    </row>
    <row spans="1:6" r="45">
      <c t="s" r="A45" s="4">
        <v>1036</v>
      </c>
      <c t="n" r="F45" s="6">
        <v>29965718</v>
      </c>
    </row>
    <row spans="1:6" r="46">
      <c t="s" r="A46" s="4">
        <v>1037</v>
      </c>
      <c t="n" r="F46" s="6">
        <v>-29965718</v>
      </c>
    </row>
    <row spans="1:6" r="47">
      <c t="s" r="A47" s="4">
        <v>1007</v>
      </c>
      <c t="n" r="C47" s="6">
        <v>-1212069</v>
      </c>
      <c t="n" r="D47" s="6">
        <v>-7851539</v>
      </c>
      <c t="n" r="E47" s="6">
        <v>-79958941</v>
      </c>
    </row>
    <row spans="1:6" r="48">
      <c t="s" r="A48" s="4">
        <v>201</v>
      </c>
      <c t="n" r="C48" s="6">
        <v>-3500000</v>
      </c>
      <c t="n" r="D48" s="6">
        <v>-22672300</v>
      </c>
    </row>
    <row spans="1:6" r="49">
      <c t="s" r="A49" s="4">
        <v>203</v>
      </c>
      <c t="n" r="C49" s="6">
        <v>-4712069</v>
      </c>
      <c t="n" r="D49" s="6">
        <v>-30523839</v>
      </c>
      <c t="n" r="E49" s="6">
        <v>-79958941</v>
      </c>
    </row>
    <row spans="1:6" r="50">
      <c t="s" r="A50" s="3">
        <v>204</v>
      </c>
    </row>
    <row spans="1:6" r="51">
      <c t="s" r="A51" s="4">
        <v>1042</v>
      </c>
      <c t="n" r="F51" s="6">
        <v>-47596568</v>
      </c>
    </row>
    <row spans="1:6" r="52">
      <c t="s" r="A52" s="4">
        <v>1039</v>
      </c>
      <c t="n" r="C52" s="6">
        <v>671730</v>
      </c>
      <c t="n" r="D52" s="6">
        <v>4351330</v>
      </c>
      <c t="n" r="E52" s="6">
        <v>4062622</v>
      </c>
      <c t="n" r="F52" s="6">
        <v>6843114</v>
      </c>
    </row>
    <row spans="1:6" r="53">
      <c t="s" r="A53" s="4">
        <v>1040</v>
      </c>
      <c t="n" r="C53" s="6">
        <v>-6882898</v>
      </c>
      <c t="n" r="D53" s="6">
        <v>-44586036</v>
      </c>
      <c t="n" r="F53" s="6">
        <v>-19573849</v>
      </c>
    </row>
    <row spans="1:6" r="54">
      <c t="s" r="A54" s="4">
        <v>212</v>
      </c>
      <c t="n" r="C54" s="6">
        <v>80000000</v>
      </c>
      <c t="n" r="D54" s="6">
        <v>518224000</v>
      </c>
    </row>
    <row spans="1:6" r="55">
      <c t="s" r="A55" s="4">
        <v>213</v>
      </c>
      <c t="n" r="C55" s="6">
        <v>73788832</v>
      </c>
      <c t="n" r="D55" s="6">
        <v>477989294</v>
      </c>
      <c t="n" r="E55" s="6">
        <v>4062622</v>
      </c>
      <c t="n" r="F55" s="6">
        <v>-60327303</v>
      </c>
    </row>
    <row spans="1:6" r="56">
      <c t="s" r="A56" s="4">
        <v>214</v>
      </c>
      <c t="n" r="C56" s="6">
        <v>753695</v>
      </c>
      <c t="n" r="D56" s="6">
        <v>4882284</v>
      </c>
      <c t="n" r="E56" s="6">
        <v>6427932</v>
      </c>
      <c t="n" r="F56" s="6">
        <v>-8160394</v>
      </c>
    </row>
    <row spans="1:6" r="57">
      <c t="s" r="A57" s="4">
        <v>1041</v>
      </c>
      <c t="n" r="C57" s="6">
        <v>21964283</v>
      </c>
      <c t="n" r="D57" s="6">
        <v>142280232</v>
      </c>
      <c t="n" r="E57" s="6">
        <v>-79289871</v>
      </c>
      <c t="n" r="F57" s="6">
        <v>-59231980</v>
      </c>
    </row>
    <row spans="1:6" r="58">
      <c t="s" r="A58" s="4">
        <v>216</v>
      </c>
      <c t="n" r="C58" s="6">
        <v>27654131</v>
      </c>
      <c t="n" r="D58" s="6">
        <v>179137927</v>
      </c>
      <c t="n" r="E58" s="6">
        <v>258427798</v>
      </c>
      <c t="n" r="F58" s="6">
        <v>317659778</v>
      </c>
    </row>
    <row spans="1:6" r="59">
      <c t="s" r="A59" s="4">
        <v>217</v>
      </c>
      <c t="n" r="C59" s="7">
        <v>49618414</v>
      </c>
      <c t="n" r="D59" s="8">
        <v>321418159</v>
      </c>
      <c t="n" r="E59" s="8">
        <v>179137927</v>
      </c>
      <c t="n" r="F59" s="8">
        <v>25842779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Principal Acti</vt:lpstr>
      <vt:lpstr>Summary of Principal Accounting</vt:lpstr>
      <vt:lpstr>Net Income per Share</vt:lpstr>
      <vt:lpstr>Investments</vt:lpstr>
      <vt:lpstr>Fair Value Measurement</vt:lpstr>
      <vt:lpstr>Investment in Affiliates</vt:lpstr>
      <vt:lpstr>Property and Equipment, Net</vt:lpstr>
      <vt:lpstr>Other Current Liabilities</vt:lpstr>
      <vt:lpstr>Income Taxes</vt:lpstr>
      <vt:lpstr>Loans Receivable, Net</vt:lpstr>
      <vt:lpstr>Convertible Notes</vt:lpstr>
      <vt:lpstr>Share Repurchase</vt:lpstr>
      <vt:lpstr>Share-Based Compensation</vt:lpstr>
      <vt:lpstr>Employee Benefit Plans</vt:lpstr>
      <vt:lpstr>Distribution of Profits</vt:lpstr>
      <vt:lpstr>Segment Information</vt:lpstr>
      <vt:lpstr>Related Party Transactions</vt:lpstr>
      <vt:lpstr>Commitments</vt:lpstr>
      <vt:lpstr>Subsequent events</vt:lpstr>
      <vt:lpstr>Additional Financial Informatio</vt:lpstr>
      <vt:lpstr>Summary of Principal Accounti28</vt:lpstr>
      <vt:lpstr>Organization and Principal Ac29</vt:lpstr>
      <vt:lpstr>Summary of Principal Accounti30</vt:lpstr>
      <vt:lpstr>Net Income per Share (Tables)</vt:lpstr>
      <vt:lpstr>Investments (Tables)</vt:lpstr>
      <vt:lpstr>Fair Value Measurement (Tables)</vt:lpstr>
      <vt:lpstr>Investment in Affiliates (Table</vt:lpstr>
      <vt:lpstr>Property and Equipment, Net (Ta</vt:lpstr>
      <vt:lpstr>Other Current Liabilities (Tabl</vt:lpstr>
      <vt:lpstr>Income Taxes (Tables)</vt:lpstr>
      <vt:lpstr>Loans Receivable, Net (Tables)</vt:lpstr>
      <vt:lpstr>Share-Based Compensation (Table</vt:lpstr>
      <vt:lpstr>Segment Information (Tables)</vt:lpstr>
      <vt:lpstr>Related Party Transactions (Tab</vt:lpstr>
      <vt:lpstr>Commitments (Tables)</vt:lpstr>
      <vt:lpstr>Summary of Subsidiaries (Detail</vt:lpstr>
      <vt:lpstr>Noah Investments Subsidiaries (</vt:lpstr>
      <vt:lpstr>Organization and Principal Ac45</vt:lpstr>
      <vt:lpstr>Summary of Principal Accounti46</vt:lpstr>
      <vt:lpstr>Amounts in Noah Investment and </vt:lpstr>
      <vt:lpstr>Amounts in Noah Investment an48</vt:lpstr>
      <vt:lpstr>Estimated Useful Lives of Prope</vt:lpstr>
      <vt:lpstr>Summary of Maximum Exposure to </vt:lpstr>
      <vt:lpstr>Computation of Basic and Dilute</vt:lpstr>
      <vt:lpstr>Antidilutive Securities Exclude</vt:lpstr>
      <vt:lpstr>Investment (Detail)</vt:lpstr>
      <vt:lpstr>Investments - Additional Inform</vt:lpstr>
      <vt:lpstr>Fair Value Measurements of Comp</vt:lpstr>
      <vt:lpstr>Fair Value Measurement - Additi</vt:lpstr>
      <vt:lpstr>Fair Value Measurements of Co57</vt:lpstr>
      <vt:lpstr>Balances of Investments in Affi</vt:lpstr>
      <vt:lpstr>Investment in Affiliates - Addi</vt:lpstr>
      <vt:lpstr>Property and Equipment, Net (De</vt:lpstr>
      <vt:lpstr>Property and Equipment, Net - A</vt:lpstr>
      <vt:lpstr>Other Current Liabilities (Deta</vt:lpstr>
      <vt:lpstr>Income Taxes - Additional Infor</vt:lpstr>
      <vt:lpstr>Tax Expense Benefit (Detail)</vt:lpstr>
      <vt:lpstr>Reconciliation Between Statutor</vt:lpstr>
      <vt:lpstr>Aggregate Amount and Per Share </vt:lpstr>
      <vt:lpstr>Principal Components of Deferre</vt:lpstr>
      <vt:lpstr>Movement of Uncertain Tax Posit</vt:lpstr>
      <vt:lpstr>Loans Receivable (Detail)</vt:lpstr>
      <vt:lpstr>Loans Receivable, Net - Additio</vt:lpstr>
      <vt:lpstr>Activity in Allowance for Loan </vt:lpstr>
      <vt:lpstr>Convertible Notes - Additional </vt:lpstr>
      <vt:lpstr>Share Repurchase - Additional I</vt:lpstr>
      <vt:lpstr>Share Based Compensation Expens</vt:lpstr>
      <vt:lpstr>Share-Based Compensation - Addi</vt:lpstr>
      <vt:lpstr>Black Scholes Pricing Model Ass</vt:lpstr>
      <vt:lpstr>Stock Option Activity (Detail)</vt:lpstr>
      <vt:lpstr>Summary of Non Vested Restricte</vt:lpstr>
      <vt:lpstr>Employee Benefit Plans - Additi</vt:lpstr>
      <vt:lpstr>Distribution of Profits - Addit</vt:lpstr>
      <vt:lpstr>Segment Information - Additiona</vt:lpstr>
      <vt:lpstr>Segment Information (Detail)</vt:lpstr>
      <vt:lpstr>Related Party Transactions (Det</vt:lpstr>
      <vt:lpstr>Amounts Due from Related Partie</vt:lpstr>
      <vt:lpstr>Deferred Revenues Related to Re</vt:lpstr>
      <vt:lpstr>Related Party Transactions - Ad</vt:lpstr>
      <vt:lpstr>Purchase Price Allocations (Det</vt:lpstr>
      <vt:lpstr>Future Minimum Lease Payments U</vt:lpstr>
      <vt:lpstr>Commitments - Additional Inform</vt:lpstr>
      <vt:lpstr>Subsequent Events - Additional </vt:lpstr>
      <vt:lpstr>Condensed Balance Sheets (Detai</vt:lpstr>
      <vt:lpstr>Condensed Balance Sheets (Paren</vt:lpstr>
      <vt:lpstr>Condensed Statement of Operatio</vt:lpstr>
      <vt:lpstr>Condensed Statement of Comprehe</vt:lpstr>
      <vt:lpstr>Condensed Statements of Cash f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06:14:18Z</dcterms:created>
  <dcterms:modified xmlns:dcterms="http://purl.org/dc/terms/" xmlns:xsi="http://www.w3.org/2001/XMLSchema-instance" xsi:type="dcterms:W3CDTF">2016-04-27T06:14:18Z</dcterms:modified>
  <dc:title xmlns:dc="http://purl.org/dc/elements/1.1/">Untitled</dc:title>
  <dc:description xmlns:dc="http://purl.org/dc/elements/1.1/"/>
  <dc:subject xmlns:dc="http://purl.org/dc/elements/1.1/"/>
  <cp:keywords/>
  <cp:category/>
</cp:coreProperties>
</file>